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Leasehold Improvements and Equi" sheetId="14" state="visible" r:id="rId14"/>
    <sheet xmlns:r="http://schemas.openxmlformats.org/officeDocument/2006/relationships" name="Mortgage Servicing Rights, net" sheetId="15" state="visible" r:id="rId15"/>
    <sheet xmlns:r="http://schemas.openxmlformats.org/officeDocument/2006/relationships" name="Deposits" sheetId="16" state="visible" r:id="rId16"/>
    <sheet xmlns:r="http://schemas.openxmlformats.org/officeDocument/2006/relationships" name="FHLB Borrowings" sheetId="17" state="visible" r:id="rId17"/>
    <sheet xmlns:r="http://schemas.openxmlformats.org/officeDocument/2006/relationships" name="Subordinated Notes, net" sheetId="18" state="visible" r:id="rId18"/>
    <sheet xmlns:r="http://schemas.openxmlformats.org/officeDocument/2006/relationships" name="Shareholders' Equity" sheetId="19" state="visible" r:id="rId19"/>
    <sheet xmlns:r="http://schemas.openxmlformats.org/officeDocument/2006/relationships" name="Stock-based Compensation" sheetId="20" state="visible" r:id="rId20"/>
    <sheet xmlns:r="http://schemas.openxmlformats.org/officeDocument/2006/relationships" name="Regulatory Capital Requirements" sheetId="21" state="visible" r:id="rId21"/>
    <sheet xmlns:r="http://schemas.openxmlformats.org/officeDocument/2006/relationships" name="Income (Loss) Per Share" sheetId="22" state="visible" r:id="rId22"/>
    <sheet xmlns:r="http://schemas.openxmlformats.org/officeDocument/2006/relationships" name="Employee Benefit Plans" sheetId="23" state="visible" r:id="rId23"/>
    <sheet xmlns:r="http://schemas.openxmlformats.org/officeDocument/2006/relationships" name="Fair Values of Financial Instru" sheetId="24" state="visible" r:id="rId24"/>
    <sheet xmlns:r="http://schemas.openxmlformats.org/officeDocument/2006/relationships" name="Income Taxes" sheetId="25" state="visible" r:id="rId25"/>
    <sheet xmlns:r="http://schemas.openxmlformats.org/officeDocument/2006/relationships" name="Related Party Transactions" sheetId="26" state="visible" r:id="rId26"/>
    <sheet xmlns:r="http://schemas.openxmlformats.org/officeDocument/2006/relationships" name="Operating Leases" sheetId="27" state="visible" r:id="rId27"/>
    <sheet xmlns:r="http://schemas.openxmlformats.org/officeDocument/2006/relationships" name="Commitments and Contingencies" sheetId="28" state="visible" r:id="rId28"/>
    <sheet xmlns:r="http://schemas.openxmlformats.org/officeDocument/2006/relationships" name="Condensed Financial Information"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Investment Securities (Tables)" sheetId="32" state="visible" r:id="rId32"/>
    <sheet xmlns:r="http://schemas.openxmlformats.org/officeDocument/2006/relationships" name="Loans (Tables)" sheetId="33" state="visible" r:id="rId33"/>
    <sheet xmlns:r="http://schemas.openxmlformats.org/officeDocument/2006/relationships" name="Leasehold Improvements and Eq_2" sheetId="34" state="visible" r:id="rId34"/>
    <sheet xmlns:r="http://schemas.openxmlformats.org/officeDocument/2006/relationships" name="Mortgage Servicing Rights, net " sheetId="35" state="visible" r:id="rId35"/>
    <sheet xmlns:r="http://schemas.openxmlformats.org/officeDocument/2006/relationships" name="Deposits (Tables)" sheetId="36" state="visible" r:id="rId36"/>
    <sheet xmlns:r="http://schemas.openxmlformats.org/officeDocument/2006/relationships" name="FHLB Borrowings (Tables)" sheetId="37" state="visible" r:id="rId37"/>
    <sheet xmlns:r="http://schemas.openxmlformats.org/officeDocument/2006/relationships" name="Subordinated Notes, net (Tables" sheetId="38" state="visible" r:id="rId38"/>
    <sheet xmlns:r="http://schemas.openxmlformats.org/officeDocument/2006/relationships" name="Stock-based Compensation (Table" sheetId="39" state="visible" r:id="rId39"/>
    <sheet xmlns:r="http://schemas.openxmlformats.org/officeDocument/2006/relationships" name="Regulatory Capital Requiremen_2" sheetId="40" state="visible" r:id="rId40"/>
    <sheet xmlns:r="http://schemas.openxmlformats.org/officeDocument/2006/relationships" name="Income (Loss) Per Share (Tables" sheetId="41" state="visible" r:id="rId41"/>
    <sheet xmlns:r="http://schemas.openxmlformats.org/officeDocument/2006/relationships" name="Fair Values of Financial Inst_2" sheetId="42" state="visible" r:id="rId42"/>
    <sheet xmlns:r="http://schemas.openxmlformats.org/officeDocument/2006/relationships" name="Income Taxes (Tables)" sheetId="43" state="visible" r:id="rId43"/>
    <sheet xmlns:r="http://schemas.openxmlformats.org/officeDocument/2006/relationships" name="Operating Leases (Tables)" sheetId="44" state="visible" r:id="rId44"/>
    <sheet xmlns:r="http://schemas.openxmlformats.org/officeDocument/2006/relationships" name="Commitments and Contingencies (" sheetId="45" state="visible" r:id="rId45"/>
    <sheet xmlns:r="http://schemas.openxmlformats.org/officeDocument/2006/relationships" name="Condensed Financial Informati_2" sheetId="46" state="visible" r:id="rId46"/>
    <sheet xmlns:r="http://schemas.openxmlformats.org/officeDocument/2006/relationships" name="Nature of Operations (Details)"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Investment Securities - Amortiz" sheetId="52" state="visible" r:id="rId52"/>
    <sheet xmlns:r="http://schemas.openxmlformats.org/officeDocument/2006/relationships" name="Investment Securities - Amort_2" sheetId="53" state="visible" r:id="rId53"/>
    <sheet xmlns:r="http://schemas.openxmlformats.org/officeDocument/2006/relationships" name="Investment Securities - Aggrega" sheetId="54" state="visible" r:id="rId54"/>
    <sheet xmlns:r="http://schemas.openxmlformats.org/officeDocument/2006/relationships" name="Investment Securities - Equity " sheetId="55" state="visible" r:id="rId55"/>
    <sheet xmlns:r="http://schemas.openxmlformats.org/officeDocument/2006/relationships" name="Loans - Major Categories of Loa" sheetId="56" state="visible" r:id="rId56"/>
    <sheet xmlns:r="http://schemas.openxmlformats.org/officeDocument/2006/relationships" name="Loans - Major Categories of L_2" sheetId="57" state="visible" r:id="rId57"/>
    <sheet xmlns:r="http://schemas.openxmlformats.org/officeDocument/2006/relationships" name="Loans - Activity in the Allowan" sheetId="58" state="visible" r:id="rId58"/>
    <sheet xmlns:r="http://schemas.openxmlformats.org/officeDocument/2006/relationships" name="Loans - Activity in the Allow_2" sheetId="59" state="visible" r:id="rId59"/>
    <sheet xmlns:r="http://schemas.openxmlformats.org/officeDocument/2006/relationships" name="Loans - Impaired Loans by Class" sheetId="60" state="visible" r:id="rId60"/>
    <sheet xmlns:r="http://schemas.openxmlformats.org/officeDocument/2006/relationships" name="Loans - Investment in Nonaccrua" sheetId="61" state="visible" r:id="rId61"/>
    <sheet xmlns:r="http://schemas.openxmlformats.org/officeDocument/2006/relationships" name="Loans - Troubled Debt Restructu" sheetId="62" state="visible" r:id="rId62"/>
    <sheet xmlns:r="http://schemas.openxmlformats.org/officeDocument/2006/relationships" name="Loans - Risk Rating of Loans by" sheetId="63" state="visible" r:id="rId63"/>
    <sheet xmlns:r="http://schemas.openxmlformats.org/officeDocument/2006/relationships" name="Leasehold Improvements and Eq_3" sheetId="64" state="visible" r:id="rId64"/>
    <sheet xmlns:r="http://schemas.openxmlformats.org/officeDocument/2006/relationships" name="Mortgage Servicing Rights, ne_2" sheetId="65" state="visible" r:id="rId65"/>
    <sheet xmlns:r="http://schemas.openxmlformats.org/officeDocument/2006/relationships" name="Mortgage Servicing Rights net -" sheetId="66" state="visible" r:id="rId66"/>
    <sheet xmlns:r="http://schemas.openxmlformats.org/officeDocument/2006/relationships" name="Mortgage Servicing Rights, ne_3" sheetId="67" state="visible" r:id="rId67"/>
    <sheet xmlns:r="http://schemas.openxmlformats.org/officeDocument/2006/relationships" name="Deposits - Time deposits (Detai" sheetId="68" state="visible" r:id="rId68"/>
    <sheet xmlns:r="http://schemas.openxmlformats.org/officeDocument/2006/relationships" name="Deposits - Scheduled maturities" sheetId="69" state="visible" r:id="rId69"/>
    <sheet xmlns:r="http://schemas.openxmlformats.org/officeDocument/2006/relationships" name="FHLB Borrowings (Details)" sheetId="70" state="visible" r:id="rId70"/>
    <sheet xmlns:r="http://schemas.openxmlformats.org/officeDocument/2006/relationships" name="FHLB Borrowings - FHLB Advances" sheetId="71" state="visible" r:id="rId71"/>
    <sheet xmlns:r="http://schemas.openxmlformats.org/officeDocument/2006/relationships" name="FHLB Borrowings - FHLB Overdraf" sheetId="72" state="visible" r:id="rId72"/>
    <sheet xmlns:r="http://schemas.openxmlformats.org/officeDocument/2006/relationships" name="FHLB Borrowings - Other Borrowi" sheetId="73" state="visible" r:id="rId73"/>
    <sheet xmlns:r="http://schemas.openxmlformats.org/officeDocument/2006/relationships" name="Subordinated Notes, net (Detail" sheetId="74" state="visible" r:id="rId74"/>
    <sheet xmlns:r="http://schemas.openxmlformats.org/officeDocument/2006/relationships" name="Shareholders' Equity (Details)" sheetId="75" state="visible" r:id="rId75"/>
    <sheet xmlns:r="http://schemas.openxmlformats.org/officeDocument/2006/relationships" name="Stock-based Compensation (Detai" sheetId="76" state="visible" r:id="rId76"/>
    <sheet xmlns:r="http://schemas.openxmlformats.org/officeDocument/2006/relationships" name="Regulatory Capital Requiremen_3" sheetId="77" state="visible" r:id="rId77"/>
    <sheet xmlns:r="http://schemas.openxmlformats.org/officeDocument/2006/relationships" name="Income (Loss) Per Share (Detail" sheetId="78" state="visible" r:id="rId78"/>
    <sheet xmlns:r="http://schemas.openxmlformats.org/officeDocument/2006/relationships" name="Employee Benefit Plans (Details" sheetId="79" state="visible" r:id="rId79"/>
    <sheet xmlns:r="http://schemas.openxmlformats.org/officeDocument/2006/relationships" name="Fair Values of Financial Inst_3" sheetId="80" state="visible" r:id="rId80"/>
    <sheet xmlns:r="http://schemas.openxmlformats.org/officeDocument/2006/relationships" name="Fair Values of Financial Inst_4" sheetId="81" state="visible" r:id="rId81"/>
    <sheet xmlns:r="http://schemas.openxmlformats.org/officeDocument/2006/relationships" name="Fair Values of Financial Inst_5" sheetId="82" state="visible" r:id="rId82"/>
    <sheet xmlns:r="http://schemas.openxmlformats.org/officeDocument/2006/relationships" name="Income Taxes - Components of in" sheetId="83" state="visible" r:id="rId83"/>
    <sheet xmlns:r="http://schemas.openxmlformats.org/officeDocument/2006/relationships" name="Income Taxes - Reconciliation o" sheetId="84" state="visible" r:id="rId84"/>
    <sheet xmlns:r="http://schemas.openxmlformats.org/officeDocument/2006/relationships" name="Income Taxes - Components of De" sheetId="85" state="visible" r:id="rId85"/>
    <sheet xmlns:r="http://schemas.openxmlformats.org/officeDocument/2006/relationships" name="Income Taxes - Capital loss car" sheetId="86" state="visible" r:id="rId86"/>
    <sheet xmlns:r="http://schemas.openxmlformats.org/officeDocument/2006/relationships" name="Related Party Transactions (Det" sheetId="87" state="visible" r:id="rId87"/>
    <sheet xmlns:r="http://schemas.openxmlformats.org/officeDocument/2006/relationships" name="Operating Leases (Details)" sheetId="88" state="visible" r:id="rId88"/>
    <sheet xmlns:r="http://schemas.openxmlformats.org/officeDocument/2006/relationships" name="Operating Leases - Maturity of " sheetId="89" state="visible" r:id="rId89"/>
    <sheet xmlns:r="http://schemas.openxmlformats.org/officeDocument/2006/relationships" name="Operating Leases - Other Inform" sheetId="90" state="visible" r:id="rId90"/>
    <sheet xmlns:r="http://schemas.openxmlformats.org/officeDocument/2006/relationships" name="Commitments and Contingencies -" sheetId="91" state="visible" r:id="rId91"/>
    <sheet xmlns:r="http://schemas.openxmlformats.org/officeDocument/2006/relationships" name="Commitments and Contingencies_2" sheetId="92" state="visible" r:id="rId92"/>
    <sheet xmlns:r="http://schemas.openxmlformats.org/officeDocument/2006/relationships" name="Commitments and Contingencies_3" sheetId="93" state="visible" r:id="rId93"/>
    <sheet xmlns:r="http://schemas.openxmlformats.org/officeDocument/2006/relationships" name="Commitments and Contingencies_4" sheetId="94" state="visible" r:id="rId94"/>
    <sheet xmlns:r="http://schemas.openxmlformats.org/officeDocument/2006/relationships" name="Condensed Financial Informati_3" sheetId="95" state="visible" r:id="rId95"/>
    <sheet xmlns:r="http://schemas.openxmlformats.org/officeDocument/2006/relationships" name="Condensed Financial Informati_4" sheetId="96" state="visible" r:id="rId96"/>
    <sheet xmlns:r="http://schemas.openxmlformats.org/officeDocument/2006/relationships" name="Condensed Financial Informati_5" sheetId="97" state="visible" r:id="rId97"/>
    <sheet xmlns:r="http://schemas.openxmlformats.org/officeDocument/2006/relationships" name="Subsequent Events (Details)" sheetId="98" state="visible" r:id="rId9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23"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18,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38290</t>
        </is>
      </c>
    </row>
    <row r="9">
      <c r="A9" s="4" t="inlineStr">
        <is>
          <t>Entity Registrant Name</t>
        </is>
      </c>
      <c r="B9" s="4" t="inlineStr">
        <is>
          <t>Sterling Bancorp, Inc.</t>
        </is>
      </c>
    </row>
    <row r="10">
      <c r="A10" s="4" t="inlineStr">
        <is>
          <t>Entity Incorporation, State or Country Code</t>
        </is>
      </c>
      <c r="B10" s="4" t="inlineStr">
        <is>
          <t>MI</t>
        </is>
      </c>
    </row>
    <row r="11">
      <c r="A11" s="4" t="inlineStr">
        <is>
          <t>Entity Tax Identification Number</t>
        </is>
      </c>
      <c r="B11" s="4" t="inlineStr">
        <is>
          <t>38-3163775</t>
        </is>
      </c>
    </row>
    <row r="12">
      <c r="A12" s="4" t="inlineStr">
        <is>
          <t>Entity Well-known Seasoned Issuer</t>
        </is>
      </c>
      <c r="B12" s="4" t="inlineStr">
        <is>
          <t>No</t>
        </is>
      </c>
    </row>
    <row r="13">
      <c r="A13" s="4" t="inlineStr">
        <is>
          <t>Entity Voluntary Filers</t>
        </is>
      </c>
      <c r="B13" s="4" t="inlineStr">
        <is>
          <t>No</t>
        </is>
      </c>
    </row>
    <row r="14">
      <c r="A14" s="4" t="inlineStr">
        <is>
          <t>Entity Public Float</t>
        </is>
      </c>
      <c r="D14" s="5" t="n">
        <v>70.59999999999999</v>
      </c>
    </row>
    <row r="15">
      <c r="A15" s="4" t="inlineStr">
        <is>
          <t>Entity Address, Address Line One</t>
        </is>
      </c>
      <c r="B15" s="4" t="inlineStr">
        <is>
          <t>One Towne Square</t>
        </is>
      </c>
    </row>
    <row r="16">
      <c r="A16" s="4" t="inlineStr">
        <is>
          <t>Entity Address, Address Line Two</t>
        </is>
      </c>
      <c r="B16" s="4" t="inlineStr">
        <is>
          <t>Suite 1900</t>
        </is>
      </c>
    </row>
    <row r="17">
      <c r="A17" s="4" t="inlineStr">
        <is>
          <t>Entity Address, City or Town</t>
        </is>
      </c>
      <c r="B17" s="4" t="inlineStr">
        <is>
          <t>Southfield</t>
        </is>
      </c>
    </row>
    <row r="18">
      <c r="A18" s="4" t="inlineStr">
        <is>
          <t>Entity Address, State or Province</t>
        </is>
      </c>
      <c r="B18" s="4" t="inlineStr">
        <is>
          <t>MI</t>
        </is>
      </c>
    </row>
    <row r="19">
      <c r="A19" s="4" t="inlineStr">
        <is>
          <t>Entity Address, Postal Zip Code</t>
        </is>
      </c>
      <c r="B19" s="4" t="inlineStr">
        <is>
          <t>48076</t>
        </is>
      </c>
    </row>
    <row r="20">
      <c r="A20" s="4" t="inlineStr">
        <is>
          <t>City Area Code</t>
        </is>
      </c>
      <c r="B20" s="4" t="inlineStr">
        <is>
          <t>248</t>
        </is>
      </c>
    </row>
    <row r="21">
      <c r="A21" s="4" t="inlineStr">
        <is>
          <t>Local Phone Number</t>
        </is>
      </c>
      <c r="B21" s="4" t="inlineStr">
        <is>
          <t>355-2400</t>
        </is>
      </c>
    </row>
    <row r="22">
      <c r="A22" s="4" t="inlineStr">
        <is>
          <t>Title of 12(b) Security</t>
        </is>
      </c>
      <c r="B22" s="4" t="inlineStr">
        <is>
          <t>Common Stock</t>
        </is>
      </c>
    </row>
    <row r="23">
      <c r="A23" s="4" t="inlineStr">
        <is>
          <t>Trading Symbol</t>
        </is>
      </c>
      <c r="B23" s="4" t="inlineStr">
        <is>
          <t>SBT</t>
        </is>
      </c>
    </row>
    <row r="24">
      <c r="A24" s="4" t="inlineStr">
        <is>
          <t>Security Exchange Name</t>
        </is>
      </c>
      <c r="B24" s="4" t="inlineStr">
        <is>
          <t>NASDAQ</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true</t>
        </is>
      </c>
    </row>
    <row r="31">
      <c r="A31" s="4" t="inlineStr">
        <is>
          <t>Entity Shell Company</t>
        </is>
      </c>
      <c r="B31" s="4" t="inlineStr">
        <is>
          <t>false</t>
        </is>
      </c>
    </row>
    <row r="32">
      <c r="A32" s="4" t="inlineStr">
        <is>
          <t>Entity Common Stock, Shares Outstanding</t>
        </is>
      </c>
      <c r="C32" s="6" t="n">
        <v>50502069</v>
      </c>
    </row>
    <row r="33">
      <c r="A33" s="4" t="inlineStr">
        <is>
          <t>Entity Central Index Key</t>
        </is>
      </c>
      <c r="B33" s="4" t="inlineStr">
        <is>
          <t>0001680379</t>
        </is>
      </c>
    </row>
    <row r="34">
      <c r="A34" s="4" t="inlineStr">
        <is>
          <t>Current Fiscal Year End Date</t>
        </is>
      </c>
      <c r="B34" s="4" t="inlineStr">
        <is>
          <t>--12-31</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row r="38">
      <c r="A38" s="4" t="inlineStr">
        <is>
          <t>ICFR Auditor Attestation Flag</t>
        </is>
      </c>
      <c r="B38" s="4" t="inlineStr">
        <is>
          <t>false</t>
        </is>
      </c>
    </row>
    <row r="39">
      <c r="A39" s="4" t="inlineStr">
        <is>
          <t>Auditor Name</t>
        </is>
      </c>
      <c r="B39" s="4" t="inlineStr">
        <is>
          <t>Crowe LLP</t>
        </is>
      </c>
    </row>
    <row r="40">
      <c r="A40" s="4" t="inlineStr">
        <is>
          <t>Auditor Firm ID</t>
        </is>
      </c>
      <c r="B40" s="4" t="inlineStr">
        <is>
          <t>173</t>
        </is>
      </c>
    </row>
    <row r="41">
      <c r="A41" s="4" t="inlineStr">
        <is>
          <t>Auditor Location</t>
        </is>
      </c>
      <c r="B41" s="4" t="inlineStr">
        <is>
          <t>Cleveland, Ohi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1</t>
        </is>
      </c>
    </row>
    <row r="3">
      <c r="A3" s="3" t="inlineStr">
        <is>
          <t>Nature of Operations</t>
        </is>
      </c>
    </row>
    <row r="4">
      <c r="A4" s="4" t="inlineStr">
        <is>
          <t>Nature of Operations</t>
        </is>
      </c>
      <c r="B4" s="4" t="inlineStr">
        <is>
          <t>Note 1—Nature of Operations Sterling Bancorp, Inc. (the “Company”) is a unitary thrift holding company that was incorporated in 1989 and the parent company of its wholly owned subsidiary, Sterling Bank and Trust, F.S.B. (the “Bank”). The Company’s business is conducted through the Bank, which was formed in 1984. The Bank originates residential and commercial real estate loans, construction loans, commercial lines of credit and other consumer loans and provides deposit products, consisting primarily of checking, savings and term certificate accounts. The Bank operates through a network of 28 branches of which 26 branches are located in San Francisco and Los Angeles, California with the remaining branches located in New York, New York and Southfield, Michigan. The Company is headquartered in Southfield, Michigan, and its operations are in the financial services industry. Management evaluates the performance of the Company’s business based on one reportable segment, community banking. The Company is subject to regulation, examination and supervision by the Board of Governors of the Federal Reserve System (the “FRB” or “Federal Reserve”). The Bank is a federally chartered stock savings bank that is subject to regulation, supervision and examination by the Office of the Comptroller of the Currency (“OCC”) of the U.S. Department of Treasury and the Federal Deposit Insurance Corporation (“FDIC”) and is a member of the Federal Home Loan Bank (“FHLB”) system. In July 2021, the Bank completed the sale of its Bellevue, Washington branch office to First Federal Savings &amp; Loan Association of Port Angeles (“First Federal”), a Washington state-chartered bank. The sale included the transfer of customer deposit accounts of $65,437 located at the branch, as well as the transfer of all branch premises and equipment. The transaction resulted in a net cash payment to First Federal of $63,545. The Bank recorded a gain on the sale of $1,417 during the year ended December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Note 2—Summary of Significant Accounting Policies ​ Principles of Consolidation The accompanying consolidated financial statements have been prepared in conformity with accounting principles generally accepted in the United States of America (“U.S. GAAP”). The consolidated financial statements include the results of the Company and its wholly-owned subsidiary. On December 21, 2020, QCM, LLC, doing business as Quantum Capital Management, a wholly-owned subsidiary of Quantum Fund, LLC and an indirect wholly-owned subsidiary of the Bank, completed the sale of substantially all of its assets, which consisted primarily of client advisory agreements, for aggregate consideration of $250. The operations of Quantum Capital Management were not significant. All significant intercompany accounts and transactions have been eliminated in consolidation. ​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Due to the inherent uncertainty involved in making estimates, actual results reported in the future periods may be based upon amounts that could differ from those estimates. Fair Value Measurements The Bank utilizes fair value measurements to record fair value adjustments to certain assets and liabilities and to determine its fair value disclosures. The determination of fair values of financial instruments often requires the use of estimates. In cases where quoted market values in an active market are not readily available, the Bank uses present value techniques and other valuation methods, as disclosed in Note 15—Fair Values of Financial Instruments, to estimate the fair value of its financial instruments. These valuation methods require considerable judgment, and the resulting estimates of fair value can be significantly affected by the assumptions made and methods used. Debt securities available for sale and equity securities with readily determinable fair values are recorded at fair value on a recurring basis. Additionally, from time to time, the Bank may be required to record other assets and liabilities on a nonrecurring basis, such as impaired loans, other real estate owned, nonmarketable equity securities and certain other assets and liabilities. These nonrecurring fair value adjustments generally involve write-downs of individual assets or application of lower of amortized cost or fair value accounting. Consolidated Statements of Cash Flows The Company presents the cash flows from customer loans, deposit transactions and short-term borrowings on a net basis in its consolidated statements of cash flows. Cash flows related to loans are classified within operating and investing activities in the consolidated statements of cash flows based on their initial classification of the loan. Cash and Due from Banks Cash and due from Banks includes cash and time deposits and other deposits held with other banks with original maturities of three months or less. Interest-bearing Deposits with Other Banks Interest-bearing deposits with other banks, consisting of certificates of deposit, have maturities greater than three months and are carried at cost. Each certificate of deposit is below the FDIC insurance limit of $250. Interest income is recorded when earned. Concentration of Credit Risk The loan portfolio consists primarily of residential real estate loans, which are collateralized by real estate. At December 31, 2021 and 2020, residential real estate loans accounted for 83% and 81%, respectively, of total gross loans. In addition, most of these residential loans and other commercial loans have been made to individuals and businesses in the state of California, which are dependent on the area economy for their livelihoods and servicing of their loan obligation. At December 31, 2021 and 2020, approximately 85% and 87%, respectively, of gross loans was originated with respect to properties or businesses located in California. Starting December 9, 2019, the Bank suspended its Advantage Loan Program and announced on March 6, 2020 that it permanently discontinued this program. Loans originated under this program comprised a significant component of the Bank’s total loan originations. Advantage Loan Program loans (including residential real estate loans held for sale of $11,359 at December 31, 2021, of which $8,671 were on nonaccrual status, and $19,375 at December 31, 2020, which were on nonaccrual status) totaled $1,185,458 and $1,515,248, or 69% and 74% of gross residential loans, at December 31, 2021 and 2020, respectively. Refer to Note 19—Commitments and Contingencies. ​ Employee Retention Credits Under the CARES Act On March 27, 2020, the Coronavirus Aid, Relief, and Economic Security Act (“CARES Act”) was signed into law providing numerous tax provisions and other stimulus measures, including an employee retention credit (“ERC”), which was a refundable tax credit against certain employment taxes. The Taxpayer Certainty and Disaster Tax Relief Act of 2020 and the American Rescue Plan Act of 2021 extended and expanded the availability of the ERC through the third quarter of 2021. The ERC was equal to 70% of qualified wages paid to employees (including employer qualified health plan expenses) and was capped at $10,000 of qualified wages for each employee, such that the maximum ERC that can be claimed was $7,000 per employee for each of the first three quarters in 2021. As a result of the Company averaging 500 or fewer full-time employees in 2019, all wages paid to employees were eligible for the ERC (rather than just wages paid to employees not providing services). The Company evaluated its eligibility for the ERC in the third quarter of 2021. The Company determined it qualified for the ERC for the first three quarters of 2021 because the Company’s gross receipts (which consisted of total interest income and other fees and income from banking activities and services) decreased more than 20% in 2021 from each of the respective quarters of 2019, the relevant criteria for the ERC. The Company has amended and filed certain payroll tax filings to apply for a refund for each of the first three quarters of 2021. The Company cannot reasonably estimate when it will receive the refunds. Since there is not any U.S. GAAP guidance for for-profit business entities that receive government assistance that is not in the form of a loan, an income tax credit or revenue from a contract with a customer, the Company accounted for the ERC by analogy to International Accounting Standards 20 (“IAS 20”). Under IAS 20, a business entity would recognize the credit on a systematic basis over the periods in which it recognizes the payroll expenses for which the grant (tax credit) is intended to compensate when there is reasonable assurance that the entity will comply with any conditions attached to the grant and the grant will be received. The Company has made an accounting policy election to record the ERC benefit as a reduction to payroll expenses. During the year ended December 31, 2021, the Company recorded a benefit of $6,529 resulting in a net reduction of salaries and employee benefits expense in the consolidated statements of operations. The Company has recorded a grant receivable of $6,529 in other assets in the consolidated balance sheet at December 31, 2021. Investment Securities Investment securities includes debt securities and equity securities. Debt Securities Debt securities are classified as either available for sale or held to maturity. Management determines the classification of the debt securities when they are purchased. Debt securities available for sale are stated at fair value, with unrealized gains and losses excluded from income and shown as a separate component of shareholders’ equity in accumulated other comprehensive income (loss), net of tax. Held to maturity securities are carried at amortized cost when management has the positive intent and ability to hold them to maturity. The amortized cost of debt securities classified as held to maturity or available for sale is adjusted for amortization of premiums (noncallable) and accretion of discounts over the contractual life of the investment security using the effective interest method or, in the case of asset-backed securities, over the estimated life of the investment security using the effective yield method. Interest income includes amortization or accretion of purchase premium or discount. Gains and losses on sales are recorded on the settlement date and determined using the specific identification method. Management evaluates debt securities for other-than-temporary impairment at least on a quarterly basis and more frequently when economic or market conditions warrant such an evaluation. In determining other-than-temporary impairment for debt securities,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 decline is other-than-temporary involves a high degree of subjectivity and judgment and is based on the information available to management at a point in time. A charge is recognized against income for all or a portion of the impairment if the loss is determined to be other than temporary. If the Bank intends to sell the debt security or it is more likely than not that the Bank will be required to sell the debt security prior to the recovery of its amortized cost basis, the debt security is written down to fair value, and the full amount of any impairment charge is recorded as a loss in the consolidated statements of operations. If the Bank does not intend to sell the debt security and it is more likely than not that the Bank will not be required to sell the debt security prior to recovery of its amortized cost basis, only the current period credit loss of any impairment of a debt security is recognized in the consolidated statements of operations, with the remaining impairment recorded in other comprehensive income (loss). Equity Securities Equity securities with readily determinable fair values are stated at fair value with unrealized and realized gains and losses reported in income. Those equity securities without readily determinable fair values are recorded at cost, less any impairments, adjusted for subsequent observable price changes in orderly transactions for an identical or similar investment of the same issuer. Any changes in the carrying value of the equity investments are recognized in income. Management performs a qualitative assessment each reporting period to identify impairment of equity securities without readily determinable fair values. When a qualitative assessment indicates that an impairment exists, management determines the fair value of the investment and if the fair value is less than the investment’s carrying value, an impairment charge is recorded in income equal to the difference between the fair value and the carrying amount of the investment. Loans Held for Sale The Bank originates certain loans intended for sale in the secondary market. Loans held for sale are carried at the lower of amortized cost or fair value on an individual loan basis. The fair value of loans held for sale are primarily determined based on quoted prices for similar loans in active markets or outstanding commitments from third-party investors. Net unrealized losses, if any, are recorded as a valuation allowance and charged to noninterest income in the consolidated statements of operations. Net gains and losses on loan sales are recorded as a component of non-interest income. Performing residential real estate loans that are held for sale are generally sold with servicing rights retained. Upon the sale of an originated loan, the mortgage servicing right is recorded at its estimated fair value. Loans that are originated and classified as held for investment are periodically sold in order to manage liquidity, asset credit quality, interest rate risk or concentration risk. Loans that are reclassified into loans held for sale from loans held for investment, due to a change in intent, are recorded at the lower of amortized cost or fair value. Any changes in fair value attributable to credit deterioration at the time of transfer are charged against the allowance for loan losses. Loans Loans that management has the intent and ability to hold for the foreseeable future or until maturity or payoff are stated at amortized cost, which includes the principal balance outstanding, net of unearned income, including unamortized loan fees and costs on originated loans, and allowances for loan losses. Loan origination fees, net of certain direct loan origination costs, are deferred and amortized over the contractual lives of the respective loans as a yield adjustment using the effective interest method. Other credit-related fees are recognized as fee income, as a component of non-interest income. Interest income on loans is accrued as earned using the interest method over the term of the loan. The accrual of interest income is discontinued at the time the loan is 90 days past due or earlier if conditions warrant (i.e., nonaccrual loan). In all cases, loans are placed on nonaccrual status at an earlier date if collection of principal or interest is considered doubtful. When a loan is placed on nonaccrual status, interest accrued and unpaid during prior periods is reversed. Any payments received on nonaccrual loans are applied to interest income on a cash basis if the loan is considered well secured. Otherwise, all payments received are applied first to outstanding loan principal amounts and then to the recovery of the charged off loan amounts. Any excess is treated as a recovery of interest and fees. Loans are returned to accrual status after all principal and interest amounts contractually due are made and future payments are reasonably assured. Accrued interest receivable related to loans is recorded separately from the amortized cost basis of loans on the Company’s consolidated balance sheets. A loan is considered impaired when, based on current information and events, it is probable that the Bank will be unable to collect all amounts due according to the contractual terms of the loan agreement. Loans that have been modified resulting in a concession, and for which the borrower is experiencing financial difficulties, are considered troubled debt restructurings, as defined below, and classified as impaired. Factors considered by management in determining if a loan is impaired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circumstances surrounding the loan and the borrower, including the length of the delay, the reasons for the delay, the borrower’s prior payment record and the amount of the shortfall in relation to the principal and interest owed. Commercial real estate loans, construction loans and commercial lines of credit are individually evaluated for impairment. If a loan is impaired, a portion of the allowance for loan losses is allocated so that the loan is reported, net, at the present value of estimated future cash flows using the loan’s existing rate or at the fair value of collateral if repayment is expected solely from the collateral or operations of collateral. Large groups of homogeneous loans, such as other consumer and residential real estate loans, are collectively evaluated for impairment and accordingly, are not separately identified for impairment disclosures. Troubled Debt Restructurings The Bank periodically grants concessions to its customers in an attempt to protect as much of its investment as possible and minimize the risk of loss. Loans that have been modified resulting in a concession, and for which the borrower is experiencing financial difficulties, are considered troubled debt restructurings. To determine whether a borrower is experiencing financial difficulty, an evaluation is performed of the probability that the borrower will be in payment default on any of its debt in the foreseeable future without the modification. This evaluation is performed as part of the credit underwriting process. Troubled debt restructurings are individually evaluated for impairment and included in the separately identified impairment disclosures. Troubled debt restructurings are measured at the present value of estimated future cash flows using the loan’s effective rate at inception. If a troubled debt restructuring is considered a collateral dependent loan, the loan is reported, net, at the fair value of the collateral. For loans that are considered troubled debt restructurings that subsequently go into default, the Bank determines the amount of the allowance for loan losses in accordance with the accounting policy for the allowance for loan losses on loans individually identified as impaired. Allowance for Loan Losses The allowance for loan losses is a valuation allowance for probable incurred credit losses, increased or decreased by the provision for loan losses and decreased by charge offs less recoveries. Loan losses are charged against the allowance for loan losses when a loan is considered partially or fully uncollectible or has such little value that continuance as an asset is not warranted. Subsequent recoveries, if any, are credited to the allowance for loan losses. Management estimates the allowance for loan losses balance using past loan loss experience, the nature and volume of the portfolio, information about specific borrower situations, estimated collateral values, economic conditions and other factors. Allocations of the allowance for loan losses may be made for specific loans, but the entire allowance for loan losses is available for any loan that, in management’s judgment, should be charged off. The allowance for loan losses consists of specific and general components. The specific component relates to loans that are individually classified as impaired. The general component covers all other loans and is based on historical loss experience adjusted for general economic conditions and other qualitative factors by portfolio segment. The historical loss experience is determined by portfolio segment, discussed below, and is based on the actual loss history experienced over the most recent three-year period. This actual loss experience is supplemented with economic and other factors based on the risks present for each portfolio segment. These economic and other risk factors include consideration of the following: levels of and trends in delinquencies and impaired loans; levels of and trends in charge offs and recoveries; trends in portfolio volume; effects of any changes in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A) B) C) D) E) Mortgage Servicing Rights, net Servicing assets (mortgage servicing rights) are recognized separately when residential real estate loans are sold with servicing rights retained by the Bank. Mortgage servicing rights are initially recorded at fair value, which is determined based on an internal valuation model that calculates the present value of estimated future net servicing income. The servicing assets are subsequently measured using the amortization method which requires servicing assets to be amortized into non-interest income in the consolidated statements of operations in proportion to, and over the period of, the estimated future net servicing income of the underlying loans. Servicing fee income is recorded for fees earned for servicing loans. The fees are based on a contractual percentage of the outstanding principal, or a fixed amount per loan, and are recognized as income when earned. The amortization of mortgage servicing rights is netted against loan servicing income. The Bank also records late fees and ancillary fees related to loan servicing which were not material for the periods presented. On a quarterly basis, servicing assets are evaluated for impairment based upon the fair value of the mortgage servicing rights compared to their carrying amount. Impairment is determined by stratifying rights into groupings based on predominant risk characteristics, such as interest rate, loan type and investor type. If the carrying amount of an individual grouping exceeds fair value, impairment is recorded on that grouping so that the servicing asset is carried at fair value. Impairment is recognized through a valuation allowance for an individual grouping. If it is later determined that all or a portion of the impairment no longer exists for a particular grouping, a reduction of the valuation allowance may be recorded as an increase to income. The fair values of servicing assets are subject to significant fluctuations due to changes in estimated and actual prepayment speeds and default rates and losses.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FHLB Stock The Bank is a member of the FHLB system. Members are required to own a certain amount of stock based on the level of FHLB borrowings and other factors and may invest additional amounts. The FHLB stock is carried at cost, classified as a restricted security and periodically evaluated for impairment based on ultimate recovery of par value. The FHLB stock does not have a readily determinable fair value and no quoted market value as the ownership is restricted to member institutions. Also, the FHLB stock is pledged as collateral on FHLB borrowings. Cash and stock dividends are reported as income in interest and dividends on investment securities and restricted stock in the consolidated statements of operations. Cash dividends received amounted to $609, $847 and $1,219 for the year ended December 31, 2021, 2020 and 2019, respectively. Cash Surrender Value of Bank-Owned Life Insurance The Bank has purchased life insurance policies on certain officers and employees. In addition, the Bank still owns policies on retired and former employees. Cash surrender value of bank-owned life insurance is recorded at the amount that can be realized under the insurance contract at the balance sheet date, which is the cash surrender value adjusted for other charges or other amounts due that are probable at settlement. Long-Lived Assets Long-lived assets, such as leasehold improvements and equipment, are reviewed for impairment whenever events or changes in circumstances indicate that the carrying amount of an asset may not be recoverable. If circumstances require long-lived assets or asset groups to be tested for possible impairment, the Company compares the undiscounted cash flows expected to be generated by that asset or asset group to its carrying amount. If the carrying amount of the long-lived asset or asset group is not recoverable on an undiscounted cash flow basis, an impairment charge is recognized to the extent that the carrying amount exceeds its fair value. Fair value is determined through various valuation techniques, such as discounted cash flow models and third-party independent appraisals. Mortgage Repurchase Liability In connection with portfolio loans sold in the secondary market, the Company makes customary representations and warranties about certain characteristics of each loan. The Company establishes a liability which may result from breaches in such representations and warranties. The mortgage repurchase liability reflects management’s estimate of such losses based on a combination of factors. The Company’s estimation process requires management to make subjective and complex judgments about matters that are inherently uncertain, such as expectations of future repurchase demands, economic factors, and findings from the Internal Review discussed in Note 19—Commitments and Contingencies. The actual loss on repurchases could vary significantly from the recorded repurchase liability, depending on the outcome of various factors. Any loss on the repurchase of the Advantage Loan Program loans by the Company is charged against the mortgage repurchase liability, which is included in accrued expenses and other liabilities. The disposition of the mortgage servicing rights related to servicing the respective loans (as mortgage servicing of these loans was retained at the time of sale) is recorded in net servicing income (loss) in non-interest income in the consolidated statements of operations. The Advantage Loan Program loans that have been repurchased are then included in loans held for investment. Legal Contingencies and Litigation Accruals The Company is involved in several material legal proceedings, as disclosed in Note 19—Commitments and Contingencies. On a quarterly basis, management assesses potential losses in relation to these and other pending or threatened legal matters. If a loss is considered probable and the amount can be reasonably estimated, the Company recognizes an expense for the estimated loss. Estimates of any such loss are subjective in nature and require the evaluation of numerous facts and assumptions as to future events, including the application of legal precedent that may be conflicting. To the extent these estimates are more or less than the actual liability resulting from the resolution of these matters, the Company’s net income (loss) will be increased or decreased accordingly. If the differences are material, the Company’s consolidated financial statements could be materially impacted. Revenue from Contracts with Customers In accordance with ASC 606, Revenue from Contracts with Customers The majority of the Company’s revenues are from interest income and other sources, including loans and investment securities, as well as fees related to mortgage servicing activities, which are not within the scope of ASC 606 and are instead subject to other accounting guidance. The Company’s services that are within the scope of ASC 606 are recorded within non-interest income, which includes investment management and advisory fees, service charges on deposit accounts, interchange income and other service charges and fees. Descriptions of these activities that are within the scope of ASC 606, which are presented in the consolidated statements of operations as components of non-interest income, are as follows: Service charges on deposit accounts Investment management and advisory fees Interchange fees: Other service charges and fees: ​ Stock-based Compensation Compensation cost is recognized for stock options and restricted stock awards issued to employees and non-employee members of the Company’s board of directors, based on the fair value of these awards at the date of grant. The fair value of stock options is estimated using a Black-Scholes option pricing model, and the fair value of restricted stock awards is based on the market price of the Company’s common stock at the date of grant reduced by the present value of dividends per share expected to be paid during the period the shares are not vested. Compensation cost is recorded over the required service period, generally defined as the vesting period. For awards with graded vesting, compensation cost is recorded on a straight-line basis over the requisite service period of the entire award. The Company’s accounting policy is to record forfeitures in the period that they occur. Comprehensive Income Comprehensive income consists of net income (loss) and other comprehensive income (loss). Other comprehensive income (loss) includes unrealized gains and losses on debt securities available for sale, net of income taxes, which is also recognized as a separate component of shareholders’ equity. The Company releases the income tax effects on unrealized gains and losses on debt securities available for sale that are reported in other comprehensive income (loss) on a security-by-security basis when debt securities are sold.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Assets Held under Administration and Investment Management and Advisory Fees The Company does not include assets held in fiduciary or agency capacities in the consolidated balance sheets, as such assets held under administration are not assets of the Company. Fees from asset management activities were recorded on an accrual basis over the period in which the service was provided. Fees, as set forth in the underlying customer contract, are a function of the market value of assets administrated and managed. Effective December 21, 2020, the Bank no longer offers asset management services. Income Taxes Income taxes are provid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rates expected to apply to taxable income in the years in which those temporary differences are expected to be recovered or settled. The effect on deferred taxes of a change in tax rates is recognized in income in the period the change occurs. Deferred tax assets are reduced, through a valuation allowance, if necessary, by the amount of such benefits that are not expected to be realized based on current available evidence.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Income (Loss) per Share, Basic and Diluted Basic income (loss) per share represents net income (loss) divided by the weighted average number of common shares outstanding during the period. In periods of income, diluted income per share represents net income divided by the weighted average number of common shares outstanding during the period, plus the effect of outstanding potential dilutive common shares. In periods of a net loss, basic and diluted per share information are the same. Recently Issued Accounting Guidance Not Yet Adopted In June 2016, the Financial Accounting Standards Board issued Accounting Standards Update (“ASU”) No. 2016-13, Financial Instruments—Credit Losses (Topic 326): Measurement of Credit Losses on Financial Instruments Codification Improvements to Topic 326, Financial Instruments—Credit Losses, Topic 815, Derivatives and Hedging, and Topic 825, Financial Instruments, Financial Instruments—Credit Losses (Topic 326): Targeted Transition Relief. Financial Instruments—Credit Losses (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Dec. 31, 2021</t>
        </is>
      </c>
    </row>
    <row r="3">
      <c r="A3" s="3" t="inlineStr">
        <is>
          <t>Investment Securities</t>
        </is>
      </c>
    </row>
    <row r="4">
      <c r="A4" s="4" t="inlineStr">
        <is>
          <t>Investment Securities</t>
        </is>
      </c>
      <c r="B4" s="4" t="inlineStr">
        <is>
          <t>Note 3—Investment Securities Debt Securities The following tables summarize the amortized cost and fair value of debt securities available for sale at December 31, 2021 and 2020 and the corresponding amounts of gross unrealized gains and losses: ​ ​ ​ ​ ​ ​ ​ ​ ​ ​ ​ ​ ​ ​ ​ ​ December 31, 2021 ​ ​ Amortized ​ Gross Unrealized ​ Fair ​ Cost Gain Loss Value Available for sale: ​ ​ ​ ​ U.S. Treasury and Agency securities ​ $ 122,291 ​ $ 106 ​ $ (229) ​ $ 122,168 Mortgage-backed securities ​ ​ 49,739 ​ ​ 84 ​ ​ (386) ​ ​ 49,437 Collateralized mortgage obligations ​ 137,662 ​ 530 ​ (1,343) ​ 136,849 Collateralized debt obligations ​ 211 ​ — ​ (8) ​ 203 Total ​ $ 309,903 ​ $ 720 ​ $ (1,966) ​ $ 308,657 ​ ​ ​ ​ ​ ​ ​ ​ ​ ​ ​ ​ ​ ​ ​ ​ December 31, 2020 ​ ​ Amortized ​ Gross Unrealized ​ Fair ​ Cost Gain Loss Value Available for sale: ​ ​ ​ ​ U.S. Treasury and Agency securities ​ $ 138,742 ​ $ 255 ​ $ — ​ $ 138,997 Mortgage-backed securities ​ ​ 33,743 ​ ​ 72 ​ ​ (1) ​ ​ 33,814 Collateralized mortgage obligations ​ 126,359 ​ 628 ​ (391) ​ 126,596 Collateralized debt obligations ​ 214 ​ — ​ (27) ​ 187 Total ​ $ 299,058 ​ $ 955 ​ $ (419) ​ $ 299,594 ​ Securities with a fair value of $122,168 were pledged as collateral on FHLB borrowings at December 31, 2021. All of the Company’s mortgage-backed securities, and a majority of the Company’s collateralized mortgage obligations are issued and/or guaranteed by a U.S. government agency (Government National Mortgage Association) or a U.S. government-sponsored enterprise (Federal Home Loan Mortgage Corporation (“Freddie Mac”) or Federal National Mortgage Association (“Fannie Mae”)). The fair value of the private-label collateralized mortgage obligations was $529 and $816 at December 31, 2021 and 2020, respectively. No securities of any single issuer, other than debt securities issued by the U.S. government, government agency and government-sponsored enterprises, were in excess of 10% of total shareholders’ equity as of December 31, 2021 and 2020. Information pertaining to sales of debt securities available for sale for the year ended December 31, 2021, 2020 and 2019 is as follows: ​ ​ ​ ​ ​ ​ ​ ​ ​ ​ ​ ​ 2021 2020 2019 Proceeds ​ $ — ​ $ 99,971 ​ $ 2,914 ​ ​ ​ ​ ​ ​ ​ ​ ​ ​ Gross realized gains ​ $ — ​ $ 337 ​ $ 6 Gross realized losses ​ — ​ (158) ​ — Total net realized gains ​ $ — ​ $ 179 ​ $ 6 ​ The income tax expense related to the net realized gains was $50 and $1 for the year ended December 31, 2020 and 2019, respectively. The amortized cost and fair value of U.S. Treasury and Agency securities at December 31, 2021 are shown by contractual maturity in the table below. Mortgage-backed securities, collateralized mortgage obligations and collateralized debt obligations are disclosed separately as the expected maturities may differ from contractual maturities if borrowers have the right to call or prepay obligations with or without call or prepayment penalties. ​ ​ ​ ​ ​ ​ ​ ​ ​ ​ Amortized ​ Fair ​ Cost Value U.S. Treasury and Agency securities: ​ ​ Due less than one year ​ $ 50,313 ​ $ 50,306 Due after one year through five years ​ ​ 71,978 ​ ​ 71,862 Mortgage-backed securities ​ ​ 49,739 ​ ​ 49,437 Collateralized mortgage obligations ​ 137,662 ​ 136,849 Collateralized debt obligations ​ 211 ​ 203 Total ​ $ 309,903 ​ $ 308,657 ​ The following table summarizes debt securities available for sale, at fair value, with unrealized losses at December 31, 2021 and 2020 aggregated by major security type and length of time the individual securities have been in a continuous unrealized loss position: ​ ​ ​ ​ ​ ​ ​ ​ ​ ​ ​ ​ ​ ​ ​ ​ ​ ​ ​ ​ ​ ​ December 31, 2021 ​ ​ Less than 12 Months ​ 12 Months or More ​ Total ​ ​ Fair ​ Unrealized ​ Fair ​ Unrealized ​ Fair ​ Unrealized ​ Value Losses Value Losses Value Losses U.S. Treasury and Agency securities ​ $ 49,865 ​ $ (229) ​ $ — ​ $ — ​ $ 49,865 ​ $ (229) Mortgage-backed securities ​ ​ 7,878 ​ ​ (36) ​ ​ 8,729 ​ ​ (350) ​ ​ 16,607 ​ ​ (386) Collateralized mortgage obligations ​ 86,354 ​ ​ (1,342) ​ ​ 2,413 ​ ​ (1) ​ ​ 88,767 ​ ​ (1,343) Collateralized debt obligations ​ — ​ ​ — ​ ​ 203 ​ ​ (8) ​ ​ 203 ​ ​ (8) Total ​ $ 144,097 ​ $ (1,607) ​ $ 11,345 ​ $ (359) ​ $ 155,442 ​ $ (1,966) ​ ​ ​ ​ ​ ​ ​ ​ ​ ​ ​ ​ ​ ​ ​ ​ ​ ​ ​ ​ ​ ​ December 31, 2020 ​ ​ Less than 12 Months ​ 12 Months or More ​ Total ​ ​ Fair ​ Unrealized ​ Fair ​ Unrealized ​ Fair ​ Unrealized ​ Value Losses Value Losses Value Losses Mortgage-backed securities ​ $ 5,694 ​ $ (1) ​ $ — ​ $ — ​ $ 5,694 ​ $ (1) Collateralized mortgage obligations ​ 75,740 ​ (391) ​ — ​ — ​ 75,740 ​ (391) Collateralized debt obligations ​ — ​ ​ — ​ ​ 187 ​ ​ (27) ​ ​ 187 ​ ​ (27) Total ​ $ 81,434 ​ $ (392) ​ $ 187 ​ $ (27) ​ $ 81,621 ​ $ (419) ​ As of December 31, 2021, the debt securities portfolio consisted of 29 debt securities, with 16 debt securities in an unrealized loss position. For debt securities in an unrealized loss position, management has both the intent and ability to hold these investments until the recovery of the decline. The fair value is expected to increase as these securities approach their maturity date or repricing date or if market yields for such investments decline. Accordingly, as of December 31, 2021, the unrealized losses in these securities are due to non-credit-related factors, including changes in interest rates and other market conditions; thus, the impairment was determined to be temporary. All interest and dividends are considered taxable. A collateralized debt obligation with a carrying value of $203 and $187 at December 31, 2021 and 2020, respectively, was rated high quality at inception, but it was subsequently rated by Moody’s as Ba1, which is defined as “speculative.” The issuers of the underlying investments (the collateral) of the collateralized debt obligation are primarily banks. Management uses in-house and third-party other-than-temporary impairment evaluation models to compare the present value of expected cash flows to the previous estimate to ensure there are no adverse changes in cash flows during the period. The other-than-temporary impairment model considers the structure and term of the collateralized debt obligations and the financial condition of the underlying issuers. Assumptions used in the model include expected future default rates and prepayments. The collateralized debt obligation remained classified as available for sale and represented $8 and $27 of the unrealized losses reported at December 31, 2021 and 2020, respectively. Equity Securities Equity securities consist of an investment in a qualified community reinvestment act investment fund, which is a publicly-traded mutual fund and an investment in the common equity of Pacific Coast Banker’s Bank, a thinly traded restricted stock. At December 31, 2021 and 2020, equity securities totaled $5,222 and $5,364, respectively, and are included in investment securities in the consolidated balance sheets. Equity securities with readily determinable fair values are stated at fair value with realized and unrealized gains and losses reported in income. At December 31, 2021 and 2020, equity securities with readily determinable fair values were $4,976 and $5,118, respectively. The following is a summary of unrealized and realized gains and losses recognized in the consolidated statements of operations: ​ ​ ​ ​ ​ ​ ​ ​ ​ ​ ​ ​ ​ Year Ended ​ ​ December 31, ​ 2021 2020 ​ 2019 Net gains (losses) recorded during the period on equity securities ​ $ (142) ​ $ 108 ​ $ 114 Less: net gains (losses) recorded during the period on equity securities sold during the period ​ ​ — ​ ​ — ​ ​ — Unrealized gains (losses) recorded during the period on equity securities held at the reporting date ​ $ (142) ​ $ 108 ​ $ 114 ​ The Company has elected to account for its investment in a thinly traded, restricted stock using the measurement alternative for equity securities without readily determinable fair values, resulting in the investment carried at cost based on no evidence of impairment or observable trading activity during 2021 and 2020. The investment was reported at $246 at December 31,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1</t>
        </is>
      </c>
    </row>
    <row r="3">
      <c r="A3" s="3" t="inlineStr">
        <is>
          <t>Loans</t>
        </is>
      </c>
    </row>
    <row r="4">
      <c r="A4" s="4" t="inlineStr">
        <is>
          <t>Loans</t>
        </is>
      </c>
      <c r="B4" s="4" t="inlineStr">
        <is>
          <t>Note 4—Loans Loans Held for Sale ​ The major categories of loans held for sale were as follows: ​ ​ ​ ​ ​ ​ ​ ​ ​ December 31, ​ ​ 2021 ​ 2020 Residential real estate ​ $ 11,359 ​ $ 22,284 Commercial real estate ​ 53,628 ​ — Total loans held for sale ​ $ 64,987 ​ $ 22,284 ​ At December 31, 2021, loans held for sale includes nonaccrual loans of $18,026, consisting of residential real estate loans of $8,671 and commercial real estate loans of $9,355, of which one commercial real estate loan of $2,059 was considered a troubled debt restructuring. ​ During the year ended December 31, 2021, commercial real estate loans with a carrying value of $61,549 were reclassified as loans held for sale from loans held for investment due to management’s change in intent and decision to sell the loans. On the date of transfer, the amortized cost exceeded the fair value of the loans due to credit deterioration. The Bank recorded a charge-off of ​ During the year ended December 31, 2020, nonaccrual residential real estate loans with a carrying value of $22,861 were reclassified as loans held for sale from loans held for investment due to management’s change in intent and decision to sell the loans. On the date of transfer, the amortized cost exceeded the fair value of the loans due to credit deterioration. The Bank recorded a charge-off of $3,486 to the allowance for loan losses, which established a new aggregate cost basis for the loans of $19,375 on the date of transfer. ​ Loans Held for Investment and Allowance for Loan Losses ​ The major categories of loans held for investment and the allowance for loan losses were as follows: ​ ​ ​ ​ ​ ​ ​ ​ ​ December 31, ​ 2021 2020 Residential real estate ​ $ 1,704,231 ​ $ 2,033,526 Commercial real estate ​ 201,240 ​ 259,958 Construction ​ ​ 106,759 ​ ​ 206,581 Commercial lines of credit ​ 363 ​ 6,671 Other consumer ​ 221 ​ 7 Total loans ​ 2,012,814 ​ 2,506,743 Less: allowance for loan losses ​ (56,548) ​ (72,387) Loans, net ​ $ 1,956,266 ​ $ 2,434,356 ​ ​ Loans totaling $557,410 and $630,197 were pledged as collateral on FHLB borrowings at December 31, 2021 and 2020, respectively. The following tables present the activity in the allowance for loan losses by portfolio segment for the year ended December 31, 2021, 2020 and 2019: ​ ​ ​ ​ ​ ​ ​ ​ ​ ​ ​ ​ ​ ​ ​ ​ ​ ​ ​ ​ ​ ​ ​ ​ ​ ​ ​ ​ ​ ​ ​ ​ ​ ​ Commercial ​ ​ ​ ​ ​ ​ ​ ​ ​ ​ ​ Residential ​ Commercial ​ ​ ​ ​ Lines of ​ Other ​ ​ ​ ​ ​ ​ December 31, 2021 Real Estate Real Estate Construction Credit Consumer Unallocated Total Allowance for loan losses: ​ ​ ​ ​ ​ ​ ​ ​ Beginning balance ​ $ 32,366 ​ $ 21,942 ​ $ 17,988 ​ $ 91 ​ $ — ​ $ — ​ $ 72,387 Provision (recovery) for loan losses ​ (1,578) ​ (2,052) ​ (4,552) ​ (83) ​ — ​ — ​ (8,265) Charge offs ​ — ​ (7,921) ​ (1,965) ​ — ​ — ​ — ​ (9,886) Recoveries ​ 1,414 ​ 639 ​ 259 ​ — ​ — ​ — ​ 2,312 Total ending balance ​ $ 32,202 ​ $ 12,608 ​ $ 11,730 ​ $ 8 ​ $ — ​ $ — ​ $ 56,548 ​ ​ ​ ​ ​ ​ ​ ​ ​ ​ ​ ​ ​ ​ ​ ​ ​ ​ ​ ​ ​ ​ ​ ​ ​ ​ ​ ​ ​ ​ ​ ​ Commercial ​ ​ ​ ​ ​ ​ ​ ​ ​ ​ ​ Residential ​ Commercial ​ ​ ​ ​ Lines of ​ Other ​ ​ ​ ​ ​ ​ December 31, 2020 Real Estate Real Estate Construction Credit Consumer Unallocated Total Allowance for loan losses: ​ ​ ​ ​ ​ ​ ​ ​ Beginning balance ​ $ 12,336 ​ $ 5,243 ​ $ 3,822 ​ $ 328 ​ $ 1 ​ $ — ​ $ 21,730 Provision (recovery) for loan losses ​ 23,604 ​ 16,634 ​ 14,866 ​ (237) ​ (2) ​ — ​ 54,865 Charge offs ​ (3,594) ​ — ​ (707) ​ — ​ — ​ — ​ (4,301) Recoveries ​ 20 ​ 65 ​ 7 ​ — ​ 1 ​ — ​ 93 Total ending balance ​ $ 32,366 ​ $ 21,942 ​ $ 17,988 ​ $ 91 ​ $ — ​ $ — ​ $ 72,387 ​ ​ ​ ​ ​ ​ ​ ​ ​ ​ ​ ​ ​ ​ ​ ​ ​ ​ ​ ​ ​ ​ ​ ​ ​ ​ ​ ​ ​ ​ ​ ​ Commercial ​ ​ ​ ​ ​ ​ ​ ​ ​ ​ ​ Residential ​ Commercial ​ ​ ​ ​ Lines of ​ Other ​ ​ ​ ​ ​ ​ December 31, 2019 Real Estate Real Estate ​ Construction Credit Consumer Unallocated Total Allowance for loan losses: ​ ​ ​ ​ ​ ​ ​ ​ Beginning balance ​ $ 13,826 ​ $ 2,573 ​ $ 3,273 ​ $ 1,058 ​ $ 1 ​ $ 1,119 ​ $ 21,850 Provision (recovery) for loan losses ​ (1,511) ​ 2,509 ​ ​ 542 ​ (554) ​ — ​ (1,119) ​ (133) Charge offs ​ — ​ — ​ ​ — ​ (176) ​ — ​ — ​ (176) Recoveries ​ 21 ​ 161 ​ ​ 7 ​ — ​ — ​ — ​ 189 Total ending balance ​ $ 12,336 ​ $ 5,243 ​ $ 3,822 ​ $ 328 ​ $ 1 ​ $ — ​ $ 21,730 ​ The following tables present the balance in the allowance for loan losses and the recorded investment in loans by portfolio segment by impairment methodology as of December 31, 2021 and 2020: ​ ​ ​ ​ ​ ​ ​ ​ ​ ​ ​ ​ ​ ​ ​ ​ ​ ​ ​ ​ ​ ​ ​ ​ ​ ​ ​ ​ ​ ​ ​ ​ ​ Commercial ​ ​ ​ ​ ​ ​ ​ ​ ​ ​ ​ Residential ​ Commercial ​ ​ ​ ​ Lines of ​ Other ​ ​ ​ ​ ​ ​ December 31, 2021 Real Estate Real Estate Construction Credit Consumer Unallocated Total Allowance for loan losses: ​ ​ ​ ​ ​ ​ ​ ​ ​ ​ ​ ​ ​ ​ ​ ​ ​ ​ ​ ​ ​ Ending allowance balance attributable to loans: ​ ​ ​ ​ ​ ​ ​ ​ ​ ​ Individually evaluated for impairment ​ $ 159 ​ $ — ​ $ — ​ $ — ​ $ — ​ $ — ​ $ 159 Collectively evaluated for impairment ​ ​ 32,043 ​ ​ 12,608 ​ ​ 11,730 ​ ​ 8 ​ ​ — ​ ​ — ​ ​ 56,389 Total ending allowance balance ​ $ 32,202 ​ $ 12,608 ​ $ 11,730 ​ $ 8 ​ $ — ​ $ — ​ $ 56,548 Loans: ​ ​ ​ ​ ​ ​ ​ ​ ​ ​ ​ ​ ​ ​ ​ ​ ​ ​ ​ ​ Loans individually evaluated for impairment ​ $ 350 ​ $ 4,441 ​ $ 14,984 ​ $ 116 ​ $ — ​ $ — ​ $ 19,891 Loans collectively evaluated for impairment ​ 1,703,881 ​ 196,799 ​ 91,775 ​ 247 ​ 221 ​ — ​ 1,992,923 Total ending loans balance ​ $ 1,704,231 ​ $ 201,240 ​ $ 106,759 ​ $ 363 ​ $ 221 ​ $ — ​ $ 2,012,814 ​ ​ ​ ​ ​ ​ ​ ​ ​ ​ ​ ​ ​ ​ ​ ​ ​ ​ ​ ​ ​ ​ ​ ​ ​ ​ ​ ​ ​ ​ ​ ​ ​ Commercial ​ ​ ​ ​ ​ ​ ​ ​ ​ ​ ​ Residential ​ Commercial ​ ​ ​ ​ Lines of ​ Other ​ ​ ​ ​ ​ ​ December 31, 2020 Real Estate Real Estate Construction Credit Consumer Unallocated Total Allowance for loan losses: ​ ​ ​ ​ ​ ​ ​ ​ ​ Ending allowance balance attributable to loans: ​ ​ ​ ​ ​ ​ ​ ​ ​ ​ ​ ​ ​ ​ ​ ​ ​ ​ ​ ​ ​ Individually evaluated for impairment ​ $ 41 ​ $ 287 ​ $ 1,905 ​ $ 4 ​ $ — ​ $ — ​ $ 2,237 Collectively evaluated for impairment ​ ​ 32,325 ​ ​ 21,655 ​ ​ 16,083 ​ ​ 87 ​ ​ — ​ ​ — ​ ​ 70,150 Total ending allowance balance ​ $ 32,366 ​ $ 21,942 ​ $ 17,988 ​ $ 91 ​ $ — ​ $ — ​ $ 72,387 Loans: ​ ​ ​ ​ ​ ​ ​ ​ ​ ​ ​ ​ ​ ​ Loans individually evaluated for impairment ​ $ 208 ​ $ 20,974 ​ $ 48,871 ​ $ 3,981 ​ $ — ​ $ — ​ $ 74,034 Loans collectively evaluated for impairment ​ 2,033,318 ​ 238,984 ​ 157,710 ​ 2,690 ​ 7 ​ — ​ 2,432,709 Total ending loans balance ​ $ 2,033,526 ​ $ 259,958 ​ $ 206,581 ​ $ 6,671 ​ $ 7 ​ $ — ​ $ 2,506,743 ​ The following tables present information related to impaired loans by class of loans as of and for the periods indicated: ​ ​ ​ ​ ​ ​ ​ ​ ​ ​ ​ ​ ​ ​ ​ ​ ​ ​ ​ ​ ​ ​ At December 31, 2021 ​ Year Ended December 31, 2021 ​ ​ Unpaid ​ ​ ​ ​ ​ ​ Average ​ Interest ​ Cash Basis ​ ​ Principal ​ Recorded ​ Allowance for ​ Recorded ​ Income ​ Interest ​ Balance Investment Loan Losses Investment Recognized Recognized With no related allowance for loan losses recorded: ​ ​ ​ ​ ​ ​ ​ Residential real estate, first mortgage ​ $ 91 ​ $ 65 ​ $ — ​ $ 79 ​ $ — ​ $ — Commercial real estate: ​ ​ ​ ​ ​ ​ ​ ​ ​ ​ ​ ​ ​ ​ ​ ​ ​ ​ Retail ​ ​ — ​ ​ — ​ ​ — ​ ​ 612 ​ ​ — ​ ​ — Hotels/Single-room occupancy hotels ​ ​ 4,459 ​ ​ 4,441 ​ ​ — ​ ​ 14,370 ​ ​ — ​ ​ — Office ​ ​ — ​ ​ — ​ ​ — ​ ​ 1,846 ​ ​ — ​ ​ — Other ​ ​ — ​ ​ — ​ ​ — ​ ​ 68 ​ ​ — ​ ​ — Construction ​ 15,004 ​ ​ 14,984 ​ ​ — ​ ​ 30,239 ​ ​ 231 ​ ​ 218 Commercial lines of credit: ​ ​ ​ ​ ​ ​ ​ ​ ​ ​ ​ ​ ​ ​ ​ ​ ​ ​ Private banking ​ ​ 116 ​ ​ 116 ​ ​ — ​ ​ 1,034 ​ ​ 8 ​ ​ 8 Subtotal ​ 19,670 ​ 19,606 ​ — ​ ​ 48,248 ​ 239 ​ 226 With an allowance for loan losses recorded: ​ ​ ​ ​ ​ ​ ​ ​ ​ ​ ​ ​ Residential real estate, first mortgage ​ 273 ​ 285 ​ 159 ​ 281 ​ 3 ​ 3 Construction ​ ​ — ​ ​ — ​ ​ — ​ ​ 2,541 ​ ​ 219 ​ ​ 200 Subtotal ​ 273 ​ 285 ​ 159 ​ ​ 2,822 ​ 222 ​ 203 Total ​ $ 19,943 ​ $ 19,891 ​ $ 159 ​ $ 51,070 ​ $ 461 ​ $ 429 ​ ​ ​ ​ ​ ​ ​ ​ ​ ​ ​ ​ ​ ​ ​ ​ ​ ​ ​ ​ ​ ​ At December 31, 2020 ​ Year Ended December 31, 2020 ​ ​ Unpaid ​ ​ ​ ​ ​ Average ​ Interest ​ Cash Basis ​ ​ Principal ​ Recorded ​ Allowance for ​ Recorded ​ Income ​ Interest ​ Balance Investment Loan Losses Investment Recognized Recognized With no related allowance for loan losses recorded: ​ ​ ​ ​ ​ ​ ​ ​ ​ ​ ​ ​ Residential real estate, first mortgage ​ $ 116 ​ $ 94 ​ $ — ​ $ 96 ​ $ — ​ $ — Commercial real estate: ​ ​ ​ ​ ​ ​ ​ ​ ​ ​ ​ ​ ​ ​ ​ ​ ​ ​ Retail ​ ​ 1,247 ​ ​ 1,029 ​ ​ — ​ ​ 1,065 ​ ​ 58 ​ ​ 48 Hotels/Single-room occupancy hotels ​ 11,428 ​ ​ 11,419 ​ ​ — ​ ​ 5,221 ​ ​ — ​ ​ — Construction ​ ​ 42,669 ​ ​ 41,951 ​ ​ — ​ 29,395 ​ 964 ​ 744 Commercial lines of credit: ​ ​ ​ ​ ​ ​ ​ ​ ​ ​ ​ ​ ​ ​ ​ ​ ​ ​ Private banking ​ ​ — ​ ​ — ​ ​ — ​ ​ 1,505 ​ ​ 42 ​ ​ 35 C&amp;I lending ​ ​ 3,857 ​ ​ 3,857 ​ ​ — ​ ​ 1,184 ​ ​ — ​ ​ — Subtotal ​ ​ 59,317 ​ ​ 58,350 ​ ​ — ​ ​ 38,466 ​ ​ 1,064 ​ ​ 827 With an allowance for loan losses recorded: ​ ​ ​ ​ ​ ​ ​ ​ ​ ​ ​ ​ ​ ​ ​ ​ ​ ​ Residential real estate, first mortgage ​ ​ 114 ​ ​ 114 ​ ​ 41 ​ ​ 116 ​ ​ 5 ​ ​ 4 Commercial real estate, hotels/single-room occupancy hotels ​ ​ 8,645 ​ ​ 8,526 ​ ​ 287 ​ 3,858 ​ — ​ — Construction ​ ​ 6,920 ​ ​ 6,920 ​ ​ 1,905 ​ 6,189 ​ 255 ​ 226 Commercial lines of credit, private banking ​ ​ 124 ​ ​ 124 ​ ​ 4 ​ ​ 128 ​ ​ 7 ​ ​ 6 Subtotal ​ ​ 15,803 ​ ​ 15,684 ​ ​ 2,237 ​ 10,291 ​ 267 ​ 236 Total ​ $ 75,120 ​ $ 74,034 ​ $ 2,237 ​ $ 48,757 ​ $ 1,331 ​ $ 1,063 ​ ​ ​ ​ ​ ​ ​ ​ ​ ​ ​ ​ ​ ​ ​ ​ ​ ​ ​ ​ ​ ​ At December 31, 2019 ​ Year Ended December 31, 2019 ​ ​ Unpaid ​ ​ ​ ​ ​ Average ​ Interest ​ Cash Basis ​ ​ Principal ​ Recorded ​ Allowance for ​ Recorded ​ Income ​ Interest ​ Balance Investment Loan Losses Investment Recognized Recognized With no related allowance for loan losses recorded: ​ ​ ​ ​ ​ ​ ​ ​ ​ ​ ​ ​ Residential real estate, first mortgage ​ $ 125 ​ $ 98 ​ $ — ​ $ 104 ​ $ — ​ $ — Commercial real estate: ​ ​ ​ ​ ​ ​ ​ ​ ​ ​ Retail ​ ​ 1,308 ​ ​ 1,100 ​ ​ — ​ ​ 1,136 ​ ​ 60 ​ ​ 55 Multifamily ​ — ​ — ​ — ​ 449 ​ 12 ​ 12 Office ​ ​ — ​ ​ — ​ ​ — ​ ​ 378 ​ ​ 25 ​ ​ 25 Construction ​ ​ 17,156 ​ ​ 17,112 ​ ​ — ​ ​ 6,682 ​ ​ 582 ​ ​ 575 Commercial lines of credit: ​ ​ ​ ​ ​ ​ ​ ​ ​ ​ ​ ​ Private banking ​ 1,245 ​ 1,245 ​ — ​ — ​ — ​ — C&amp;I lending ​ ​ — ​ ​ — ​ ​ — ​ ​ 67 ​ ​ 5 ​ ​ 5 Subtotal ​ 19,834 ​ ​ 19,555 ​ ​ — ​ ​ 8,816 ​ ​ 684 ​ ​ 672 With an allowance for loan losses recorded: ​ ​ ​ ​ ​ ​ ​ ​ ​ ​ ​ ​ ​ ​ ​ ​ ​ ​ Residential real estate, first mortgage ​ ​ 116 ​ ​ 117 ​ ​ 43 ​ ​ 118 ​ ​ 5 ​ ​ 5 Commercial lines of credit, private banking ​ ​ 132 ​ ​ 132 ​ ​ 5 ​ ​ 136 ​ ​ 7 ​ ​ 7 Subtotal ​ 248 ​ 249 ​ 48 ​ 254 ​ 12 ​ 12 Total ​ $ 20,082 ​ $ 19,804 ​ $ 48 ​ $ 9,070 ​ $ 696 ​ $ 684 ​ In the tables above, the unpaid principal balance is not reduced for partial charge offs. Also, the recorded investment excludes accrued interest receivable on loans, which was not significant. Also presented in the table above is the average recorded investment of the impaired loans and the related amount of interest recognized during the time within the period that the impaired loans were impaired. When the ultimate collectability of the total principal of an impaired loan is in doubt and the loan is on nonaccrual status, all payments are applied to principal under the cost recovery method. When the ultimate collectability of the total principal of an impaired loan is not in doubt and the loan is on nonaccrual status, contractual interest is credited to interest income when received under the cash basis method. The average balances are calculated based on the month-end balances of the loans for the period reported. The following table presents the recorded investment in nonaccrual and loans past due over 90 days still on accrual, excluding nonaccrual loans held for sale, by class of loans as of December 31, 2021 and 2020: ​ ​ ​ ​ ​ ​ ​ ​ ​ ​ ​ ​ ​ ​ ​ ​ At December 31, ​ ​ 2021 ​ 2020 ​ ​ ​ ​ ​ Loans Past ​ ​ ​ ​ Loans Past ​ ​ ​ ​ ​ Due Over 90 ​ ​ ​ ​ Due Over 90 ​ ​ ​ ​ ​ Days Still ​ ​ ​ ​ Days Still ​ Nonaccrual Accruing Nonaccrual Accruing Residential real estate: ​ ​ ​ ​ Residential first mortgage ​ $ 45,439 ​ $ 39 ​ $ 20,043 ​ $ 46 Residential second mortgage ​ ​ 236 ​ ​ — ​ ​ 686 ​ ​ — Commercial real estate: ​ ​ ​ ​ ​ ​ ​ ​ ​ ​ ​ ​ Retail ​ ​ — ​ ​ — ​ ​ 20 ​ ​ — Hotels/Single-room occupancy hotels ​ ​ 4,441 ​ ​ — ​ ​ 19,945 ​ ​ — Construction ​ 12,499 ​ ​ — ​ ​ 41,873 ​ ​ — Commercial lines of credit: ​ ​ ​ ​ ​ ​ ​ ​ Private banking ​ ​ — ​ ​ — ​ ​ 2,285 ​ ​ — C&amp;I lending ​ ​ — ​ ​ — ​ ​ 1,572 ​ ​ — Total ​ $ 62,615 ​ $ 39 ​ $ 86,424 ​ $ 46 ​ The following tables present the aging of the recorded investment in past due loans as of December 31, 2021 and 2020 by class of loans: ​ ​ ​ ​ ​ ​ ​ ​ ​ ​ ​ ​ ​ ​ ​ ​ ​ ​ ​ ​ ​ ​ 30 ‑ 59 ​ 60 ‑ 89 ​ Greater than ​ ​ ​ ​ ​ ​ ​ ​ ​ ​ ​ Days ​ Days ​ 89 Days ​ Total ​ Loans Not ​ ​ ​ December 31, 2021 Past Due Past Due Past Due Past Due Past Due Total Residential real estate: ​ ​ ​ ​ ​ ​ ​ ​ ​ ​ ​ ​ ​ ​ ​ ​ ​ Residential first mortgage ​ $ 24,044 ​ $ 3,425 ​ $ 45,478 ​ $ 72,947 ​ $ 1,617,509 ​ $ 1,690,456 Residential second mortgage ​ 107 ​ — ​ 236 ​ 343 ​ 13,432 ​ 13,775 Commercial real estate: ​ ​ ​ ​ ​ ​ ​ ​ ​ ​ ​ ​ ​ ​ ​ ​ ​ Retail ​ — ​ — ​ — ​ — ​ 19,574 ​ 19,574 Multifamily ​ — ​ — ​ — ​ — ​ 96,960 ​ 96,960 Office ​ — ​ — ​ — ​ — ​ 12,382 ​ 12,382 Hotels/Single-room occupancy hotels ​ — ​ — ​ 4,441 ​ 4,441 ​ 9,780 ​ 14,221 Industrial ​ — ​ — ​ — ​ — ​ 7,320 ​ 7,320 Other ​ — ​ — ​ — ​ — ​ 50,783 ​ 50,783 Construction ​ ​ 10,500 ​ ​ — ​ ​ 12,499 ​ ​ 22,999 ​ ​ 83,760 ​ ​ 106,759 Commercial lines of credit: ​ ​ ​ ​ ​ ​ ​ ​ ​ ​ ​ ​ ​ ​ ​ ​ ​ Private banking ​ — ​ — ​ — ​ — ​ 116 ​ 116 C&amp;I lending ​ — ​ — ​ — ​ — ​ 247 ​ 247 Other consumer ​ — ​ — ​ — ​ — ​ 221 ​ 221 Total ​ $ 34,651 ​ $ 3,425 ​ $ 62,654 ​ $ 100,730 ​ $ 1,912,084 ​ $ 2,012,814 ​ ​ ​ ​ ​ ​ ​ ​ ​ ​ ​ ​ ​ ​ ​ ​ ​ ​ ​ ​ ​ ​ 30 ‑ 59 ​ 60 ‑ 89 ​ Greater than ​ ​ ​ ​ ​ ​ ​ ​ ​ ​ ​ Days ​ Days ​ 89 Days ​ Total ​ Loans Not ​ ​ ​ December 31, 2020 Past Due Past Due Past Due Past Due Past Due Total Residential real estate: ​ ​ ​ ​ ​ ​ ​ ​ ​ ​ ​ ​ ​ ​ ​ ​ ​ Residential first mortgage ​ $ 37,819 ​ $ 14,524 ​ $ 20,089 ​ $ 72,432 ​ $ 1,943,602 ​ $ 2,016,034 Residential second mortgage ​ 362 ​ 134 ​ 686 ​ 1,182 ​ 16,310 ​ 17,492 Commercial real estate: ​ ​ ​ ​ ​ ​ ​ ​ ​ ​ ​ ​ Retail ​ 1,010 ​ — ​ 20 ​ 1,030 ​ 15,170 ​ 16,200 Multifamily ​ 3,835 ​ — ​ — ​ 3,835 ​ 75,374 ​ 79,209 Office ​ — ​ — ​ — ​ — ​ 27,061 ​ 27,061 Hotels/Single-room occupancy hotels ​ — ​ — ​ 19,945 ​ 19,945 ​ 47,690 ​ 67,635 Industrial ​ — ​ — ​ — ​ — ​ 13,186 ​ 13,186 Other ​ — ​ — ​ — ​ — ​ 56,667 ​ 56,667 Construction ​ ​ 8,593 ​ ​ 2,514 ​ ​ 41,873 ​ ​ 52,980 ​ ​ 153,601 ​ ​ 206,581 Commercial lines of credit: ​ ​ ​ ​ ​ ​ ​ ​ ​ ​ ​ ​ Private banking ​ — ​ — ​ 2,285 ​ 2,285 ​ 124 ​ 2,409 C&amp;I lending ​ — ​ — ​ 1,572 ​ 1,572 ​ 2,690 ​ 4,262 Other consumer ​ — ​ — ​ — ​ — ​ 7 ​ 7 Total ​ $ 51,619 ​ $ 17,172 ​ $ 86,470 ​ $ 155,261 ​ $ 2,351,482 ​ $ 2,506,743 ​ The aging of the loans in the above table as of December 31, 2020 has not been adjusted for customers that were granted a payment deferral in response to COVID-19. These loans have been presented in the aging category that was applicable at the time of payment deferral. Interest continued to accrue on these loans while in forbearance. Refer to —Forbearance Loans for further information. The Company considers the performance of the loan portfolio and its impact on the allowance for loan losses. For residential real estate and other consumer loans, the Company also evaluates credit quality based on the aging status of the loan, which is presented above, and by payment activity. The Company reviews the status of nonperforming loans, which include loans 90 days past due and still accruing, and nonaccrual loans. Troubled Debt Restructurings At December 31, 2021 and 2020, the balance of outstanding loans identified as troubled debt restructurings, along with the allocated portion of the allowance for loan losses with respect to these loans, was as follows: ​ ​ ​ ​ ​ ​ ​ ​ ​ ​ ​ ​ ​ ​ ​ ​ At December 31, ​ ​ 2021 ​ 2020 ​ Recorded Allowance for Recorded Allowance for ​ ​ Investment ​ Loan Losses ​ Investment ​ Loan Losses Residential real estate, first mortgage ​ $ 181 ​ $ 39 ​ $ 209 ​ $ 41 Commercial real estate: ​ ​ ​ ​ ​ ​ ​ ​ Retail ​ ​ — ​ ​ — ​ ​ 1,029 ​ ​ — Hotels/Single-room occupancy hotels (1) ​ ​ 4,441 ​ ​ — ​ ​ — ​ ​ — Construction ​ 13,678 ​ — ​ 26,985 ​ 1,906 Commercial lines of credit, private banking ​ 116 ​ — ​ 124 ​ 4 Total ​ $ 18,416 ​ $ 39 ​ $ 28,347 ​ $ 1,951 (1) The recorded investment included in Hotels/Single-room occupancy hotels was in Construction loans at December 31, 2020. ​ During the year ended December 31, 2021, there were no loans that defaulted for which the default occurred within one year of modification. At December 31, 2021, there were five loans totaling $15,752 in default that had been modified as troubled debt restructurings. During the year ended December 31, 2020, the terms of three construction loans and one private banking loan were modified by providing for an extension of the maturity dates at the contract’s existing rate of interest, which is lower than the current market rate for new debt with similar risk. The outstanding recorded investment was $13,777 both before and after modification. Five construction loans, totaling $19,987 as of December 31, 2020, identified as troubled debt restructurings subsequently defaulted. The effect of the defaults on the allowance for loan losses was not significant due to collateral coverage. The terms of certain other loans have been modified during 2021 and 2020 that did not meet the definition of a troubled debt restructuring. These other loans that were modified were not considered significant. Forbearance Loans As a response to the COVID-19 pandemic, the Company had offered forbearance under the CARES Act to customers facing COVID-19-related financial difficulties. The CARES Act created a forbearance program for impacted borrowers and imposed a temporary 60-day moratorium on foreclosures and foreclosure-related evictions related to federally backed mortgage loans, which included loans secured by a first or subordinate lien on residential one-to-four family real property that have been purchased by Fannie Mae or Freddie Mac, are insured by HUD or are insured or guaranteed by other listed agencies. Borrowers of such federally backed mortgage loans experiencing a financial hardship as a result of COVID-19 could request forbearance, regardless of delinquency status, for up to 360 days. Subsequently, the federal agencies extended these programs on multiple occasions into late 2021, but they have since expired. The California legislature responded by enacting some statewide eviction protections which are in some cases supplemented by local ordinances, while the New York legislature extended the state’s eviction moratorium until January 2022. Certain provisions of the CARES Act encouraged financial institutions to practice prudent efforts to work with borrowers impacted by the COVID-19 pandemic. Under these provisions, a modification deemed to be COVID-19-related was not considered a troubled debt restructuring if the loan was not more than 30 days past due as of December 31, 2019 and the deferral was executed between March 1, 2020 and the earlier of 60 days after the date of termination of the COVID-19 national emergency or January 1, 2022. The banking regulators issued similar guidance, which also clarified that short-term modifications made on a good faith basis in response to COVID-19 to borrowers who were current prior to any relief were not troubled debt restructurings. In this context, the Company implemented a COVID-19 forbearance program that generally provided for principal and interest forbearance for 120 days to residential borrowers with extensions available to qualified borrowers available for up to a maximum deferral period of twelve months, and these loans were not considered troubled debt restructurings. Under the forbearance program, interest continued to accrue at the note rate. At the end of the forbearance period, the borrower’s accrued but unpaid interest was added to their outstanding principal balance while keeping the principal and interest payment at the amount determined in accordance with the terms of the note, thus extending the loan’s maturity date. The terms of commercial loan forbearances were reviewed and determined on a case-by-case basis, and these loans were not considered troubled debt restructurings. The Bank terminated the forbearance program, effective July 31, 2021. Forbearance loans under the COVID-19 forbearance program totaled $15,785 at December 31, 2020. Total accrued interest receivables on these loans were $146 at December 31, 2020. There were no loans at December 31, 2021 under the COVID-19 forbearance program. Foreclosure Proceedings At December 31, 2021 and 2020, the recorded investment of consumer mortgage loans secured by residential real estate properties for which formal foreclosure proceedings are in process totaled $2,780 and $5,320, respectively. Of the loans in formal foreclosure proceedings, $2,770 and $3,209 were included in loans held for sale in the consolidated balance sheets at December 31, 2021 and 2020, respectively, and were carried at the lower of amortized cost or fair value. The balance of loans are classified as held for investment and receive an allocation of the allowance for loan losses consistent with a substandard loan loss allocation rate as these loans were classified as substandard at December 31, 2021 and 2020. Credit Quality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homogeneous loans, such as residential real estate and other consumer loans, and non-homogeneous loans, such as commercial lines of credit, construction and commercial real estate loans. This analysis is performed at least quarterly. The Company uses the following definitions for risk ratings: Pass: Loans are of satisfactory quality. Special Mention: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loan. They are characterized by the distinct possibility that the Company will sustain some loss if the deficiencies are not corrected. Doubtful: Loans classified as doubtful have all the weaknesses inherent in those classified as substandard, with the added characteristic that the weaknesses make collection or liquidation in full, based on currently existing facts, conditions and values, highly questionable and improbable. At December 31, 2021 and 2020, the risk rating of loans by class of loans was as follows: ​ ​ ​ ​ ​ ​ ​ ​ ​ ​ ​ ​ ​ ​ ​ ​ ​ ​ ​ ​ ​ ​ Special ​ ​ ​ ​ ​ ​ ​ ​ ​ December 31, 2021 Pass Mention Substandard Doubtful Total Residential real estate: ​ ​ ​ ​ ​ ​ ​ ​ ​ ​ ​ ​ ​ ​ Residential first mortgage ​ $ 1,644,974 ​ $ — ​ $ 45,249 ​ $ 233 ​ $ 1,690,456 Residential second mortgage ​ 13,539 ​ — ​ 236 ​ — ​ 13,775 Commercial real estate: ​ ​ ​ ​ ​ ​ ​ ​ ​ ​ ​ ​ ​ ​ Retail ​ 18,846 ​ 728 ​ — ​ — ​ 19,574 Multifamily ​ 75,543 ​ 8,104 ​ 13,313 ​ — ​ 96,960 Office ​ 10,413 ​ — ​ 1,969 ​ — ​ 12,382 Hotels/Single-room occupancy hotels ​ 8,205 ​ — ​ 6,016 ​ — ​ 14,221 Industrial ​ 7,320 ​ — ​ — ​ — ​ 7,320 Other ​ 48,996 ​ 1,692 ​ 95 ​ — ​ 50,783 Construction ​ ​ 67,254 ​ ​ 17,226 ​ ​ 16,348 ​ ​ 5,931 ​ ​ 106,759 Commercial lines of credit: ​ ​ ​ ​ ​ ​ ​ ​ ​ ​ ​ ​ ​ ​ Private banking ​ 116 ​ — ​ — ​ — ​ 116 C&amp;I lending ​ 236 ​ 11 ​ — ​ — ​ 247 Other consumer ​ 221 ​ — ​ — ​ — ​ 221 Total ​ $ 1,895,663 ​ $ 27,761 ​ $ 83,226 ​ $ 6,164 ​ $ 2,012,814 ​ ​ ​ ​ ​ ​ ​ ​ ​ ​ ​ ​ ​ ​ ​ ​ ​ ​ ​ ​ ​ ​ Special ​ ​ ​ ​ ​ ​ ​ ​ ​ December 31, 2020 Pass Mention Substandard Doubtful Total Residential real estate: ​ ​ ​ ​ ​ ​ ​ ​ ​ ​ Residential first mortgage ​ $ 1,995,945 ​ $ — ​ $ 19,995 ​ $ 94 ​ $ 2,016,034 Residential second mortgage ​ 16,806 ​ — ​ 686 ​ — ​ 17,492 Commercial real estate: ​ ​ ​ ​ ​ ​ ​ ​ ​ ​ Retail ​ 13,599 ​ 1,572 ​ 1,029 ​ — ​ 16,200 Multifamily ​ 55,772 ​ 14,238 ​ 9,199 ​ — ​ 79,209 Office ​ 12,014 ​ 1,623 ​ 13,424 ​ — ​ 27,061 Hotels/Single-room occupancy hotels ​ 9,115 ​ 17,984 ​ 40,536 ​ — ​ 67,635 Industrial ​ 5,867 ​ — ​ 7,319 ​ — ​ 13,186 Other ​ 43,193 ​ 7,732 ​ 5,742 ​ — ​ 56,667 Construction ​ ​ 152,577 ​ ​ 14,234 ​ ​ 32,850 ​ ​ 6,920 ​ ​ 206,581 Commercial lines of credit: ​ ​ ​ ​ ​ ​ ​ ​ ​ ​ Private banking ​ 124 ​ 2,285 ​ — ​ — ​ 2,409 C&amp;I lending ​ 3,573 ​ — ​ 689 ​ — ​ 4,262 Other consumer ​ 7 ​ — ​ — ​ — ​ 7 Total ​ $ 2,308,592 ​ $ 59,668 ​ $ 131,469 ​ $ 7,014 ​ $ 2,506,743 ​ During the year ended December 31, 2021 and 2020, the Bank repurchased pools of Advantage Loan Program loans with a total outstanding principal balance of $173,829 and $69,638, respectively. The Advantage Loan Program loans that have been repurchased and included in the loan portfolio have an outstanding principal balance of $171,185 and $57,039 at December 31, 2021 and 2020, respectively. For more information on the repurchases of Advantage Loan Program loans, refer to Note 19—Commitments and Contingencies. During the year ended December 31, 2019, the Bank sold pools of residential real estate mortgages for $173,382 to third-party investors. The transactions resulted in full de-recognition of the mortgages (i.e., transferred assets) from the consolidated balance sheet and recognition of a gain on sale of portfolio loans of $5,970 for the year ended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hold Improvements and Equipment, net</t>
        </is>
      </c>
      <c r="B1" s="2" t="inlineStr">
        <is>
          <t>12 Months Ended</t>
        </is>
      </c>
    </row>
    <row r="2">
      <c r="B2" s="2" t="inlineStr">
        <is>
          <t>Dec. 31, 2021</t>
        </is>
      </c>
    </row>
    <row r="3">
      <c r="A3" s="3" t="inlineStr">
        <is>
          <t>Leasehold Improvements and Equipment, net</t>
        </is>
      </c>
    </row>
    <row r="4">
      <c r="A4" s="4" t="inlineStr">
        <is>
          <t>Leasehold Improvements and Equipment, net</t>
        </is>
      </c>
      <c r="B4" s="4" t="inlineStr">
        <is>
          <t>Note 5—Leasehold Improvements and Equipment, net Leasehold improvements and equipment are stated at cost, less accumulated depreciation and amortization. Depreciation and amortization are determined using the straight-line method. Leasehold improvements and equipment at December 31, 2021 and 2020 are as follows: ​ ​ ​ ​ ​ ​ ​ ​ ​ ​ ​ ​ Estimated ​ ​ ​ ​ ​ ​ ​ ​ Useful ​ ​ ​ ​ ​ ​ ​ ​ Life ​ ​ ​ ​ ​ ​ ​ (in years) 2021 2020 Leasehold improvements * ​ $ 11,527 ​ $ 11,259 Furniture and equipment 3 ‑ 7 ​ 14,568 ​ 14,361 Total ​ 26,095 ​ 25,620 Less: accumulated depreciation and amortization ​ (18,674) ​ (17,108) Leasehold improvements and equipment, net ​ $ 7,421 ​ $ 8,512 * Amortized over the shorter of the lease term or estimated useful life The amount charged to occupancy and equipment in the consolidated statements of operations for depreciation and amortization was $1,754, $1,608 and $1,621 for the year ended December 31, 202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ortgage Servicing Rights, net</t>
        </is>
      </c>
      <c r="B1" s="2" t="inlineStr">
        <is>
          <t>12 Months Ended</t>
        </is>
      </c>
    </row>
    <row r="2">
      <c r="B2" s="2" t="inlineStr">
        <is>
          <t>Dec. 31, 2021</t>
        </is>
      </c>
    </row>
    <row r="3">
      <c r="A3" s="3" t="inlineStr">
        <is>
          <t>Mortgage Servicing Rights, net</t>
        </is>
      </c>
    </row>
    <row r="4">
      <c r="A4" s="4" t="inlineStr">
        <is>
          <t>Mortgage Servicing Rights, net</t>
        </is>
      </c>
      <c r="B4" s="4" t="inlineStr">
        <is>
          <t>Note 6—Mortgage Servicing Rights, net The Bank records servicing assets from the sale of residential real estate mortgage loans to the secondary market for which servicing has been retained. Residential real estate mortgage loans serviced for others are not included in the consolidated balance sheets. The principal balance of these loans at December 31, 2021 and 2020 are as follows: ​ ​ ​ ​ ​ ​ ​ ​ ​ 2021 2020 Residential real estate mortgage loan portfolios serviced for: ​ ​ FNMA ​ $ 124,764 ​ $ 171,553 FHLB ​ 40,209 ​ 64,661 Private investors ​ 142,810 ​ 429,816 Total ​ $ 307,783 ​ $ 666,030 ​ Custodial escrow balances maintained with these serviced loans were $5,501 and $6,051 at December 31, 2021 and 2020, respectively. These balances are included in noninterest-bearing deposits in the consolidated balance sheets. Activity for mortgage servicing rights and the related valuation allowance are as follows: ​ ​ ​ ​ ​ ​ ​ ​ ​ ​ ​ ​ 2021 2020 2019 Mortgage servicing rights: ​ ​ ​ ​ ​ ​ ​ ​ Beginning of year ​ $ 7,853 ​ $ 10,845 ​ $ 10,733 Additions ​ ​ 136 ​ ​ 713 ​ 2,964 Amortization ​ ​ (4,657) ​ ​ (3,705) ​ (2,852) End of year ​ ​ 3,332 ​ ​ 7,853 ​ 10,845 Valuation allowance: ​ ​ ​ ​ ​ ​ ​ ​ Beginning of year ​ ​ 2,165 ​ ​ 1,080 ​ ​ 100 Additions (recoveries) ​ ​ (1,555) ​ ​ 1,085 ​ 980 End of year ​ ​ 610 ​ ​ 2,165 ​ 1,080 Mortgage servicing rights, net ​ $ 2,722 ​ $ 5,688 ​ $ 9,765 ​ Servicing fee income (loss), net of amortization of servicing rights and changes in the valuation allowance, was $(1,208), $(1,324) and $238 for the year ended December 31, 2021, 2020 and 2019, respectively. The fair value of mortgage servicing rights was $2,916 and $5,841 at December 31, 2021 and 2020, respectively. The fair value of mortgage servicing rights is highly sensitive to changes in underlying assumptions. Changes in prepayment speed assumptions have the most significant impact on the estimate of the fair value of mortgage servicing rights. The fair value at December 31, 2021 was determined using discount rates ranging from 9.5% to 12.0%, prepayment speeds with a weighted average of 17.6% (depending on the stratification of the specific right), a weighted average life of the mortgage servicing right of 52 months and a weighted average default rate of 0.2%. The fair value at December 31, 2020 was determined using discount rates ranging from 9.5% to 12.0%, prepayment speeds with a weighted average of 22.5% (depending on the stratification of the specific right), a weighted average life of the mortgage servicing right of 43 months and a weighted average default rate of 0.2%. Impairment is determined by stratifying the mortgage servicing rights into groupings based on predominant risk characteristics, such as interest rate, loan type and investor type. At December 31, 2021 and 2020, the carrying amount of certain individual groupings exceeded their fair value, resulting in write-downs to fair value. Refer to Note 15—Fair Values of Financial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1</t>
        </is>
      </c>
    </row>
    <row r="3">
      <c r="A3" s="3" t="inlineStr">
        <is>
          <t>Deposits</t>
        </is>
      </c>
    </row>
    <row r="4">
      <c r="A4" s="4" t="inlineStr">
        <is>
          <t>Deposits</t>
        </is>
      </c>
      <c r="B4" s="4" t="inlineStr">
        <is>
          <t>Note 7—Deposits Time deposits, included in interest-bearing deposits, were $891,820 and $1,672,019 at December 31, 2021 and 2020, respectively. Time deposits included brokered deposits of $20,109 and $42,751 at December 31, 2021 and 2020, respectively. Time deposits that meet or exceed the FDIC insurance limit of $250 were $244,868 and $487,340 at December 31, 2021 and 2020, respectively. At December 31, 2021, the scheduled maturities of time deposits, including brokered deposits, for the next five years were as follows: ​ ​ ​ ​ ​ 2022 ​ $ 646,605 2023 ​ 189,541 2024 ​ 41,938 2025 ​ ​ 11,107 2026 ​ 2,6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FHLB Borrowings</t>
        </is>
      </c>
      <c r="B1" s="2" t="inlineStr">
        <is>
          <t>12 Months Ended</t>
        </is>
      </c>
    </row>
    <row r="2">
      <c r="B2" s="2" t="inlineStr">
        <is>
          <t>Dec. 31, 2021</t>
        </is>
      </c>
    </row>
    <row r="3">
      <c r="A3" s="3" t="inlineStr">
        <is>
          <t>FHLB Borrowings</t>
        </is>
      </c>
    </row>
    <row r="4">
      <c r="A4" s="4" t="inlineStr">
        <is>
          <t>FHLB Borrowings</t>
        </is>
      </c>
      <c r="B4" s="4" t="inlineStr">
        <is>
          <t>Note 8—FHLB Borrowings FHLB Advances FHLB advances at December 31, 2021 and 2020 consist of the following: ​ ​ ​ ​ ​ ​ ​ ​ ​ ​ ​ ​ ​ ​ December 31, ​ 2021 Interest Rates 2020 Interest Rates Long-term fixed-rate FHLB advances ​ $ 150,000 0.43% - 1.96 % $ 318,000 0.43% - 1.96 % ​ At December 31, 2021, the Company has long-term fixed-rate advances of $150,000 with maturity dates ranging from May 2029 to February 2030. The advances require monthly interest-only payments with the principal amount due on the maturity date and may contain a prepayment penalty if paid before maturity. In the fourth quarter of 2021, the Bank repaid $157,000 in advances, before their maturity date without incurring a prepayment penalty. The remaining advances may be callable by the FHLB as follows: $100,000 in February 2022 and quarterly thereafter until February 2030; and $50,000 in May 2024. At December 31, 2021, the Bank had additional borrowing capacity of $365,465 from the FHLB. ​ FHLB Overdraft Line of Credit and Letters of Credit The Bank has established a short-term overdraft line of credit agreement with the FHLB which provided for maximum borrowings of $50,000 through October 2021. The overdraft line of credit was renewed on substantially the same terms and provides for maximum borrowings of $20,000 through October 2022. The average amount outstanding during the year ended December 31, 2021 and 2020 was $7 and $18, respectively. Borrowings accrue interest at a variable rate based on the FHLB’s overnight cost of funds rate, which was 0.43% and 0.46% at December 31, 2021 and 2020, respectively. At December 31, 2021 and 2020, there were no outstanding borrowings under this agreement. The agreement has a one-year term. In 2021, the Bank entered into irrevocable standby letters of credit arrangements with the FHLB totaling $11,500 to provide credit support for certain of its obligations related to its commitment to repurchase certain pools of Advantage Loan Program loans. An irrevocable standby letter of credit of $7,500 has a 16-month term and expires in July 2022. An irrevocable standby letter of credit of $4,000 has a 36-month term and expires in July 2024. There were no borrowings outstanding on these standby letters of credit during the year ended December 31, 2021. The long-term fixed-rate advances and the overdraft line of credit are collateralized by certain investment securities and loans. Refer to Note 3—Investment Securities for further information on securities pledged and Note 4—Loans for further information on loans pledged. Other Borrowings The Bank had available unsecured credit lines with other banks totaling $80,000 and $100,000 at December 31, 2021 and 2020, respectively. There were no borrowings under these unsecured credit lines during the year ended December 31, 2021 and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ordinated Notes, net</t>
        </is>
      </c>
      <c r="B1" s="2" t="inlineStr">
        <is>
          <t>12 Months Ended</t>
        </is>
      </c>
    </row>
    <row r="2">
      <c r="B2" s="2" t="inlineStr">
        <is>
          <t>Dec. 31, 2021</t>
        </is>
      </c>
    </row>
    <row r="3">
      <c r="A3" s="3" t="inlineStr">
        <is>
          <t>Subordinated Notes, net</t>
        </is>
      </c>
    </row>
    <row r="4">
      <c r="A4" s="4" t="inlineStr">
        <is>
          <t>Subordinated Notes, net</t>
        </is>
      </c>
      <c r="B4" s="4" t="inlineStr">
        <is>
          <t>Note 9—Subordinated Notes, net The subordinated notes (the “Notes”) were as follows: ​ ​ ​ ​ ​ ​ ​ ​ ​ ​ December 31, ​ 2021 2020 Subordinated notes ​ $ 65,000 ​ $ 65,000 Unamortized note premium ​ 343 ​ 411 Unamortized debt issuance costs ​ — ​ (70) Total ​ $ 65,343 ​ $ 65,341 ​ The Notes bore interest at 7.0% per annum, payable semi-annually on April 15 and October 15 in arrears, through April 2021 after which the Notes have a variable interest rate of the three-month LIBOR rate plus a margin of 5.82%. The interest rate was 5.94% and 7.0% at December 31, 2021 and 2020, respectively. Premiums and debt issuance costs are amortized over the contractual term of the Notes into interest expense using the effective interest method. Interest expense on these Notes was $4,127, $4,713 and $4,701 for the year ended December 31, 2021, 2020 and 2019, respectively. The Notes mature in April 2026. On or after April 14, 2021, the Company may redeem the Notes, in whole or in part, at an amount equal to 100% of the outstanding principal amount being redeemed plus accrued interest, in a principal amount with integral multiples of $1. There have been no redemptions of the Notes. The Notes are not subject to redemption by the noteholder. The Notes are unsecured obligations and are subordinated in right of payment to all existing and future indebtedness, deposits and other liabilities of the Company’s current and future subsidiaries, including the Bank’s deposits as well as the Company’s subsidiaries’ liabilities to general creditors and liabilities arising during the ordinary course of business. The Notes may be included in Tier 2 capital for the Company under current regulatory guidelines and interpretations. As long as the Notes are outstanding, the Company is permitted to pay dividends if prior to such dividends, the Bank is considered well capitalized, as defined by regulatory guidelines. The Company currently may not issue new debt without the prior approval of the FRB.</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Shareholders' Equity</t>
        </is>
      </c>
    </row>
    <row r="4">
      <c r="A4" s="4" t="inlineStr">
        <is>
          <t>Shareholders' Equity</t>
        </is>
      </c>
      <c r="B4" s="4" t="inlineStr">
        <is>
          <t>Note 10— Shareholders’ Equity Capital Stock The Company’s authorized capital stock consists of 10,000,000 shares of preferred stock and 500,000,000 shares of no par common stock. Preferred Stock The board of directors is authorized to issue preferred stock from time to time in one or more series, with such designations and such relative voting, dividend, liquidation and other rights, preferences and limitations as may be adopted by the board of directors. No shares of preferred stock are currently issued or outstanding . No Par Common Stock Holders of common stock are entitled to one vote per share on all matters submitted to shareholders and entitled to dividends at the sole direction of the board of directors. Dividends declared per common share were $0.01 and $0.04, and dividends paid on common stock were $499 and $2,044 for the year ended December 31, 2020 and 2019, respectively. The holders have no preemptive, conversion or subscription rights, and there is no redemption or sinking fund provisions with respect to such shares. The common stock is subordinate to the series preferred stock as described below with respect to dividend rights or rights upon liquidation, winding up and dissolution of the Company. In May 2021, the Company issued and sold 300,000 unregistered shares of common stock to its Chief Executive Officer pursuant to the terms of the stock purchase agreement and employment agreement entered into at the time of his employment for cash consideration of $1,350 or $4.50 per share, the fair market value on the date of sale. Stock Repurchase Program The board of directors previously approved the repurchase of up to $50,000 of the Company’s outstanding shares of common stock. The stock repurchase program permits the Company to purchase shares of its common stock from time to time in the open market or in privately negotiated transactions. The program does not have an expiration date. Under this program, the Company is not obligated to repurchase shares of its common stock. The repurchased shares will be canceled and returned to authorized but unissued status. As of December 31, 2021, the Company had $19,568 of common stock purchases remaining that may be made under the program. In March 2020, the Company suspended the stock repurchase program for at least the near term in connection with issues related to the Advantage Loan Program. Refer to Note 19—Commitments and Contingencies for further information regarding the internal review of the Advantage Loan Program. The Company currently may not repurchase any common stock without approval of the FRB. During the year ended December 31, 2020, the Company repurchased and cancelled 10,912 shares of its common stock for $82, including commissions and fees (average repurchase price of $7.57 per share). During the year ended December 31, 2019, the Company repurchased and cancelled 3,134,806 shares of its common stock for $30,349, including commissions and fees (average repurchase price of $9.68 per share). Such repurchases of common stock were funded through cash generated from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1</t>
        </is>
      </c>
      <c r="C1" s="2" t="inlineStr">
        <is>
          <t>Dec. 31, 2020</t>
        </is>
      </c>
    </row>
    <row r="2">
      <c r="A2" s="3" t="inlineStr">
        <is>
          <t>Assets</t>
        </is>
      </c>
    </row>
    <row r="3">
      <c r="A3" s="4" t="inlineStr">
        <is>
          <t>Cash and due from banks</t>
        </is>
      </c>
      <c r="B3" s="7" t="n">
        <v>411676</v>
      </c>
      <c r="C3" s="7" t="n">
        <v>998497</v>
      </c>
    </row>
    <row r="4">
      <c r="A4" s="4" t="inlineStr">
        <is>
          <t>Interest-bearing time deposits with other banks</t>
        </is>
      </c>
      <c r="B4" s="6" t="n">
        <v>1183</v>
      </c>
      <c r="C4" s="6" t="n">
        <v>7021</v>
      </c>
    </row>
    <row r="5">
      <c r="A5" s="4" t="inlineStr">
        <is>
          <t>Investment securities</t>
        </is>
      </c>
      <c r="B5" s="6" t="n">
        <v>313879</v>
      </c>
      <c r="C5" s="6" t="n">
        <v>304958</v>
      </c>
    </row>
    <row r="6">
      <c r="A6" s="4" t="inlineStr">
        <is>
          <t>Loans held for sale</t>
        </is>
      </c>
      <c r="B6" s="6" t="n">
        <v>64987</v>
      </c>
      <c r="C6" s="6" t="n">
        <v>22284</v>
      </c>
    </row>
    <row r="7">
      <c r="A7" s="4" t="inlineStr">
        <is>
          <t>Loans, net of allowance for loan losses of $56,548 and $72,387 at December 31, 2021 and 2020, respectively</t>
        </is>
      </c>
      <c r="B7" s="6" t="n">
        <v>1956266</v>
      </c>
      <c r="C7" s="6" t="n">
        <v>2434356</v>
      </c>
    </row>
    <row r="8">
      <c r="A8" s="4" t="inlineStr">
        <is>
          <t>Accrued interest receivable</t>
        </is>
      </c>
      <c r="B8" s="6" t="n">
        <v>7696</v>
      </c>
      <c r="C8" s="6" t="n">
        <v>10990</v>
      </c>
    </row>
    <row r="9">
      <c r="A9" s="4" t="inlineStr">
        <is>
          <t>Mortgage servicing rights, net</t>
        </is>
      </c>
      <c r="B9" s="6" t="n">
        <v>2722</v>
      </c>
      <c r="C9" s="6" t="n">
        <v>5688</v>
      </c>
    </row>
    <row r="10">
      <c r="A10" s="4" t="inlineStr">
        <is>
          <t>Leasehold improvements and equipment, net</t>
        </is>
      </c>
      <c r="B10" s="6" t="n">
        <v>7421</v>
      </c>
      <c r="C10" s="6" t="n">
        <v>8512</v>
      </c>
    </row>
    <row r="11">
      <c r="A11" s="4" t="inlineStr">
        <is>
          <t>Operating lease right-of-use assets</t>
        </is>
      </c>
      <c r="B11" s="6" t="n">
        <v>18184</v>
      </c>
      <c r="C11" s="6" t="n">
        <v>19232</v>
      </c>
    </row>
    <row r="12">
      <c r="A12" s="4" t="inlineStr">
        <is>
          <t>Federal Home Loan Bank stock, at cost</t>
        </is>
      </c>
      <c r="B12" s="6" t="n">
        <v>22950</v>
      </c>
      <c r="C12" s="6" t="n">
        <v>22950</v>
      </c>
    </row>
    <row r="13">
      <c r="A13" s="4" t="inlineStr">
        <is>
          <t>Cash surrender value of bank-owned life insurance</t>
        </is>
      </c>
      <c r="B13" s="6" t="n">
        <v>33033</v>
      </c>
      <c r="C13" s="6" t="n">
        <v>32495</v>
      </c>
    </row>
    <row r="14">
      <c r="A14" s="4" t="inlineStr">
        <is>
          <t>Deferred tax asset, net</t>
        </is>
      </c>
      <c r="B14" s="6" t="n">
        <v>21426</v>
      </c>
      <c r="C14" s="6" t="n">
        <v>24326</v>
      </c>
    </row>
    <row r="15">
      <c r="A15" s="4" t="inlineStr">
        <is>
          <t>Other assets</t>
        </is>
      </c>
      <c r="B15" s="6" t="n">
        <v>15407</v>
      </c>
      <c r="C15" s="6" t="n">
        <v>22736</v>
      </c>
    </row>
    <row r="16">
      <c r="A16" s="4" t="inlineStr">
        <is>
          <t>Total assets</t>
        </is>
      </c>
      <c r="B16" s="6" t="n">
        <v>2876830</v>
      </c>
      <c r="C16" s="6" t="n">
        <v>3914045</v>
      </c>
    </row>
    <row r="17">
      <c r="A17" s="3" t="inlineStr">
        <is>
          <t>Liabilities:</t>
        </is>
      </c>
    </row>
    <row r="18">
      <c r="A18" s="4" t="inlineStr">
        <is>
          <t>Noninterest-bearing deposits</t>
        </is>
      </c>
      <c r="B18" s="6" t="n">
        <v>63760</v>
      </c>
      <c r="C18" s="6" t="n">
        <v>64509</v>
      </c>
    </row>
    <row r="19">
      <c r="A19" s="4" t="inlineStr">
        <is>
          <t>Interest-bearing deposits</t>
        </is>
      </c>
      <c r="B19" s="6" t="n">
        <v>2197975</v>
      </c>
      <c r="C19" s="6" t="n">
        <v>3066004</v>
      </c>
    </row>
    <row r="20">
      <c r="A20" s="4" t="inlineStr">
        <is>
          <t>Total deposits</t>
        </is>
      </c>
      <c r="B20" s="6" t="n">
        <v>2261735</v>
      </c>
      <c r="C20" s="6" t="n">
        <v>3130513</v>
      </c>
    </row>
    <row r="21">
      <c r="A21" s="4" t="inlineStr">
        <is>
          <t>Federal Home Loan Bank borrowings</t>
        </is>
      </c>
      <c r="B21" s="6" t="n">
        <v>150000</v>
      </c>
      <c r="C21" s="6" t="n">
        <v>318000</v>
      </c>
    </row>
    <row r="22">
      <c r="A22" s="4" t="inlineStr">
        <is>
          <t>Subordinated notes, net</t>
        </is>
      </c>
      <c r="B22" s="6" t="n">
        <v>65343</v>
      </c>
      <c r="C22" s="6" t="n">
        <v>65341</v>
      </c>
    </row>
    <row r="23">
      <c r="A23" s="4" t="inlineStr">
        <is>
          <t>Operating lease liabilities</t>
        </is>
      </c>
      <c r="B23" s="6" t="n">
        <v>19400</v>
      </c>
      <c r="C23" s="6" t="n">
        <v>20497</v>
      </c>
    </row>
    <row r="24">
      <c r="A24" s="4" t="inlineStr">
        <is>
          <t>Accrued expenses and other liabilities</t>
        </is>
      </c>
      <c r="B24" s="6" t="n">
        <v>36725</v>
      </c>
      <c r="C24" s="6" t="n">
        <v>60103</v>
      </c>
    </row>
    <row r="25">
      <c r="A25" s="4" t="inlineStr">
        <is>
          <t>Total liabilities</t>
        </is>
      </c>
      <c r="B25" s="6" t="n">
        <v>2533203</v>
      </c>
      <c r="C25" s="6" t="n">
        <v>3594454</v>
      </c>
    </row>
    <row r="26">
      <c r="A26" s="4" t="inlineStr">
        <is>
          <t>Commitments and contingencies (Note 19)</t>
        </is>
      </c>
      <c r="B26" s="4" t="inlineStr">
        <is>
          <t xml:space="preserve"> </t>
        </is>
      </c>
      <c r="C26" s="4" t="inlineStr">
        <is>
          <t xml:space="preserve"> </t>
        </is>
      </c>
    </row>
    <row r="27">
      <c r="A27" s="3" t="inlineStr">
        <is>
          <t>Shareholders' equity:</t>
        </is>
      </c>
    </row>
    <row r="28">
      <c r="A28" s="4" t="inlineStr">
        <is>
          <t>Preferred stock, authorized 10,000,000 shares; no shares issued and outstanding</t>
        </is>
      </c>
      <c r="B28" s="4" t="inlineStr">
        <is>
          <t xml:space="preserve"> </t>
        </is>
      </c>
      <c r="C28" s="4" t="inlineStr">
        <is>
          <t xml:space="preserve"> </t>
        </is>
      </c>
    </row>
    <row r="29">
      <c r="A29" s="4" t="inlineStr">
        <is>
          <t>Common stock, no par value, authorized 500,000,000 shares; issued and outstanding 50,460,932 shares and 49,981,861 shares at December 31, 2021 and 2020, respectively</t>
        </is>
      </c>
      <c r="B29" s="6" t="n">
        <v>82157</v>
      </c>
      <c r="C29" s="6" t="n">
        <v>80807</v>
      </c>
    </row>
    <row r="30">
      <c r="A30" s="4" t="inlineStr">
        <is>
          <t>Additional paid-in capital</t>
        </is>
      </c>
      <c r="B30" s="6" t="n">
        <v>14124</v>
      </c>
      <c r="C30" s="6" t="n">
        <v>13544</v>
      </c>
    </row>
    <row r="31">
      <c r="A31" s="4" t="inlineStr">
        <is>
          <t>Retained earnings</t>
        </is>
      </c>
      <c r="B31" s="6" t="n">
        <v>248243</v>
      </c>
      <c r="C31" s="6" t="n">
        <v>224853</v>
      </c>
    </row>
    <row r="32">
      <c r="A32" s="4" t="inlineStr">
        <is>
          <t>Accumulated other comprehensive income (loss)</t>
        </is>
      </c>
      <c r="B32" s="6" t="n">
        <v>-897</v>
      </c>
      <c r="C32" s="6" t="n">
        <v>387</v>
      </c>
    </row>
    <row r="33">
      <c r="A33" s="4" t="inlineStr">
        <is>
          <t>Total shareholders' equity</t>
        </is>
      </c>
      <c r="B33" s="6" t="n">
        <v>343627</v>
      </c>
      <c r="C33" s="6" t="n">
        <v>319591</v>
      </c>
    </row>
    <row r="34">
      <c r="A34" s="4" t="inlineStr">
        <is>
          <t>Total liabilities and shareholders' equity</t>
        </is>
      </c>
      <c r="B34" s="7" t="n">
        <v>2876830</v>
      </c>
      <c r="C34" s="7" t="n">
        <v>39140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row>
    <row r="4">
      <c r="A4" s="4" t="inlineStr">
        <is>
          <t>Stock-based Compensation</t>
        </is>
      </c>
      <c r="B4" s="4" t="inlineStr">
        <is>
          <t>Note 11—Stock-based Compensation The board of directors established the 2020 Omnibus Equity Incentive Plan (the “2020 Plan”), which was approved by the shareholders in December 2020. The 2020 Plan provides for the grant of up to 3,979,661 shares of common stock for stock options, stock appreciation rights, restricted stock, restricted stock units, performance units and performance shares for issuance to employees, consultants and the board of directors of the Company. The stock-based awards are issued at no less than the market price on the date the awards are granted. Previously, the board of directors had established a 2017 Omnibus Equity Incentive Plan (the “2017 Plan”) which was approved by the shareholders. The 2017 Plan initially provided for the grant of up to 4,237,100 shares of common stock for stock options, stock appreciation rights, restricted stock, restricted stock units and other stock-based awards for issuance to employees, consultants and the board of directors of the Company. The stock-based awards were issued at no less than the market price on the date the awards were granted. Due to the adoption of the 2020 Plan, no further grants will be issued under the 2017 Plan. Stock Options Stock option awards are granted with an exercise price equal to the market price of the Company’s common stock on the date of grant. Beginning in 2020, stock option awards vest ratably over three years ( one third year third fourth The board of directors approved the issuance of options to purchase 67,361 and 84,889 shares of common stock to certain key employees which are accounted for as equity awards during the year ended December 31, 2020 and 2019, respectively. On June 5, 2020, the Company granted its Chief Executive Officer options to purchase 300,000 shares of common stock with an exercise price of $4.00 per share. The stock options vest one-third on January 1, 2021, one-third on the first anniversary of the date of grant and one-third on January 1, 2022. The stock options vest immediately upon the Chief Executive Officer’s termination due to death or disability and upon a change in control event, as defined in his employment agreement. In the event of termination other than for cause, the Chief Executive Officer's then vested stock options will remain exercisable for three years following termination, provided that the Chief Executive Officer remains in compliance with certain terms contained in his employment agreement. The fair value of each stock option award is estimated on the date of grant using the Black-Scholes option pricing model that uses the assumptions noted below. Estimating the grant date fair values for employee stock options requires management to make assumptions regarding expected volatility of the value of those underlying shares, the risk-free rate over the expected life of the stock options and the date on which share-based payments will be settled. Expected volatilities are based on a weighted average of the Company’s historic volatility and an implied volatility for a group of industry-relevant bank holding companies as of the measurement date. The expected term of options granted is calculated using the simplified method (the midpoint between the end of the vesting period and the end of the maximum term). The risk-free rate for the expected term of the option is based upon the U.S. Treasury yield curve in effect at the time of grant. Expected dividend yield represents what the Company anticipates will be declared during the expected term of the options. The weighted average grant-date fair value of options issued in 2020 and 2019 was $1.29 and $3.20, respectively. The grant-date fair value of each stock option award was estimated using the Black-Scholes option pricing model that uses the assumptions set forth in the following table: ​ ​ ​ ​ ​ ​ ​ ​ ​ ​ ​ Year Ended December 31, ​ ​ 2020 ​ 2019 ​ Risk-free interest rate ​ 0.49 % ​ 2.66 % Expected term (in years) ​ 5.61 ​ ​ 6.75 ​ Expected stock price volatility ​ 33.91 % ​ 26.26 % Dividend yield ​ 0.10 % ​ 0.40 % ​ A summary of the Company’s stock option activity as of and for the year ended December 31, 2021 is as follows: ​ ​ ​ ​ ​ ​ ​ ​ ​ ​ ​ ​ ​ ​ ​ ​ ​ ​ ​ Weighted ​ ​ ​ ​ ​ ​ Weighted ​ Average ​ ​ ​ ​ ​ ​ Average ​ Remaining ​ Aggregate ​ ​ Number ​ Exercise ​ Contractual ​ Intrinsic ​ of Shares Price Term Value ​ ​ ​ ​ ​ ​ ​ (Years) ​ ​ Outstanding at January 1, 2021 ​ 377,882 $ 5.61 ​ 9.09 ​ $ 162 Granted ​ — ​ ​ ​ ​ ​ ​ ​ ​ Exercised ​ — ​ ​ ​ ​ ​ ​ ​ ​ Forfeited/expired ​ (10,115) ​ ​ 12.62 ​ ​ ​ ​ ​ Outstanding at December 31, 2021 ​ 367,767 ​ $ 5.41 ​ 8.13 ​ $ 525 Exercisable at December 31, 2021 ​ 226,550 $ 4.98 ​ 8.22 $ 350 ​ The Company recorded stock-based compensation expense associated with stock options of $173, $200 and $137 for the year ended December 31, 2021, 2020 and 2019, respectively. At December 31, 2021, there was $31 of total unrecognized compensation cost related to nonvested stock options which is expected to be recognized over a weighted-average period of 0.83 years. Restricted Stock Awards Restricted stock awards are issued to non-employee directors and certain key employees. During the year ended December 31, 2021, the board of directors approved the issuance of 45,000 shares of restricted stock to non-employee independent directors and awarded 207,123 shares of restricted stock to certain key employees. During the year ended December 31, 2020, the board of directors approved the issuance of 151,874 shares of restricted stock to certain key employees. The restricted stock awards generally vest ratably over three years ( one - third per year ) after the date of grant. The value of a restricted stock award is based on the market value of the Company’s common stock at the date of grant reduced by the present value of dividends per share expected to be paid during the period the shares are not vested. Upon a change in control, as defined in the 2017 Plan and 2020 Plan, the outstanding restricted stock awards will immediately vest. A summary of the restricted stock awards activity as of and for the year ended December 31, 2021 is as follows: ​ ​ ​ ​ ​ ​ ​ ​ ​ ​ ​ Weighted Average ​ ​ Number ​ Grant Date ​ of Shares Fair Value Nonvested at January 1, 2021 137,936 ​ $ 7.90 Granted 252,123 ​ 4.99 Vested (31,906) ​ 7.67 Forfeited (64,516) ​ 6.14 Nonvested at December 31, 2021 293,637 ​ $ 5.81 ​ During the year ended December 31, 2021, the Company withheld 8,536 shares of common stock representing a portion of the restricted stock awards that vested during the period in order to satisfy certain related employee tax withholding liabilities of $46 associated with vesting. These withheld shares are treated the same as repurchased shares for accounting purposes. The fair value of the award is recorded as compensation expense on a straight-line basis over the vesting period. The Company recorded stock-based compensation expense associated with restricted stock awards of $453, $134 and $360 for the year ended December 31, 2021, 2020 and 2019, respectively. At December 31, 2021, there was $1,096 of total unrecognized compensation cost related to the nonvested stock granted which is expected to be recognized over a weighted-average period of 2.03 years. The total fair value of shares vested during the year ended December 31, 2021 and 2020 was $249 and $10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12 Months Ended</t>
        </is>
      </c>
    </row>
    <row r="2">
      <c r="B2" s="2" t="inlineStr">
        <is>
          <t>Dec. 31, 2021</t>
        </is>
      </c>
    </row>
    <row r="3">
      <c r="A3" s="3" t="inlineStr">
        <is>
          <t>Regulatory Capital Requirements</t>
        </is>
      </c>
    </row>
    <row r="4">
      <c r="A4" s="4" t="inlineStr">
        <is>
          <t>Regulatory Capital Requirements</t>
        </is>
      </c>
      <c r="B4" s="4" t="inlineStr">
        <is>
          <t>Note 12—Regulatory Capital Requirements The Bank is subject to the capital adequacy requirements of the OCC. The Company, as a thrift holding company, is subject to the capital adequacy requirements of the Federal Reserve. Capital adequacy guidelines and prompt corrective action regulations involve quantitative measures of assets, liabilities, and certain off-balance sheet items calculated under regulatory accounting practices. Prompt corrective action regulations provide five classifications for depository institutions like the Bank, including well capitalized, adequately capitalized, undercapitalized, significantly undercapitalized and critically undercapitalized, although these terms are not used to represent overall financial condition. Capital amounts and classifications are also subject to qualitative judgments by regulators about components, risk weightings and other factors, and the regulators, in their discretion, can require the Company to lower classifications in certain cases. Failure to meet minimum capital requirements can initiate regulatory action that could have a direct material effect on the Company’s business, financial condition and results of operations. ​ At December 31, 2021 and 2020, the Bank exceeded all capital requirements to be categorized as well capitalized, and the Company exceeded applicable capital adequacy requirements as presented below. The Company’s consolidated and the Bank’s actual and minimum required capital amounts and ratios at December 31, 2021 and 2020 are as follows: ​ ​ ​ ​ ​ ​ ​ ​ ​ ​ ​ ​ ​ ​ ​ ​ ​ ​ ​ ​ ​ ​ ​ ​ ​ For Capital ​ ​ ​ ​ ​ ​ ​ ​ ​ ​ ​ ​ Adequacy ​ To be Well ​ ​ ​ Actual ​ Purposes ​ Capitalized ​ Amount Ratio Amount Ratio Amount Ratio December 31, 2021 ​ ​ ​ ​ Total adjusted capital to risk-weighted assets ​ ​ ​ ​ Consolidated ​ $ 414,870 ​ 29.02 % $ 113,951 ​ 8.00 % ​ N/A N/A ​ Bank ​ 400,836 ​ 28.07 ​ 113,868 ​ 8.00 ​ $ 142,335 10.00 % Tier 1 (core) capital to risk-weighted assets ​ ​ ​ ​ ​ ​ ​ ​ ​ ​ ​ ​ Consolidated ​ 344,247 ​ 24.08 ​ 85,463 ​ 6.00 ​ N/A N/A ​ Bank ​ 382,509 ​ 26.79 ​ 85,401 ​ 6.00 ​ 113,868 8.00 ​ Common Equity Tier 1 (CET1) ​ ​ ​ ​ ​ ​ ​ ​ ​ ​ ​ ​ Consolidated ​ 344,247 ​ 24.08 ​ 64,097 ​ 4.50 ​ N/A N/A ​ Bank ​ 382,509 ​ 26.79 ​ 64,051 ​ 4.50 ​ 92,518 6.50 ​ Tier 1 (core) capital to adjusted tangible assets (leverage ratio) ​ ​ ​ ​ ​ ​ ​ ​ ​ ​ ​ ​ Consolidated ​ 344,247 ​ 11.47 ​ 120,039 ​ 4.00 ​ N/A N/A ​ Bank ​ 382,509 ​ 12.77 ​ 119,859 ​ 4.00 ​ 149,824 5.00 ​ ​ ​ ​ ​ ​ ​ ​ ​ ​ ​ ​ ​ ​ ​ ​ ​ ​ ​ ​ ​ ​ ​ ​ ​ ​ For Capital ​ ​ ​ ​ ​ ​ ​ ​ ​ ​ ​ ​ Adequacy ​ To be Well ​ ​ ​ Actual ​ Purposes ​ Capitalized ​ Amount Ratio Amount Ratio Amount Ratio December 31, 2020 ​ ​ ​ ​ Total adjusted capital to risk-weighted assets ​ ​ ​ ​ Consolidated ​ $ 407,733 22.58 % $ 144,466 8.00 % ​ N/A N/A ​ Bank ​ 386,237 21.56 ​ 143,339 8.00 ​ $ 179,174 10.00 % Tier 1 (core) capital to risk-weighted assets ​ ​ ​ ​ ​ ​ ​ ​ ​ ​ Consolidated ​ 319,204 17.68 ​ 108,350 6.00 ​ N/A N/A ​ Bank ​ 363,224 20.27 ​ 107,504 6.00 ​ 143,339 8.00 ​ Common Equity Tier 1 (CET1) ​ ​ ​ ​ ​ ​ ​ ​ ​ ​ Consolidated ​ 319,204 17.68 ​ 81,262 4.50 ​ N/A N/A ​ Bank ​ 363,224 20.27 ​ 80,628 4.50 ​ 116,463 6.50 ​ Tier 1 (core) capital to adjusted tangible assets (leverage ratio) ​ ​ ​ ​ ​ ​ ​ ​ ​ ​ Consolidated ​ 319,204 8.08 ​ 158,067 4.00 ​ N/A N/A ​ Bank ​ 363,224 9.20 ​ 157,954 4.00 ​ 197,442 5.00 ​ ​ Under the Basel III capital rules, both the Company and the Bank must hold a capital conservation buffer ("CCB") consisting of at least 2.5% above the minimum risk-based capital ratios, or 7.0% for common equity Tier 1 (“CET1”) capital ratio, 8.5% for Tier 1 capital ratio and 10.5% for total capital ratio, in order to avoid limitations on capital distributions and discretionary bonus payments to executive officers and similar employees. At December 31, 2021 and 2020, the Company and the Bank’s CET1, Tier 1 and total capital ratios exceed all minimum requirements as well as the levels necessary to be deemed well capitalized and exceed the applicable CCB. Dividend Restrictions As noted above, banking regulations require the Bank to maintain certain capital levels and may limit the dividends paid by the bank to the holding company or by the holding company to its shareholders. The Company’s principal source of funds for dividend payments is dividends received from the Bank, and banking regulations limit the dividends that may be paid. Approval by regulatory authorities is required if (i) the total capital distributions for the applicable calendar year exceed the sum of the Bank’s net income for that year to date plus the Bank’s retained net income for the preceding two years or (ii) the Bank would not be at least adequately capitalized following the distribution. The Qualified Thrift Lender (“QTL”) test requires that a minimum of 65% of assets be maintained in qualified thrift investments, including mortgage loans, housing- and real estate-related finance and other specified areas. If the QTL test is not met, limits are placed on growth, branching, new investments, FHLB advances and dividends, or the Bank must convert to a commercial bank charter. Management believes that the QTL test has been met. Also, pursuant to the terms of the subordinated note agreements, the Company may pay dividends if it is well capitalized as defined by regulatory guidelines. The Bank is currently required to obtain the prior approval of the OCC in order to pay dividends to the Company due to the existence of a formal agreement with the OCC. Refer to Note 19—Commitments and Contingencies. In addition, the Company currently is required to obtain the prior approval of the FRB in order to pay dividends to the Company’s sharehold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Loss) Per Share</t>
        </is>
      </c>
      <c r="B1" s="2" t="inlineStr">
        <is>
          <t>12 Months Ended</t>
        </is>
      </c>
    </row>
    <row r="2">
      <c r="B2" s="2" t="inlineStr">
        <is>
          <t>Dec. 31, 2021</t>
        </is>
      </c>
    </row>
    <row r="3">
      <c r="A3" s="3" t="inlineStr">
        <is>
          <t>Income (Loss) Per Share</t>
        </is>
      </c>
    </row>
    <row r="4">
      <c r="A4" s="4" t="inlineStr">
        <is>
          <t>Income (Loss) Per Share</t>
        </is>
      </c>
      <c r="B4" s="4" t="inlineStr">
        <is>
          <t>Note 13—Income (Loss) Per Share Basic income (loss) per common share is computed by dividing net income (loss) by the weighted average number of common shares outstanding during the period. Diluted income per common share further includes any common shares available to be issued upon the exercise of outstanding stock options and restricted stock awards if such inclusions would be dilutive. The Company determines the potentially dilutive common shares using the treasury stock method. In periods of a net loss, basic and diluted per share information are the same. The following table presents the computation of income (loss) per share, basic and diluted: ​ ​ ​ ​ ​ ​ ​ ​ ​ ​ ​ ​ ​ Year Ended December 31, ​ 2021 2020 2019 Numerator: ​ ​ ​ Net income (loss) ​ $ 23,390 ​ $ (12,967) ​ $ 29,248 ​ ​ ​ ​ ​ ​ ​ ​ ​ ​ Denominator: ​ ​ ​ Weighted average common shares outstanding, basic ​ 50,049,902 ​ 49,840,882 ​ 51,115,986 Weighted average effect of potentially dilutive common shares: ​ ​ ​ ​ ​ Stock options ​ 55,060 ​ — ​ — Restricted stock ​ 34,348 ​ — ​ 11,893 Weighted average common shares outstanding, diluted ​ 50,139,310 ​ 49,840,882 ​ 51,127,879 ​ ​ ​ ​ ​ ​ ​ ​ ​ ​ Income (loss) per share: ​ ​ ​ ​ ​ ​ ​ ​ ​ Basic ​ $ 0.47 ​ $ (0.26) ​ $ 0.57 Diluted ​ $ 0.47 ​ $ (0.26) ​ $ 0.57 ​ The weighted average effect of certain stock options and nonvested restricted stock that were excluded from the computation of weighted average diluted shares outstanding, as inclusion would be anti-dilutive, are summarized as follows: ​ ​ ​ ​ ​ ​ ​ ​ ​ ​ Year Ended December 31, ​ 2021 2020 2019 Stock options ​ 69,546 ​ 359,234 ​ 167,255 Restricted stock 78,418 166,621 28,676 Total 147,964 525,855 195,9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Plans</t>
        </is>
      </c>
    </row>
    <row r="4">
      <c r="A4" s="4" t="inlineStr">
        <is>
          <t>Employee Benefit Plans</t>
        </is>
      </c>
      <c r="B4" s="4" t="inlineStr">
        <is>
          <t>Note 14—Employee Benefit Plans Defined Contribution Retirement Plan The Bank maintains a defined contribution plan under which, prior to 2021, it made quarterly matching contributions in an amount equal to 100% of the lesser of the first 3% of the employee’s contribution or 3% of the employee’s base salary during such quarter. The employee must have been employed by the Bank on the date the matching contribution was made in order to have received it. In addition, the Bank also could make a contribution of up to 1% of the amount deferred or contributed, based on a tiered scale of its return on assets for the prior year. The matching contributions were made only up to the amount of the employee’s deferrals or contributions to the plan. The Bank also has the discretion to make additional contributions. In 2021, the Bank amended the defined contribution plan to provide for an annual matching contribution in an amount equal to 100% of the lesser of the first 6% of the employee’s contribution or 6% of the employee’s eligible compensation and also provides that such matching contribution may be made in shares of the Company’s common stock. In this case, an employee’s 401(k) plan account would hold interests in a unitized stock fund instead of a direct interest in the shares of common stock. The employee is not required to be employed by the Bank on the date the matching contribution is made in order to receive it. The Bank’s contributions to the plan were $935, $256 and $758 for the year ended December 31, 2021, 2020 and 2019, respectively. Executive Incentive Retirement Plan Agreement The Bank entered into individual executive incentive retirement plan agreements with six employees. These agreements provided for payments, if payable in accordance with their respective terms and in accordance with applicable law, upon a separation from service or a change of control (as defined in such agreements) if the individual has met specified vesting requirements. Each of these agreements also provided for death benefits in the event of death in active service to the Bank. In 2020, an agreement for a former employee was forfeited in connection with the individual’s termination of service. Under the terms of the remaining agreements, each of the employees was credited an additional amount to such employees’ book-entry incentive award account under the applicable agreement in 2020 based on a monthly crediting formula. The employee may have made an election to receive payments under the employee’s agreement as a lump sum or as an installment. In 2021, two employees who had retired from the Bank were paid in accordance with their respective agreements. Also, an agreement for a former employee was forfeited in connection with the individual’s termination of service. The aggregate liability accrued for potential payments under these agreements was $983 and $3,016 at December 31, 2021 and 2020, respectively. Periodic expense consisted of the Bank’s contribution which was made ratably over the build up period until retirement, adjusted for annual interest cost. The aggregate expense, net of forfeitures, for such agreements was $(470), $(141) and $290 for the year ended December 31, 2021, 2020 and 2019, respectively. Split Dollar Life Insurance Agreement The Bank has entered into split dollar life insurance agreements with respect to its controlling shareholder and former Chief Executive Officer of the Bank. Pursuant to the agreements with the Bank, a portion of the death benefits arising from life insurance policies owned by the Bank would be paid to beneficiaries designated by the controlling shareholder. The estimated present value of the cost to the Company of providing these death benefits and the associated accrued liability by the Company was $4,216 and $4,347 at December 31, 2021 and 2020, respectively. Payments of $31 were made to the controlling shareholder and former Chief Executive Officer during 2019, in accordance with the split dollar life insurance agre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12 Months Ended</t>
        </is>
      </c>
    </row>
    <row r="2">
      <c r="B2" s="2" t="inlineStr">
        <is>
          <t>Dec. 31, 2021</t>
        </is>
      </c>
    </row>
    <row r="3">
      <c r="A3" s="3" t="inlineStr">
        <is>
          <t>Fair Values of Financial Instruments</t>
        </is>
      </c>
    </row>
    <row r="4">
      <c r="A4" s="4" t="inlineStr">
        <is>
          <t>Fair Values of Financial Instruments</t>
        </is>
      </c>
      <c r="B4" s="4" t="inlineStr">
        <is>
          <t>Note 15—Fair Values of Financial Instruments Financial instruments include assets carried at fair value, as well as certain assets and liabilities carried at cost or amortized cost but disclosed at fair value in these consolidated financial statements. Fair value is defined as the exit price, the price that would be received for an asset or paid to transfer a liability in the most advantageous market for the asset or liability in an orderly transaction between market participants on the measurement date under current market conditions. The inputs to valuation techniques used to measure fair value are prioritized into a three-level hierarchy. The hierarchy gives the highest priority to quoted prices in active markets for identical assets and liabilities and the lowest priority to unobservable inputs. The fair value hierarchy is as follow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ollowing methods and significant assumptions are used to estimate fair value: Investment Securities The fair values for investment securities are determined by quoted market prices, if available (Level 1). For securities where quoted prices are not available, fair values are calculated based on market prices of similar investment securities (Level 2). For investment securities where quoted prices or market prices of similar investment securities are not available, fair values are calculated using discounted cash flows or other market indicators (Level 3). Discounted cash flows are calculated using spread to LIBOR curves that are updated to incorporate loss severities, volatility, credit spread and optionality. During times when trading is more liquid, broker quotes are used (if available) to validate the analysis. Rating agency and industry research reports as well as defaults and deferrals on individual investment securities are reviewed and incorporated into the calculations. Loans Held for Sale Loans held for sale are carried at the lower of amortized cost or fair value. Loans held for sale may be carried at fair value on a nonrecurring basis when fair value is less than cost. The fair value is based on outstanding commitments from investors or quoted prices for loans with similar characteristics (Level 2). Impaired Loans The fair value of collateral-dependent impaired loans with specific allocations of the allowance for loan losses is generally based on recent real estate appraisals. These appraisals may utilize a single valuation approach, such as comparable sales or the income approach, or a combination of bot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Appraisals for collateral-dependent impaired loans are performed by certified general appraisers whose qualifications and licenses have been reviewed and verified by management. Once received, an appraisal compliance review is completed in accordance with regulatory guidelines. Mortgage Servicing Rights Fair value of mortgage servicing rights is initially determined at the individual grouping level based on an internal valuation model that calculates the present value of estimated future net servicing income. On a quarterly basis, mortgage servicing rights are evaluated for impairment based upon third-party valuations obtained. As disclosed in Note 6—Mortgage Servicing Rights, net, the valuation model utilizes interest rate, prepayment speed and default rate assumptions that market participants would use in estimating future net servicing income (Level 3). Assets Measured at Fair Value on a Recurring Basis The table below presents the assets measured at fair value on a recurring basis categorized by the level of inputs used in the valuation of each asset at December 31, 2021 and 2020: ​ ​ ​ ​ ​ ​ ​ ​ ​ ​ ​ ​ ​ ​ ​ ​ ​ ​ ​ Fair Value Measurements at ​ ​ ​ ​ ​ December 31, 2021 ​ ​ ​ ​ ​ Quoted Prices ​ ​ ​ ​ ​ ​ ​ ​ ​ ​ ​ in Active ​ Significant ​ ​ ​ ​ ​ ​ ​ ​ Markets for ​ Other ​ Significant ​ ​ ​ ​ ​ Identical ​ Observable ​ Unobservable ​ ​ ​ ​ ​ Assets ​ Inputs ​ Inputs ​ Total (Level 1) (Level 2) (Level 3) Financial Assets ​ ​ ​ ​ Available-for-sale debt securities: ​ ​ ​ ​ ​ ​ ​ ​ ​ ​ ​ ​ U.S. Treasury and Agency securities ​ $ 122,168 ​ $ 48,827 ​ $ 73,341 ​ $ — Mortgage-backed securities ​ ​ 49,437 ​ ​ — ​ ​ 49,437 ​ ​ — Collateralized mortgage obligations ​ 136,849 ​ — ​ 136,849 ​ — Collateralized debt obligations ​ 203 ​ — ​ — ​ 203 Equity securities ​ 4,976 ​ 4,976 ​ — ​ — ​ ​ ​ ​ ​ ​ ​ ​ ​ ​ ​ ​ ​ ​ ​ ​ ​ ​ ​ Fair Value Measurements at ​ ​ ​ ​ ​ December 31, 2020 ​ ​ ​ ​ ​ Quoted Prices ​ ​ ​ ​ ​ ​ ​ ​ ​ ​ ​ in Active ​ Significant ​ ​ ​ ​ ​ ​ ​ ​ Markets for ​ Other ​ Significant ​ ​ ​ ​ ​ Identical ​ Observable ​ Unobservable ​ ​ ​ ​ ​ Assets ​ Inputs ​ Inputs ​ Total (Level 1) (Level 2) (Level 3) Financial Assets ​ ​ ​ ​ Available-for-sale debt securities: ​ ​ ​ ​ ​ ​ ​ ​ ​ ​ ​ ​ U.S. Treasury and Agency securities ​ $ 138,997 ​ $ 40,192 ​ $ 98,805 ​ $ — Mortgage-backed securities ​ ​ 33,814 ​ — ​ 33,814 ​ — Collateralized mortgage obligations ​ 126,596 ​ — ​ 126,596 ​ — Collateralized debt obligations ​ 187 ​ — ​ — ​ 187 Equity securities ​ ​ 5,118 ​ ​ 5,118 ​ ​ — ​ ​ — ​ The table below presents a reconciliation for all assets measured at fair value on a recurring basis using significant unobservable inputs (Level 3) for the year ended December 31, 2021 and 2020: ​ ​ ​ ​ ​ ​ ​ ​ ​ ​ Fair Value Measurements Using Significant ​ ​ Unobservable Inputs (Level 3) ​ ​ Collateralized Debt Obligations ​ 2021 2020 Balance of recurring Level 3 assets at beginning of year ​ $ 187 ​ $ 199 Total gains or losses (realized/unrealized): ​ ​ ​ ​ Included in income-realized ​ — ​ — Included in other comprehensive income (loss) ​ 19 ​ (10) Principal maturities/settlements ​ ​ (3) ​ ​ (2) Sales ​ — ​ — Transfers in and/or out of Level 3 ​ — ​ — Balance of recurring Level 3 assets at end of year ​ $ 203 ​ $ 187 ​ Unrealized losses on Level 3 investments for collateralized debt obligations were $8 and $27 at December 31, 2021 and 2020, respectively. In addition to the amounts included in income as presented in the table above, interest income recorded on collateralized debt obligations was $5 and $7 for the year ended December 31, 2021 and 2020, respectively. The fair value of the collateralized debt obligations is obtained from third-party pricing information. It is determined by calculating discounted cash flows using LIBOR curves plus spreads that adjust for credit risk and illiquidity. The Company also performs an internal analysis that considers the structure and term of the collateralized debt obligations and the financial condition of the underlying issuers to corroborate the information used from the independent third party. Assets Measured at Fair Value on a Nonrecurring Basis From time to time, the Bank may be required to measure certain other assets at fair value on a nonrecurring basis in accordance with U.S. GAAP. These adjustments to fair value usually result from the application of lower of cost or fair value accounting or write-downs of individual assets. For assets measured at fair value on a nonrecurring basis that were recorded in the consolidated balance sheets at December 31, 2021 and 2020, the following table provides the level of valuation assumptions used to determine each adjustment and the related carrying value: ​ ​ ​ ​ ​ ​ ​ ​ ​ ​ ​ ​ ​ ​ ​ ​ Fair Value Measurements at December 31, 2021 ​ ​ ​ ​ ​ Quoted Prices in ​ Significant ​ ​ ​ ​ ​ ​ ​ ​ Active Markets ​ Other ​ Significant ​ ​ ​ ​ ​ for Identical ​ Observable ​ Unobservable ​ ​ Fair ​ Assets ​ Inputs ​ Inputs ​ ​ Value ​ (Level 1) ​ (Level 2) ​ (Level 3) Impaired loans: ​ ​ ​ ​ ​ ​ ​ ​ ​ ​ ​ ​ Residential real estate ​ $ 86 ​ $ — ​ $ — ​ $ 86 Commercial real estate loans held for sale ​ ​ 53,628 ​ ​ — ​ ​ 53,628 ​ ​ — Mortgage servicing rights ​ ​ 2,052 ​ ​ — ​ ​ — ​ ​ 2,052 ​ ​ ​ ​ ​ ​ ​ ​ ​ ​ ​ ​ ​ ​ ​ ​ Fair Value Measurements at December 31, 2020 ​ ​ ​ Quoted Prices in Significant ​ ​ ​ ​ ​ ​ ​ Active Markets ​ Other ​ Significant ​ ​ ​ ​ ​ for Identical ​ Observable ​ Unobservable ​ ​ Fair ​ Assets ​ Inputs ​ Inputs ​ ​ Value ​ (Level 1) ​ (Level 2) ​ (Level 3) Impaired loans: ​ ​ ​ ​ ​ ​ ​ ​ ​ ​ ​ ​ Commercial real estate ​ $ 8,240 ​ $ — ​ $ — ​ $ 8,240 Construction ​ ​ 5,015 ​ ​ — ​ ​ — ​ ​ 5,015 Mortgage loans held for sale ​ ​ 19,375 ​ ​ — ​ ​ 19,375 ​ ​ — Mortgage servicing rights ​ ​ 5,175 ​ ​ — ​ ​ — ​ ​ 5,175 ​ As discussed above, the fair values of collateral-dependent impaired loans carried at fair value are determined by third-party appraisals. Management adjusts these appraised values based on the age of the appraisal and the type of the property. The following tables present quantitative information about Level 3 fair value measurements at December 31, 2021 and 2020: ​ ​ ​ ​ ​ ​ ​ ​ ​ ​ ​ ​ ​ Quantitative Information about Level 3 Fair Value Measurements at December 31, 2021 ​ ​ ​ ​ ​ ​ ​ ​ ​ Range ​ Fair Value Valuation Technique Unobservable Inputs (Weighted Average) (1) Impaired loans: ​ ​ ​ ​ ​ ​ ​ ​ ​ Residential real estate ​ $ 86 ​ Sales comparison approach ​ Adjustments for differences between the comparable sales ​ N/A (15%) Mortgage servicing rights ​ $ 2,052 ​ Discounted cash flow ​ Discount rate ​ 9.5% -12.0% ​ ​ ​ ​ ​ ​ ​ ​ ​ (11.0)% ​ ​ ​ ​ ​ ​ ​ Prepayment speed ​ 10.5% -37.1% ​ ​ ​ ​ ​ ​ ​ ​ ​ (19.7)% ​ ​ ​ ​ ​ ​ ​ Default rate ​ 0.1% -0.2% ​ ​ ​ ​ ​ ​ ​ ​ ​ (0.2)% (1) ​ ​ ​ ​ ​ ​ ​ ​ ​ ​ ​ ​ ​ Quantitative Information about Level 3 Fair Value Measurements at December 31, 2020 ​ ​ ​ ​ ​ ​ ​ ​ ​ Range ​ Fair Value Valuation Technique Unobservable Inputs (Weighted Average) (1) Impaired loans: ​ ​ ​ ​ ​ ​ ​ ​ ​ Commercial real estate ​ $ 8,240 ​ Sales comparison approach/Income capitalization approach ​ Adjustments for differences between the comparable sales and income data for similar loans and collateral underlying such loans ​ N/A (36%) Construction ​ $ 5,015 Hybrid of sales comparison and income capitalization approaches Adjustments for differences between the comparable sales and income data for similar loans and collateral underlying such loans ​ N/A (15%) Mortgage servicing rights ​ $ 5,175 ​ Discounted cash flow ​ Discount rate ​ 9.5% - ​ ​ ​ ​ ​ ​ ​ Prepayment speed ​ 10.5% -37.0% (23.7)% ​ ​ ​ ​ ​ ​ ​ Default rate ​ 0.1% - 0.2% (0.2)% (1) The range and weighted average for an asset category consisting of a single investment represents the significant unobservable input used in the fair value of the investment. Fair Value of Financial Instruments The carrying amounts and estimated fair values of financial instruments not carried at fair value at December 31, 2021 and 2020, are as follows: ​ ​ ​ ​ ​ ​ ​ ​ ​ ​ ​ ​ ​ ​ ​ ​ ​ ​ ​ ​ Fair Value Measurements at December 31, 2021 ​ ​ Carrying ​ Fair ​ ​ ​ ​ ​ ​ ​ ​ ​ ​ Amount Value Level 1 Level 2 Level 3 Financial Assets ​ ​ ​ ​ ​ ​ ​ Cash and due from banks ​ $ 411,676 ​ $ 411,676 ​ $ 411,676 ​ $ — ​ $ — ​ Interest-bearing time deposits with other banks ​ ​ 1,183 ​ ​ 1,183 ​ ​ 1,183 ​ ​ — ​ ​ — ​ Mortgage loans held for sale ​ 11,359 ​ 11,809 ​ — ​ 11,809 ​ — ​ Loans, net (1) ​ 1,956,180 ​ 2,025,409 ​ — ​ — ​ 2,025,409 ​ ​ ​ ​ ​ ​ ​ ​ ​ ​ ​ ​ ​ ​ ​ ​ ​ ​ Financial Liabilities ​ ​ ​ ​ ​ ​ ​ ​ ​ ​ ​ Time deposits ​ 891,820 ​ 894,049 ​ — ​ 894,049 ​ — ​ Federal Home Loan Bank borrowings ​ 150,000 ​ 152,560 ​ — ​ 152,560 ​ — ​ Subordinated notes, net ​ 65,343 ​ 65,073 ​ — ​ 65,073 ​ — ​ (1) Excludes impaired loans measured at fair value on a nonrecurring basis at December 31, 2021. ​ ​ ​ ​ ​ ​ ​ ​ ​ ​ ​ ​ ​ ​ ​ ​ ​ ​ ​ ​ ​ Fair Value Measurements at December 31, 2020 ​ ​ ​ Carrying ​ Fair ​ ​ ​ ​ ​ ​ ​ ​ ​ ​ ​ Amount Value Level 1 Level 2 Level 3 ​ Financial Assets ​ ​ ​ ​ ​ ​ ​ Cash and due from banks ​ $ 998,497 ​ $ 998,497 ​ $ 998,497 ​ $ — ​ $ — ​ Interest-bearing time deposits with other banks ​ ​ 7,021 ​ ​ 7,021 ​ ​ 7,021 ​ ​ — ​ ​ — ​ Mortgage loans held for sale ​ 2,909 ​ 3,052 ​ — ​ 3,052 ​ — ​ Loans, net ​ 2,434,356 ​ 2,521,874 ​ — ​ — ​ 2,521,874 ​ Financial Liabilities ​ ​ ​ ​ ​ ​ ​ ​ ​ ​ ​ Time deposits (1) ​ 1,672,019 ​ 1,683,516 ​ — ​ 1,683,516 ​ — ​ Federal Home Loan Bank borrowings ​ 318,000 ​ 328,150 ​ — ​ 328,150 ​ — ​ Subordinated notes, net ​ 65,341 ​ 65,753 ​ — ​ 65,753 ​ — ​ (1) Time deposits include accrued interest of $25,496 at December 31, 2020 to be consistent with the 2021 present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16—Income Taxes The components of the income tax expense (benefit) are as follows: ​ ​ ​ ​ ​ ​ ​ ​ ​ ​ ​ ​ Year Ended December 31, ​ ​ 2021 ​ 2020 ​ 2019 Current: ​ ​ ​ Federal ​ $ 4,814 ​ $ 4,489 ​ $ 15,341 State ​ 1,429 ​ 1,908 ​ 6,354 Total current expense ​ 6,243 ​ 6,397 ​ 21,695 Deferred: ​ ​ ​ ​ ​ Federal ​ 2,088 ​ (8,373) ​ (3,995) State ​ 1,312 ​ (3,933) ​ (2,057) Total deferred expense (benefit) ​ 3,400 ​ (12,306) ​ (6,052) Total income tax expense (benefit) ​ $ 9,643 ​ $ (5,909) ​ $ 15,643 ​ The reconciliation of the U.S. federal statutory tax rate to the Company’s effective tax rate is as follows: ​ ​ ​ ​ ​ ​ ​ ​ ​ ​ ​ ​ ​ 2021 2020 2019 ​ U.S. federal statutory rate ​ ​ 21.0 % ​ 21.0 % ​ 21.1 % Effect of: ​ ​ ​ ​ ​ ​ ​ State taxes, net of federal benefit ​ 6.6 % 8.5 % 4.0 % Non-deductible items ​ ​ 1.5 % ​ — % ​ 9.5 % Income on cash surrender value of bank-owned life insurance ​ (0.4) % 0.6 % (0.2) % Other, net ​ 0.5 % 1.2 % 0.4 % Effective tax rate ​ ​ 29.2 % ​ 31.3 % ​ 34.8 % ​ The components of deferred tax assets and liabilities at December 31, 2021 and 2020 comprised the following: ​ ​ ​ ​ ​ ​ ​ ​ ​ December 31, ​ ​ 2021 ​ 2020 Deferred tax assets: ​ ​ Allowance for loan losses ​ $ 15,557 ​ $ 20,185 Operating lease liabilities ​ ​ 5,337 ​ ​ 5,715 Loans held for sale valuation allowance ​ ​ 2,180 ​ ​ — Compensation plans ​ ​ 902 ​ ​ 531 Accrued expenses ​ ​ 891 ​ ​ 378 Interest on nonaccrual loans ​ ​ 833 ​ ​ 686 Mortgage repurchase liability ​ ​ 812 ​ ​ 2,705 State franchise tax ​ ​ 422 ​ ​ 503 Supplemental retirement benefit plan ​ 270 ​ 841 Other ​ 709 ​ 393 Total deferred tax assets ​ 27,913 ​ 31,937 Less: valuation allowance ​ ​ (30) ​ ​ — Total deferred tax assets, net of valuation allowance ​ ​ 27,883 ​ ​ 31,937 Deferred tax liabilities: ​ ​ ​ ​ Operating lease right-of-use asset ​ ​ (5,003) ​ ​ (5,363) Mortgage servicing rights ​ (749) ​ (1,586) Other ​ (705) ​ (662) Total deferred tax liabilities ​ (6,457) ​ (7,611) Deferred tax asset, net ​ $ 21,426 ​ $ 24,326 ​ At December 31, 2021, the Company has a capital loss carryforward of $1,006 . The capital loss can be carried forward and utilized against capital gains during the carryforward period which expires in December 2025. The Company has recorded a deferred tax asset of As of December 31, 2021, a valuation allowance of $30 has been established against the portion of the deferred tax asset that is more likely than not to be realized. Realization of the remaining deferred tax assets is dependent upon the generation of future taxable income. A valuation allowance is provided when it is more likely than not that some portion of the deferred tax assets will not be realized. Management evaluated the deferred tax assets for recoverability by considering negative and positive evidence. Based on the weight of all available evidence, the Company believes it is more likely than not that the deferred tax asset at December 31, 2021 will be realized through the future reversals of existing taxable temporary differences and projected future taxable income. The Company is subject to U.S. federal income tax as well as income taxes of the state of New York and California. The Company’s federal income tax returns are subject to examination by the Internal Revenue Service for the years after 2017. There were no unrecognized tax benefits at December 31, 2021, and the Company does not expect the total amount of unrecognized tax benefits to significantly increase in the next twelve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Note 17—Related Party Transactions From time to time, the Company had made charitable contributions to a foundation for which certain members of the boards of directors of the Company and Bank, and who are also related to the Company’s controlling shareholders, serve as trustees. The Company paid $375 and $900 to the foundation during the year ended December 31, 2020 and 2019, respectively. In May 2021, the Company issued and sold unregistered shares of common stock to its Chief Executive Officer in exchange for cash consideration. Refer to Note 10—Shareholders’ Equity. The Bank had provided monthly data processing and programming services to entities controlled by the Company’s controlling shareholders. Aggregate fees received for such services amounted to $79 and $105 during the year ended December 31, 2020 and 2019, respectively. The Bank terminated such data processing agreement, effective as of November 2020. Related party leases are disclosed in Note 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1</t>
        </is>
      </c>
    </row>
    <row r="3">
      <c r="A3" s="3" t="inlineStr">
        <is>
          <t>Operating Leases</t>
        </is>
      </c>
    </row>
    <row r="4">
      <c r="A4" s="4" t="inlineStr">
        <is>
          <t>Operating Leases</t>
        </is>
      </c>
      <c r="B4" s="4" t="inlineStr">
        <is>
          <t>Note 18—Operating Leases The Company leases its corporate headquarters and branch offices through noncancelable operating lease contracts. Such noncancelable operating lease contracts have remaining terms ranging from 2022 to 2030 and generally have options to extend for one or two five-year periods. The lease term may include options to extend the lease when it is reasonably certain that the option will be exercised based on the facts and circumstances at lease commencement. The lease agreements, most often, provide for rental payments that increase over the lease term based on a fixed percentage or based on a specified consumer price index. Any changes in the consumer price index after the lease commencement date are considered variable lease payments and recorded in the period when incurred. Additionally, the Company, in most cases, is required to pay insurance costs, real estate taxes and other operating expenses such as common area maintenance. The Company historically has leased certain storage and office space from entities owned by the Company’s controlling shareholders. These leases have been terminated as of December 31, 2020. Amounts paid under such leases totaled $203 and $236 for the year ended December 31, 2020 and 2019, respectively. The Company also subleases certain office space to entities owned by the Company’s controlling shareholders. Amounts received under such subleases totaled $439, $277 and $274 for the year ended December 31, 2021, 2020 and 2019, respectively. The Company’s operating leases are included in operating lease right-of-use assets and operating lease liabilities in the consolidated balance sheets at December 31, 2021 and 2020. The lessors’ respective rates implicit in these operating leases and subsequent operating leases are generally not available and were not determinable from the terms of the lease. Therefore, the Company uses its incremental borrowing rate in determining the present value of the future lease payments when measuring the operating lease liabilities. The incremental borrowing rates are not observable, and therefore the rates are estimated primarily using observable borrowing rates on the Company’s FHLB advances. The FHLB borrowing rates are generally for over-collateralized advances with varying lengths of maturities. Therefore, the risk-free U.S. government bond rate and high-credit quality unsecured corporate bond rates are also considered in estimating the incremental borrowing rates. The Company’s incremental borrowing rates are developed considering its monthly payment amounts and the initial terms of its leases. The components of lease expense, which are recorded in non-interest expense – occupancy and equipment, in the consolidated statements of operations for the year ended December 31, 2021, 2020 and 2019 were as follows: ​ ​ ​ ​ ​ ​ ​ ​ ​ ​ ​ ​ ​ Year Ended December 31, ​ ​ 2021 ​ 2020 ​ 2019 Operating lease costs ​ $ 4,377 ​ $ 4,554 ​ $ 4,507 Variable lease cost ​ ​ 1,136 ​ 959 ​ 1,235 Total ​ $ 5,513 ​ $ 5,513 ​ $ 5,742 ​ Maturities of lease liabilities, including reconciliation to the lease liabilities, based on required contractual payments, were as follows: ​ ​ ​ ​ ​ Year Ended December 31, ​ ​ 2022 ​ $ 4,110 2023 ​ 3,899 2024 ​ 3,788 2025 ​ 3,260 2026 ​ ​ 2,491 Thereafter ​ 3,508 Total lease payments ​ 21,056 Less: future interest costs (1) ​ (1,656) Present value of lease liabilities ​ $ 19,400 (1) Computed using the estimated interest rate for each lease Other information related to the lease liabilities as of and for the year ended December 31, 2021, 2020 and 2019 was as follows: ​ ​ ​ ​ ​ ​ ​ ​ ​ ​ ​ ​ ​ Year Ended December 31, ​ Other Information ​ 2021 ​ 2020 ​ 2019 ​ Cash paid for amounts included in the measurement of lease liabilities ​ ​ ​ ​ ​ ​ ​ ​ Operating cash flows from operating leases ​ $ 4,355 ​ $ 4,478 ​ $ 4,307 ​ Weighted average remaining lease term ​ 5.53 years 6.60 years 6.83 years Weighted average discount rate ​ ​ 2.94 % ​ 3.16 % ​ 3.54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19—Commitments and Contingencies Financial Instruments with Off-Balance Sheet Risk The Bank is a party to financial instruments with off-balance sheet risk in the normal course of business to meet the financial needs of its customers. These financial instruments include commitments to extend credit and standby letters of credit, which are not reflected in the consolidated financial statements. Unfunded Commitments to Extend Credit A commitment to extend credit, such as a loan commitment, credit line and overdraft protection, is a legally binding agreement to lend funds to a customer, usually at a stated interest rate and for a specific purpose. Such commitments have fixed expiration dates and generally require a fee. The extension of a commitment gives rise to credit risk. The actual liquidity requirements or credit risk that the Bank will experience is expected to be lower than the contractual amount of commitments to extend credit because a significant portion of those commitments are expected to expire without being drawn upon. Certain commitments are subject to loan agreements containing covenants regarding the financial performance of the customer that must be met before the Bank is required to fund the commitment. The Bank uses the same credit policies in making commitments to extend credit as it does in making loans. The commitments outstanding to make loans include primarily residential real estate loans that are made for a period of 90 days or less. At December 31, 2021, outstanding commitments to make loans consisted of fixed rate loans of $4,029 at interest rates ranging from 2.75% to 3.25% with maturities ranging from 15 Unused Lines of Credit The Bank also issues unused lines of credit to meet customer financing needs. At December 31, 2021, the unused lines of credit include residential second mortgages of $10,671 and construction loans of $35,134 totaling $45,805. These unused lines of credit are associated with variable rate commitments with interest rates ranging from 3.25% to 7.00% and maturities ranging from 1 month to 24 years. Standby Letters of Credit Standby letters of credit are issued on behalf of customers in connection with construction contracts between the customers and third parties. Under standby letters of credit, the Bank assures that the third parties will receive specified funds if customers fail to meet their contractual obligations. The credit risk to the Bank arises from its obligation to make payment in the event of a customer’s contractual default. The maximum amount of potential future payments guaranteed by the Bank is limited to the contractual amount of these letters. Collateral may be obtained at exercise of the commitment. The credit risk involved in issuing letters of credit is essentially the same as that involved in extending loans to customers. The following is a summary of the total amount of unfunded commitments to extend credit and standby letters of credit outstanding at December 31, 2021 and 2020: ​ ​ ​ ​ ​ ​ ​ ​ ​ 2021 2020 Commitments ​ $ 23,610 ​ $ 40,331 Unused lines of credit ​ 45,805 ​ 140,665 Standby letters of credit ​ 24 ​ 24 ​ Legal Proceedings The Company and its subsidiaries may be subject to legal actions and claims arising from contracts or other matters from time to time in the ordinary course of business. Management is not aware of any pending or threatened legal proceedings, except as described below, that are considered other than routine legal proceedings. The Company believes that the ultimate disposition or resolution of its routine legal proceedings, in the aggregate, are immaterial to its financial position, results of operations or liquidity. The Bank is currently under formal investigation by the OCC generally relating to its former residential loan product marketed as the Advantage Loan Program and related matters (the “OCC Investigation”) and continues to be subject to a publicly available formal agreement with the OCC, dated June 18, 2019 (the “OCC Agreement”), relating primarily to certain aspects of its Bank Secrecy Act/Anti-Money Laundering (“BSA/AML”) compliance program as well as the Bank’s credit administration. The OCC Agreement generally requires that the Bank enhance its policies and procedures to ensure compliance with BSA/AML laws and regulations and ensure effective controls over residential loan underwriting. Specifically, the OCC Agreement requires the Bank to: (i) establish a compliance committee to monitor and oversee the Bank’s compliance with the provisions of the OCC Agreement; (ii) develop a revised customer due diligence and enhanced due diligence program; (iii) develop a revised suspicious activity monitoring program; (iv) engage an independent, third-party consultant to review and provide a written report on the Bank’s suspicious activity monitoring; (v) develop revised policies and procedures to ensure effective BSA/AML model risk management for the Bank’s automated suspicious activity monitoring system, which must be validated by a qualified, independent third party; (vi) ensure that the Bank’s BSA Department maintains sufficient personnel; and (vii) develop revised policies and procedures to ensure effective controls over loan underwriting. In addition to these requirements, while the OCC Agreement remains in effect, the Bank is subject to certain restrictions on expansion activities, such as growth through acquisition or branching to supplement organic growth of the Bank. Further, any failure to comply with the requirements of the OCC Agreement could result in further enforcement actions, the imposition of material restrictions on the activities of the Bank, or the assessment of fines or penalties. The Bank established a Compliance Committee to monitor and assure compliance with the OCC Agreement, oversee the completion of an independent review of account and transaction activity to be conducted by a third-party vendor and engage a third party to conduct a model validation for its BSA/AML monitoring software. The Bank is fully cooperating with the OCC Investigation and implementing the items necessary to achieve compliance with the obligations in the OCC Agreement. A finding by the OCC that the Bank failed to comply with the OCC Agreement or adverse findings in the OCC Investigation could result in additional regulatory scrutiny, constraints on the Bank’s business, or other formal enforcement action. Any of those events could have a material adverse effect on our future operations, financial condition, growth, or other aspects of our business. The Bank has incurred and expects to continue to incur significant costs in its efforts to comply with the OCC Agreement and respond to the OCC Investigation, which are reflected in the Company’s results of operations for the year ended December 31, 2021, 2020 and 2019. The Bank also has received grand jury subpoenas from the U.S. Department of Justice (the “DOJ”) beginning in 2020 requesting the production of documents and information in connection with an investigation that appears to be focused on the Bank’s Advantage Loan Program and related issues, including residential lending practices and public disclosures about that program contained in the Company’s filings with the SEC. During 2021, the DOJ charged by criminal information the former managing director of residential lending of the Bank and two other former loan officers with conspiracy to commit bank and wire fraud in connection with the Advantage Loan Program, and each individual has pled guilty to that charge. The criminal information and plea agreement with respect to the former managing director of residential lending asserts that the individual acted with the knowledge and encouragement of certain former members of senior management. The Bank is fully cooperating with this ongoing investigation. Adverse findings in the DOJ investigation could result in material losses due to damages, penalties, costs, and/or expenses imposed on the Company, which could have a material adverse effect on the Company’s future operations, financial condition, growth, or other aspects of the business. The Bank has and expects to continue to incur significant costs in its efforts to respond to the DOJ investigation in 2022. The Company is currently under a formal investigation by the SEC. This investigation appears to be focused on accounting, financial reporting and disclosure matters, as well as the Company’s internal controls, related to the Advantage Loan Program. The Company has received document and information requests from the SEC and is fully cooperating with this investigation. Adverse findings in the SEC investigation could result in material losses due to penalties, disgorgement, costs and/or expenses imposed on the Company, which could have a material adverse effect on the Company’s future operations, financial condition, growth or other aspects of its business. Such adverse findings in any of the aforementioned government investigations could also have collateral consequences for the Company and the Bank, such as creating breaches of representation in certain third-party agreements and loss of eligibility to participate in certain government programs and programs of government sponsored entities. In addition, the Company, certain of its current and former officers and directors and other parties were named as defendants in a shareholder class action captioned Oklahoma Police Pension and Retirement System v. Sterling Bancorp, Inc., In December 2019, the Company announced it had voluntarily suspended its Advantage Loan Program in connection with an internal review of the Advantage Loan Program and related matters (the “ Internal Review”). The primary focus of the Internal Review, which has been led by outside legal counsel under the direction of the Special Committee, has involved the origination of residential real estate loans under the Advantage Loan Program and related matters. Results from the Special Committee’s Internal Review have indicated that certain employees engaged in misconduct in connection with the origination of a significant number of such loans, including with respect to verification of income, the amount of income reported for borrowers, reliance on third parties, and related documentation. As a result, the Company permanently discontinued the Advantage Loan Program. While the Internal Review is substantially complete, the Company expects it to remain open during the pendency of the government investigations discussed herein, and it is possible additional work will be required in connection with the Internal Review. The Company determined that, in the latter part of the fourth quarter of 2019, it became probable that a loss may be incurred with respect to the above mentioned pending investigations and litigations. Accordingly, at December 31, 2019, the Company established a liability of $25,000 for contingent losses based on additional information obtained during the course of the Internal Review and significant judgments by management. During the fourth quarter of 2020, the Company increased the liability for contingent losses by $2,500. At December 31, 2020, the Company had a liability of $27,500 for contingent losses. Also, in December 2020, the Company concluded that an insurance recovery related to the contingent loss liability recorded for the class action lawsuit was probable. Therefore, a loss recovery receivable of $12,500 was recorded, in the amount of the total losses previously recorded at December 31, 2020. The loss recovery was recorded in non-interest expense in the statements of operations, which was where the contingent losses were previously recorded in the year ended December 31, 2019. The amount of the corresponding loss recovery receivable reflects the amount of the agreement in principle to settle the class action lawsuit that was ultimately paid by the Company’s insurance carriers in 2021. At December 31, 2021, the Company has a remaining liability of The outcome of the pending investigations and litigation is uncertain. There can be no assurance (i) that the Company will not incur material losses due to damages, penalties, costs and/or expenses as a result of such investigations and litigation, (ii) that the accrual for contingent losses will be sufficient to cover such losses, or (iii) that such losses will not materially exceed such accrual and have a material impact on the Company’s business, financial condition or results of operations. In addition, on July 28, 2020, the Company received a demand letter from two law firms representing a purported shareholder of the Company alleging facts and claims substantially the same as many of the alleged facts and claims in the class action lawsuit (the “Shareholder Demand”). The Shareholder Demand requests that the board of directors take action to (1) recover damages the Company has purportedly sustained as a result of alleged breaches of fiduciary duties by certain of its officers and directors; (2) recover for the benefit of the Company the amounts by which certain of its officers and directors purportedly were unjustly enriched; and (3) correct alleged deficiencies in the Company’s internal controls. Following receipt of the Shareholder Demand, the Company’s board of directors established a demand review committee consisting of independent directors, none of whom were named in the Shareholder Demand. During the course of an ongoing investigation conducted by the demand review committee, the demand review committee, on behalf of the Company, engaged in discussions with the opposing counsel resulting in an agreement in the form of a definitive stipulation of settlement. Refer to Note 21—Subsequent Events for further information. Mortgage Repurchase Liability During the period 2015 through 2019, the Company sold portfolio loans originated under the Advantage Loan Program to private investors in the secondary market. The Company also sells conventional residential real estate loans (which excludes Advantage Loan Program loans) in the secondary market primarily to Fannie Mae on an ongoing basis. In connection with these loans sold, the Company makes customary representations and warranties about various characteristics of each loan. The Company may be required pursuant to the terms of the applicable mortgage loan purchase and sale agreements to repurchase any previously sold loan or indemnify (make whole) the investor for which the representation or warranty of the Company proves to be inaccurate, incomplete or misleading. In the event of a repurchase, the Company is typically required to pay the unpaid principal balance, the proportionate premium received when selling the loan and certain expenses. As a result, the Company may incur a loss with respect to each repurchased loan. In 2019, in connection with the above mentioned investigations stemming from the Advantage Loan Program, the Bank recorded a mortgage repurchase liability of $7,823, primarily related to probable losses on the previously sold Advantage Loan Program loan portfolio. The Company determined that these losses became probable in the latter part of the fourth quarter of 2019, taking into account the results of the Internal Review. In 2020, based on further analysis, the Company increased the mortgage repurchase liability by $2,527. In May 2020, the Company negotiated the repurchases of two pools of Advantage Loan Program loans with a total outstanding unpaid principal balance of $38,704. These loans were previously sold to third-party investors with servicing retained and were evaluated and considered to be performing at the acquisition date. In connection with these repurchases, the Company recognized a loss of $136 related to a fair value discount in other non-interest expense and a disposition of $428 of mortgage servicing rights. To avoid the uncertainty of audits and inquiries by third-party investors in the Advantage Loan Program, beginning at the end of the second quarter of 2020, the Company commenced making offers to each of those investors to repurchase 100% of the previously sold Advantage Loan Program loans. For the remainder of 2020, certain third-party investors accepted the above mentioned offer, from which the Company repurchased pools of Advantage Loan Program loans previously sold with a total outstanding unpaid principal balance of $30,934. These loans were previously sold to such third-party investors with servicing retained and were evaluated and considered to be performing at the acquisition date. In connection with these repurchases, the Company recognized a loss of $135 related to fair value discount in other non-interest expense, and a disposition of $361 of mortgage servicing rights, and charged a loss of $651 against the mortgage repurchase liability. In 2021, certain third-party investors accepted the above mentioned offer, from which the Company repurchased pools of Advantage Loan Program loans previously sold with a total outstanding unpaid principal balance of $173,829. These loans were previously sold to such third-party investors with servicing retained and were evaluated and considered to be performing at the acquisition date. In connection with these repurchases, the Company recognized a disposition of $2,381 of mortgage servicing rights and charged a loss of $5,511 against the mortgage repurchase liability. Pursuant to the agreements with such investors, the Company also agreed to repurchase additional pools of Advantage Loan Program loans within the time ranges specified in the following table, with the specific date of repurchase within each range to be determined by the applicable investor. Losses expected to be incurred upon the repurchase of such loans are reflected in the mortgage repurchase liability. ​ ​ ​ ​ ​ ​ Outstanding ​ ​ Principal Balance at Repurchase Date Range ​ December 31, 2021 February 28, 2022 – February 28, 2023 ​ $ 15,164 May 21, 2022 – May 21, 2023 ​ 13,874 July 25, 2022 – July 25, 2023 ​ 17,211 Present – July 22, 2023 ​ 26,768 ​ ​ $ 73,017 ​ The Bank's mortgage repurchase liability was $2,954 and $9,699 at December 31, 2021 and 2020, respectively. The repurchase liability is included in accrued expenses and other liabilities in the consolidated balance sheets. The unpaid principal balance of residential real estate loans sold that were subject to potential repurchase obligations for breach of representations and warranties totaled $237,049 and $562,139 at December 31, 2021 and 2020, respectively, including Advantage Loan Program loans totaling $142,810 and $429,816 at December 31, 2021 and 2020, respectively. The mortgage repurchase liability reflects management's estimate of losses based on a combination of factors. The Company's estimation process requires management to make subjective and complex judgements about matters that are inherently uncertain, such as future repurchase demand expectations, economic factors and findings from the Internal Review. The actual repurchase losses could vary significantly from the recorded mortgage repurchase liability, depending on the outcome of various factors, including those previously discussed. Activity in the mortgage repurchase liability was as follows: ​ ​ ​ ​ ​ ​ ​ ​ ​ ​ Year Ended ​ ​ December 31, ​ ​ 2021 ​ 2020 Balance, beginning of period $ 9,699 $ 7,823 Net provision (recovery) ​ ​ (1,234) ​ 2,527 Loss on loan repurchases ​ ​ (5,511) ​ ​ (651) Balance, end of the period ​ $ 2,954 ​ $ 9,699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ndensed Financial Information of Sterling Bancorp, Inc. (Parent Only)</t>
        </is>
      </c>
      <c r="B1" s="2" t="inlineStr">
        <is>
          <t>12 Months Ended</t>
        </is>
      </c>
    </row>
    <row r="2">
      <c r="B2" s="2" t="inlineStr">
        <is>
          <t>Dec. 31, 2021</t>
        </is>
      </c>
    </row>
    <row r="3">
      <c r="A3" s="3" t="inlineStr">
        <is>
          <t>Condensed Financial Information of Sterling Bancorp, Inc. (Parent Only)</t>
        </is>
      </c>
    </row>
    <row r="4">
      <c r="A4" s="4" t="inlineStr">
        <is>
          <t>Condensed Financial Information of Sterling Bancorp, Inc. (Parent Only)</t>
        </is>
      </c>
      <c r="B4" s="4" t="inlineStr">
        <is>
          <t>Note 20—Condensed Financial Information of Sterling Bancorp, Inc. (Parent Only) Summarized financial information for Sterling Bancorp, Inc. (“Parent”) is shown below. The Parent has no significant operating activities. CONDENSED BALANCE SHEETS ​ ​ ​ ​ ​ ​ ​ ​ ​ ​ December 31, ​ 2021 2020 ASSETS ​ ​ ​ ​ Cash held at Bank ​ $ 26,905 ​ $ 20,952 Investment in subsidiaries ​ 381,936 ​ 363,611 Other assets ​ 1,777 ​ 13,914 Total assets ​ $ 410,618 ​ $ 398,477 LIABILITIES AND SHAREHOLDERS’ EQUITY ​ ​ ​ ​ Liabilities: ​ ​ ​ ​ Subordinated notes, net ​ $ 65,343 ​ $ 65,341 Other liabilities ​ 1,648 ​ 13,545 Total liabilities ​ 66,991 ​ 78,886 Total shareholders’ equity ​ 343,627 ​ 319,591 Total liabilities and shareholders’ equity ​ $ 410,618 ​ $ 398,477 ​ CONDENSED STATEMENTS OF COMPREHENSIVE INCOME (LOSS) ​ ​ ​ ​ ​ ​ ​ ​ ​ ​ ​ ​ ​ Year Ended December 31, ​ 2021 2020 2019 Expenses: ​ ​ ​ Interest expense ​ $ 4,127 ​ $ 4,713 ​ $ 4,700 Provision (recovery) for contingent losses, net ​ ​ — ​ ​ (10,000) ​ ​ 10,000 Other ​ 3,574 ​ 6,135 ​ 803 Total expenses ​ 7,701 ​ 848 ​ 15,503 Loss before income tax and equity in subsidiaries loss ​ (7,701) ​ (848) ​ (15,503) Income tax benefit ​ 2,108 ​ 246 ​ 4,496 Loss before equity in subsidiaries loss ​ (5,593) ​ (602) ​ (11,007) Equity in subsidiaries income (loss) ​ 28,983 ​ (12,365) ​ 40,255 Net income (loss) ​ $ 23,390 ​ $ (12,967) ​ $ 29,248 Other comprehensive income (loss) ​ ​ ​ ​ ​ ​ Equity in other comprehensive income (loss) of subsidiaries ​ (1,284) ​ 191 ​ 205 Total comprehensive income (loss) ​ $ 22,106 ​ $ (12,776) ​ $ 29,453 ​ CONDENSED STATEMENTS OF CASH FLOWS ​ ​ ​ ​ ​ ​ ​ ​ ​ ​ ​ ​ ​ Year Ended December 31, ​ 2021 2020 2019 Cash flows from operating activities ​ ​ ​ Net income (loss) ​ $ 23,390 ​ $ (12,967) ​ $ 29,248 Adjustments to reconcile net income (loss) to net cash used in operating activities: ​ ​ ​ ​ ​ ​ Equity in subsidiaries (income) loss ​ (28,983) ​ 12,365 ​ (40,255) Other ​ 2 ​ 162 ​ 150 Change in operating assets and liabilities: ​ ​ ​ ​ ​ ​ Other assets ​ 12,137 ​ (289) ​ (3,353) Other liabilities ​ (11,897) ​ (7,452) ​ 10,000 Net cash used in operating activities ​ (5,351) ​ (8,181) ​ (4,210) Cash flows from investing activities ​ ​ ​ ​ ​ ​ Capital contributed to subsidiary (Bank) ​ — ​ (50,000) ​ — Dividends received from subsidiaries ​ 10,000 ​ — ​ 19,002 Net cash provided by (used in) investing activities ​ 10,000 ​ (50,000) ​ 19,002 Cash flows from financing activities ​ ​ ​ ​ ​ ​ Proceeds from issuance of shares of common stock ​ 1,350 ​ — ​ — Repurchase of shares of common stock ​ — ​ (82) ​ (30,349) Repurchase of restricted shares to pay employee tax liability ​ ​ (46) ​ ​ — ​ ​ — Dividends paid to shareholders ​ — ​ (499) ​ (2,044) Net cash provided by (used in) financing activities ​ 1,304 ​ (581) ​ (32,393) Net increase (decrease) in cash ​ 5,953 ​ (58,762) ​ (17,601) Cash held at Bank, beginning of year ​ 20,952 ​ 79,714 ​ 97,315 Cash held at Bank, end of year ​ $ 26,905 ​ $ 20,952 ​ $ 79,714 Supplemental cash flows information: ​ ​ ​ ​ ​ ​ Cash paid for: ​ ​ ​ ​ ​ ​ Interest ​ $ 4,249 ​ $ 4,550 ​ $ 4,550 ​ During 2020, the Parent made a capital contribution to the Bank of $50,000 . The Parent received cash dividends from its subsidiaries of $10,000 and $19,002 during the year ended December 31, 2021 and 2019,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1</t>
        </is>
      </c>
      <c r="C1" s="2" t="inlineStr">
        <is>
          <t>Dec. 31, 2020</t>
        </is>
      </c>
    </row>
    <row r="2">
      <c r="A2" s="3" t="inlineStr">
        <is>
          <t>Condensed Consolidated Balance Sheets</t>
        </is>
      </c>
    </row>
    <row r="3">
      <c r="A3" s="4" t="inlineStr">
        <is>
          <t>Allowance for loan losses</t>
        </is>
      </c>
      <c r="B3" s="7" t="n">
        <v>56548</v>
      </c>
      <c r="C3" s="7" t="n">
        <v>72387</v>
      </c>
    </row>
    <row r="4">
      <c r="A4" s="4" t="inlineStr">
        <is>
          <t>Preferred stock, authorized (in shares)</t>
        </is>
      </c>
      <c r="B4" s="6" t="n">
        <v>10000000</v>
      </c>
      <c r="C4" s="6" t="n">
        <v>10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7" t="n">
        <v>0</v>
      </c>
      <c r="C7" s="7" t="n">
        <v>0</v>
      </c>
    </row>
    <row r="8">
      <c r="A8" s="4" t="inlineStr">
        <is>
          <t>Common stock, authorized (in shares)</t>
        </is>
      </c>
      <c r="B8" s="6" t="n">
        <v>500000000</v>
      </c>
      <c r="C8" s="6" t="n">
        <v>500000000</v>
      </c>
    </row>
    <row r="9">
      <c r="A9" s="4" t="inlineStr">
        <is>
          <t>Common stock, issued (in shares)</t>
        </is>
      </c>
      <c r="B9" s="6" t="n">
        <v>50460932</v>
      </c>
      <c r="C9" s="6" t="n">
        <v>49981861</v>
      </c>
    </row>
    <row r="10">
      <c r="A10" s="4" t="inlineStr">
        <is>
          <t>Common stock, outstanding (in shares)</t>
        </is>
      </c>
      <c r="B10" s="6" t="n">
        <v>50460932</v>
      </c>
      <c r="C10" s="6" t="n">
        <v>499818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21—Subsequent Events ​ Legal Proceedings ​ On January 21, 2022, the Company and the purported shareholder of the Company who made the Shareholder Demand, as disclosed in Note 19, entered into an agreement in the form of a definitive stipulation of settlement (the “Settlement”). Pursuant to the Settlement, the Company has agreed to adopt and implement substantial corporate governance reforms (the “Corporate Governance Enhancements”), many of which have been implemented, and pay attorneys’ fees and expenses in exchange for the release of all defendants from all alleged claims therein. The Corporate Governance Enhancements include, among other things, making certain amendments to both the Company’s Second Amended and Restated Articles of Incorporation and Amended and Restated Bylaws to end the staggered term of the Company’s board of directors, establishing certain board-level and management-level committees and making updates to the Company’s internal policies and practices. The Settlement provides customary releases of certain individuals and entities, including the current board of directors and certain former board members, and reserves for the Company’s board of directors the exclusive right to continue to evaluate and pursue claims against non-released individuals based on their conduct concerning, related to, or arising from the matters raised in the Shareholder Demand. The Settlement remains subject to court approval and other customary conditions. Reimbursement of the plaintiff attorneys’ fees and expenses of ​ Regulatory Capital Requirements ​ Subsequent to December 31, 2021, the Company, after consultation with the OCC, determined that a risk-weighting of 100% should be applied to its Advantage Loan Program loans under the risk weighting requirements set forth under the Basel III capital rules for first-lien residential mortgage exposures. Previously, the Bank evaluated each Advantage Loan Program loan individually and not as a homogenous pool of loans. Had the Bank applied the 100% risk weight as of December 31, 2021, the Company's total adjusted capital to risk-weighted assets and Tier 1 (core) capital to risk-weighted assets would have been 21.24% and 17.34%, respectively, and the Bank's total adjusted capital to risk-weighted assets and Tier 1 (core) capital to risk-weighted assets would have been 20.55% and 19.28%, respectively. The Company and the Bank would have been well capitalized and exceeded all capital buffers at December 31, 2021 ​ Sale of Loans Held for Sale ​ In February 2022, the Company sold substantially all the commercial real estate loans reclassified to loans held for sale to a third party for cash proceeds of $49.4 mill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Principles of Consolidation</t>
        </is>
      </c>
      <c r="B4" s="4" t="inlineStr">
        <is>
          <t>Principles of Consolidation The accompanying consolidated financial statements have been prepared in conformity with accounting principles generally accepted in the United States of America (“U.S. GAAP”). The consolidated financial statements include the results of the Company and its wholly-owned subsidiary. On December 21, 2020, QCM, LLC, doing business as Quantum Capital Management, a wholly-owned subsidiary of Quantum Fund, LLC and an indirect wholly-owned subsidiary of the Bank, completed the sale of substantially all of its assets, which consisted primarily of client advisory agreements, for aggregate consideration of $250. The operations of Quantum Capital Management were not significant. All significant intercompany accounts and transactions have been eliminated in consolidation. ​</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Due to the inherent uncertainty involved in making estimates, actual results reported in the future periods may be based upon amounts that could differ from those estimates.</t>
        </is>
      </c>
    </row>
    <row r="6">
      <c r="A6" s="4" t="inlineStr">
        <is>
          <t>Fair Value Measurements</t>
        </is>
      </c>
      <c r="B6" s="4" t="inlineStr">
        <is>
          <t>Fair Value Measurements The Bank utilizes fair value measurements to record fair value adjustments to certain assets and liabilities and to determine its fair value disclosures. The determination of fair values of financial instruments often requires the use of estimates. In cases where quoted market values in an active market are not readily available, the Bank uses present value techniques and other valuation methods, as disclosed in Note 15—Fair Values of Financial Instruments, to estimate the fair value of its financial instruments. These valuation methods require considerable judgment, and the resulting estimates of fair value can be significantly affected by the assumptions made and methods used. Debt securities available for sale and equity securities with readily determinable fair values are recorded at fair value on a recurring basis. Additionally, from time to time, the Bank may be required to record other assets and liabilities on a nonrecurring basis, such as impaired loans, other real estate owned, nonmarketable equity securities and certain other assets and liabilities. These nonrecurring fair value adjustments generally involve write-downs of individual assets or application of lower of amortized cost or fair value accounting.</t>
        </is>
      </c>
    </row>
    <row r="7">
      <c r="A7" s="4" t="inlineStr">
        <is>
          <t>Consolidated Statements of Cash Flows</t>
        </is>
      </c>
      <c r="B7" s="4" t="inlineStr">
        <is>
          <t>Consolidated Statements of Cash Flows The Company presents the cash flows from customer loans, deposit transactions and short-term borrowings on a net basis in its consolidated statements of cash flows. Cash flows related to loans are classified within operating and investing activities in the consolidated statements of cash flows based on their initial classification of the loan.</t>
        </is>
      </c>
    </row>
    <row r="8">
      <c r="A8" s="4" t="inlineStr">
        <is>
          <t>Cash and Due from Banks</t>
        </is>
      </c>
      <c r="B8" s="4" t="inlineStr">
        <is>
          <t>Cash and Due from Banks Cash and due from Banks includes cash and time deposits and other deposits held with other banks with original maturities of three months or less.</t>
        </is>
      </c>
    </row>
    <row r="9">
      <c r="A9" s="4" t="inlineStr">
        <is>
          <t>Interest-bearing Deposits with Other Banks</t>
        </is>
      </c>
      <c r="B9" s="4" t="inlineStr">
        <is>
          <t>Interest-bearing Deposits with Other Banks Interest-bearing deposits with other banks, consisting of certificates of deposit, have maturities greater than three months and are carried at cost. Each certificate of deposit is below the FDIC insurance limit of $250. Interest income is recorded when earned.</t>
        </is>
      </c>
    </row>
    <row r="10">
      <c r="A10" s="4" t="inlineStr">
        <is>
          <t>Concentration of Credit Risk</t>
        </is>
      </c>
      <c r="B10" s="4" t="inlineStr">
        <is>
          <t>Concentration of Credit Risk The loan portfolio consists primarily of residential real estate loans, which are collateralized by real estate. At December 31, 2021 and 2020, residential real estate loans accounted for 83% and 81%, respectively, of total gross loans. In addition, most of these residential loans and other commercial loans have been made to individuals and businesses in the state of California, which are dependent on the area economy for their livelihoods and servicing of their loan obligation. At December 31, 2021 and 2020, approximately 85% and 87%, respectively, of gross loans was originated with respect to properties or businesses located in California. Starting December 9, 2019, the Bank suspended its Advantage Loan Program and announced on March 6, 2020 that it permanently discontinued this program. Loans originated under this program comprised a significant component of the Bank’s total loan originations. Advantage Loan Program loans (including residential real estate loans held for sale of $11,359 at December 31, 2021, of which $8,671 were on nonaccrual status, and $19,375 at December 31, 2020, which were on nonaccrual status) totaled $1,185,458 and $1,515,248, or 69% and 74% of gross residential loans, at December 31, 2021 and 2020, respectively. Refer to Note 19—Commitments and Contingencies.</t>
        </is>
      </c>
    </row>
    <row r="11">
      <c r="A11" s="4" t="inlineStr">
        <is>
          <t>Risks and Uncertainties - COVID-19</t>
        </is>
      </c>
      <c r="B11" s="4" t="inlineStr">
        <is>
          <t xml:space="preserve">Employee Retention Credits Under the CARES Act On March 27, 2020, the Coronavirus Aid, Relief, and Economic Security Act (“CARES Act”) was signed into law providing numerous tax provisions and other stimulus measures, including an employee retention credit (“ERC”), which was a refundable tax credit against certain employment taxes. The Taxpayer Certainty and Disaster Tax Relief Act of 2020 and the American Rescue Plan Act of 2021 extended and expanded the availability of the ERC through the third quarter of 2021. The ERC was equal to 70% of qualified wages paid to employees (including employer qualified health plan expenses) and was capped at $10,000 of qualified wages for each employee, such that the maximum ERC that can be claimed was $7,000 per employee for each of the first three quarters in 2021. As a result of the Company averaging 500 or fewer full-time employees in 2019, all wages paid to employees were eligible for the ERC (rather than just wages paid to employees not providing services). The Company evaluated its eligibility for the ERC in the third quarter of 2021. The Company determined it qualified for the ERC for the first three quarters of 2021 because the Company’s gross receipts (which consisted of total interest income and other fees and income from banking activities and services) decreased more than 20% in 2021 from each of the respective quarters of 2019, the relevant criteria for the ERC. The Company has amended and filed certain payroll tax filings to apply for a refund for each of the first three quarters of 2021. The Company cannot reasonably estimate when it will receive the refunds. Since there is not any U.S. GAAP guidance for for-profit business entities that receive government assistance that is not in the form of a loan, an income tax credit or revenue from a contract with a customer, the Company accounted for the ERC by analogy to International Accounting Standards 20 (“IAS 20”). Under IAS 20, a business entity would recognize the credit on a systematic basis over the periods in which it recognizes the payroll expenses for which the grant (tax credit) is intended to compensate when there is reasonable assurance that the entity will comply with any conditions attached to the grant and the grant will be received. The Company has made an accounting policy election to record the ERC benefit as a reduction to payroll expenses. During the year ended December 31, 2021, the Company recorded a benefit of $6,529 resulting in a net reduction of salaries and employee benefits expense in the consolidated statements of operations. The Company has recorded a grant receivable of $6,529 in other assets in the consolidated balance sheet at December 31, 2021. </t>
        </is>
      </c>
    </row>
    <row r="12">
      <c r="A12" s="4" t="inlineStr">
        <is>
          <t>Investment Securities</t>
        </is>
      </c>
      <c r="B12" s="4" t="inlineStr">
        <is>
          <t>Investment Securities Investment securities includes debt securities and equity securities. Debt Securities Debt securities are classified as either available for sale or held to maturity. Management determines the classification of the debt securities when they are purchased. Debt securities available for sale are stated at fair value, with unrealized gains and losses excluded from income and shown as a separate component of shareholders’ equity in accumulated other comprehensive income (loss), net of tax. Held to maturity securities are carried at amortized cost when management has the positive intent and ability to hold them to maturity. The amortized cost of debt securities classified as held to maturity or available for sale is adjusted for amortization of premiums (noncallable) and accretion of discounts over the contractual life of the investment security using the effective interest method or, in the case of asset-backed securities, over the estimated life of the investment security using the effective yield method. Interest income includes amortization or accretion of purchase premium or discount. Gains and losses on sales are recorded on the settlement date and determined using the specific identification method. Management evaluates debt securities for other-than-temporary impairment at least on a quarterly basis and more frequently when economic or market conditions warrant such an evaluation. In determining other-than-temporary impairment for debt securities,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 decline is other-than-temporary involves a high degree of subjectivity and judgment and is based on the information available to management at a point in time. A charge is recognized against income for all or a portion of the impairment if the loss is determined to be other than temporary. If the Bank intends to sell the debt security or it is more likely than not that the Bank will be required to sell the debt security prior to the recovery of its amortized cost basis, the debt security is written down to fair value, and the full amount of any impairment charge is recorded as a loss in the consolidated statements of operations. If the Bank does not intend to sell the debt security and it is more likely than not that the Bank will not be required to sell the debt security prior to recovery of its amortized cost basis, only the current period credit loss of any impairment of a debt security is recognized in the consolidated statements of operations, with the remaining impairment recorded in other comprehensive income (loss). Equity Securities Equity securities with readily determinable fair values are stated at fair value with unrealized and realized gains and losses reported in income. Those equity securities without readily determinable fair values are recorded at cost, less any impairments, adjusted for subsequent observable price changes in orderly transactions for an identical or similar investment of the same issuer. Any changes in the carrying value of the equity investments are recognized in income. Management performs a qualitative assessment each reporting period to identify impairment of equity securities without readily determinable fair values. When a qualitative assessment indicates that an impairment exists, management determines the fair value of the investment and if the fair value is less than the investment’s carrying value, an impairment charge is recorded in income equal to the difference between the fair value and the carrying amount of the investment.</t>
        </is>
      </c>
    </row>
    <row r="13">
      <c r="A13" s="4" t="inlineStr">
        <is>
          <t>Loans Held for Sale</t>
        </is>
      </c>
      <c r="B13" s="4" t="inlineStr">
        <is>
          <t xml:space="preserve">Loans Held for Sale The Bank originates certain loans intended for sale in the secondary market. Loans held for sale are carried at the lower of amortized cost or fair value on an individual loan basis. The fair value of loans held for sale are primarily determined based on quoted prices for similar loans in active markets or outstanding commitments from third-party investors. Net unrealized losses, if any, are recorded as a valuation allowance and charged to noninterest income in the consolidated statements of operations. Net gains and losses on loan sales are recorded as a component of non-interest income. Performing residential real estate loans that are held for sale are generally sold with servicing rights retained. Upon the sale of an originated loan, the mortgage servicing right is recorded at its estimated fair value. Loans that are originated and classified as held for investment are periodically sold in order to manage liquidity, asset credit quality, interest rate risk or concentration risk. Loans that are reclassified into loans held for sale from loans held for investment, due to a change in intent, are recorded at the lower of amortized cost or fair value. Any changes in fair value attributable to credit deterioration at the time of transfer are charged against the allowance for loan losses. </t>
        </is>
      </c>
    </row>
    <row r="14">
      <c r="A14" s="4" t="inlineStr">
        <is>
          <t>Loans</t>
        </is>
      </c>
      <c r="B14" s="4" t="inlineStr">
        <is>
          <t>Loans Loans that management has the intent and ability to hold for the foreseeable future or until maturity or payoff are stated at amortized cost, which includes the principal balance outstanding, net of unearned income, including unamortized loan fees and costs on originated loans, and allowances for loan losses. Loan origination fees, net of certain direct loan origination costs, are deferred and amortized over the contractual lives of the respective loans as a yield adjustment using the effective interest method. Other credit-related fees are recognized as fee income, as a component of non-interest income. Interest income on loans is accrued as earned using the interest method over the term of the loan. The accrual of interest income is discontinued at the time the loan is 90 days past due or earlier if conditions warrant (i.e., nonaccrual loan). In all cases, loans are placed on nonaccrual status at an earlier date if collection of principal or interest is considered doubtful. When a loan is placed on nonaccrual status, interest accrued and unpaid during prior periods is reversed. Any payments received on nonaccrual loans are applied to interest income on a cash basis if the loan is considered well secured. Otherwise, all payments received are applied first to outstanding loan principal amounts and then to the recovery of the charged off loan amounts. Any excess is treated as a recovery of interest and fees. Loans are returned to accrual status after all principal and interest amounts contractually due are made and future payments are reasonably assured. Accrued interest receivable related to loans is recorded separately from the amortized cost basis of loans on the Company’s consolidated balance sheets. A loan is considered impaired when, based on current information and events, it is probable that the Bank will be unable to collect all amounts due according to the contractual terms of the loan agreement. Loans that have been modified resulting in a concession, and for which the borrower is experiencing financial difficulties, are considered troubled debt restructurings, as defined below, and classified as impaired. Factors considered by management in determining if a loan is impaired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circumstances surrounding the loan and the borrower, including the length of the delay, the reasons for the delay, the borrower’s prior payment record and the amount of the shortfall in relation to the principal and interest owed. Commercial real estate loans, construction loans and commercial lines of credit are individually evaluated for impairment. If a loan is impaired, a portion of the allowance for loan losses is allocated so that the loan is reported, net, at the present value of estimated future cash flows using the loan’s existing rate or at the fair value of collateral if repayment is expected solely from the collateral or operations of collateral. Large groups of homogeneous loans, such as other consumer and residential real estate loans, are collectively evaluated for impairment and accordingly, are not separately identified for impairment disclosures.</t>
        </is>
      </c>
    </row>
    <row r="15">
      <c r="A15" s="4" t="inlineStr">
        <is>
          <t>Troubled Debt Restructurings</t>
        </is>
      </c>
      <c r="B15" s="4" t="inlineStr">
        <is>
          <t>Troubled Debt Restructurings The Bank periodically grants concessions to its customers in an attempt to protect as much of its investment as possible and minimize the risk of loss. Loans that have been modified resulting in a concession, and for which the borrower is experiencing financial difficulties, are considered troubled debt restructurings. To determine whether a borrower is experiencing financial difficulty, an evaluation is performed of the probability that the borrower will be in payment default on any of its debt in the foreseeable future without the modification. This evaluation is performed as part of the credit underwriting process. Troubled debt restructurings are individually evaluated for impairment and included in the separately identified impairment disclosures. Troubled debt restructurings are measured at the present value of estimated future cash flows using the loan’s effective rate at inception. If a troubled debt restructuring is considered a collateral dependent loan, the loan is reported, net, at the fair value of the collateral. For loans that are considered troubled debt restructurings that subsequently go into default, the Bank determines the amount of the allowance for loan losses in accordance with the accounting policy for the allowance for loan losses on loans individually identified as impaired.</t>
        </is>
      </c>
    </row>
    <row r="16">
      <c r="A16" s="4" t="inlineStr">
        <is>
          <t>Allowance for Loan Losses</t>
        </is>
      </c>
      <c r="B16" s="4" t="inlineStr">
        <is>
          <t>Allowance for Loan Losses The allowance for loan losses is a valuation allowance for probable incurred credit losses, increased or decreased by the provision for loan losses and decreased by charge offs less recoveries. Loan losses are charged against the allowance for loan losses when a loan is considered partially or fully uncollectible or has such little value that continuance as an asset is not warranted. Subsequent recoveries, if any, are credited to the allowance for loan losses. Management estimates the allowance for loan losses balance using past loan loss experience, the nature and volume of the portfolio, information about specific borrower situations, estimated collateral values, economic conditions and other factors. Allocations of the allowance for loan losses may be made for specific loans, but the entire allowance for loan losses is available for any loan that, in management’s judgment, should be charged off. The allowance for loan losses consists of specific and general components. The specific component relates to loans that are individually classified as impaired. The general component covers all other loans and is based on historical loss experience adjusted for general economic conditions and other qualitative factors by portfolio segment. The historical loss experience is determined by portfolio segment, discussed below, and is based on the actual loss history experienced over the most recent three-year period. This actual loss experience is supplemented with economic and other factors based on the risks present for each portfolio segment. These economic and other risk factors include consideration of the following: levels of and trends in delinquencies and impaired loans; levels of and trends in charge offs and recoveries; trends in portfolio volume; effects of any changes in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A) B) C) D) E)</t>
        </is>
      </c>
    </row>
    <row r="17">
      <c r="A17" s="4" t="inlineStr">
        <is>
          <t>Mortgage Servicing Rights, net</t>
        </is>
      </c>
      <c r="B17" s="4" t="inlineStr">
        <is>
          <t>Mortgage Servicing Rights, net Servicing assets (mortgage servicing rights) are recognized separately when residential real estate loans are sold with servicing rights retained by the Bank. Mortgage servicing rights are initially recorded at fair value, which is determined based on an internal valuation model that calculates the present value of estimated future net servicing income. The servicing assets are subsequently measured using the amortization method which requires servicing assets to be amortized into non-interest income in the consolidated statements of operations in proportion to, and over the period of, the estimated future net servicing income of the underlying loans. Servicing fee income is recorded for fees earned for servicing loans. The fees are based on a contractual percentage of the outstanding principal, or a fixed amount per loan, and are recognized as income when earned. The amortization of mortgage servicing rights is netted against loan servicing income. The Bank also records late fees and ancillary fees related to loan servicing which were not material for the periods presented. On a quarterly basis, servicing assets are evaluated for impairment based upon the fair value of the mortgage servicing rights compared to their carrying amount. Impairment is determined by stratifying rights into groupings based on predominant risk characteristics, such as interest rate, loan type and investor type. If the carrying amount of an individual grouping exceeds fair value, impairment is recorded on that grouping so that the servicing asset is carried at fair value. Impairment is recognized through a valuation allowance for an individual grouping. If it is later determined that all or a portion of the impairment no longer exists for a particular grouping, a reduction of the valuation allowance may be recorded as an increase to income. The fair values of servicing assets are subject to significant fluctuations due to changes in estimated and actual prepayment speeds and default rates and losses.</t>
        </is>
      </c>
    </row>
    <row r="18">
      <c r="A18" s="4" t="inlineStr">
        <is>
          <t>Transfers of Financial Assets</t>
        </is>
      </c>
      <c r="B18" s="4" t="inlineStr">
        <is>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19">
      <c r="A19" s="4" t="inlineStr">
        <is>
          <t>FHLB Stock</t>
        </is>
      </c>
      <c r="B19" s="4" t="inlineStr">
        <is>
          <t>FHLB Stock The Bank is a member of the FHLB system. Members are required to own a certain amount of stock based on the level of FHLB borrowings and other factors and may invest additional amounts. The FHLB stock is carried at cost, classified as a restricted security and periodically evaluated for impairment based on ultimate recovery of par value. The FHLB stock does not have a readily determinable fair value and no quoted market value as the ownership is restricted to member institutions. Also, the FHLB stock is pledged as collateral on FHLB borrowings. Cash and stock dividends are reported as income in interest and dividends on investment securities and restricted stock in the consolidated statements of operations. Cash dividends received amounted to $609, $847 and $1,219 for the year ended December 31, 2021, 2020 and 2019, respectively.</t>
        </is>
      </c>
    </row>
    <row r="20">
      <c r="A20" s="4" t="inlineStr">
        <is>
          <t>Cash Surrender Value of Bank-Owned Life Insurance</t>
        </is>
      </c>
      <c r="B20" s="4" t="inlineStr">
        <is>
          <t>Cash Surrender Value of Bank-Owned Life Insurance The Bank has purchased life insurance policies on certain officers and employees. In addition, the Bank still owns policies on retired and former employees. Cash surrender value of bank-owned life insurance is recorded at the amount that can be realized under the insurance contract at the balance sheet date, which is the cash surrender value adjusted for other charges or other amounts due that are probable at settlement.</t>
        </is>
      </c>
    </row>
    <row r="21">
      <c r="A21" s="4" t="inlineStr">
        <is>
          <t>Long-Lived Assets</t>
        </is>
      </c>
      <c r="B21" s="4" t="inlineStr">
        <is>
          <t>Long-Lived Assets Long-lived assets, such as leasehold improvements and equipment, are reviewed for impairment whenever events or changes in circumstances indicate that the carrying amount of an asset may not be recoverable. If circumstances require long-lived assets or asset groups to be tested for possible impairment, the Company compares the undiscounted cash flows expected to be generated by that asset or asset group to its carrying amount. If the carrying amount of the long-lived asset or asset group is not recoverable on an undiscounted cash flow basis, an impairment charge is recognized to the extent that the carrying amount exceeds its fair value. Fair value is determined through various valuation techniques, such as discounted cash flow models and third-party independent appraisals.</t>
        </is>
      </c>
    </row>
    <row r="22">
      <c r="A22" s="4" t="inlineStr">
        <is>
          <t>Mortgage Repurchase Liability</t>
        </is>
      </c>
      <c r="B22" s="4" t="inlineStr">
        <is>
          <t>Mortgage Repurchase Liability In connection with portfolio loans sold in the secondary market, the Company makes customary representations and warranties about certain characteristics of each loan. The Company establishes a liability which may result from breaches in such representations and warranties. The mortgage repurchase liability reflects management’s estimate of such losses based on a combination of factors. The Company’s estimation process requires management to make subjective and complex judgments about matters that are inherently uncertain, such as expectations of future repurchase demands, economic factors, and findings from the Internal Review discussed in Note 19—Commitments and Contingencies. The actual loss on repurchases could vary significantly from the recorded repurchase liability, depending on the outcome of various factors. Any loss on the repurchase of the Advantage Loan Program loans by the Company is charged against the mortgage repurchase liability, which is included in accrued expenses and other liabilities. The disposition of the mortgage servicing rights related to servicing the respective loans (as mortgage servicing of these loans was retained at the time of sale) is recorded in net servicing income (loss) in non-interest income in the consolidated statements of operations. The Advantage Loan Program loans that have been repurchased are then included in loans held for investment.</t>
        </is>
      </c>
    </row>
    <row r="23">
      <c r="A23" s="4" t="inlineStr">
        <is>
          <t>Legal Contingencies and Litigation Accruals</t>
        </is>
      </c>
      <c r="B23" s="4" t="inlineStr">
        <is>
          <t>Legal Contingencies and Litigation Accruals The Company is involved in several material legal proceedings, as disclosed in Note 19—Commitments and Contingencies. On a quarterly basis, management assesses potential losses in relation to these and other pending or threatened legal matters. If a loss is considered probable and the amount can be reasonably estimated, the Company recognizes an expense for the estimated loss. Estimates of any such loss are subjective in nature and require the evaluation of numerous facts and assumptions as to future events, including the application of legal precedent that may be conflicting. To the extent these estimates are more or less than the actual liability resulting from the resolution of these matters, the Company’s net income (loss) will be increased or decreased accordingly. If the differences are material, the Company’s consolidated financial statements could be materially impacted.</t>
        </is>
      </c>
    </row>
    <row r="24">
      <c r="A24" s="4" t="inlineStr">
        <is>
          <t>Revenue from Contracts with Customers</t>
        </is>
      </c>
      <c r="B24" s="4" t="inlineStr">
        <is>
          <t>Revenue from Contracts with Customers In accordance with ASC 606, Revenue from Contracts with Customers The majority of the Company’s revenues are from interest income and other sources, including loans and investment securities, as well as fees related to mortgage servicing activities, which are not within the scope of ASC 606 and are instead subject to other accounting guidance. The Company’s services that are within the scope of ASC 606 are recorded within non-interest income, which includes investment management and advisory fees, service charges on deposit accounts, interchange income and other service charges and fees. Descriptions of these activities that are within the scope of ASC 606, which are presented in the consolidated statements of operations as components of non-interest income, are as follows: Service charges on deposit accounts Investment management and advisory fees Interchange fees: Other service charges and fees: ​</t>
        </is>
      </c>
    </row>
    <row r="25">
      <c r="A25" s="4" t="inlineStr">
        <is>
          <t>Stock-based Compensation</t>
        </is>
      </c>
      <c r="B25" s="4" t="inlineStr">
        <is>
          <t>Stock-based Compensation Compensation cost is recognized for stock options and restricted stock awards issued to employees and non-employee members of the Company’s board of directors, based on the fair value of these awards at the date of grant. The fair value of stock options is estimated using a Black-Scholes option pricing model, and the fair value of restricted stock awards is based on the market price of the Company’s common stock at the date of grant reduced by the present value of dividends per share expected to be paid during the period the shares are not vested. Compensation cost is recorded over the required service period, generally defined as the vesting period. For awards with graded vesting, compensation cost is recorded on a straight-line basis over the requisite service period of the entire award. The Company’s accounting policy is to record forfeitures in the period that they occur.</t>
        </is>
      </c>
    </row>
    <row r="26">
      <c r="A26" s="4" t="inlineStr">
        <is>
          <t>Comprehensive Income</t>
        </is>
      </c>
      <c r="B26" s="4" t="inlineStr">
        <is>
          <t>Comprehensive Income Comprehensive income consists of net income (loss) and other comprehensive income (loss). Other comprehensive income (loss) includes unrealized gains and losses on debt securities available for sale, net of income taxes, which is also recognized as a separate component of shareholders’ equity. The Company releases the income tax effects on unrealized gains and losses on debt securities available for sale that are reported in other comprehensive income (loss) on a security-by-security basis when debt securities are sold.</t>
        </is>
      </c>
    </row>
    <row r="27">
      <c r="A27" s="4" t="inlineStr">
        <is>
          <t>Loan Commitments and Related Financial Instruments</t>
        </is>
      </c>
      <c r="B27" s="4" t="inlineStr">
        <is>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is>
      </c>
    </row>
    <row r="28">
      <c r="A28" s="4" t="inlineStr">
        <is>
          <t>Assets Held under Administration and Investment Management and Advisory Fees</t>
        </is>
      </c>
      <c r="B28" s="4" t="inlineStr">
        <is>
          <t>Assets Held under Administration and Investment Management and Advisory Fees The Company does not include assets held in fiduciary or agency capacities in the consolidated balance sheets, as such assets held under administration are not assets of the Company. Fees from asset management activities were recorded on an accrual basis over the period in which the service was provided. Fees, as set forth in the underlying customer contract, are a function of the market value of assets administrated and managed. Effective December 21, 2020, the Bank no longer offers asset management services.</t>
        </is>
      </c>
    </row>
    <row r="29">
      <c r="A29" s="4" t="inlineStr">
        <is>
          <t>Income Taxes</t>
        </is>
      </c>
      <c r="B29" s="4" t="inlineStr">
        <is>
          <t>Income Taxes Income taxes are provid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rates expected to apply to taxable income in the years in which those temporary differences are expected to be recovered or settled. The effect on deferred taxes of a change in tax rates is recognized in income in the period the change occurs. Deferred tax assets are reduced, through a valuation allowance, if necessary, by the amount of such benefits that are not expected to be realized based on current available evidence.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t>
        </is>
      </c>
    </row>
    <row r="30">
      <c r="A30" s="4" t="inlineStr">
        <is>
          <t>Income (Loss) per Share, Basic and Diluted</t>
        </is>
      </c>
      <c r="B30" s="4" t="inlineStr">
        <is>
          <t>Income (Loss) per Share, Basic and Diluted Basic income (loss) per share represents net income (loss) divided by the weighted average number of common shares outstanding during the period. In periods of income, diluted income per share represents net income divided by the weighted average number of common shares outstanding during the period, plus the effect of outstanding potential dilutive common shares. In periods of a net loss, basic and diluted per share information are the same.</t>
        </is>
      </c>
    </row>
    <row r="31">
      <c r="A31" s="4" t="inlineStr">
        <is>
          <t>Recently Issued Accounting Guidance Not Yet Adopted</t>
        </is>
      </c>
      <c r="B31" s="4" t="inlineStr">
        <is>
          <t>Recently Issued Accounting Guidance Not Yet Adopted In June 2016, the Financial Accounting Standards Board issued Accounting Standards Update (“ASU”) No. 2016-13, Financial Instruments—Credit Losses (Topic 326): Measurement of Credit Losses on Financial Instruments Codification Improvements to Topic 326, Financial Instruments—Credit Losses, Topic 815, Derivatives and Hedging, and Topic 825, Financial Instruments, Financial Instruments—Credit Losses (Topic 326): Targeted Transition Relief. Financial Instruments—Credit Losses (Topic 326), Derivatives and Hedging (Topic 815), and Leases (Topic 842): Effective Dates At this time, a cross-functional implementation team consisting of individuals from accounting, finance, servicing and information systems is working with the Bank’s loan system vendor, and they have developed an application to create credit loss estimation models and processes. The historical data set for model development has been finalized, and the credit loss estimation models have been developed and tested. Once the credit loss estimation models are finalized, the Bank will run the new credit loss estimation models in parallel with the current allowance for loan losses model to understand the differences in the models and assess the impact of the change. The Company expects to recognize a cumulative effect adjustment to the opening balance of retained earnings as of January 1, 2023, the beginning of the first reporting period in which ASU No. 2016-13 is effective. The Company has not yet determined the magnitude of any such one-time cumulative adjustment or of the overall impact of ASU No. 2016-13 on its consolidated financial statements.</t>
        </is>
      </c>
    </row>
    <row r="32">
      <c r="A32" s="4" t="inlineStr">
        <is>
          <t>Reclassification</t>
        </is>
      </c>
      <c r="B32" s="4" t="inlineStr">
        <is>
          <t>Reclassifications Certain prior period amounts have been reclassified to conform with the current period presentation. The Company has reclassified custodial escrow accrued interes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 Securities</t>
        </is>
      </c>
    </row>
    <row r="4">
      <c r="A4" s="4" t="inlineStr">
        <is>
          <t>Schedule of amortized cost and fair value of debt securities available for sale</t>
        </is>
      </c>
      <c r="B4" s="4" t="inlineStr">
        <is>
          <t>​ ​ ​ ​ ​ ​ ​ ​ ​ ​ ​ ​ ​ ​ ​ ​ December 31, 2021 ​ ​ Amortized ​ Gross Unrealized ​ Fair ​ Cost Gain Loss Value Available for sale: ​ ​ ​ ​ U.S. Treasury and Agency securities ​ $ 122,291 ​ $ 106 ​ $ (229) ​ $ 122,168 Mortgage-backed securities ​ ​ 49,739 ​ ​ 84 ​ ​ (386) ​ ​ 49,437 Collateralized mortgage obligations ​ 137,662 ​ 530 ​ (1,343) ​ 136,849 Collateralized debt obligations ​ 211 ​ — ​ (8) ​ 203 Total ​ $ 309,903 ​ $ 720 ​ $ (1,966) ​ $ 308,657 ​ ​ ​ ​ ​ ​ ​ ​ ​ ​ ​ ​ ​ ​ ​ ​ December 31, 2020 ​ ​ Amortized ​ Gross Unrealized ​ Fair ​ Cost Gain Loss Value Available for sale: ​ ​ ​ ​ U.S. Treasury and Agency securities ​ $ 138,742 ​ $ 255 ​ $ — ​ $ 138,997 Mortgage-backed securities ​ ​ 33,743 ​ ​ 72 ​ ​ (1) ​ ​ 33,814 Collateralized mortgage obligations ​ 126,359 ​ 628 ​ (391) ​ 126,596 Collateralized debt obligations ​ 214 ​ — ​ (27) ​ 187 Total ​ $ 299,058 ​ $ 955 ​ $ (419) ​ $ 299,594</t>
        </is>
      </c>
    </row>
    <row r="5">
      <c r="A5" s="4" t="inlineStr">
        <is>
          <t>Schedule of information pertaining to sales of debt securities available for sale</t>
        </is>
      </c>
      <c r="B5" s="4" t="inlineStr">
        <is>
          <t>​ ​ ​ ​ ​ ​ ​ ​ ​ ​ ​ ​ 2021 2020 2019 Proceeds ​ $ — ​ $ 99,971 ​ $ 2,914 ​ ​ ​ ​ ​ ​ ​ ​ ​ ​ Gross realized gains ​ $ — ​ $ 337 ​ $ 6 Gross realized losses ​ — ​ (158) ​ — Total net realized gains ​ $ — ​ $ 179 ​ $ 6 ​</t>
        </is>
      </c>
    </row>
    <row r="6">
      <c r="A6" s="4" t="inlineStr">
        <is>
          <t>Schedule of amortized cost and fair value of debt securities available for sale, shown by contractual maturity</t>
        </is>
      </c>
      <c r="B6" s="4" t="inlineStr">
        <is>
          <t>​ ​ ​ ​ ​ ​ ​ ​ ​ ​ Amortized ​ Fair ​ Cost Value U.S. Treasury and Agency securities: ​ ​ Due less than one year ​ $ 50,313 ​ $ 50,306 Due after one year through five years ​ ​ 71,978 ​ ​ 71,862 Mortgage-backed securities ​ ​ 49,739 ​ ​ 49,437 Collateralized mortgage obligations ​ 137,662 ​ 136,849 Collateralized debt obligations ​ 211 ​ 203 Total ​ $ 309,903 ​ $ 308,657</t>
        </is>
      </c>
    </row>
    <row r="7">
      <c r="A7" s="4" t="inlineStr">
        <is>
          <t>Schedule of debt securities available for sale, at fair value, continuous unrealized losses position</t>
        </is>
      </c>
      <c r="B7" s="4" t="inlineStr">
        <is>
          <t>​ ​ ​ ​ ​ ​ ​ ​ ​ ​ ​ ​ ​ ​ ​ ​ ​ ​ ​ ​ ​ ​ December 31, 2021 ​ ​ Less than 12 Months ​ 12 Months or More ​ Total ​ ​ Fair ​ Unrealized ​ Fair ​ Unrealized ​ Fair ​ Unrealized ​ Value Losses Value Losses Value Losses U.S. Treasury and Agency securities ​ $ 49,865 ​ $ (229) ​ $ — ​ $ — ​ $ 49,865 ​ $ (229) Mortgage-backed securities ​ ​ 7,878 ​ ​ (36) ​ ​ 8,729 ​ ​ (350) ​ ​ 16,607 ​ ​ (386) Collateralized mortgage obligations ​ 86,354 ​ ​ (1,342) ​ ​ 2,413 ​ ​ (1) ​ ​ 88,767 ​ ​ (1,343) Collateralized debt obligations ​ — ​ ​ — ​ ​ 203 ​ ​ (8) ​ ​ 203 ​ ​ (8) Total ​ $ 144,097 ​ $ (1,607) ​ $ 11,345 ​ $ (359) ​ $ 155,442 ​ $ (1,966) ​ ​ ​ ​ ​ ​ ​ ​ ​ ​ ​ ​ ​ ​ ​ ​ ​ ​ ​ ​ ​ ​ December 31, 2020 ​ ​ Less than 12 Months ​ 12 Months or More ​ Total ​ ​ Fair ​ Unrealized ​ Fair ​ Unrealized ​ Fair ​ Unrealized ​ Value Losses Value Losses Value Losses Mortgage-backed securities ​ $ 5,694 ​ $ (1) ​ $ — ​ $ — ​ $ 5,694 ​ $ (1) Collateralized mortgage obligations ​ 75,740 ​ (391) ​ — ​ — ​ 75,740 ​ (391) Collateralized debt obligations ​ — ​ ​ — ​ ​ 187 ​ ​ (27) ​ ​ 187 ​ ​ (27) Total ​ $ 81,434 ​ $ (392) ​ $ 187 ​ $ (27) ​ $ 81,621 ​ $ (419) ​</t>
        </is>
      </c>
    </row>
    <row r="8">
      <c r="A8" s="4" t="inlineStr">
        <is>
          <t>Schedule of equity securities with readily determinable fair values</t>
        </is>
      </c>
      <c r="B8" s="4" t="inlineStr">
        <is>
          <t>​ ​ ​ ​ ​ ​ ​ ​ ​ ​ ​ ​ ​ Year Ended ​ ​ December 31, ​ 2021 2020 ​ 2019 Net gains (losses) recorded during the period on equity securities ​ $ (142) ​ $ 108 ​ $ 114 Less: net gains (losses) recorded during the period on equity securities sold during the period ​ ​ — ​ ​ — ​ ​ — Unrealized gains (losses) recorded during the period on equity securities held at the reporting date ​ $ (142) ​ $ 108 ​ $ 11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1</t>
        </is>
      </c>
    </row>
    <row r="3">
      <c r="A3" s="3" t="inlineStr">
        <is>
          <t>Loans</t>
        </is>
      </c>
    </row>
    <row r="4">
      <c r="A4" s="4" t="inlineStr">
        <is>
          <t>Schedule of major categories of loans</t>
        </is>
      </c>
      <c r="B4" s="4" t="inlineStr">
        <is>
          <t>The major categories of loans held for sale were as follows: ​ ​ ​ ​ ​ ​ ​ ​ ​ December 31, ​ ​ 2021 ​ 2020 Residential real estate ​ $ 11,359 ​ $ 22,284 Commercial real estate ​ 53,628 ​ — Total loans held for sale ​ $ 64,987 ​ $ 22,284 ​ The major categories of loans held for investment and the allowance for loan losses were as follows: ​ ​ ​ ​ ​ ​ ​ ​ ​ December 31, ​ 2021 2020 Residential real estate ​ $ 1,704,231 ​ $ 2,033,526 Commercial real estate ​ 201,240 ​ 259,958 Construction ​ ​ 106,759 ​ ​ 206,581 Commercial lines of credit ​ 363 ​ 6,671 Other consumer ​ 221 ​ 7 Total loans ​ 2,012,814 ​ 2,506,743 Less: allowance for loan losses ​ (56,548) ​ (72,387) Loans, net ​ $ 1,956,266 ​ $ 2,434,356 ​</t>
        </is>
      </c>
    </row>
    <row r="5">
      <c r="A5" s="4" t="inlineStr">
        <is>
          <t>Schedule of activity in allowance for loan losses and recorded investment by portfolio segment</t>
        </is>
      </c>
      <c r="B5" s="4" t="inlineStr">
        <is>
          <t>The following tables present the activity in the allowance for loan losses by portfolio segment for the year ended December 31, 2021, 2020 and 2019: ​ ​ ​ ​ ​ ​ ​ ​ ​ ​ ​ ​ ​ ​ ​ ​ ​ ​ ​ ​ ​ ​ ​ ​ ​ ​ ​ ​ ​ ​ ​ ​ ​ ​ Commercial ​ ​ ​ ​ ​ ​ ​ ​ ​ ​ ​ Residential ​ Commercial ​ ​ ​ ​ Lines of ​ Other ​ ​ ​ ​ ​ ​ December 31, 2021 Real Estate Real Estate Construction Credit Consumer Unallocated Total Allowance for loan losses: ​ ​ ​ ​ ​ ​ ​ ​ Beginning balance ​ $ 32,366 ​ $ 21,942 ​ $ 17,988 ​ $ 91 ​ $ — ​ $ — ​ $ 72,387 Provision (recovery) for loan losses ​ (1,578) ​ (2,052) ​ (4,552) ​ (83) ​ — ​ — ​ (8,265) Charge offs ​ — ​ (7,921) ​ (1,965) ​ — ​ — ​ — ​ (9,886) Recoveries ​ 1,414 ​ 639 ​ 259 ​ — ​ — ​ — ​ 2,312 Total ending balance ​ $ 32,202 ​ $ 12,608 ​ $ 11,730 ​ $ 8 ​ $ — ​ $ — ​ $ 56,548 ​ ​ ​ ​ ​ ​ ​ ​ ​ ​ ​ ​ ​ ​ ​ ​ ​ ​ ​ ​ ​ ​ ​ ​ ​ ​ ​ ​ ​ ​ ​ ​ Commercial ​ ​ ​ ​ ​ ​ ​ ​ ​ ​ ​ Residential ​ Commercial ​ ​ ​ ​ Lines of ​ Other ​ ​ ​ ​ ​ ​ December 31, 2020 Real Estate Real Estate Construction Credit Consumer Unallocated Total Allowance for loan losses: ​ ​ ​ ​ ​ ​ ​ ​ Beginning balance ​ $ 12,336 ​ $ 5,243 ​ $ 3,822 ​ $ 328 ​ $ 1 ​ $ — ​ $ 21,730 Provision (recovery) for loan losses ​ 23,604 ​ 16,634 ​ 14,866 ​ (237) ​ (2) ​ — ​ 54,865 Charge offs ​ (3,594) ​ — ​ (707) ​ — ​ — ​ — ​ (4,301) Recoveries ​ 20 ​ 65 ​ 7 ​ — ​ 1 ​ — ​ 93 Total ending balance ​ $ 32,366 ​ $ 21,942 ​ $ 17,988 ​ $ 91 ​ $ — ​ $ — ​ $ 72,387 ​ ​ ​ ​ ​ ​ ​ ​ ​ ​ ​ ​ ​ ​ ​ ​ ​ ​ ​ ​ ​ ​ ​ ​ ​ ​ ​ ​ ​ ​ ​ ​ Commercial ​ ​ ​ ​ ​ ​ ​ ​ ​ ​ ​ Residential ​ Commercial ​ ​ ​ ​ Lines of ​ Other ​ ​ ​ ​ ​ ​ December 31, 2019 Real Estate Real Estate ​ Construction Credit Consumer Unallocated Total Allowance for loan losses: ​ ​ ​ ​ ​ ​ ​ ​ Beginning balance ​ $ 13,826 ​ $ 2,573 ​ $ 3,273 ​ $ 1,058 ​ $ 1 ​ $ 1,119 ​ $ 21,850 Provision (recovery) for loan losses ​ (1,511) ​ 2,509 ​ ​ 542 ​ (554) ​ — ​ (1,119) ​ (133) Charge offs ​ — ​ — ​ ​ — ​ (176) ​ — ​ — ​ (176) Recoveries ​ 21 ​ 161 ​ ​ 7 ​ — ​ — ​ — ​ 189 Total ending balance ​ $ 12,336 ​ $ 5,243 ​ $ 3,822 ​ $ 328 ​ $ 1 ​ $ — ​ $ 21,730 ​ The following tables present the balance in the allowance for loan losses and the recorded investment in loans by portfolio segment by impairment methodology as of December 31, 2021 and 2020: ​ ​ ​ ​ ​ ​ ​ ​ ​ ​ ​ ​ ​ ​ ​ ​ ​ ​ ​ ​ ​ ​ ​ ​ ​ ​ ​ ​ ​ ​ ​ ​ ​ Commercial ​ ​ ​ ​ ​ ​ ​ ​ ​ ​ ​ Residential ​ Commercial ​ ​ ​ ​ Lines of ​ Other ​ ​ ​ ​ ​ ​ December 31, 2021 Real Estate Real Estate Construction Credit Consumer Unallocated Total Allowance for loan losses: ​ ​ ​ ​ ​ ​ ​ ​ ​ ​ ​ ​ ​ ​ ​ ​ ​ ​ ​ ​ ​ Ending allowance balance attributable to loans: ​ ​ ​ ​ ​ ​ ​ ​ ​ ​ Individually evaluated for impairment ​ $ 159 ​ $ — ​ $ — ​ $ — ​ $ — ​ $ — ​ $ 159 Collectively evaluated for impairment ​ ​ 32,043 ​ ​ 12,608 ​ ​ 11,730 ​ ​ 8 ​ ​ — ​ ​ — ​ ​ 56,389 Total ending allowance balance ​ $ 32,202 ​ $ 12,608 ​ $ 11,730 ​ $ 8 ​ $ — ​ $ — ​ $ 56,548 Loans: ​ ​ ​ ​ ​ ​ ​ ​ ​ ​ ​ ​ ​ ​ ​ ​ ​ ​ ​ ​ Loans individually evaluated for impairment ​ $ 350 ​ $ 4,441 ​ $ 14,984 ​ $ 116 ​ $ — ​ $ — ​ $ 19,891 Loans collectively evaluated for impairment ​ 1,703,881 ​ 196,799 ​ 91,775 ​ 247 ​ 221 ​ — ​ 1,992,923 Total ending loans balance ​ $ 1,704,231 ​ $ 201,240 ​ $ 106,759 ​ $ 363 ​ $ 221 ​ $ — ​ $ 2,012,814 ​ ​ ​ ​ ​ ​ ​ ​ ​ ​ ​ ​ ​ ​ ​ ​ ​ ​ ​ ​ ​ ​ ​ ​ ​ ​ ​ ​ ​ ​ ​ ​ ​ Commercial ​ ​ ​ ​ ​ ​ ​ ​ ​ ​ ​ Residential ​ Commercial ​ ​ ​ ​ Lines of ​ Other ​ ​ ​ ​ ​ ​ December 31, 2020 Real Estate Real Estate Construction Credit Consumer Unallocated Total Allowance for loan losses: ​ ​ ​ ​ ​ ​ ​ ​ ​ Ending allowance balance attributable to loans: ​ ​ ​ ​ ​ ​ ​ ​ ​ ​ ​ ​ ​ ​ ​ ​ ​ ​ ​ ​ ​ Individually evaluated for impairment ​ $ 41 ​ $ 287 ​ $ 1,905 ​ $ 4 ​ $ — ​ $ — ​ $ 2,237 Collectively evaluated for impairment ​ ​ 32,325 ​ ​ 21,655 ​ ​ 16,083 ​ ​ 87 ​ ​ — ​ ​ — ​ ​ 70,150 Total ending allowance balance ​ $ 32,366 ​ $ 21,942 ​ $ 17,988 ​ $ 91 ​ $ — ​ $ — ​ $ 72,387 Loans: ​ ​ ​ ​ ​ ​ ​ ​ ​ ​ ​ ​ ​ ​ Loans individually evaluated for impairment ​ $ 208 ​ $ 20,974 ​ $ 48,871 ​ $ 3,981 ​ $ — ​ $ — ​ $ 74,034 Loans collectively evaluated for impairment ​ 2,033,318 ​ 238,984 ​ 157,710 ​ 2,690 ​ 7 ​ — ​ 2,432,709 Total ending loans balance ​ $ 2,033,526 ​ $ 259,958 ​ $ 206,581 ​ $ 6,671 ​ $ 7 ​ $ — ​ $ 2,506,743</t>
        </is>
      </c>
    </row>
    <row r="6">
      <c r="A6" s="4" t="inlineStr">
        <is>
          <t>Schedule of information related to impaired loans by class of loans</t>
        </is>
      </c>
      <c r="B6" s="4" t="inlineStr">
        <is>
          <t>​ ​ ​ ​ ​ ​ ​ ​ ​ ​ ​ ​ ​ ​ ​ ​ ​ ​ ​ ​ ​ ​ At December 31, 2021 ​ Year Ended December 31, 2021 ​ ​ Unpaid ​ ​ ​ ​ ​ ​ Average ​ Interest ​ Cash Basis ​ ​ Principal ​ Recorded ​ Allowance for ​ Recorded ​ Income ​ Interest ​ Balance Investment Loan Losses Investment Recognized Recognized With no related allowance for loan losses recorded: ​ ​ ​ ​ ​ ​ ​ Residential real estate, first mortgage ​ $ 91 ​ $ 65 ​ $ — ​ $ 79 ​ $ — ​ $ — Commercial real estate: ​ ​ ​ ​ ​ ​ ​ ​ ​ ​ ​ ​ ​ ​ ​ ​ ​ ​ Retail ​ ​ — ​ ​ — ​ ​ — ​ ​ 612 ​ ​ — ​ ​ — Hotels/Single-room occupancy hotels ​ ​ 4,459 ​ ​ 4,441 ​ ​ — ​ ​ 14,370 ​ ​ — ​ ​ — Office ​ ​ — ​ ​ — ​ ​ — ​ ​ 1,846 ​ ​ — ​ ​ — Other ​ ​ — ​ ​ — ​ ​ — ​ ​ 68 ​ ​ — ​ ​ — Construction ​ 15,004 ​ ​ 14,984 ​ ​ — ​ ​ 30,239 ​ ​ 231 ​ ​ 218 Commercial lines of credit: ​ ​ ​ ​ ​ ​ ​ ​ ​ ​ ​ ​ ​ ​ ​ ​ ​ ​ Private banking ​ ​ 116 ​ ​ 116 ​ ​ — ​ ​ 1,034 ​ ​ 8 ​ ​ 8 Subtotal ​ 19,670 ​ 19,606 ​ — ​ ​ 48,248 ​ 239 ​ 226 With an allowance for loan losses recorded: ​ ​ ​ ​ ​ ​ ​ ​ ​ ​ ​ ​ Residential real estate, first mortgage ​ 273 ​ 285 ​ 159 ​ 281 ​ 3 ​ 3 Construction ​ ​ — ​ ​ — ​ ​ — ​ ​ 2,541 ​ ​ 219 ​ ​ 200 Subtotal ​ 273 ​ 285 ​ 159 ​ ​ 2,822 ​ 222 ​ 203 Total ​ $ 19,943 ​ $ 19,891 ​ $ 159 ​ $ 51,070 ​ $ 461 ​ $ 429 ​ ​ ​ ​ ​ ​ ​ ​ ​ ​ ​ ​ ​ ​ ​ ​ ​ ​ ​ ​ ​ ​ At December 31, 2020 ​ Year Ended December 31, 2020 ​ ​ Unpaid ​ ​ ​ ​ ​ Average ​ Interest ​ Cash Basis ​ ​ Principal ​ Recorded ​ Allowance for ​ Recorded ​ Income ​ Interest ​ Balance Investment Loan Losses Investment Recognized Recognized With no related allowance for loan losses recorded: ​ ​ ​ ​ ​ ​ ​ ​ ​ ​ ​ ​ Residential real estate, first mortgage ​ $ 116 ​ $ 94 ​ $ — ​ $ 96 ​ $ — ​ $ — Commercial real estate: ​ ​ ​ ​ ​ ​ ​ ​ ​ ​ ​ ​ ​ ​ ​ ​ ​ ​ Retail ​ ​ 1,247 ​ ​ 1,029 ​ ​ — ​ ​ 1,065 ​ ​ 58 ​ ​ 48 Hotels/Single-room occupancy hotels ​ 11,428 ​ ​ 11,419 ​ ​ — ​ ​ 5,221 ​ ​ — ​ ​ — Construction ​ ​ 42,669 ​ ​ 41,951 ​ ​ — ​ 29,395 ​ 964 ​ 744 Commercial lines of credit: ​ ​ ​ ​ ​ ​ ​ ​ ​ ​ ​ ​ ​ ​ ​ ​ ​ ​ Private banking ​ ​ — ​ ​ — ​ ​ — ​ ​ 1,505 ​ ​ 42 ​ ​ 35 C&amp;I lending ​ ​ 3,857 ​ ​ 3,857 ​ ​ — ​ ​ 1,184 ​ ​ — ​ ​ — Subtotal ​ ​ 59,317 ​ ​ 58,350 ​ ​ — ​ ​ 38,466 ​ ​ 1,064 ​ ​ 827 With an allowance for loan losses recorded: ​ ​ ​ ​ ​ ​ ​ ​ ​ ​ ​ ​ ​ ​ ​ ​ ​ ​ Residential real estate, first mortgage ​ ​ 114 ​ ​ 114 ​ ​ 41 ​ ​ 116 ​ ​ 5 ​ ​ 4 Commercial real estate, hotels/single-room occupancy hotels ​ ​ 8,645 ​ ​ 8,526 ​ ​ 287 ​ 3,858 ​ — ​ — Construction ​ ​ 6,920 ​ ​ 6,920 ​ ​ 1,905 ​ 6,189 ​ 255 ​ 226 Commercial lines of credit, private banking ​ ​ 124 ​ ​ 124 ​ ​ 4 ​ ​ 128 ​ ​ 7 ​ ​ 6 Subtotal ​ ​ 15,803 ​ ​ 15,684 ​ ​ 2,237 ​ 10,291 ​ 267 ​ 236 Total ​ $ 75,120 ​ $ 74,034 ​ $ 2,237 ​ $ 48,757 ​ $ 1,331 ​ $ 1,063 ​ ​ ​ ​ ​ ​ ​ ​ ​ ​ ​ ​ ​ ​ ​ ​ ​ ​ ​ ​ ​ ​ At December 31, 2019 ​ Year Ended December 31, 2019 ​ ​ Unpaid ​ ​ ​ ​ ​ Average ​ Interest ​ Cash Basis ​ ​ Principal ​ Recorded ​ Allowance for ​ Recorded ​ Income ​ Interest ​ Balance Investment Loan Losses Investment Recognized Recognized With no related allowance for loan losses recorded: ​ ​ ​ ​ ​ ​ ​ ​ ​ ​ ​ ​ Residential real estate, first mortgage ​ $ 125 ​ $ 98 ​ $ — ​ $ 104 ​ $ — ​ $ — Commercial real estate: ​ ​ ​ ​ ​ ​ ​ ​ ​ ​ Retail ​ ​ 1,308 ​ ​ 1,100 ​ ​ — ​ ​ 1,136 ​ ​ 60 ​ ​ 55 Multifamily ​ — ​ — ​ — ​ 449 ​ 12 ​ 12 Office ​ ​ — ​ ​ — ​ ​ — ​ ​ 378 ​ ​ 25 ​ ​ 25 Construction ​ ​ 17,156 ​ ​ 17,112 ​ ​ — ​ ​ 6,682 ​ ​ 582 ​ ​ 575 Commercial lines of credit: ​ ​ ​ ​ ​ ​ ​ ​ ​ ​ ​ ​ Private banking ​ 1,245 ​ 1,245 ​ — ​ — ​ — ​ — C&amp;I lending ​ ​ — ​ ​ — ​ ​ — ​ ​ 67 ​ ​ 5 ​ ​ 5 Subtotal ​ 19,834 ​ ​ 19,555 ​ ​ — ​ ​ 8,816 ​ ​ 684 ​ ​ 672 With an allowance for loan losses recorded: ​ ​ ​ ​ ​ ​ ​ ​ ​ ​ ​ ​ ​ ​ ​ ​ ​ ​ Residential real estate, first mortgage ​ ​ 116 ​ ​ 117 ​ ​ 43 ​ ​ 118 ​ ​ 5 ​ ​ 5 Commercial lines of credit, private banking ​ ​ 132 ​ ​ 132 ​ ​ 5 ​ ​ 136 ​ ​ 7 ​ ​ 7 Subtotal ​ 248 ​ 249 ​ 48 ​ 254 ​ 12 ​ 12 Total ​ $ 20,082 ​ $ 19,804 ​ $ 48 ​ $ 9,070 ​ $ 696 ​ $ 684 ​</t>
        </is>
      </c>
    </row>
    <row r="7">
      <c r="A7" s="4" t="inlineStr">
        <is>
          <t>Schedule of recorded investment in nonaccrual and loans past due over 90 days still on accrual by class of loans and aging of the recorded investment in past due loans</t>
        </is>
      </c>
      <c r="B7" s="4" t="inlineStr">
        <is>
          <t>The following table presents the recorded investment in nonaccrual and loans past due over 90 days still on accrual, excluding nonaccrual loans held for sale, by class of loans as of December 31, 2021 and 2020: ​ ​ ​ ​ ​ ​ ​ ​ ​ ​ ​ ​ ​ ​ ​ ​ At December 31, ​ ​ 2021 ​ 2020 ​ ​ ​ ​ ​ Loans Past ​ ​ ​ ​ Loans Past ​ ​ ​ ​ ​ Due Over 90 ​ ​ ​ ​ Due Over 90 ​ ​ ​ ​ ​ Days Still ​ ​ ​ ​ Days Still ​ Nonaccrual Accruing Nonaccrual Accruing Residential real estate: ​ ​ ​ ​ Residential first mortgage ​ $ 45,439 ​ $ 39 ​ $ 20,043 ​ $ 46 Residential second mortgage ​ ​ 236 ​ ​ — ​ ​ 686 ​ ​ — Commercial real estate: ​ ​ ​ ​ ​ ​ ​ ​ ​ ​ ​ ​ Retail ​ ​ — ​ ​ — ​ ​ 20 ​ ​ — Hotels/Single-room occupancy hotels ​ ​ 4,441 ​ ​ — ​ ​ 19,945 ​ ​ — Construction ​ 12,499 ​ ​ — ​ ​ 41,873 ​ ​ — Commercial lines of credit: ​ ​ ​ ​ ​ ​ ​ ​ Private banking ​ ​ — ​ ​ — ​ ​ 2,285 ​ ​ — C&amp;I lending ​ ​ — ​ ​ — ​ ​ 1,572 ​ ​ — Total ​ $ 62,615 ​ $ 39 ​ $ 86,424 ​ $ 46 ​ The following tables present the aging of the recorded investment in past due loans as of December 31, 2021 and 2020 by class of loans: ​ ​ ​ ​ ​ ​ ​ ​ ​ ​ ​ ​ ​ ​ ​ ​ ​ ​ ​ ​ ​ ​ 30 ‑ 59 ​ 60 ‑ 89 ​ Greater than ​ ​ ​ ​ ​ ​ ​ ​ ​ ​ ​ Days ​ Days ​ 89 Days ​ Total ​ Loans Not ​ ​ ​ December 31, 2021 Past Due Past Due Past Due Past Due Past Due Total Residential real estate: ​ ​ ​ ​ ​ ​ ​ ​ ​ ​ ​ ​ ​ ​ ​ ​ ​ Residential first mortgage ​ $ 24,044 ​ $ 3,425 ​ $ 45,478 ​ $ 72,947 ​ $ 1,617,509 ​ $ 1,690,456 Residential second mortgage ​ 107 ​ — ​ 236 ​ 343 ​ 13,432 ​ 13,775 Commercial real estate: ​ ​ ​ ​ ​ ​ ​ ​ ​ ​ ​ ​ ​ ​ ​ ​ ​ Retail ​ — ​ — ​ — ​ — ​ 19,574 ​ 19,574 Multifamily ​ — ​ — ​ — ​ — ​ 96,960 ​ 96,960 Office ​ — ​ — ​ — ​ — ​ 12,382 ​ 12,382 Hotels/Single-room occupancy hotels ​ — ​ — ​ 4,441 ​ 4,441 ​ 9,780 ​ 14,221 Industrial ​ — ​ — ​ — ​ — ​ 7,320 ​ 7,320 Other ​ — ​ — ​ — ​ — ​ 50,783 ​ 50,783 Construction ​ ​ 10,500 ​ ​ — ​ ​ 12,499 ​ ​ 22,999 ​ ​ 83,760 ​ ​ 106,759 Commercial lines of credit: ​ ​ ​ ​ ​ ​ ​ ​ ​ ​ ​ ​ ​ ​ ​ ​ ​ Private banking ​ — ​ — ​ — ​ — ​ 116 ​ 116 C&amp;I lending ​ — ​ — ​ — ​ — ​ 247 ​ 247 Other consumer ​ — ​ — ​ — ​ — ​ 221 ​ 221 Total ​ $ 34,651 ​ $ 3,425 ​ $ 62,654 ​ $ 100,730 ​ $ 1,912,084 ​ $ 2,012,814 ​ ​ ​ ​ ​ ​ ​ ​ ​ ​ ​ ​ ​ ​ ​ ​ ​ ​ ​ ​ ​ ​ 30 ‑ 59 ​ 60 ‑ 89 ​ Greater than ​ ​ ​ ​ ​ ​ ​ ​ ​ ​ ​ Days ​ Days ​ 89 Days ​ Total ​ Loans Not ​ ​ ​ December 31, 2020 Past Due Past Due Past Due Past Due Past Due Total Residential real estate: ​ ​ ​ ​ ​ ​ ​ ​ ​ ​ ​ ​ ​ ​ ​ ​ ​ Residential first mortgage ​ $ 37,819 ​ $ 14,524 ​ $ 20,089 ​ $ 72,432 ​ $ 1,943,602 ​ $ 2,016,034 Residential second mortgage ​ 362 ​ 134 ​ 686 ​ 1,182 ​ 16,310 ​ 17,492 Commercial real estate: ​ ​ ​ ​ ​ ​ ​ ​ ​ ​ ​ ​ Retail ​ 1,010 ​ — ​ 20 ​ 1,030 ​ 15,170 ​ 16,200 Multifamily ​ 3,835 ​ — ​ — ​ 3,835 ​ 75,374 ​ 79,209 Office ​ — ​ — ​ — ​ — ​ 27,061 ​ 27,061 Hotels/Single-room occupancy hotels ​ — ​ — ​ 19,945 ​ 19,945 ​ 47,690 ​ 67,635 Industrial ​ — ​ — ​ — ​ — ​ 13,186 ​ 13,186 Other ​ — ​ — ​ — ​ — ​ 56,667 ​ 56,667 Construction ​ ​ 8,593 ​ ​ 2,514 ​ ​ 41,873 ​ ​ 52,980 ​ ​ 153,601 ​ ​ 206,581 Commercial lines of credit: ​ ​ ​ ​ ​ ​ ​ ​ ​ ​ ​ ​ Private banking ​ — ​ — ​ 2,285 ​ 2,285 ​ 124 ​ 2,409 C&amp;I lending ​ — ​ — ​ 1,572 ​ 1,572 ​ 2,690 ​ 4,262 Other consumer ​ — ​ — ​ — ​ — ​ 7 ​ 7 Total ​ $ 51,619 ​ $ 17,172 ​ $ 86,470 ​ $ 155,261 ​ $ 2,351,482 ​ $ 2,506,743</t>
        </is>
      </c>
    </row>
    <row r="8">
      <c r="A8" s="4" t="inlineStr">
        <is>
          <t>Schedule of troubled debt restructurings</t>
        </is>
      </c>
      <c r="B8" s="4" t="inlineStr">
        <is>
          <t>​ ​ ​ ​ ​ ​ ​ ​ ​ ​ ​ ​ ​ ​ ​ ​ At December 31, ​ ​ 2021 ​ 2020 ​ Recorded Allowance for Recorded Allowance for ​ ​ Investment ​ Loan Losses ​ Investment ​ Loan Losses Residential real estate, first mortgage ​ $ 181 ​ $ 39 ​ $ 209 ​ $ 41 Commercial real estate: ​ ​ ​ ​ ​ ​ ​ ​ Retail ​ ​ — ​ ​ — ​ ​ 1,029 ​ ​ — Hotels/Single-room occupancy hotels (1) ​ ​ 4,441 ​ ​ — ​ ​ — ​ ​ — Construction ​ 13,678 ​ — ​ 26,985 ​ 1,906 Commercial lines of credit, private banking ​ 116 ​ — ​ 124 ​ 4 Total ​ $ 18,416 ​ $ 39 ​ $ 28,347 ​ $ 1,951 (1) The recorded investment included in Hotels/Single-room occupancy hotels was in Construction loans at December 31, 2020. ​</t>
        </is>
      </c>
    </row>
    <row r="9">
      <c r="A9" s="4" t="inlineStr">
        <is>
          <t>Schedule of risk rating of loans by class of loans</t>
        </is>
      </c>
      <c r="B9" s="4" t="inlineStr">
        <is>
          <t>​ ​ ​ ​ ​ ​ ​ ​ ​ ​ ​ ​ ​ ​ ​ ​ ​ ​ ​ ​ ​ ​ Special ​ ​ ​ ​ ​ ​ ​ ​ ​ December 31, 2021 Pass Mention Substandard Doubtful Total Residential real estate: ​ ​ ​ ​ ​ ​ ​ ​ ​ ​ ​ ​ ​ ​ Residential first mortgage ​ $ 1,644,974 ​ $ — ​ $ 45,249 ​ $ 233 ​ $ 1,690,456 Residential second mortgage ​ 13,539 ​ — ​ 236 ​ — ​ 13,775 Commercial real estate: ​ ​ ​ ​ ​ ​ ​ ​ ​ ​ ​ ​ ​ ​ Retail ​ 18,846 ​ 728 ​ — ​ — ​ 19,574 Multifamily ​ 75,543 ​ 8,104 ​ 13,313 ​ — ​ 96,960 Office ​ 10,413 ​ — ​ 1,969 ​ — ​ 12,382 Hotels/Single-room occupancy hotels ​ 8,205 ​ — ​ 6,016 ​ — ​ 14,221 Industrial ​ 7,320 ​ — ​ — ​ — ​ 7,320 Other ​ 48,996 ​ 1,692 ​ 95 ​ — ​ 50,783 Construction ​ ​ 67,254 ​ ​ 17,226 ​ ​ 16,348 ​ ​ 5,931 ​ ​ 106,759 Commercial lines of credit: ​ ​ ​ ​ ​ ​ ​ ​ ​ ​ ​ ​ ​ ​ Private banking ​ 116 ​ — ​ — ​ — ​ 116 C&amp;I lending ​ 236 ​ 11 ​ — ​ — ​ 247 Other consumer ​ 221 ​ — ​ — ​ — ​ 221 Total ​ $ 1,895,663 ​ $ 27,761 ​ $ 83,226 ​ $ 6,164 ​ $ 2,012,814 ​ ​ ​ ​ ​ ​ ​ ​ ​ ​ ​ ​ ​ ​ ​ ​ ​ ​ ​ ​ ​ ​ Special ​ ​ ​ ​ ​ ​ ​ ​ ​ December 31, 2020 Pass Mention Substandard Doubtful Total Residential real estate: ​ ​ ​ ​ ​ ​ ​ ​ ​ ​ Residential first mortgage ​ $ 1,995,945 ​ $ — ​ $ 19,995 ​ $ 94 ​ $ 2,016,034 Residential second mortgage ​ 16,806 ​ — ​ 686 ​ — ​ 17,492 Commercial real estate: ​ ​ ​ ​ ​ ​ ​ ​ ​ ​ Retail ​ 13,599 ​ 1,572 ​ 1,029 ​ — ​ 16,200 Multifamily ​ 55,772 ​ 14,238 ​ 9,199 ​ — ​ 79,209 Office ​ 12,014 ​ 1,623 ​ 13,424 ​ — ​ 27,061 Hotels/Single-room occupancy hotels ​ 9,115 ​ 17,984 ​ 40,536 ​ — ​ 67,635 Industrial ​ 5,867 ​ — ​ 7,319 ​ — ​ 13,186 Other ​ 43,193 ​ 7,732 ​ 5,742 ​ — ​ 56,667 Construction ​ ​ 152,577 ​ ​ 14,234 ​ ​ 32,850 ​ ​ 6,920 ​ ​ 206,581 Commercial lines of credit: ​ ​ ​ ​ ​ ​ ​ ​ ​ ​ Private banking ​ 124 ​ 2,285 ​ — ​ — ​ 2,409 C&amp;I lending ​ 3,573 ​ — ​ 689 ​ — ​ 4,262 Other consumer ​ 7 ​ — ​ — ​ — ​ 7 Total ​ $ 2,308,592 ​ $ 59,668 ​ $ 131,469 ​ $ 7,014 ​ $ 2,506,74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hold Improvements and Equipment, net (Tables)</t>
        </is>
      </c>
      <c r="B1" s="2" t="inlineStr">
        <is>
          <t>12 Months Ended</t>
        </is>
      </c>
    </row>
    <row r="2">
      <c r="B2" s="2" t="inlineStr">
        <is>
          <t>Dec. 31, 2021</t>
        </is>
      </c>
    </row>
    <row r="3">
      <c r="A3" s="3" t="inlineStr">
        <is>
          <t>Leasehold Improvements and Equipment, net</t>
        </is>
      </c>
    </row>
    <row r="4">
      <c r="A4" s="4" t="inlineStr">
        <is>
          <t>Schedule of leasehold improvements and equipment, net</t>
        </is>
      </c>
      <c r="B4" s="4" t="inlineStr">
        <is>
          <t>​ ​ ​ ​ ​ ​ ​ ​ ​ ​ ​ ​ Estimated ​ ​ ​ ​ ​ ​ ​ ​ Useful ​ ​ ​ ​ ​ ​ ​ ​ Life ​ ​ ​ ​ ​ ​ ​ (in years) 2021 2020 Leasehold improvements * ​ $ 11,527 ​ $ 11,259 Furniture and equipment 3 ‑ 7 ​ 14,568 ​ 14,361 Total ​ 26,095 ​ 25,620 Less: accumulated depreciation and amortization ​ (18,674) ​ (17,108) Leasehold improvements and equipment, net ​ $ 7,421 ​ $ 8,512 * Amortized over the shorter of the lease term or estimated useful lif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net (Tables)</t>
        </is>
      </c>
      <c r="B1" s="2" t="inlineStr">
        <is>
          <t>12 Months Ended</t>
        </is>
      </c>
    </row>
    <row r="2">
      <c r="B2" s="2" t="inlineStr">
        <is>
          <t>Dec. 31, 2021</t>
        </is>
      </c>
    </row>
    <row r="3">
      <c r="A3" s="3" t="inlineStr">
        <is>
          <t>Mortgage Servicing Rights, net</t>
        </is>
      </c>
    </row>
    <row r="4">
      <c r="A4" s="4" t="inlineStr">
        <is>
          <t>Schedule of principal balance of mortgage loans serviced for others</t>
        </is>
      </c>
      <c r="B4" s="4" t="inlineStr">
        <is>
          <t>​ ​ ​ ​ ​ ​ ​ ​ ​ 2021 2020 Residential real estate mortgage loan portfolios serviced for: ​ ​ FNMA ​ $ 124,764 ​ $ 171,553 FHLB ​ 40,209 ​ 64,661 Private investors ​ 142,810 ​ 429,816 Total ​ $ 307,783 ​ $ 666,030</t>
        </is>
      </c>
    </row>
    <row r="5">
      <c r="A5" s="4" t="inlineStr">
        <is>
          <t>Schedule of activity for mortgage servicing rights and related valuation allowance</t>
        </is>
      </c>
      <c r="B5" s="4" t="inlineStr">
        <is>
          <t>​ ​ ​ ​ ​ ​ ​ ​ ​ ​ ​ ​ 2021 2020 2019 Mortgage servicing rights: ​ ​ ​ ​ ​ ​ ​ ​ Beginning of year ​ $ 7,853 ​ $ 10,845 ​ $ 10,733 Additions ​ ​ 136 ​ ​ 713 ​ 2,964 Amortization ​ ​ (4,657) ​ ​ (3,705) ​ (2,852) End of year ​ ​ 3,332 ​ ​ 7,853 ​ 10,845 Valuation allowance: ​ ​ ​ ​ ​ ​ ​ ​ Beginning of year ​ ​ 2,165 ​ ​ 1,080 ​ ​ 100 Additions (recoveries) ​ ​ (1,555) ​ ​ 1,085 ​ 980 End of year ​ ​ 610 ​ ​ 2,165 ​ 1,080 Mortgage servicing rights, net ​ $ 2,722 ​ $ 5,688 ​ $ 9,76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posits (Tables)</t>
        </is>
      </c>
      <c r="B1" s="2" t="inlineStr">
        <is>
          <t>12 Months Ended</t>
        </is>
      </c>
    </row>
    <row r="2">
      <c r="B2" s="2" t="inlineStr">
        <is>
          <t>Dec. 31, 2021</t>
        </is>
      </c>
    </row>
    <row r="3">
      <c r="A3" s="3" t="inlineStr">
        <is>
          <t>Deposits</t>
        </is>
      </c>
    </row>
    <row r="4">
      <c r="A4" s="4" t="inlineStr">
        <is>
          <t>Schedule of maturities of time deposits, including brokered deposits</t>
        </is>
      </c>
      <c r="B4" s="4" t="inlineStr">
        <is>
          <t>At December 31, 2021, the scheduled maturities of time deposits, including brokered deposits, for the next five years were as follows: ​ ​ ​ ​ ​ 2022 ​ $ 646,605 2023 ​ 189,541 2024 ​ 41,938 2025 ​ ​ 11,107 2026 ​ 2,62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HLB Borrowings (Tables)</t>
        </is>
      </c>
      <c r="B1" s="2" t="inlineStr">
        <is>
          <t>12 Months Ended</t>
        </is>
      </c>
    </row>
    <row r="2">
      <c r="B2" s="2" t="inlineStr">
        <is>
          <t>Dec. 31, 2021</t>
        </is>
      </c>
    </row>
    <row r="3">
      <c r="A3" s="3" t="inlineStr">
        <is>
          <t>FHLB Borrowings</t>
        </is>
      </c>
    </row>
    <row r="4">
      <c r="A4" s="4" t="inlineStr">
        <is>
          <t>Schedule of FHLB borrowings</t>
        </is>
      </c>
      <c r="B4" s="4" t="inlineStr">
        <is>
          <t>​ ​ ​ ​ ​ ​ ​ ​ ​ ​ ​ ​ ​ ​ December 31, ​ 2021 Interest Rates 2020 Interest Rates Long-term fixed-rate FHLB advances ​ $ 150,000 0.43% - 1.96 % $ 318,000 0.43% - 1.96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bordinated Notes, net (Tables)</t>
        </is>
      </c>
      <c r="B1" s="2" t="inlineStr">
        <is>
          <t>12 Months Ended</t>
        </is>
      </c>
    </row>
    <row r="2">
      <c r="B2" s="2" t="inlineStr">
        <is>
          <t>Dec. 31, 2021</t>
        </is>
      </c>
    </row>
    <row r="3">
      <c r="A3" s="3" t="inlineStr">
        <is>
          <t>Subordinated Notes, net</t>
        </is>
      </c>
    </row>
    <row r="4">
      <c r="A4" s="4" t="inlineStr">
        <is>
          <t>Schedule of subordinated notes</t>
        </is>
      </c>
      <c r="B4" s="4" t="inlineStr">
        <is>
          <t>​ ​ ​ ​ ​ ​ ​ ​ ​ ​ December 31, ​ 2021 2020 Subordinated notes ​ $ 65,000 ​ $ 65,000 Unamortized note premium ​ 343 ​ 411 Unamortized debt issuance costs ​ — ​ (70) Total ​ $ 65,343 ​ $ 65,3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t>
        </is>
      </c>
    </row>
    <row r="4">
      <c r="A4" s="4" t="inlineStr">
        <is>
          <t>Schedule of assumptions used to estimate grant date fair value of stock option awards using Black-Scholes option pricing model</t>
        </is>
      </c>
      <c r="B4" s="4" t="inlineStr">
        <is>
          <t>​ ​ ​ ​ ​ ​ ​ ​ ​ ​ ​ Year Ended December 31, ​ ​ 2020 ​ 2019 ​ Risk-free interest rate ​ 0.49 % ​ 2.66 % Expected term (in years) ​ 5.61 ​ ​ 6.75 ​ Expected stock price volatility ​ 33.91 % ​ 26.26 % Dividend yield ​ 0.10 % ​ 0.40 % ​</t>
        </is>
      </c>
    </row>
    <row r="5">
      <c r="A5" s="4" t="inlineStr">
        <is>
          <t>Summary of the company's stock option activity</t>
        </is>
      </c>
      <c r="B5" s="4" t="inlineStr">
        <is>
          <t>​ ​ ​ ​ ​ ​ ​ ​ ​ ​ ​ ​ ​ ​ ​ ​ ​ ​ ​ Weighted ​ ​ ​ ​ ​ ​ Weighted ​ Average ​ ​ ​ ​ ​ ​ Average ​ Remaining ​ Aggregate ​ ​ Number ​ Exercise ​ Contractual ​ Intrinsic ​ of Shares Price Term Value ​ ​ ​ ​ ​ ​ ​ (Years) ​ ​ Outstanding at January 1, 2021 ​ 377,882 $ 5.61 ​ 9.09 ​ $ 162 Granted ​ — ​ ​ ​ ​ ​ ​ ​ ​ Exercised ​ — ​ ​ ​ ​ ​ ​ ​ ​ Forfeited/expired ​ (10,115) ​ ​ 12.62 ​ ​ ​ ​ ​ Outstanding at December 31, 2021 ​ 367,767 ​ $ 5.41 ​ 8.13 ​ $ 525 Exercisable at December 31, 2021 ​ 226,550 $ 4.98 ​ 8.22 $ 350 ​</t>
        </is>
      </c>
    </row>
    <row r="6">
      <c r="A6" s="4" t="inlineStr">
        <is>
          <t>Summary of the company's restricted stock awards activity</t>
        </is>
      </c>
      <c r="B6" s="4" t="inlineStr">
        <is>
          <t>​ ​ ​ ​ ​ ​ ​ ​ ​ ​ ​ Weighted Average ​ ​ Number ​ Grant Date ​ of Shares Fair Value Nonvested at January 1, 2021 137,936 ​ $ 7.90 Granted 252,123 ​ 4.99 Vested (31,906) ​ 7.67 Forfeited (64,516) ​ 6.14 Nonvested at December 31, 2021 293,637 ​ $ 5.8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3" customWidth="1" min="1" max="1"/>
    <col width="32" customWidth="1" min="2" max="2"/>
    <col width="32" customWidth="1" min="3" max="3"/>
    <col width="32" customWidth="1" min="4" max="4"/>
  </cols>
  <sheetData>
    <row r="1">
      <c r="A1" s="1" t="inlineStr">
        <is>
          <t>Condensed 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Interest and fees on loans</t>
        </is>
      </c>
      <c r="B4" s="7" t="n">
        <v>113822</v>
      </c>
      <c r="C4" s="7" t="n">
        <v>146702</v>
      </c>
      <c r="D4" s="7" t="n">
        <v>168955</v>
      </c>
    </row>
    <row r="5">
      <c r="A5" s="4" t="inlineStr">
        <is>
          <t>Interest and dividends on investment securities and restricted stock</t>
        </is>
      </c>
      <c r="B5" s="6" t="n">
        <v>1794</v>
      </c>
      <c r="C5" s="6" t="n">
        <v>3618</v>
      </c>
      <c r="D5" s="6" t="n">
        <v>4976</v>
      </c>
    </row>
    <row r="6">
      <c r="A6" s="4" t="inlineStr">
        <is>
          <t>Other interest</t>
        </is>
      </c>
      <c r="B6" s="6" t="n">
        <v>925</v>
      </c>
      <c r="C6" s="6" t="n">
        <v>1043</v>
      </c>
      <c r="D6" s="6" t="n">
        <v>1438</v>
      </c>
    </row>
    <row r="7">
      <c r="A7" s="4" t="inlineStr">
        <is>
          <t>Total interest income</t>
        </is>
      </c>
      <c r="B7" s="6" t="n">
        <v>116541</v>
      </c>
      <c r="C7" s="6" t="n">
        <v>151363</v>
      </c>
      <c r="D7" s="6" t="n">
        <v>175369</v>
      </c>
    </row>
    <row r="8">
      <c r="A8" s="3" t="inlineStr">
        <is>
          <t>Interest expense</t>
        </is>
      </c>
    </row>
    <row r="9">
      <c r="A9" s="4" t="inlineStr">
        <is>
          <t>Interest on deposits</t>
        </is>
      </c>
      <c r="B9" s="6" t="n">
        <v>18116</v>
      </c>
      <c r="C9" s="6" t="n">
        <v>37482</v>
      </c>
      <c r="D9" s="6" t="n">
        <v>45693</v>
      </c>
    </row>
    <row r="10">
      <c r="A10" s="4" t="inlineStr">
        <is>
          <t>Interest on Federal Home Loan Bank borrowings</t>
        </is>
      </c>
      <c r="B10" s="6" t="n">
        <v>3118</v>
      </c>
      <c r="C10" s="6" t="n">
        <v>3403</v>
      </c>
      <c r="D10" s="6" t="n">
        <v>3991</v>
      </c>
    </row>
    <row r="11">
      <c r="A11" s="4" t="inlineStr">
        <is>
          <t>Interest on subordinated notes</t>
        </is>
      </c>
      <c r="B11" s="6" t="n">
        <v>4127</v>
      </c>
      <c r="C11" s="6" t="n">
        <v>4713</v>
      </c>
      <c r="D11" s="6" t="n">
        <v>4701</v>
      </c>
    </row>
    <row r="12">
      <c r="A12" s="4" t="inlineStr">
        <is>
          <t>Total interest expense</t>
        </is>
      </c>
      <c r="B12" s="6" t="n">
        <v>25361</v>
      </c>
      <c r="C12" s="6" t="n">
        <v>45598</v>
      </c>
      <c r="D12" s="6" t="n">
        <v>54385</v>
      </c>
    </row>
    <row r="13">
      <c r="A13" s="4" t="inlineStr">
        <is>
          <t>Net interest income</t>
        </is>
      </c>
      <c r="B13" s="6" t="n">
        <v>91180</v>
      </c>
      <c r="C13" s="6" t="n">
        <v>105765</v>
      </c>
      <c r="D13" s="6" t="n">
        <v>120984</v>
      </c>
    </row>
    <row r="14">
      <c r="A14" s="4" t="inlineStr">
        <is>
          <t>Provision (recovery) for loan losses</t>
        </is>
      </c>
      <c r="B14" s="6" t="n">
        <v>-8265</v>
      </c>
      <c r="C14" s="6" t="n">
        <v>54865</v>
      </c>
      <c r="D14" s="6" t="n">
        <v>-133</v>
      </c>
    </row>
    <row r="15">
      <c r="A15" s="4" t="inlineStr">
        <is>
          <t>Net interest income after provision (recovery) for loan losses</t>
        </is>
      </c>
      <c r="B15" s="6" t="n">
        <v>99445</v>
      </c>
      <c r="C15" s="6" t="n">
        <v>50900</v>
      </c>
      <c r="D15" s="6" t="n">
        <v>121117</v>
      </c>
    </row>
    <row r="16">
      <c r="A16" s="3" t="inlineStr">
        <is>
          <t>Non-interest income</t>
        </is>
      </c>
    </row>
    <row r="17">
      <c r="A17" s="4" t="inlineStr">
        <is>
          <t>Non-interest income</t>
        </is>
      </c>
      <c r="B17" s="7" t="n">
        <v>509</v>
      </c>
      <c r="C17" s="7" t="n">
        <v>426</v>
      </c>
      <c r="D17" s="7" t="n">
        <v>444</v>
      </c>
    </row>
    <row r="18">
      <c r="A18" s="4" t="inlineStr">
        <is>
          <t>Revenue, Product and Service [Extensible List]</t>
        </is>
      </c>
      <c r="B18" s="4" t="inlineStr">
        <is>
          <t>sbt:ServiceChargesAndFeesMember</t>
        </is>
      </c>
      <c r="C18" s="4" t="inlineStr">
        <is>
          <t>sbt:ServiceChargesAndFeesMember</t>
        </is>
      </c>
      <c r="D18" s="4" t="inlineStr">
        <is>
          <t>sbt:ServiceChargesAndFeesMember</t>
        </is>
      </c>
    </row>
    <row r="19">
      <c r="A19" s="4" t="inlineStr">
        <is>
          <t>Gain on sale of investment securities</t>
        </is>
      </c>
      <c r="C19" s="7" t="n">
        <v>179</v>
      </c>
      <c r="D19" s="7" t="n">
        <v>6</v>
      </c>
    </row>
    <row r="20">
      <c r="A20" s="4" t="inlineStr">
        <is>
          <t>Gain on sale of mortgage loans held for sale</t>
        </is>
      </c>
      <c r="B20" s="7" t="n">
        <v>634</v>
      </c>
      <c r="C20" s="6" t="n">
        <v>2050</v>
      </c>
      <c r="D20" s="6" t="n">
        <v>396</v>
      </c>
    </row>
    <row r="21">
      <c r="A21" s="4" t="inlineStr">
        <is>
          <t>Gain on sale of portfolio loans</t>
        </is>
      </c>
      <c r="D21" s="6" t="n">
        <v>5970</v>
      </c>
    </row>
    <row r="22">
      <c r="A22" s="4" t="inlineStr">
        <is>
          <t>Unrealized gains (losses) on equity securities</t>
        </is>
      </c>
      <c r="B22" s="6" t="n">
        <v>-142</v>
      </c>
      <c r="C22" s="6" t="n">
        <v>108</v>
      </c>
      <c r="D22" s="6" t="n">
        <v>114</v>
      </c>
    </row>
    <row r="23">
      <c r="A23" s="4" t="inlineStr">
        <is>
          <t>Gain on sale of branch office</t>
        </is>
      </c>
      <c r="B23" s="6" t="n">
        <v>1417</v>
      </c>
    </row>
    <row r="24">
      <c r="A24" s="4" t="inlineStr">
        <is>
          <t>Net servicing income (loss)</t>
        </is>
      </c>
      <c r="B24" s="6" t="n">
        <v>-1208</v>
      </c>
      <c r="C24" s="6" t="n">
        <v>-1324</v>
      </c>
      <c r="D24" s="6" t="n">
        <v>238</v>
      </c>
    </row>
    <row r="25">
      <c r="A25" s="4" t="inlineStr">
        <is>
          <t>Income on cash surrender value of bank-owned life insurance</t>
        </is>
      </c>
      <c r="B25" s="6" t="n">
        <v>1286</v>
      </c>
      <c r="C25" s="6" t="n">
        <v>1160</v>
      </c>
      <c r="D25" s="6" t="n">
        <v>1275</v>
      </c>
    </row>
    <row r="26">
      <c r="A26" s="4" t="inlineStr">
        <is>
          <t>Other</t>
        </is>
      </c>
      <c r="B26" s="6" t="n">
        <v>3310</v>
      </c>
      <c r="C26" s="6" t="n">
        <v>1737</v>
      </c>
      <c r="D26" s="6" t="n">
        <v>3004</v>
      </c>
    </row>
    <row r="27">
      <c r="A27" s="4" t="inlineStr">
        <is>
          <t>Total non-interest income</t>
        </is>
      </c>
      <c r="B27" s="6" t="n">
        <v>5806</v>
      </c>
      <c r="C27" s="6" t="n">
        <v>4336</v>
      </c>
      <c r="D27" s="6" t="n">
        <v>11447</v>
      </c>
    </row>
    <row r="28">
      <c r="A28" s="3" t="inlineStr">
        <is>
          <t>Non-interest expense</t>
        </is>
      </c>
    </row>
    <row r="29">
      <c r="A29" s="4" t="inlineStr">
        <is>
          <t>Salaries and employee benefits</t>
        </is>
      </c>
      <c r="B29" s="6" t="n">
        <v>28220</v>
      </c>
      <c r="C29" s="6" t="n">
        <v>30655</v>
      </c>
      <c r="D29" s="6" t="n">
        <v>29503</v>
      </c>
    </row>
    <row r="30">
      <c r="A30" s="4" t="inlineStr">
        <is>
          <t>Occupancy and equipment</t>
        </is>
      </c>
      <c r="B30" s="6" t="n">
        <v>9108</v>
      </c>
      <c r="C30" s="6" t="n">
        <v>8788</v>
      </c>
      <c r="D30" s="6" t="n">
        <v>8988</v>
      </c>
    </row>
    <row r="31">
      <c r="A31" s="4" t="inlineStr">
        <is>
          <t>Professional fees</t>
        </is>
      </c>
      <c r="B31" s="6" t="n">
        <v>24709</v>
      </c>
      <c r="C31" s="6" t="n">
        <v>32646</v>
      </c>
      <c r="D31" s="6" t="n">
        <v>5984</v>
      </c>
    </row>
    <row r="32">
      <c r="A32" s="4" t="inlineStr">
        <is>
          <t>FDIC assessments</t>
        </is>
      </c>
      <c r="B32" s="6" t="n">
        <v>2029</v>
      </c>
      <c r="C32" s="6" t="n">
        <v>1768</v>
      </c>
      <c r="D32" s="6" t="n">
        <v>436</v>
      </c>
    </row>
    <row r="33">
      <c r="A33" s="4" t="inlineStr">
        <is>
          <t>Data processing</t>
        </is>
      </c>
      <c r="B33" s="6" t="n">
        <v>1900</v>
      </c>
      <c r="C33" s="6" t="n">
        <v>1458</v>
      </c>
      <c r="D33" s="6" t="n">
        <v>1233</v>
      </c>
    </row>
    <row r="34">
      <c r="A34" s="4" t="inlineStr">
        <is>
          <t>Net provision (recovery) of mortgage repurchase liability</t>
        </is>
      </c>
      <c r="B34" s="6" t="n">
        <v>-1234</v>
      </c>
      <c r="C34" s="6" t="n">
        <v>2527</v>
      </c>
      <c r="D34" s="6" t="n">
        <v>7823</v>
      </c>
    </row>
    <row r="35">
      <c r="A35" s="4" t="inlineStr">
        <is>
          <t>Provision (recovery) for contingent losses, net</t>
        </is>
      </c>
      <c r="C35" s="6" t="n">
        <v>-10000</v>
      </c>
      <c r="D35" s="6" t="n">
        <v>25000</v>
      </c>
    </row>
    <row r="36">
      <c r="A36" s="4" t="inlineStr">
        <is>
          <t>Other</t>
        </is>
      </c>
      <c r="B36" s="6" t="n">
        <v>7486</v>
      </c>
      <c r="C36" s="6" t="n">
        <v>6270</v>
      </c>
      <c r="D36" s="6" t="n">
        <v>8706</v>
      </c>
    </row>
    <row r="37">
      <c r="A37" s="4" t="inlineStr">
        <is>
          <t>Total non-interest expense</t>
        </is>
      </c>
      <c r="B37" s="6" t="n">
        <v>72218</v>
      </c>
      <c r="C37" s="6" t="n">
        <v>74112</v>
      </c>
      <c r="D37" s="6" t="n">
        <v>87673</v>
      </c>
    </row>
    <row r="38">
      <c r="A38" s="4" t="inlineStr">
        <is>
          <t>Income (loss) before income taxes</t>
        </is>
      </c>
      <c r="B38" s="6" t="n">
        <v>33033</v>
      </c>
      <c r="C38" s="6" t="n">
        <v>-18876</v>
      </c>
      <c r="D38" s="6" t="n">
        <v>44891</v>
      </c>
    </row>
    <row r="39">
      <c r="A39" s="4" t="inlineStr">
        <is>
          <t>Income tax expense (benefit)</t>
        </is>
      </c>
      <c r="B39" s="6" t="n">
        <v>9643</v>
      </c>
      <c r="C39" s="6" t="n">
        <v>-5909</v>
      </c>
      <c r="D39" s="6" t="n">
        <v>15643</v>
      </c>
    </row>
    <row r="40">
      <c r="A40" s="4" t="inlineStr">
        <is>
          <t>Net income (loss)</t>
        </is>
      </c>
      <c r="B40" s="7" t="n">
        <v>23390</v>
      </c>
      <c r="C40" s="7" t="n">
        <v>-12967</v>
      </c>
      <c r="D40" s="7" t="n">
        <v>29248</v>
      </c>
    </row>
    <row r="41">
      <c r="A41" s="4" t="inlineStr">
        <is>
          <t>Income (loss) per share, basic</t>
        </is>
      </c>
      <c r="B41" s="8" t="n">
        <v>0.47</v>
      </c>
      <c r="C41" s="8" t="n">
        <v>-0.26</v>
      </c>
      <c r="D41" s="8" t="n">
        <v>0.57</v>
      </c>
    </row>
    <row r="42">
      <c r="A42" s="4" t="inlineStr">
        <is>
          <t>Income (loss) per share, diluted</t>
        </is>
      </c>
      <c r="B42" s="8" t="n">
        <v>0.47</v>
      </c>
      <c r="C42" s="8" t="n">
        <v>-0.26</v>
      </c>
      <c r="D42" s="8" t="n">
        <v>0.57</v>
      </c>
    </row>
    <row r="43">
      <c r="A43" s="3" t="inlineStr">
        <is>
          <t>Weighted average common shares outstanding:</t>
        </is>
      </c>
    </row>
    <row r="44">
      <c r="A44" s="4" t="inlineStr">
        <is>
          <t>Basic</t>
        </is>
      </c>
      <c r="B44" s="6" t="n">
        <v>50049902</v>
      </c>
      <c r="C44" s="6" t="n">
        <v>49840882</v>
      </c>
      <c r="D44" s="6" t="n">
        <v>51115986</v>
      </c>
    </row>
    <row r="45">
      <c r="A45" s="4" t="inlineStr">
        <is>
          <t>Diluted</t>
        </is>
      </c>
      <c r="B45" s="6" t="n">
        <v>50139310</v>
      </c>
      <c r="C45" s="6" t="n">
        <v>49840882</v>
      </c>
      <c r="D45" s="6" t="n">
        <v>5112787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gulatory Capital Requirements (Tables)</t>
        </is>
      </c>
      <c r="B1" s="2" t="inlineStr">
        <is>
          <t>12 Months Ended</t>
        </is>
      </c>
    </row>
    <row r="2">
      <c r="B2" s="2" t="inlineStr">
        <is>
          <t>Dec. 31, 2021</t>
        </is>
      </c>
    </row>
    <row r="3">
      <c r="A3" s="3" t="inlineStr">
        <is>
          <t>Regulatory Capital Requirements</t>
        </is>
      </c>
    </row>
    <row r="4">
      <c r="A4" s="4" t="inlineStr">
        <is>
          <t>Schedule of actual and minimum required capital amounts and ratios</t>
        </is>
      </c>
      <c r="B4" s="4" t="inlineStr">
        <is>
          <t>​ ​ ​ ​ ​ ​ ​ ​ ​ ​ ​ ​ ​ ​ ​ ​ ​ ​ ​ ​ ​ ​ ​ ​ ​ For Capital ​ ​ ​ ​ ​ ​ ​ ​ ​ ​ ​ ​ Adequacy ​ To be Well ​ ​ ​ Actual ​ Purposes ​ Capitalized ​ Amount Ratio Amount Ratio Amount Ratio December 31, 2021 ​ ​ ​ ​ Total adjusted capital to risk-weighted assets ​ ​ ​ ​ Consolidated ​ $ 414,870 ​ 29.02 % $ 113,951 ​ 8.00 % ​ N/A N/A ​ Bank ​ 400,836 ​ 28.07 ​ 113,868 ​ 8.00 ​ $ 142,335 10.00 % Tier 1 (core) capital to risk-weighted assets ​ ​ ​ ​ ​ ​ ​ ​ ​ ​ ​ ​ Consolidated ​ 344,247 ​ 24.08 ​ 85,463 ​ 6.00 ​ N/A N/A ​ Bank ​ 382,509 ​ 26.79 ​ 85,401 ​ 6.00 ​ 113,868 8.00 ​ Common Equity Tier 1 (CET1) ​ ​ ​ ​ ​ ​ ​ ​ ​ ​ ​ ​ Consolidated ​ 344,247 ​ 24.08 ​ 64,097 ​ 4.50 ​ N/A N/A ​ Bank ​ 382,509 ​ 26.79 ​ 64,051 ​ 4.50 ​ 92,518 6.50 ​ Tier 1 (core) capital to adjusted tangible assets (leverage ratio) ​ ​ ​ ​ ​ ​ ​ ​ ​ ​ ​ ​ Consolidated ​ 344,247 ​ 11.47 ​ 120,039 ​ 4.00 ​ N/A N/A ​ Bank ​ 382,509 ​ 12.77 ​ 119,859 ​ 4.00 ​ 149,824 5.00 ​ ​ ​ ​ ​ ​ ​ ​ ​ ​ ​ ​ ​ ​ ​ ​ ​ ​ ​ ​ ​ ​ ​ ​ ​ ​ For Capital ​ ​ ​ ​ ​ ​ ​ ​ ​ ​ ​ ​ Adequacy ​ To be Well ​ ​ ​ Actual ​ Purposes ​ Capitalized ​ Amount Ratio Amount Ratio Amount Ratio December 31, 2020 ​ ​ ​ ​ Total adjusted capital to risk-weighted assets ​ ​ ​ ​ Consolidated ​ $ 407,733 22.58 % $ 144,466 8.00 % ​ N/A N/A ​ Bank ​ 386,237 21.56 ​ 143,339 8.00 ​ $ 179,174 10.00 % Tier 1 (core) capital to risk-weighted assets ​ ​ ​ ​ ​ ​ ​ ​ ​ ​ Consolidated ​ 319,204 17.68 ​ 108,350 6.00 ​ N/A N/A ​ Bank ​ 363,224 20.27 ​ 107,504 6.00 ​ 143,339 8.00 ​ Common Equity Tier 1 (CET1) ​ ​ ​ ​ ​ ​ ​ ​ ​ ​ Consolidated ​ 319,204 17.68 ​ 81,262 4.50 ​ N/A N/A ​ Bank ​ 363,224 20.27 ​ 80,628 4.50 ​ 116,463 6.50 ​ Tier 1 (core) capital to adjusted tangible assets (leverage ratio) ​ ​ ​ ​ ​ ​ ​ ​ ​ ​ Consolidated ​ 319,204 8.08 ​ 158,067 4.00 ​ N/A N/A ​ Bank ​ 363,224 9.20 ​ 157,954 4.00 ​ 197,442 5.00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12 Months Ended</t>
        </is>
      </c>
    </row>
    <row r="2">
      <c r="B2" s="2" t="inlineStr">
        <is>
          <t>Dec. 31, 2021</t>
        </is>
      </c>
    </row>
    <row r="3">
      <c r="A3" s="3" t="inlineStr">
        <is>
          <t>Income (Loss) Per Share</t>
        </is>
      </c>
    </row>
    <row r="4">
      <c r="A4" s="4" t="inlineStr">
        <is>
          <t>Schedule of computation of income (loss) per share, basic and diluted</t>
        </is>
      </c>
      <c r="B4" s="4" t="inlineStr">
        <is>
          <t>​ ​ ​ ​ ​ ​ ​ ​ ​ ​ ​ ​ ​ Year Ended December 31, ​ 2021 2020 2019 Numerator: ​ ​ ​ Net income (loss) ​ $ 23,390 ​ $ (12,967) ​ $ 29,248 ​ ​ ​ ​ ​ ​ ​ ​ ​ ​ Denominator: ​ ​ ​ Weighted average common shares outstanding, basic ​ 50,049,902 ​ 49,840,882 ​ 51,115,986 Weighted average effect of potentially dilutive common shares: ​ ​ ​ ​ ​ Stock options ​ 55,060 ​ — ​ — Restricted stock ​ 34,348 ​ — ​ 11,893 Weighted average common shares outstanding, diluted ​ 50,139,310 ​ 49,840,882 ​ 51,127,879 ​ ​ ​ ​ ​ ​ ​ ​ ​ ​ Income (loss) per share: ​ ​ ​ ​ ​ ​ ​ ​ ​ Basic ​ $ 0.47 ​ $ (0.26) ​ $ 0.57 Diluted ​ $ 0.47 ​ $ (0.26) ​ $ 0.57 ​</t>
        </is>
      </c>
    </row>
    <row r="5">
      <c r="A5" s="4" t="inlineStr">
        <is>
          <t>Schedule of anti-dilutive shares that were excluded from the computation of weighted average diluted shares outstanding</t>
        </is>
      </c>
      <c r="B5" s="4" t="inlineStr">
        <is>
          <t>​ ​ ​ ​ ​ ​ ​ ​ ​ ​ Year Ended December 31, ​ 2021 2020 2019 Stock options ​ 69,546 ​ 359,234 ​ 167,255 Restricted stock 78,418 166,621 28,676 Total 147,964 525,855 195,93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12 Months Ended</t>
        </is>
      </c>
    </row>
    <row r="2">
      <c r="B2" s="2" t="inlineStr">
        <is>
          <t>Dec. 31, 2021</t>
        </is>
      </c>
    </row>
    <row r="3">
      <c r="A3" s="3" t="inlineStr">
        <is>
          <t>Fair Values of Financial Instruments</t>
        </is>
      </c>
    </row>
    <row r="4">
      <c r="A4" s="4" t="inlineStr">
        <is>
          <t>Schedule of assets measured at fair value on a recurring basis categorized by level of inputs</t>
        </is>
      </c>
      <c r="B4" s="4" t="inlineStr">
        <is>
          <t>​ ​ ​ ​ ​ ​ ​ ​ ​ ​ ​ ​ ​ ​ ​ ​ ​ ​ ​ Fair Value Measurements at ​ ​ ​ ​ ​ December 31, 2021 ​ ​ ​ ​ ​ Quoted Prices ​ ​ ​ ​ ​ ​ ​ ​ ​ ​ ​ in Active ​ Significant ​ ​ ​ ​ ​ ​ ​ ​ Markets for ​ Other ​ Significant ​ ​ ​ ​ ​ Identical ​ Observable ​ Unobservable ​ ​ ​ ​ ​ Assets ​ Inputs ​ Inputs ​ Total (Level 1) (Level 2) (Level 3) Financial Assets ​ ​ ​ ​ Available-for-sale debt securities: ​ ​ ​ ​ ​ ​ ​ ​ ​ ​ ​ ​ U.S. Treasury and Agency securities ​ $ 122,168 ​ $ 48,827 ​ $ 73,341 ​ $ — Mortgage-backed securities ​ ​ 49,437 ​ ​ — ​ ​ 49,437 ​ ​ — Collateralized mortgage obligations ​ 136,849 ​ — ​ 136,849 ​ — Collateralized debt obligations ​ 203 ​ — ​ — ​ 203 Equity securities ​ 4,976 ​ 4,976 ​ — ​ — ​ ​ ​ ​ ​ ​ ​ ​ ​ ​ ​ ​ ​ ​ ​ ​ ​ ​ ​ Fair Value Measurements at ​ ​ ​ ​ ​ December 31, 2020 ​ ​ ​ ​ ​ Quoted Prices ​ ​ ​ ​ ​ ​ ​ ​ ​ ​ ​ in Active ​ Significant ​ ​ ​ ​ ​ ​ ​ ​ Markets for ​ Other ​ Significant ​ ​ ​ ​ ​ Identical ​ Observable ​ Unobservable ​ ​ ​ ​ ​ Assets ​ Inputs ​ Inputs ​ Total (Level 1) (Level 2) (Level 3) Financial Assets ​ ​ ​ ​ Available-for-sale debt securities: ​ ​ ​ ​ ​ ​ ​ ​ ​ ​ ​ ​ U.S. Treasury and Agency securities ​ $ 138,997 ​ $ 40,192 ​ $ 98,805 ​ $ — Mortgage-backed securities ​ ​ 33,814 ​ — ​ 33,814 ​ — Collateralized mortgage obligations ​ 126,596 ​ — ​ 126,596 ​ — Collateralized debt obligations ​ 187 ​ — ​ — ​ 187 Equity securities ​ ​ 5,118 ​ ​ 5,118 ​ ​ — ​ ​ — ​</t>
        </is>
      </c>
    </row>
    <row r="5">
      <c r="A5" s="4" t="inlineStr">
        <is>
          <t>Summary of reconciliation for all assets measured at fair value on a recurring basis using significant unobservable inputs</t>
        </is>
      </c>
      <c r="B5" s="4" t="inlineStr">
        <is>
          <t>​ ​ ​ ​ ​ ​ ​ ​ ​ ​ Fair Value Measurements Using Significant ​ ​ Unobservable Inputs (Level 3) ​ ​ Collateralized Debt Obligations ​ 2021 2020 Balance of recurring Level 3 assets at beginning of year ​ $ 187 ​ $ 199 Total gains or losses (realized/unrealized): ​ ​ ​ ​ Included in income-realized ​ — ​ — Included in other comprehensive income (loss) ​ 19 ​ (10) Principal maturities/settlements ​ ​ (3) ​ ​ (2) Sales ​ — ​ — Transfers in and/or out of Level 3 ​ — ​ — Balance of recurring Level 3 assets at end of year ​ $ 203 ​ $ 187</t>
        </is>
      </c>
    </row>
    <row r="6">
      <c r="A6" s="4" t="inlineStr">
        <is>
          <t>Schedule of assets measured at fair value on a nonrecurring basis categorized by level of inputs</t>
        </is>
      </c>
      <c r="B6" s="4" t="inlineStr">
        <is>
          <t>​ ​ ​ ​ ​ ​ ​ ​ ​ ​ ​ ​ ​ ​ ​ ​ Fair Value Measurements at December 31, 2021 ​ ​ ​ ​ ​ Quoted Prices in ​ Significant ​ ​ ​ ​ ​ ​ ​ ​ Active Markets ​ Other ​ Significant ​ ​ ​ ​ ​ for Identical ​ Observable ​ Unobservable ​ ​ Fair ​ Assets ​ Inputs ​ Inputs ​ ​ Value ​ (Level 1) ​ (Level 2) ​ (Level 3) Impaired loans: ​ ​ ​ ​ ​ ​ ​ ​ ​ ​ ​ ​ Residential real estate ​ $ 86 ​ $ — ​ $ — ​ $ 86 Commercial real estate loans held for sale ​ ​ 53,628 ​ ​ — ​ ​ 53,628 ​ ​ — Mortgage servicing rights ​ ​ 2,052 ​ ​ — ​ ​ — ​ ​ 2,052 ​ ​ ​ ​ ​ ​ ​ ​ ​ ​ ​ ​ ​ ​ ​ ​ Fair Value Measurements at December 31, 2020 ​ ​ ​ Quoted Prices in Significant ​ ​ ​ ​ ​ ​ ​ Active Markets ​ Other ​ Significant ​ ​ ​ ​ ​ for Identical ​ Observable ​ Unobservable ​ ​ Fair ​ Assets ​ Inputs ​ Inputs ​ ​ Value ​ (Level 1) ​ (Level 2) ​ (Level 3) Impaired loans: ​ ​ ​ ​ ​ ​ ​ ​ ​ ​ ​ ​ Commercial real estate ​ $ 8,240 ​ $ — ​ $ — ​ $ 8,240 Construction ​ ​ 5,015 ​ ​ — ​ ​ — ​ ​ 5,015 Mortgage loans held for sale ​ ​ 19,375 ​ ​ — ​ ​ 19,375 ​ ​ — Mortgage servicing rights ​ ​ 5,175 ​ ​ — ​ ​ — ​ ​ 5,175 ​</t>
        </is>
      </c>
    </row>
    <row r="7">
      <c r="A7" s="4" t="inlineStr">
        <is>
          <t>Schedule of quantitative information about nonrecurring Level 3 fair value measurements</t>
        </is>
      </c>
      <c r="B7" s="4" t="inlineStr">
        <is>
          <t>​ ​ ​ ​ ​ ​ ​ ​ ​ ​ ​ ​ ​ Quantitative Information about Level 3 Fair Value Measurements at December 31, 2021 ​ ​ ​ ​ ​ ​ ​ ​ ​ Range ​ Fair Value Valuation Technique Unobservable Inputs (Weighted Average) (1) Impaired loans: ​ ​ ​ ​ ​ ​ ​ ​ ​ Residential real estate ​ $ 86 ​ Sales comparison approach ​ Adjustments for differences between the comparable sales ​ N/A (15%) Mortgage servicing rights ​ $ 2,052 ​ Discounted cash flow ​ Discount rate ​ 9.5% -12.0% ​ ​ ​ ​ ​ ​ ​ ​ ​ (11.0)% ​ ​ ​ ​ ​ ​ ​ Prepayment speed ​ 10.5% -37.1% ​ ​ ​ ​ ​ ​ ​ ​ ​ (19.7)% ​ ​ ​ ​ ​ ​ ​ Default rate ​ 0.1% -0.2% ​ ​ ​ ​ ​ ​ ​ ​ ​ (0.2)% (1) ​ ​ ​ ​ ​ ​ ​ ​ ​ ​ ​ ​ ​ Quantitative Information about Level 3 Fair Value Measurements at December 31, 2020 ​ ​ ​ ​ ​ ​ ​ ​ ​ Range ​ Fair Value Valuation Technique Unobservable Inputs (Weighted Average) (1) Impaired loans: ​ ​ ​ ​ ​ ​ ​ ​ ​ Commercial real estate ​ $ 8,240 ​ Sales comparison approach/Income capitalization approach ​ Adjustments for differences between the comparable sales and income data for similar loans and collateral underlying such loans ​ N/A (36%) Construction ​ $ 5,015 Hybrid of sales comparison and income capitalization approaches Adjustments for differences between the comparable sales and income data for similar loans and collateral underlying such loans ​ N/A (15%) Mortgage servicing rights ​ $ 5,175 ​ Discounted cash flow ​ Discount rate ​ 9.5% - ​ ​ ​ ​ ​ ​ ​ Prepayment speed ​ 10.5% -37.0% (23.7)% ​ ​ ​ ​ ​ ​ ​ Default rate ​ 0.1% - 0.2% (0.2)% (1) The range and weighted average for an asset category consisting of a single investment represents the significant unobservable input used in the fair value of the investment.</t>
        </is>
      </c>
    </row>
    <row r="8">
      <c r="A8" s="4" t="inlineStr">
        <is>
          <t>Schedule of carrying amounts and estimated fair values of financial instruments not carried at fair value</t>
        </is>
      </c>
      <c r="B8" s="4" t="inlineStr">
        <is>
          <t>The carrying amounts and estimated fair values of financial instruments not carried at fair value at December 31, 2021 and 2020, are as follows: ​ ​ ​ ​ ​ ​ ​ ​ ​ ​ ​ ​ ​ ​ ​ ​ ​ ​ ​ ​ Fair Value Measurements at December 31, 2021 ​ ​ Carrying ​ Fair ​ ​ ​ ​ ​ ​ ​ ​ ​ ​ Amount Value Level 1 Level 2 Level 3 Financial Assets ​ ​ ​ ​ ​ ​ ​ Cash and due from banks ​ $ 411,676 ​ $ 411,676 ​ $ 411,676 ​ $ — ​ $ — ​ Interest-bearing time deposits with other banks ​ ​ 1,183 ​ ​ 1,183 ​ ​ 1,183 ​ ​ — ​ ​ — ​ Mortgage loans held for sale ​ 11,359 ​ 11,809 ​ — ​ 11,809 ​ — ​ Loans, net (1) ​ 1,956,180 ​ 2,025,409 ​ — ​ — ​ 2,025,409 ​ ​ ​ ​ ​ ​ ​ ​ ​ ​ ​ ​ ​ ​ ​ ​ ​ ​ Financial Liabilities ​ ​ ​ ​ ​ ​ ​ ​ ​ ​ ​ Time deposits ​ 891,820 ​ 894,049 ​ — ​ 894,049 ​ — ​ Federal Home Loan Bank borrowings ​ 150,000 ​ 152,560 ​ — ​ 152,560 ​ — ​ Subordinated notes, net ​ 65,343 ​ 65,073 ​ — ​ 65,073 ​ — ​ (1) Excludes impaired loans measured at fair value on a nonrecurring basis at December 31, 2021. ​ ​ ​ ​ ​ ​ ​ ​ ​ ​ ​ ​ ​ ​ ​ ​ ​ ​ ​ ​ ​ Fair Value Measurements at December 31, 2020 ​ ​ ​ Carrying ​ Fair ​ ​ ​ ​ ​ ​ ​ ​ ​ ​ ​ Amount Value Level 1 Level 2 Level 3 ​ Financial Assets ​ ​ ​ ​ ​ ​ ​ Cash and due from banks ​ $ 998,497 ​ $ 998,497 ​ $ 998,497 ​ $ — ​ $ — ​ Interest-bearing time deposits with other banks ​ ​ 7,021 ​ ​ 7,021 ​ ​ 7,021 ​ ​ — ​ ​ — ​ Mortgage loans held for sale ​ 2,909 ​ 3,052 ​ — ​ 3,052 ​ — ​ Loans, net ​ 2,434,356 ​ 2,521,874 ​ — ​ — ​ 2,521,874 ​ Financial Liabilities ​ ​ ​ ​ ​ ​ ​ ​ ​ ​ ​ Time deposits (1) ​ 1,672,019 ​ 1,683,516 ​ — ​ 1,683,516 ​ — ​ Federal Home Loan Bank borrowings ​ 318,000 ​ 328,150 ​ — ​ 328,150 ​ — ​ Subordinated notes, net ​ 65,341 ​ 65,753 ​ — ​ 65,753 ​ — ​ (1) Time deposits include accrued interest of $25,496 at December 31, 2020 to be consistent with the 2021 present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s of the income tax expense (benefit)</t>
        </is>
      </c>
      <c r="B4" s="4" t="inlineStr">
        <is>
          <t>​ ​ ​ ​ ​ ​ ​ ​ ​ ​ ​ ​ Year Ended December 31, ​ ​ 2021 ​ 2020 ​ 2019 Current: ​ ​ ​ Federal ​ $ 4,814 ​ $ 4,489 ​ $ 15,341 State ​ 1,429 ​ 1,908 ​ 6,354 Total current expense ​ 6,243 ​ 6,397 ​ 21,695 Deferred: ​ ​ ​ ​ ​ Federal ​ 2,088 ​ (8,373) ​ (3,995) State ​ 1,312 ​ (3,933) ​ (2,057) Total deferred expense (benefit) ​ 3,400 ​ (12,306) ​ (6,052) Total income tax expense (benefit) ​ $ 9,643 ​ $ (5,909) ​ $ 15,643</t>
        </is>
      </c>
    </row>
    <row r="5">
      <c r="A5" s="4" t="inlineStr">
        <is>
          <t>Schedule of reconciliation of the U.S. federal statutory tax rate to Company's effective tax rate</t>
        </is>
      </c>
      <c r="B5" s="4" t="inlineStr">
        <is>
          <t>​ ​ ​ ​ ​ ​ ​ ​ ​ ​ ​ ​ ​ 2021 2020 2019 ​ U.S. federal statutory rate ​ ​ 21.0 % ​ 21.0 % ​ 21.1 % Effect of: ​ ​ ​ ​ ​ ​ ​ State taxes, net of federal benefit ​ 6.6 % 8.5 % 4.0 % Non-deductible items ​ ​ 1.5 % ​ — % ​ 9.5 % Income on cash surrender value of bank-owned life insurance ​ (0.4) % 0.6 % (0.2) % Other, net ​ 0.5 % 1.2 % 0.4 % Effective tax rate ​ ​ 29.2 % ​ 31.3 % ​ 34.8 %</t>
        </is>
      </c>
    </row>
    <row r="6">
      <c r="A6" s="4" t="inlineStr">
        <is>
          <t>Schedule of components of deferred tax assets and liabilities</t>
        </is>
      </c>
      <c r="B6" s="4" t="inlineStr">
        <is>
          <t>​ ​ ​ ​ ​ ​ ​ ​ ​ December 31, ​ ​ 2021 ​ 2020 Deferred tax assets: ​ ​ Allowance for loan losses ​ $ 15,557 ​ $ 20,185 Operating lease liabilities ​ ​ 5,337 ​ ​ 5,715 Loans held for sale valuation allowance ​ ​ 2,180 ​ ​ — Compensation plans ​ ​ 902 ​ ​ 531 Accrued expenses ​ ​ 891 ​ ​ 378 Interest on nonaccrual loans ​ ​ 833 ​ ​ 686 Mortgage repurchase liability ​ ​ 812 ​ ​ 2,705 State franchise tax ​ ​ 422 ​ ​ 503 Supplemental retirement benefit plan ​ 270 ​ 841 Other ​ 709 ​ 393 Total deferred tax assets ​ 27,913 ​ 31,937 Less: valuation allowance ​ ​ (30) ​ ​ — Total deferred tax assets, net of valuation allowance ​ ​ 27,883 ​ ​ 31,937 Deferred tax liabilities: ​ ​ ​ ​ Operating lease right-of-use asset ​ ​ (5,003) ​ ​ (5,363) Mortgage servicing rights ​ (749) ​ (1,586) Other ​ (705) ​ (662) Total deferred tax liabilities ​ (6,457) ​ (7,611) Deferred tax asset, net ​ $ 21,426 ​ $ 24,32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Operating Leases (Tables)</t>
        </is>
      </c>
      <c r="B1" s="2" t="inlineStr">
        <is>
          <t>12 Months Ended</t>
        </is>
      </c>
    </row>
    <row r="2">
      <c r="B2" s="2" t="inlineStr">
        <is>
          <t>Dec. 31, 2021</t>
        </is>
      </c>
    </row>
    <row r="3">
      <c r="A3" s="3" t="inlineStr">
        <is>
          <t>Operating Leases</t>
        </is>
      </c>
    </row>
    <row r="4">
      <c r="A4" s="4" t="inlineStr">
        <is>
          <t>Schedule of Operating lease expense information</t>
        </is>
      </c>
      <c r="B4" s="4" t="inlineStr">
        <is>
          <t>​ ​ ​ ​ ​ ​ ​ ​ ​ ​ ​ ​ ​ Year Ended December 31, ​ ​ 2021 ​ 2020 ​ 2019 Operating lease costs ​ $ 4,377 ​ $ 4,554 ​ $ 4,507 Variable lease cost ​ ​ 1,136 ​ 959 ​ 1,235 Total ​ $ 5,513 ​ $ 5,513 ​ $ 5,742</t>
        </is>
      </c>
    </row>
    <row r="5">
      <c r="A5" s="4" t="inlineStr">
        <is>
          <t>Schedule of Maturity of lease liabilities</t>
        </is>
      </c>
      <c r="B5" s="4" t="inlineStr">
        <is>
          <t>​ ​ ​ ​ ​ Year Ended December 31, ​ ​ 2022 ​ $ 4,110 2023 ​ 3,899 2024 ​ 3,788 2025 ​ 3,260 2026 ​ ​ 2,491 Thereafter ​ 3,508 Total lease payments ​ 21,056 Less: future interest costs (1) ​ (1,656) Present value of lease liabilities ​ $ 19,400 (1) Computed using the estimated interest rate for each lease</t>
        </is>
      </c>
    </row>
    <row r="6">
      <c r="A6" s="4" t="inlineStr">
        <is>
          <t>Schedule of Other information</t>
        </is>
      </c>
      <c r="B6" s="4" t="inlineStr">
        <is>
          <t>​ ​ ​ ​ ​ ​ ​ ​ ​ ​ ​ ​ ​ Year Ended December 31, ​ Other Information ​ 2021 ​ 2020 ​ 2019 ​ Cash paid for amounts included in the measurement of lease liabilities ​ ​ ​ ​ ​ ​ ​ ​ Operating cash flows from operating leases ​ $ 4,355 ​ $ 4,478 ​ $ 4,307 ​ Weighted average remaining lease term ​ 5.53 years 6.60 years 6.83 years Weighted average discount rate ​ ​ 2.94 % ​ 3.16 % ​ 3.5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ummary of total amount of unfunded commitments to extend credit and standby letters of credit outstanding</t>
        </is>
      </c>
      <c r="B4" s="4" t="inlineStr">
        <is>
          <t>​ ​ ​ ​ ​ ​ ​ ​ ​ 2021 2020 Commitments ​ $ 23,610 ​ $ 40,331 Unused lines of credit ​ 45,805 ​ 140,665 Standby letters of credit ​ 24 ​ 24</t>
        </is>
      </c>
    </row>
    <row r="5">
      <c r="A5" s="4" t="inlineStr">
        <is>
          <t>Schedule of Advantage Loan Program loans to be repurchased by date range</t>
        </is>
      </c>
      <c r="B5" s="4" t="inlineStr">
        <is>
          <t>​ ​ ​ ​ ​ ​ Outstanding ​ ​ Principal Balance at Repurchase Date Range ​ December 31, 2021 February 28, 2022 – February 28, 2023 ​ $ 15,164 May 21, 2022 – May 21, 2023 ​ 13,874 July 25, 2022 – July 25, 2023 ​ 17,211 Present – July 22, 2023 ​ 26,768 ​ ​ $ 73,017</t>
        </is>
      </c>
    </row>
    <row r="6">
      <c r="A6" s="4" t="inlineStr">
        <is>
          <t>Schedule of activity in the mortgage repurchase liability</t>
        </is>
      </c>
      <c r="B6" s="4" t="inlineStr">
        <is>
          <t>​ ​ ​ ​ ​ ​ ​ ​ ​ ​ Year Ended ​ ​ December 31, ​ ​ 2021 ​ 2020 Balance, beginning of period $ 9,699 $ 7,823 Net provision (recovery) ​ ​ (1,234) ​ 2,527 Loss on loan repurchases ​ ​ (5,511) ​ ​ (651) Balance, end of the period ​ $ 2,954 ​ $ 9,69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Sterling Bancorp, Inc. (Parent Only) (Tables)</t>
        </is>
      </c>
      <c r="B1" s="2" t="inlineStr">
        <is>
          <t>12 Months Ended</t>
        </is>
      </c>
    </row>
    <row r="2">
      <c r="B2" s="2" t="inlineStr">
        <is>
          <t>Dec. 31, 2021</t>
        </is>
      </c>
    </row>
    <row r="3">
      <c r="A3" s="3" t="inlineStr">
        <is>
          <t>Condensed Financial Information of Sterling Bancorp, Inc. (Parent Only)</t>
        </is>
      </c>
    </row>
    <row r="4">
      <c r="A4" s="4" t="inlineStr">
        <is>
          <t>Schedule of Financial statements of Sterling Bancorp, Inc</t>
        </is>
      </c>
      <c r="B4" s="4" t="inlineStr">
        <is>
          <t>CONDENSED BALANCE SHEETS ​ ​ ​ ​ ​ ​ ​ ​ ​ ​ December 31, ​ 2021 2020 ASSETS ​ ​ ​ ​ Cash held at Bank ​ $ 26,905 ​ $ 20,952 Investment in subsidiaries ​ 381,936 ​ 363,611 Other assets ​ 1,777 ​ 13,914 Total assets ​ $ 410,618 ​ $ 398,477 LIABILITIES AND SHAREHOLDERS’ EQUITY ​ ​ ​ ​ Liabilities: ​ ​ ​ ​ Subordinated notes, net ​ $ 65,343 ​ $ 65,341 Other liabilities ​ 1,648 ​ 13,545 Total liabilities ​ 66,991 ​ 78,886 Total shareholders’ equity ​ 343,627 ​ 319,591 Total liabilities and shareholders’ equity ​ $ 410,618 ​ $ 398,477 ​ CONDENSED STATEMENTS OF COMPREHENSIVE INCOME (LOSS) ​ ​ ​ ​ ​ ​ ​ ​ ​ ​ ​ ​ ​ Year Ended December 31, ​ 2021 2020 2019 Expenses: ​ ​ ​ Interest expense ​ $ 4,127 ​ $ 4,713 ​ $ 4,700 Provision (recovery) for contingent losses, net ​ ​ — ​ ​ (10,000) ​ ​ 10,000 Other ​ 3,574 ​ 6,135 ​ 803 Total expenses ​ 7,701 ​ 848 ​ 15,503 Loss before income tax and equity in subsidiaries loss ​ (7,701) ​ (848) ​ (15,503) Income tax benefit ​ 2,108 ​ 246 ​ 4,496 Loss before equity in subsidiaries loss ​ (5,593) ​ (602) ​ (11,007) Equity in subsidiaries income (loss) ​ 28,983 ​ (12,365) ​ 40,255 Net income (loss) ​ $ 23,390 ​ $ (12,967) ​ $ 29,248 Other comprehensive income (loss) ​ ​ ​ ​ ​ ​ Equity in other comprehensive income (loss) of subsidiaries ​ (1,284) ​ 191 ​ 205 Total comprehensive income (loss) ​ $ 22,106 ​ $ (12,776) ​ $ 29,453 ​ CONDENSED STATEMENTS OF CASH FLOWS ​ ​ ​ ​ ​ ​ ​ ​ ​ ​ ​ ​ ​ Year Ended December 31, ​ 2021 2020 2019 Cash flows from operating activities ​ ​ ​ Net income (loss) ​ $ 23,390 ​ $ (12,967) ​ $ 29,248 Adjustments to reconcile net income (loss) to net cash used in operating activities: ​ ​ ​ ​ ​ ​ Equity in subsidiaries (income) loss ​ (28,983) ​ 12,365 ​ (40,255) Other ​ 2 ​ 162 ​ 150 Change in operating assets and liabilities: ​ ​ ​ ​ ​ ​ Other assets ​ 12,137 ​ (289) ​ (3,353) Other liabilities ​ (11,897) ​ (7,452) ​ 10,000 Net cash used in operating activities ​ (5,351) ​ (8,181) ​ (4,210) Cash flows from investing activities ​ ​ ​ ​ ​ ​ Capital contributed to subsidiary (Bank) ​ — ​ (50,000) ​ — Dividends received from subsidiaries ​ 10,000 ​ — ​ 19,002 Net cash provided by (used in) investing activities ​ 10,000 ​ (50,000) ​ 19,002 Cash flows from financing activities ​ ​ ​ ​ ​ ​ Proceeds from issuance of shares of common stock ​ 1,350 ​ — ​ — Repurchase of shares of common stock ​ — ​ (82) ​ (30,349) Repurchase of restricted shares to pay employee tax liability ​ ​ (46) ​ ​ — ​ ​ — Dividends paid to shareholders ​ — ​ (499) ​ (2,044) Net cash provided by (used in) financing activities ​ 1,304 ​ (581) ​ (32,393) Net increase (decrease) in cash ​ 5,953 ​ (58,762) ​ (17,601) Cash held at Bank, beginning of year ​ 20,952 ​ 79,714 ​ 97,315 Cash held at Bank, end of year ​ $ 26,905 ​ $ 20,952 ​ $ 79,714 Supplemental cash flows information: ​ ​ ​ ​ ​ ​ Cash paid for: ​ ​ ​ ​ ​ ​ Interest ​ $ 4,249 ​ $ 4,550 ​ $ 4,55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21" customWidth="1" min="2" max="2"/>
    <col width="32" customWidth="1" min="3" max="3"/>
  </cols>
  <sheetData>
    <row r="1">
      <c r="A1" s="1" t="inlineStr">
        <is>
          <t>Nature of Operations (Details) $ in Thousands</t>
        </is>
      </c>
      <c r="B1" s="2" t="inlineStr">
        <is>
          <t>1 Months Ended</t>
        </is>
      </c>
      <c r="C1" s="2" t="inlineStr">
        <is>
          <t>12 Months Ended</t>
        </is>
      </c>
    </row>
    <row r="2">
      <c r="B2" s="2" t="inlineStr">
        <is>
          <t>Jul. 31, 2021USD ($)</t>
        </is>
      </c>
      <c r="C2" s="2" t="inlineStr">
        <is>
          <t>Dec. 31, 2021USD ($)itemsegment</t>
        </is>
      </c>
    </row>
    <row r="3">
      <c r="A3" s="3" t="inlineStr">
        <is>
          <t>Nature of Operations and Basis of Presentation</t>
        </is>
      </c>
    </row>
    <row r="4">
      <c r="A4" s="4" t="inlineStr">
        <is>
          <t>Number of branches | item</t>
        </is>
      </c>
      <c r="C4" s="6" t="n">
        <v>28</v>
      </c>
    </row>
    <row r="5">
      <c r="A5" s="4" t="inlineStr">
        <is>
          <t>Number of reportable segments | segment</t>
        </is>
      </c>
      <c r="C5" s="6" t="n">
        <v>1</v>
      </c>
    </row>
    <row r="6">
      <c r="A6" s="4" t="inlineStr">
        <is>
          <t>Gain on sale of branch transaction</t>
        </is>
      </c>
      <c r="C6" s="7" t="n">
        <v>1417</v>
      </c>
    </row>
    <row r="7">
      <c r="A7" s="4" t="inlineStr">
        <is>
          <t>Net cash paid on sale of branch office</t>
        </is>
      </c>
      <c r="B7" s="7" t="n">
        <v>63545</v>
      </c>
      <c r="C7" s="6" t="n">
        <v>63545</v>
      </c>
    </row>
    <row r="8">
      <c r="A8" s="4" t="inlineStr">
        <is>
          <t>Bellevue, Washington branch office</t>
        </is>
      </c>
    </row>
    <row r="9">
      <c r="A9" s="3" t="inlineStr">
        <is>
          <t>Nature of Operations and Basis of Presentation</t>
        </is>
      </c>
    </row>
    <row r="10">
      <c r="A10" s="4" t="inlineStr">
        <is>
          <t>Customer deposits transferred</t>
        </is>
      </c>
      <c r="B10" s="7" t="n">
        <v>65437</v>
      </c>
    </row>
    <row r="11">
      <c r="A11" s="4" t="inlineStr">
        <is>
          <t>Gain on sale of branch transaction</t>
        </is>
      </c>
      <c r="C11" s="7" t="n">
        <v>1417</v>
      </c>
    </row>
    <row r="12">
      <c r="A12" s="4" t="inlineStr">
        <is>
          <t>San Francisco and Los Angeles, California</t>
        </is>
      </c>
    </row>
    <row r="13">
      <c r="A13" s="3" t="inlineStr">
        <is>
          <t>Nature of Operations and Basis of Presentation</t>
        </is>
      </c>
    </row>
    <row r="14">
      <c r="A14" s="4" t="inlineStr">
        <is>
          <t>Number of branches | item</t>
        </is>
      </c>
      <c r="C14" s="6" t="n">
        <v>2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Credit Risk (Details) - USD ($) $ in Thousands</t>
        </is>
      </c>
      <c r="B1" s="2" t="inlineStr">
        <is>
          <t>12 Months Ended</t>
        </is>
      </c>
    </row>
    <row r="2">
      <c r="B2" s="2" t="inlineStr">
        <is>
          <t>Dec. 31, 2021</t>
        </is>
      </c>
      <c r="C2" s="2" t="inlineStr">
        <is>
          <t>Dec. 31, 2020</t>
        </is>
      </c>
      <c r="D2" s="2" t="inlineStr">
        <is>
          <t>Dec. 21, 2020</t>
        </is>
      </c>
    </row>
    <row r="3">
      <c r="A3" s="3" t="inlineStr">
        <is>
          <t>Concentration of Credit Risk</t>
        </is>
      </c>
    </row>
    <row r="4">
      <c r="A4" s="4" t="inlineStr">
        <is>
          <t>Aggregate consideration</t>
        </is>
      </c>
      <c r="D4" s="7" t="n">
        <v>250</v>
      </c>
    </row>
    <row r="5">
      <c r="A5" s="4" t="inlineStr">
        <is>
          <t>Loans Receivable</t>
        </is>
      </c>
      <c r="B5" s="7" t="n">
        <v>2012814</v>
      </c>
      <c r="C5" s="7" t="n">
        <v>2506743</v>
      </c>
    </row>
    <row r="6">
      <c r="A6" s="4" t="inlineStr">
        <is>
          <t>Loans held for sale</t>
        </is>
      </c>
      <c r="B6" s="6" t="n">
        <v>64987</v>
      </c>
      <c r="C6" s="6" t="n">
        <v>22284</v>
      </c>
    </row>
    <row r="7">
      <c r="A7" s="4" t="inlineStr">
        <is>
          <t>Loans Held For Sale Include Nonaccrual Loans</t>
        </is>
      </c>
      <c r="B7" s="6" t="n">
        <v>18026</v>
      </c>
    </row>
    <row r="8">
      <c r="A8" s="4" t="inlineStr">
        <is>
          <t>FDIC insurance limit</t>
        </is>
      </c>
      <c r="B8" s="6" t="n">
        <v>250</v>
      </c>
    </row>
    <row r="9">
      <c r="A9" s="4" t="inlineStr">
        <is>
          <t>Residential real estate</t>
        </is>
      </c>
    </row>
    <row r="10">
      <c r="A10" s="3" t="inlineStr">
        <is>
          <t>Concentration of Credit Risk</t>
        </is>
      </c>
    </row>
    <row r="11">
      <c r="A11" s="4" t="inlineStr">
        <is>
          <t>Loans Receivable</t>
        </is>
      </c>
      <c r="B11" s="6" t="n">
        <v>1704231</v>
      </c>
      <c r="C11" s="7" t="n">
        <v>2033526</v>
      </c>
    </row>
    <row r="12">
      <c r="A12" s="4" t="inlineStr">
        <is>
          <t>Loans Held For Sale Include Nonaccrual Loans</t>
        </is>
      </c>
      <c r="B12" s="7" t="n">
        <v>8671</v>
      </c>
    </row>
    <row r="13">
      <c r="A13" s="4" t="inlineStr">
        <is>
          <t>Residential real estate loans | Loans receivables | Residential real estate</t>
        </is>
      </c>
    </row>
    <row r="14">
      <c r="A14" s="3" t="inlineStr">
        <is>
          <t>Concentration of Credit Risk</t>
        </is>
      </c>
    </row>
    <row r="15">
      <c r="A15" s="4" t="inlineStr">
        <is>
          <t>Concentration of credit risk</t>
        </is>
      </c>
      <c r="B15" s="4" t="inlineStr">
        <is>
          <t>83.00%</t>
        </is>
      </c>
      <c r="C15" s="4" t="inlineStr">
        <is>
          <t>81.00%</t>
        </is>
      </c>
    </row>
    <row r="16">
      <c r="A16" s="4" t="inlineStr">
        <is>
          <t>California | Loans receivables | Residential real estate</t>
        </is>
      </c>
    </row>
    <row r="17">
      <c r="A17" s="3" t="inlineStr">
        <is>
          <t>Concentration of Credit Risk</t>
        </is>
      </c>
    </row>
    <row r="18">
      <c r="A18" s="4" t="inlineStr">
        <is>
          <t>Concentration of credit risk</t>
        </is>
      </c>
      <c r="B18" s="4" t="inlineStr">
        <is>
          <t>85.00%</t>
        </is>
      </c>
      <c r="C18" s="4" t="inlineStr">
        <is>
          <t>87.00%</t>
        </is>
      </c>
    </row>
    <row r="19">
      <c r="A19" s="4" t="inlineStr">
        <is>
          <t>Advantage loan program | Loans receivables | Residential real estate</t>
        </is>
      </c>
    </row>
    <row r="20">
      <c r="A20" s="3" t="inlineStr">
        <is>
          <t>Concentration of Credit Risk</t>
        </is>
      </c>
    </row>
    <row r="21">
      <c r="A21" s="4" t="inlineStr">
        <is>
          <t>Concentration of credit risk</t>
        </is>
      </c>
      <c r="B21" s="4" t="inlineStr">
        <is>
          <t>69.00%</t>
        </is>
      </c>
      <c r="C21" s="4" t="inlineStr">
        <is>
          <t>74.00%</t>
        </is>
      </c>
    </row>
    <row r="22">
      <c r="A22" s="4" t="inlineStr">
        <is>
          <t>Loans Receivable</t>
        </is>
      </c>
      <c r="B22" s="7" t="n">
        <v>1185458</v>
      </c>
      <c r="C22" s="7" t="n">
        <v>1515248</v>
      </c>
    </row>
    <row r="23">
      <c r="A23" s="4" t="inlineStr">
        <is>
          <t>Loans held for sale</t>
        </is>
      </c>
      <c r="B23" s="6" t="n">
        <v>11359</v>
      </c>
      <c r="C23" s="7" t="n">
        <v>19375</v>
      </c>
    </row>
    <row r="24">
      <c r="A24" s="4" t="inlineStr">
        <is>
          <t>Loans Held For Sale Include Nonaccrual Loans</t>
        </is>
      </c>
      <c r="B24" s="7" t="n">
        <v>867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14" customWidth="1" min="5" max="5"/>
    <col width="21" customWidth="1" min="6" max="6"/>
    <col width="22" customWidth="1" min="7" max="7"/>
    <col width="21" customWidth="1" min="8" max="8"/>
    <col width="21" customWidth="1" min="9" max="9"/>
    <col width="21" customWidth="1" min="10" max="10"/>
  </cols>
  <sheetData>
    <row r="1">
      <c r="A1" s="1" t="inlineStr">
        <is>
          <t>Summary of Significant Accounting Policies - Employee Retention Credits under CARES Act (Details) $ in Thousands</t>
        </is>
      </c>
      <c r="B1" s="2" t="inlineStr">
        <is>
          <t>Mar. 27, 2020USD ($)</t>
        </is>
      </c>
      <c r="C1" s="2" t="inlineStr">
        <is>
          <t>Sep. 30, 2021</t>
        </is>
      </c>
      <c r="D1" s="2" t="inlineStr">
        <is>
          <t>Jun. 30, 2021</t>
        </is>
      </c>
      <c r="E1" s="2" t="inlineStr">
        <is>
          <t>Mar. 31, 2021</t>
        </is>
      </c>
      <c r="F1" s="2" t="inlineStr">
        <is>
          <t>Dec. 31, 2021USD ($)</t>
        </is>
      </c>
      <c r="G1" s="2" t="inlineStr">
        <is>
          <t>Dec. 31, 2019employee</t>
        </is>
      </c>
      <c r="H1" s="2" t="inlineStr">
        <is>
          <t>Sep. 30, 2020USD ($)</t>
        </is>
      </c>
      <c r="I1" s="2" t="inlineStr">
        <is>
          <t>Jun. 30, 2020USD ($)</t>
        </is>
      </c>
      <c r="J1" s="2" t="inlineStr">
        <is>
          <t>Mar. 31, 2020USD ($)</t>
        </is>
      </c>
    </row>
    <row r="2">
      <c r="A2" s="4" t="inlineStr">
        <is>
          <t>CARES Act ERC tax credit benefit recorded</t>
        </is>
      </c>
      <c r="F2" s="7" t="n">
        <v>6529</v>
      </c>
    </row>
    <row r="3">
      <c r="A3" s="4" t="inlineStr">
        <is>
          <t>CARES Act ERC tax credit receivable</t>
        </is>
      </c>
      <c r="F3" s="7" t="n">
        <v>6529</v>
      </c>
    </row>
    <row r="4">
      <c r="A4" s="4" t="inlineStr">
        <is>
          <t>Percentage of Employee Retention Credits to qualified wages payments to employees</t>
        </is>
      </c>
      <c r="B4" s="4" t="inlineStr">
        <is>
          <t>70.00%</t>
        </is>
      </c>
    </row>
    <row r="5">
      <c r="A5" s="4" t="inlineStr">
        <is>
          <t>Employee Retention Credits capped for qualified wages for each employee</t>
        </is>
      </c>
      <c r="B5" s="7" t="n">
        <v>10000</v>
      </c>
    </row>
    <row r="6">
      <c r="A6" s="4" t="inlineStr">
        <is>
          <t>Maximum</t>
        </is>
      </c>
    </row>
    <row r="7">
      <c r="A7" s="4" t="inlineStr">
        <is>
          <t>Average number of employees | employee</t>
        </is>
      </c>
      <c r="G7" s="6" t="n">
        <v>500</v>
      </c>
    </row>
    <row r="8">
      <c r="A8" s="4" t="inlineStr">
        <is>
          <t>Employee Retention Credits claimed per employee for each quarter</t>
        </is>
      </c>
      <c r="H8" s="7" t="n">
        <v>7000</v>
      </c>
      <c r="I8" s="7" t="n">
        <v>7000</v>
      </c>
      <c r="J8" s="7" t="n">
        <v>7000</v>
      </c>
    </row>
    <row r="9">
      <c r="A9" s="4" t="inlineStr">
        <is>
          <t>Minimum</t>
        </is>
      </c>
    </row>
    <row r="10">
      <c r="A10" s="4" t="inlineStr">
        <is>
          <t>Decrease in gross receipts (percentage)</t>
        </is>
      </c>
      <c r="C10" s="6" t="n">
        <v>20</v>
      </c>
      <c r="D10" s="6" t="n">
        <v>20</v>
      </c>
      <c r="E10" s="6" t="n">
        <v>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Condensed Consolidated Statements of Comprehensive Income (Loss)</t>
        </is>
      </c>
    </row>
    <row r="4">
      <c r="A4" s="4" t="inlineStr">
        <is>
          <t>Net income (loss)</t>
        </is>
      </c>
      <c r="B4" s="7" t="n">
        <v>23390</v>
      </c>
      <c r="C4" s="7" t="n">
        <v>-12967</v>
      </c>
      <c r="D4" s="7" t="n">
        <v>29248</v>
      </c>
    </row>
    <row r="5">
      <c r="A5" s="3" t="inlineStr">
        <is>
          <t>Other comprehensive income (loss), net of tax:</t>
        </is>
      </c>
    </row>
    <row r="6">
      <c r="A6" s="4" t="inlineStr">
        <is>
          <t>Unrealized gains (losses) on investment securities, arising during the year, net of tax effect of $(499), $129 and $56, respectively</t>
        </is>
      </c>
      <c r="B6" s="6" t="n">
        <v>-1284</v>
      </c>
      <c r="C6" s="6" t="n">
        <v>320</v>
      </c>
      <c r="D6" s="6" t="n">
        <v>210</v>
      </c>
    </row>
    <row r="7">
      <c r="A7" s="4" t="inlineStr">
        <is>
          <t>Reclassification adjustment for gains included in net income (loss) of $-, $179, and $6, respectively, included in gain on sale of investment securities, net of tax effect of $-, $50 and $1, respectively</t>
        </is>
      </c>
      <c r="C7" s="6" t="n">
        <v>-129</v>
      </c>
      <c r="D7" s="6" t="n">
        <v>-5</v>
      </c>
    </row>
    <row r="8">
      <c r="A8" s="4" t="inlineStr">
        <is>
          <t>Total other comprehensive income (loss)</t>
        </is>
      </c>
      <c r="B8" s="6" t="n">
        <v>-1284</v>
      </c>
      <c r="C8" s="6" t="n">
        <v>191</v>
      </c>
      <c r="D8" s="6" t="n">
        <v>205</v>
      </c>
    </row>
    <row r="9">
      <c r="A9" s="4" t="inlineStr">
        <is>
          <t>Comprehensive income (loss)</t>
        </is>
      </c>
      <c r="B9" s="7" t="n">
        <v>22106</v>
      </c>
      <c r="C9" s="7" t="n">
        <v>-12776</v>
      </c>
      <c r="D9" s="7" t="n">
        <v>2945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ederal Home Loan Bank Stock (Details) - USD ($) $ in Thousands</t>
        </is>
      </c>
      <c r="B1" s="2" t="inlineStr">
        <is>
          <t>12 Months Ended</t>
        </is>
      </c>
    </row>
    <row r="2">
      <c r="B2" s="2" t="inlineStr">
        <is>
          <t>Dec. 31, 2021</t>
        </is>
      </c>
      <c r="C2" s="2" t="inlineStr">
        <is>
          <t>Dec. 31, 2020</t>
        </is>
      </c>
      <c r="D2" s="2" t="inlineStr">
        <is>
          <t>Dec. 31, 2019</t>
        </is>
      </c>
    </row>
    <row r="3">
      <c r="A3" s="3" t="inlineStr">
        <is>
          <t>Summary of Significant Accounting Policies</t>
        </is>
      </c>
    </row>
    <row r="4">
      <c r="A4" s="4" t="inlineStr">
        <is>
          <t>Cash dividends received on investment securities</t>
        </is>
      </c>
      <c r="B4" s="7" t="n">
        <v>609</v>
      </c>
      <c r="C4" s="7" t="n">
        <v>847</v>
      </c>
      <c r="D4" s="7" t="n">
        <v>121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classification (Details) - USD ($) $ in Thousands</t>
        </is>
      </c>
      <c r="B1" s="2" t="inlineStr">
        <is>
          <t>Dec. 31, 2021</t>
        </is>
      </c>
      <c r="C1" s="2" t="inlineStr">
        <is>
          <t>Dec. 31, 2020</t>
        </is>
      </c>
    </row>
    <row r="2">
      <c r="A2" s="3" t="inlineStr">
        <is>
          <t>Reclassification</t>
        </is>
      </c>
    </row>
    <row r="3">
      <c r="A3" s="4" t="inlineStr">
        <is>
          <t>Accrued expenses and other liabilities</t>
        </is>
      </c>
      <c r="B3" s="7" t="n">
        <v>36725</v>
      </c>
      <c r="C3" s="7" t="n">
        <v>60103</v>
      </c>
    </row>
    <row r="4">
      <c r="A4" s="4" t="inlineStr">
        <is>
          <t>Noninterest-bearing deposits</t>
        </is>
      </c>
      <c r="B4" s="6" t="n">
        <v>63760</v>
      </c>
      <c r="C4" s="6" t="n">
        <v>64509</v>
      </c>
    </row>
    <row r="5">
      <c r="A5" s="4" t="inlineStr">
        <is>
          <t>Interest-bearing deposits</t>
        </is>
      </c>
      <c r="B5" s="7" t="n">
        <v>2197975</v>
      </c>
      <c r="C5" s="6" t="n">
        <v>3066004</v>
      </c>
    </row>
    <row r="6">
      <c r="A6" s="4" t="inlineStr">
        <is>
          <t>Accrued interest</t>
        </is>
      </c>
    </row>
    <row r="7">
      <c r="A7" s="3" t="inlineStr">
        <is>
          <t>Reclassification</t>
        </is>
      </c>
    </row>
    <row r="8">
      <c r="A8" s="4" t="inlineStr">
        <is>
          <t>Interest-bearing deposits</t>
        </is>
      </c>
      <c r="C8" s="6" t="n">
        <v>25496</v>
      </c>
    </row>
    <row r="9">
      <c r="A9" s="4" t="inlineStr">
        <is>
          <t>Revision of Prior Period, Reclassification, Adjustment | Custodial escrow balances</t>
        </is>
      </c>
    </row>
    <row r="10">
      <c r="A10" s="3" t="inlineStr">
        <is>
          <t>Reclassification</t>
        </is>
      </c>
    </row>
    <row r="11">
      <c r="A11" s="4" t="inlineStr">
        <is>
          <t>Accrued expenses and other liabilities</t>
        </is>
      </c>
      <c r="C11" s="6" t="n">
        <v>-6051</v>
      </c>
    </row>
    <row r="12">
      <c r="A12" s="4" t="inlineStr">
        <is>
          <t>Noninterest-bearing deposits</t>
        </is>
      </c>
      <c r="C12" s="6" t="n">
        <v>6051</v>
      </c>
    </row>
    <row r="13">
      <c r="A13" s="4" t="inlineStr">
        <is>
          <t>Revision of Prior Period, Reclassification, Adjustment | Accrued interest</t>
        </is>
      </c>
    </row>
    <row r="14">
      <c r="A14" s="3" t="inlineStr">
        <is>
          <t>Reclassification</t>
        </is>
      </c>
    </row>
    <row r="15">
      <c r="A15" s="4" t="inlineStr">
        <is>
          <t>Accrued expenses and other liabilities</t>
        </is>
      </c>
      <c r="C15" s="6" t="n">
        <v>-25496</v>
      </c>
    </row>
    <row r="16">
      <c r="A16" s="4" t="inlineStr">
        <is>
          <t>Interest-bearing deposits</t>
        </is>
      </c>
      <c r="C16" s="7" t="n">
        <v>2549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Amortized Cost and Fair Value Corresponding Gross Unrealized Gains and Losses (Details) - USD ($) $ in Thousands</t>
        </is>
      </c>
      <c r="B1" s="2" t="inlineStr">
        <is>
          <t>12 Months Ended</t>
        </is>
      </c>
    </row>
    <row r="2">
      <c r="B2" s="2" t="inlineStr">
        <is>
          <t>Dec. 31, 2021</t>
        </is>
      </c>
      <c r="C2" s="2" t="inlineStr">
        <is>
          <t>Dec. 31, 2020</t>
        </is>
      </c>
      <c r="D2" s="2" t="inlineStr">
        <is>
          <t>Dec. 31, 2019</t>
        </is>
      </c>
    </row>
    <row r="3">
      <c r="A3" s="3" t="inlineStr">
        <is>
          <t>Available for sale:</t>
        </is>
      </c>
    </row>
    <row r="4">
      <c r="A4" s="4" t="inlineStr">
        <is>
          <t>Available for sale, Amortized Cost</t>
        </is>
      </c>
      <c r="B4" s="7" t="n">
        <v>309903</v>
      </c>
      <c r="C4" s="7" t="n">
        <v>299058</v>
      </c>
    </row>
    <row r="5">
      <c r="A5" s="4" t="inlineStr">
        <is>
          <t>Available for sale, Gross Unrealized Gain</t>
        </is>
      </c>
      <c r="B5" s="6" t="n">
        <v>720</v>
      </c>
      <c r="C5" s="6" t="n">
        <v>955</v>
      </c>
    </row>
    <row r="6">
      <c r="A6" s="4" t="inlineStr">
        <is>
          <t>Available for sale, Gross Unrealized Loss</t>
        </is>
      </c>
      <c r="B6" s="6" t="n">
        <v>-1966</v>
      </c>
      <c r="C6" s="6" t="n">
        <v>-419</v>
      </c>
    </row>
    <row r="7">
      <c r="A7" s="4" t="inlineStr">
        <is>
          <t>Investment securities available for sale, at fair value</t>
        </is>
      </c>
      <c r="B7" s="6" t="n">
        <v>308657</v>
      </c>
      <c r="C7" s="6" t="n">
        <v>299594</v>
      </c>
    </row>
    <row r="8">
      <c r="A8" s="4" t="inlineStr">
        <is>
          <t>Carrying value of debt securities held of any single issuer in excess of 10% of shareholders equity</t>
        </is>
      </c>
      <c r="B8" s="7" t="n">
        <v>0</v>
      </c>
      <c r="C8" s="7" t="n">
        <v>0</v>
      </c>
    </row>
    <row r="9">
      <c r="A9" s="4" t="inlineStr">
        <is>
          <t>Threshold percentage of total shareholders' equity above which securities of any single issuer exceed</t>
        </is>
      </c>
      <c r="B9" s="4" t="inlineStr">
        <is>
          <t>10.00%</t>
        </is>
      </c>
      <c r="C9" s="4" t="inlineStr">
        <is>
          <t>10.00%</t>
        </is>
      </c>
    </row>
    <row r="10">
      <c r="A10" s="4" t="inlineStr">
        <is>
          <t>Sales of investment securities</t>
        </is>
      </c>
      <c r="C10" s="7" t="n">
        <v>99971</v>
      </c>
      <c r="D10" s="7" t="n">
        <v>2914</v>
      </c>
    </row>
    <row r="11">
      <c r="A11" s="4" t="inlineStr">
        <is>
          <t>Gross realized gains</t>
        </is>
      </c>
      <c r="C11" s="6" t="n">
        <v>337</v>
      </c>
      <c r="D11" s="6" t="n">
        <v>6</v>
      </c>
    </row>
    <row r="12">
      <c r="A12" s="4" t="inlineStr">
        <is>
          <t>Gross realized losses</t>
        </is>
      </c>
      <c r="C12" s="6" t="n">
        <v>-158</v>
      </c>
    </row>
    <row r="13">
      <c r="A13" s="4" t="inlineStr">
        <is>
          <t>Securities pledged as collateral on FHLB borrowings</t>
        </is>
      </c>
      <c r="B13" s="7" t="n">
        <v>557410</v>
      </c>
      <c r="C13" s="6" t="n">
        <v>630197</v>
      </c>
    </row>
    <row r="14">
      <c r="A14" s="4" t="inlineStr">
        <is>
          <t>Total net realized gains</t>
        </is>
      </c>
      <c r="C14" s="6" t="n">
        <v>179</v>
      </c>
      <c r="D14" s="6" t="n">
        <v>6</v>
      </c>
    </row>
    <row r="15">
      <c r="A15" s="4" t="inlineStr">
        <is>
          <t>Income tax expense on net realized gains</t>
        </is>
      </c>
      <c r="C15" s="6" t="n">
        <v>50</v>
      </c>
      <c r="D15" s="7" t="n">
        <v>1</v>
      </c>
    </row>
    <row r="16">
      <c r="A16" s="4" t="inlineStr">
        <is>
          <t>Collateralized mortgage obligations | US Government Corporations and Agencies Securities</t>
        </is>
      </c>
    </row>
    <row r="17">
      <c r="A17" s="3" t="inlineStr">
        <is>
          <t>Available for sale:</t>
        </is>
      </c>
    </row>
    <row r="18">
      <c r="A18" s="4" t="inlineStr">
        <is>
          <t>Investment securities available for sale, at fair value</t>
        </is>
      </c>
      <c r="B18" s="6" t="n">
        <v>529</v>
      </c>
      <c r="C18" s="6" t="n">
        <v>816</v>
      </c>
    </row>
    <row r="19">
      <c r="A19" s="4" t="inlineStr">
        <is>
          <t>Debt securities</t>
        </is>
      </c>
    </row>
    <row r="20">
      <c r="A20" s="3" t="inlineStr">
        <is>
          <t>Available for sale:</t>
        </is>
      </c>
    </row>
    <row r="21">
      <c r="A21" s="4" t="inlineStr">
        <is>
          <t>Securities pledged as collateral on FHLB borrowings</t>
        </is>
      </c>
      <c r="B21" s="6" t="n">
        <v>122168</v>
      </c>
    </row>
    <row r="22">
      <c r="A22" s="4" t="inlineStr">
        <is>
          <t>U.S. Treasury securities</t>
        </is>
      </c>
    </row>
    <row r="23">
      <c r="A23" s="3" t="inlineStr">
        <is>
          <t>Available for sale:</t>
        </is>
      </c>
    </row>
    <row r="24">
      <c r="A24" s="4" t="inlineStr">
        <is>
          <t>Available for sale, Amortized Cost</t>
        </is>
      </c>
      <c r="C24" s="6" t="n">
        <v>138742</v>
      </c>
    </row>
    <row r="25">
      <c r="A25" s="4" t="inlineStr">
        <is>
          <t>Available for sale, Gross Unrealized Gain</t>
        </is>
      </c>
      <c r="C25" s="6" t="n">
        <v>255</v>
      </c>
    </row>
    <row r="26">
      <c r="A26" s="4" t="inlineStr">
        <is>
          <t>Investment securities available for sale, at fair value</t>
        </is>
      </c>
      <c r="C26" s="6" t="n">
        <v>138997</v>
      </c>
    </row>
    <row r="27">
      <c r="A27" s="4" t="inlineStr">
        <is>
          <t>U.S. Treasury and Agency securities</t>
        </is>
      </c>
    </row>
    <row r="28">
      <c r="A28" s="3" t="inlineStr">
        <is>
          <t>Available for sale:</t>
        </is>
      </c>
    </row>
    <row r="29">
      <c r="A29" s="4" t="inlineStr">
        <is>
          <t>Available for sale, Amortized Cost</t>
        </is>
      </c>
      <c r="B29" s="6" t="n">
        <v>122291</v>
      </c>
    </row>
    <row r="30">
      <c r="A30" s="4" t="inlineStr">
        <is>
          <t>Available for sale, Gross Unrealized Gain</t>
        </is>
      </c>
      <c r="B30" s="6" t="n">
        <v>106</v>
      </c>
    </row>
    <row r="31">
      <c r="A31" s="4" t="inlineStr">
        <is>
          <t>Available for sale, Gross Unrealized Loss</t>
        </is>
      </c>
      <c r="B31" s="6" t="n">
        <v>-229</v>
      </c>
    </row>
    <row r="32">
      <c r="A32" s="4" t="inlineStr">
        <is>
          <t>Investment securities available for sale, at fair value</t>
        </is>
      </c>
      <c r="B32" s="6" t="n">
        <v>122168</v>
      </c>
    </row>
    <row r="33">
      <c r="A33" s="4" t="inlineStr">
        <is>
          <t>Mortgage-backed securities</t>
        </is>
      </c>
    </row>
    <row r="34">
      <c r="A34" s="3" t="inlineStr">
        <is>
          <t>Available for sale:</t>
        </is>
      </c>
    </row>
    <row r="35">
      <c r="A35" s="4" t="inlineStr">
        <is>
          <t>Available for sale, Amortized Cost</t>
        </is>
      </c>
      <c r="B35" s="6" t="n">
        <v>49739</v>
      </c>
      <c r="C35" s="6" t="n">
        <v>33743</v>
      </c>
    </row>
    <row r="36">
      <c r="A36" s="4" t="inlineStr">
        <is>
          <t>Available for sale, Gross Unrealized Gain</t>
        </is>
      </c>
      <c r="B36" s="6" t="n">
        <v>84</v>
      </c>
      <c r="C36" s="6" t="n">
        <v>72</v>
      </c>
    </row>
    <row r="37">
      <c r="A37" s="4" t="inlineStr">
        <is>
          <t>Available for sale, Gross Unrealized Loss</t>
        </is>
      </c>
      <c r="B37" s="6" t="n">
        <v>-386</v>
      </c>
      <c r="C37" s="6" t="n">
        <v>-1</v>
      </c>
    </row>
    <row r="38">
      <c r="A38" s="4" t="inlineStr">
        <is>
          <t>Investment securities available for sale, at fair value</t>
        </is>
      </c>
      <c r="B38" s="6" t="n">
        <v>49437</v>
      </c>
      <c r="C38" s="6" t="n">
        <v>33814</v>
      </c>
    </row>
    <row r="39">
      <c r="A39" s="4" t="inlineStr">
        <is>
          <t>Collateralized mortgage obligations</t>
        </is>
      </c>
    </row>
    <row r="40">
      <c r="A40" s="3" t="inlineStr">
        <is>
          <t>Available for sale:</t>
        </is>
      </c>
    </row>
    <row r="41">
      <c r="A41" s="4" t="inlineStr">
        <is>
          <t>Available for sale, Amortized Cost</t>
        </is>
      </c>
      <c r="B41" s="6" t="n">
        <v>137662</v>
      </c>
      <c r="C41" s="6" t="n">
        <v>126359</v>
      </c>
    </row>
    <row r="42">
      <c r="A42" s="4" t="inlineStr">
        <is>
          <t>Available for sale, Gross Unrealized Gain</t>
        </is>
      </c>
      <c r="B42" s="6" t="n">
        <v>530</v>
      </c>
      <c r="C42" s="6" t="n">
        <v>628</v>
      </c>
    </row>
    <row r="43">
      <c r="A43" s="4" t="inlineStr">
        <is>
          <t>Available for sale, Gross Unrealized Loss</t>
        </is>
      </c>
      <c r="B43" s="6" t="n">
        <v>-1343</v>
      </c>
      <c r="C43" s="6" t="n">
        <v>-391</v>
      </c>
    </row>
    <row r="44">
      <c r="A44" s="4" t="inlineStr">
        <is>
          <t>Investment securities available for sale, at fair value</t>
        </is>
      </c>
      <c r="B44" s="6" t="n">
        <v>136849</v>
      </c>
      <c r="C44" s="6" t="n">
        <v>126596</v>
      </c>
    </row>
    <row r="45">
      <c r="A45" s="4" t="inlineStr">
        <is>
          <t>Collateralized debt obligations</t>
        </is>
      </c>
    </row>
    <row r="46">
      <c r="A46" s="3" t="inlineStr">
        <is>
          <t>Available for sale:</t>
        </is>
      </c>
    </row>
    <row r="47">
      <c r="A47" s="4" t="inlineStr">
        <is>
          <t>Available for sale, Amortized Cost</t>
        </is>
      </c>
      <c r="B47" s="6" t="n">
        <v>211</v>
      </c>
      <c r="C47" s="6" t="n">
        <v>214</v>
      </c>
    </row>
    <row r="48">
      <c r="A48" s="4" t="inlineStr">
        <is>
          <t>Available for sale, Gross Unrealized Loss</t>
        </is>
      </c>
      <c r="B48" s="6" t="n">
        <v>-8</v>
      </c>
      <c r="C48" s="6" t="n">
        <v>-27</v>
      </c>
    </row>
    <row r="49">
      <c r="A49" s="4" t="inlineStr">
        <is>
          <t>Investment securities available for sale, at fair value</t>
        </is>
      </c>
      <c r="B49" s="7" t="n">
        <v>203</v>
      </c>
      <c r="C49" s="7" t="n">
        <v>18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By Contractual Maturity (Details) - USD ($) $ in Thousands</t>
        </is>
      </c>
      <c r="B1" s="2" t="inlineStr">
        <is>
          <t>Dec. 31, 2021</t>
        </is>
      </c>
      <c r="C1" s="2" t="inlineStr">
        <is>
          <t>Dec. 31, 2020</t>
        </is>
      </c>
    </row>
    <row r="2">
      <c r="A2" s="3" t="inlineStr">
        <is>
          <t>Available for sale, Amortized Cost</t>
        </is>
      </c>
    </row>
    <row r="3">
      <c r="A3" s="4" t="inlineStr">
        <is>
          <t>Available for sale, Amortized Cost</t>
        </is>
      </c>
      <c r="B3" s="7" t="n">
        <v>309903</v>
      </c>
      <c r="C3" s="7" t="n">
        <v>299058</v>
      </c>
    </row>
    <row r="4">
      <c r="A4" s="3" t="inlineStr">
        <is>
          <t>Available for sale, Fair Value</t>
        </is>
      </c>
    </row>
    <row r="5">
      <c r="A5" s="4" t="inlineStr">
        <is>
          <t>Available for sale, Fair Value</t>
        </is>
      </c>
      <c r="B5" s="6" t="n">
        <v>308657</v>
      </c>
      <c r="C5" s="6" t="n">
        <v>299594</v>
      </c>
    </row>
    <row r="6">
      <c r="A6" s="4" t="inlineStr">
        <is>
          <t>U.S. Treasury and Agency securities</t>
        </is>
      </c>
    </row>
    <row r="7">
      <c r="A7" s="3" t="inlineStr">
        <is>
          <t>Available for sale, Amortized Cost</t>
        </is>
      </c>
    </row>
    <row r="8">
      <c r="A8" s="4" t="inlineStr">
        <is>
          <t>Due less than one year</t>
        </is>
      </c>
      <c r="B8" s="6" t="n">
        <v>50313</v>
      </c>
    </row>
    <row r="9">
      <c r="A9" s="4" t="inlineStr">
        <is>
          <t>Due after one year through five years</t>
        </is>
      </c>
      <c r="B9" s="6" t="n">
        <v>71978</v>
      </c>
    </row>
    <row r="10">
      <c r="A10" s="4" t="inlineStr">
        <is>
          <t>Available for sale, Amortized Cost</t>
        </is>
      </c>
      <c r="B10" s="6" t="n">
        <v>122291</v>
      </c>
    </row>
    <row r="11">
      <c r="A11" s="3" t="inlineStr">
        <is>
          <t>Available for sale, Fair Value</t>
        </is>
      </c>
    </row>
    <row r="12">
      <c r="A12" s="4" t="inlineStr">
        <is>
          <t>Due less than one year</t>
        </is>
      </c>
      <c r="B12" s="6" t="n">
        <v>50306</v>
      </c>
    </row>
    <row r="13">
      <c r="A13" s="4" t="inlineStr">
        <is>
          <t>Due after one year through five years</t>
        </is>
      </c>
      <c r="B13" s="6" t="n">
        <v>71862</v>
      </c>
    </row>
    <row r="14">
      <c r="A14" s="4" t="inlineStr">
        <is>
          <t>Available for sale, Fair Value</t>
        </is>
      </c>
      <c r="B14" s="6" t="n">
        <v>122168</v>
      </c>
    </row>
    <row r="15">
      <c r="A15" s="4" t="inlineStr">
        <is>
          <t>U.S. Treasury securities</t>
        </is>
      </c>
    </row>
    <row r="16">
      <c r="A16" s="3" t="inlineStr">
        <is>
          <t>Available for sale, Amortized Cost</t>
        </is>
      </c>
    </row>
    <row r="17">
      <c r="A17" s="4" t="inlineStr">
        <is>
          <t>Available for sale, Amortized Cost</t>
        </is>
      </c>
      <c r="C17" s="6" t="n">
        <v>138742</v>
      </c>
    </row>
    <row r="18">
      <c r="A18" s="3" t="inlineStr">
        <is>
          <t>Available for sale, Fair Value</t>
        </is>
      </c>
    </row>
    <row r="19">
      <c r="A19" s="4" t="inlineStr">
        <is>
          <t>Available for sale, Fair Value</t>
        </is>
      </c>
      <c r="C19" s="6" t="n">
        <v>138997</v>
      </c>
    </row>
    <row r="20">
      <c r="A20" s="4" t="inlineStr">
        <is>
          <t>Mortgage-backed securities</t>
        </is>
      </c>
    </row>
    <row r="21">
      <c r="A21" s="3" t="inlineStr">
        <is>
          <t>Available for sale, Amortized Cost</t>
        </is>
      </c>
    </row>
    <row r="22">
      <c r="A22" s="4" t="inlineStr">
        <is>
          <t>Available for sale, Amortized Cost</t>
        </is>
      </c>
      <c r="B22" s="6" t="n">
        <v>49739</v>
      </c>
      <c r="C22" s="6" t="n">
        <v>33743</v>
      </c>
    </row>
    <row r="23">
      <c r="A23" s="3" t="inlineStr">
        <is>
          <t>Available for sale, Fair Value</t>
        </is>
      </c>
    </row>
    <row r="24">
      <c r="A24" s="4" t="inlineStr">
        <is>
          <t>Available for sale, Fair Value</t>
        </is>
      </c>
      <c r="B24" s="6" t="n">
        <v>49437</v>
      </c>
      <c r="C24" s="6" t="n">
        <v>33814</v>
      </c>
    </row>
    <row r="25">
      <c r="A25" s="4" t="inlineStr">
        <is>
          <t>Collateralized mortgage obligations</t>
        </is>
      </c>
    </row>
    <row r="26">
      <c r="A26" s="3" t="inlineStr">
        <is>
          <t>Available for sale, Amortized Cost</t>
        </is>
      </c>
    </row>
    <row r="27">
      <c r="A27" s="4" t="inlineStr">
        <is>
          <t>Available for sale, Amortized Cost</t>
        </is>
      </c>
      <c r="B27" s="6" t="n">
        <v>137662</v>
      </c>
      <c r="C27" s="6" t="n">
        <v>126359</v>
      </c>
    </row>
    <row r="28">
      <c r="A28" s="3" t="inlineStr">
        <is>
          <t>Available for sale, Fair Value</t>
        </is>
      </c>
    </row>
    <row r="29">
      <c r="A29" s="4" t="inlineStr">
        <is>
          <t>Available for sale, Fair Value</t>
        </is>
      </c>
      <c r="B29" s="6" t="n">
        <v>136849</v>
      </c>
      <c r="C29" s="6" t="n">
        <v>126596</v>
      </c>
    </row>
    <row r="30">
      <c r="A30" s="4" t="inlineStr">
        <is>
          <t>Collateralized debt obligations</t>
        </is>
      </c>
    </row>
    <row r="31">
      <c r="A31" s="3" t="inlineStr">
        <is>
          <t>Available for sale, Amortized Cost</t>
        </is>
      </c>
    </row>
    <row r="32">
      <c r="A32" s="4" t="inlineStr">
        <is>
          <t>Available for sale, Amortized Cost</t>
        </is>
      </c>
      <c r="B32" s="6" t="n">
        <v>211</v>
      </c>
      <c r="C32" s="6" t="n">
        <v>214</v>
      </c>
    </row>
    <row r="33">
      <c r="A33" s="3" t="inlineStr">
        <is>
          <t>Available for sale, Fair Value</t>
        </is>
      </c>
    </row>
    <row r="34">
      <c r="A34" s="4" t="inlineStr">
        <is>
          <t>Available for sale, Fair Value</t>
        </is>
      </c>
      <c r="B34" s="7" t="n">
        <v>203</v>
      </c>
      <c r="C34" s="7" t="n">
        <v>18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Investment Securities - Aggregated by Major Security Type and Length of Time in a Continuous Unrealized Loss Position (Details) $ in Thousands</t>
        </is>
      </c>
      <c r="B1" s="2" t="inlineStr">
        <is>
          <t>12 Months Ended</t>
        </is>
      </c>
    </row>
    <row r="2">
      <c r="B2" s="2" t="inlineStr">
        <is>
          <t>Dec. 31, 2021USD ($)security</t>
        </is>
      </c>
      <c r="C2" s="2" t="inlineStr">
        <is>
          <t>Dec. 31, 2020USD ($)</t>
        </is>
      </c>
    </row>
    <row r="3">
      <c r="A3" s="3" t="inlineStr">
        <is>
          <t>Fair Value</t>
        </is>
      </c>
    </row>
    <row r="4">
      <c r="A4" s="4" t="inlineStr">
        <is>
          <t>Less than 12 Months, Fair value</t>
        </is>
      </c>
      <c r="B4" s="7" t="n">
        <v>144097</v>
      </c>
      <c r="C4" s="7" t="n">
        <v>81434</v>
      </c>
    </row>
    <row r="5">
      <c r="A5" s="4" t="inlineStr">
        <is>
          <t>12 Months or More, Fair Value</t>
        </is>
      </c>
      <c r="B5" s="6" t="n">
        <v>11345</v>
      </c>
      <c r="C5" s="6" t="n">
        <v>187</v>
      </c>
    </row>
    <row r="6">
      <c r="A6" s="4" t="inlineStr">
        <is>
          <t>Available for sale, Continuous unrealized loss position, Fair Value</t>
        </is>
      </c>
      <c r="B6" s="6" t="n">
        <v>155442</v>
      </c>
      <c r="C6" s="6" t="n">
        <v>81621</v>
      </c>
    </row>
    <row r="7">
      <c r="A7" s="3" t="inlineStr">
        <is>
          <t>Unrealized Losses</t>
        </is>
      </c>
    </row>
    <row r="8">
      <c r="A8" s="4" t="inlineStr">
        <is>
          <t>Less than 12 Months, Unrealized Losses</t>
        </is>
      </c>
      <c r="B8" s="6" t="n">
        <v>-1607</v>
      </c>
      <c r="C8" s="6" t="n">
        <v>-392</v>
      </c>
    </row>
    <row r="9">
      <c r="A9" s="4" t="inlineStr">
        <is>
          <t>12 Months or More, Unrealized Losses</t>
        </is>
      </c>
      <c r="B9" s="6" t="n">
        <v>-359</v>
      </c>
      <c r="C9" s="6" t="n">
        <v>-27</v>
      </c>
    </row>
    <row r="10">
      <c r="A10" s="4" t="inlineStr">
        <is>
          <t>Available for sale, Continuous unrealized loss position, Unrealized Losses</t>
        </is>
      </c>
      <c r="B10" s="7" t="n">
        <v>-1966</v>
      </c>
      <c r="C10" s="6" t="n">
        <v>-419</v>
      </c>
    </row>
    <row r="11">
      <c r="A11" s="4" t="inlineStr">
        <is>
          <t>Number of debt securities in portfolio | security</t>
        </is>
      </c>
      <c r="B11" s="6" t="n">
        <v>29</v>
      </c>
    </row>
    <row r="12">
      <c r="A12" s="4" t="inlineStr">
        <is>
          <t>Number of debt securities in an unrealized loss position | security</t>
        </is>
      </c>
      <c r="B12" s="6" t="n">
        <v>16</v>
      </c>
    </row>
    <row r="13">
      <c r="A13" s="4" t="inlineStr">
        <is>
          <t>U.S. Treasury and Agency securities</t>
        </is>
      </c>
    </row>
    <row r="14">
      <c r="A14" s="3" t="inlineStr">
        <is>
          <t>Fair Value</t>
        </is>
      </c>
    </row>
    <row r="15">
      <c r="A15" s="4" t="inlineStr">
        <is>
          <t>Less than 12 Months, Fair value</t>
        </is>
      </c>
      <c r="B15" s="7" t="n">
        <v>49865</v>
      </c>
    </row>
    <row r="16">
      <c r="A16" s="4" t="inlineStr">
        <is>
          <t>Available for sale, Continuous unrealized loss position, Fair Value</t>
        </is>
      </c>
      <c r="B16" s="6" t="n">
        <v>49865</v>
      </c>
    </row>
    <row r="17">
      <c r="A17" s="3" t="inlineStr">
        <is>
          <t>Unrealized Losses</t>
        </is>
      </c>
    </row>
    <row r="18">
      <c r="A18" s="4" t="inlineStr">
        <is>
          <t>Less than 12 Months, Unrealized Losses</t>
        </is>
      </c>
      <c r="B18" s="6" t="n">
        <v>-229</v>
      </c>
    </row>
    <row r="19">
      <c r="A19" s="4" t="inlineStr">
        <is>
          <t>Available for sale, Continuous unrealized loss position, Unrealized Losses</t>
        </is>
      </c>
      <c r="B19" s="6" t="n">
        <v>-229</v>
      </c>
    </row>
    <row r="20">
      <c r="A20" s="4" t="inlineStr">
        <is>
          <t>Mortgage-backed securities</t>
        </is>
      </c>
    </row>
    <row r="21">
      <c r="A21" s="3" t="inlineStr">
        <is>
          <t>Fair Value</t>
        </is>
      </c>
    </row>
    <row r="22">
      <c r="A22" s="4" t="inlineStr">
        <is>
          <t>Less than 12 Months, Fair value</t>
        </is>
      </c>
      <c r="B22" s="6" t="n">
        <v>7878</v>
      </c>
      <c r="C22" s="6" t="n">
        <v>5694</v>
      </c>
    </row>
    <row r="23">
      <c r="A23" s="4" t="inlineStr">
        <is>
          <t>12 Months or More, Fair Value</t>
        </is>
      </c>
      <c r="B23" s="6" t="n">
        <v>8729</v>
      </c>
    </row>
    <row r="24">
      <c r="A24" s="4" t="inlineStr">
        <is>
          <t>Available for sale, Continuous unrealized loss position, Fair Value</t>
        </is>
      </c>
      <c r="B24" s="6" t="n">
        <v>16607</v>
      </c>
      <c r="C24" s="6" t="n">
        <v>5694</v>
      </c>
    </row>
    <row r="25">
      <c r="A25" s="3" t="inlineStr">
        <is>
          <t>Unrealized Losses</t>
        </is>
      </c>
    </row>
    <row r="26">
      <c r="A26" s="4" t="inlineStr">
        <is>
          <t>Less than 12 Months, Unrealized Losses</t>
        </is>
      </c>
      <c r="B26" s="6" t="n">
        <v>-36</v>
      </c>
      <c r="C26" s="6" t="n">
        <v>-1</v>
      </c>
    </row>
    <row r="27">
      <c r="A27" s="4" t="inlineStr">
        <is>
          <t>12 Months or More, Unrealized Losses</t>
        </is>
      </c>
      <c r="B27" s="6" t="n">
        <v>-350</v>
      </c>
    </row>
    <row r="28">
      <c r="A28" s="4" t="inlineStr">
        <is>
          <t>Available for sale, Continuous unrealized loss position, Unrealized Losses</t>
        </is>
      </c>
      <c r="B28" s="6" t="n">
        <v>-386</v>
      </c>
      <c r="C28" s="6" t="n">
        <v>-1</v>
      </c>
    </row>
    <row r="29">
      <c r="A29" s="4" t="inlineStr">
        <is>
          <t>Collateralized mortgage obligations</t>
        </is>
      </c>
    </row>
    <row r="30">
      <c r="A30" s="3" t="inlineStr">
        <is>
          <t>Fair Value</t>
        </is>
      </c>
    </row>
    <row r="31">
      <c r="A31" s="4" t="inlineStr">
        <is>
          <t>Less than 12 Months, Fair value</t>
        </is>
      </c>
      <c r="B31" s="6" t="n">
        <v>86354</v>
      </c>
      <c r="C31" s="6" t="n">
        <v>75740</v>
      </c>
    </row>
    <row r="32">
      <c r="A32" s="4" t="inlineStr">
        <is>
          <t>12 Months or More, Fair Value</t>
        </is>
      </c>
      <c r="B32" s="6" t="n">
        <v>2413</v>
      </c>
    </row>
    <row r="33">
      <c r="A33" s="4" t="inlineStr">
        <is>
          <t>Available for sale, Continuous unrealized loss position, Fair Value</t>
        </is>
      </c>
      <c r="B33" s="6" t="n">
        <v>88767</v>
      </c>
      <c r="C33" s="6" t="n">
        <v>75740</v>
      </c>
    </row>
    <row r="34">
      <c r="A34" s="3" t="inlineStr">
        <is>
          <t>Unrealized Losses</t>
        </is>
      </c>
    </row>
    <row r="35">
      <c r="A35" s="4" t="inlineStr">
        <is>
          <t>Less than 12 Months, Unrealized Losses</t>
        </is>
      </c>
      <c r="B35" s="6" t="n">
        <v>-1342</v>
      </c>
      <c r="C35" s="6" t="n">
        <v>-391</v>
      </c>
    </row>
    <row r="36">
      <c r="A36" s="4" t="inlineStr">
        <is>
          <t>12 Months or More, Unrealized Losses</t>
        </is>
      </c>
      <c r="B36" s="6" t="n">
        <v>-1</v>
      </c>
    </row>
    <row r="37">
      <c r="A37" s="4" t="inlineStr">
        <is>
          <t>Available for sale, Continuous unrealized loss position, Unrealized Losses</t>
        </is>
      </c>
      <c r="B37" s="6" t="n">
        <v>-1343</v>
      </c>
      <c r="C37" s="6" t="n">
        <v>-391</v>
      </c>
    </row>
    <row r="38">
      <c r="A38" s="4" t="inlineStr">
        <is>
          <t>Collateralized debt obligations</t>
        </is>
      </c>
    </row>
    <row r="39">
      <c r="A39" s="3" t="inlineStr">
        <is>
          <t>Fair Value</t>
        </is>
      </c>
    </row>
    <row r="40">
      <c r="A40" s="4" t="inlineStr">
        <is>
          <t>12 Months or More, Fair Value</t>
        </is>
      </c>
      <c r="B40" s="6" t="n">
        <v>203</v>
      </c>
      <c r="C40" s="6" t="n">
        <v>187</v>
      </c>
    </row>
    <row r="41">
      <c r="A41" s="4" t="inlineStr">
        <is>
          <t>Available for sale, Continuous unrealized loss position, Fair Value</t>
        </is>
      </c>
      <c r="B41" s="6" t="n">
        <v>203</v>
      </c>
      <c r="C41" s="6" t="n">
        <v>187</v>
      </c>
    </row>
    <row r="42">
      <c r="A42" s="3" t="inlineStr">
        <is>
          <t>Unrealized Losses</t>
        </is>
      </c>
    </row>
    <row r="43">
      <c r="A43" s="4" t="inlineStr">
        <is>
          <t>12 Months or More, Unrealized Losses</t>
        </is>
      </c>
      <c r="B43" s="6" t="n">
        <v>-8</v>
      </c>
      <c r="C43" s="6" t="n">
        <v>-27</v>
      </c>
    </row>
    <row r="44">
      <c r="A44" s="4" t="inlineStr">
        <is>
          <t>Available for sale, Continuous unrealized loss position, Unrealized Losses</t>
        </is>
      </c>
      <c r="B44" s="7" t="n">
        <v>-8</v>
      </c>
      <c r="C44" s="7" t="n">
        <v>-2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Equity Securities (Details) - USD ($) $ in Thousands</t>
        </is>
      </c>
      <c r="B1" s="2" t="inlineStr">
        <is>
          <t>12 Months Ended</t>
        </is>
      </c>
    </row>
    <row r="2">
      <c r="B2" s="2" t="inlineStr">
        <is>
          <t>Dec. 31, 2021</t>
        </is>
      </c>
      <c r="C2" s="2" t="inlineStr">
        <is>
          <t>Dec. 31, 2020</t>
        </is>
      </c>
      <c r="D2" s="2" t="inlineStr">
        <is>
          <t>Dec. 31, 2019</t>
        </is>
      </c>
    </row>
    <row r="3">
      <c r="A3" s="3" t="inlineStr">
        <is>
          <t>Equity Securities</t>
        </is>
      </c>
    </row>
    <row r="4">
      <c r="A4" s="4" t="inlineStr">
        <is>
          <t>Fair value of equity securities</t>
        </is>
      </c>
      <c r="B4" s="7" t="n">
        <v>5222</v>
      </c>
      <c r="C4" s="7" t="n">
        <v>5364</v>
      </c>
    </row>
    <row r="5">
      <c r="A5" s="4" t="inlineStr">
        <is>
          <t>Equity securities with readily determinable fair values</t>
        </is>
      </c>
      <c r="B5" s="6" t="n">
        <v>4976</v>
      </c>
      <c r="C5" s="6" t="n">
        <v>5118</v>
      </c>
    </row>
    <row r="6">
      <c r="A6" s="3" t="inlineStr">
        <is>
          <t>Equity securities with readily determinable fair values</t>
        </is>
      </c>
    </row>
    <row r="7">
      <c r="A7" s="4" t="inlineStr">
        <is>
          <t>Net gains (losses) recorded during the period on equity securities</t>
        </is>
      </c>
      <c r="B7" s="6" t="n">
        <v>-142</v>
      </c>
      <c r="C7" s="6" t="n">
        <v>108</v>
      </c>
      <c r="D7" s="7" t="n">
        <v>114</v>
      </c>
    </row>
    <row r="8">
      <c r="A8" s="4" t="inlineStr">
        <is>
          <t>Unrealized gains (losses) recorded during the period on equity securities held at the reporting date</t>
        </is>
      </c>
      <c r="B8" s="6" t="n">
        <v>-142</v>
      </c>
      <c r="C8" s="6" t="n">
        <v>108</v>
      </c>
      <c r="D8" s="7" t="n">
        <v>114</v>
      </c>
    </row>
    <row r="9">
      <c r="A9" s="4" t="inlineStr">
        <is>
          <t>Level 3</t>
        </is>
      </c>
    </row>
    <row r="10">
      <c r="A10" s="3" t="inlineStr">
        <is>
          <t>Equity Securities</t>
        </is>
      </c>
    </row>
    <row r="11">
      <c r="A11" s="4" t="inlineStr">
        <is>
          <t>Investment in equity securities without readily determinable fair value</t>
        </is>
      </c>
      <c r="B11" s="7" t="n">
        <v>246</v>
      </c>
      <c r="C11" s="7" t="n">
        <v>24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Major Categories of Loans Held for Sale (Details) - USD ($) $ in Thousands</t>
        </is>
      </c>
      <c r="B1" s="2" t="inlineStr">
        <is>
          <t>12 Months Ended</t>
        </is>
      </c>
    </row>
    <row r="2">
      <c r="B2" s="2" t="inlineStr">
        <is>
          <t>Dec. 31, 2021</t>
        </is>
      </c>
      <c r="C2" s="2" t="inlineStr">
        <is>
          <t>Dec. 31, 2020</t>
        </is>
      </c>
      <c r="D2" s="2" t="inlineStr">
        <is>
          <t>Dec. 31, 2019</t>
        </is>
      </c>
    </row>
    <row r="3">
      <c r="A3" s="3" t="inlineStr">
        <is>
          <t>Major categories of loans</t>
        </is>
      </c>
    </row>
    <row r="4">
      <c r="A4" s="4" t="inlineStr">
        <is>
          <t>Total loans held for sale</t>
        </is>
      </c>
      <c r="B4" s="7" t="n">
        <v>64987</v>
      </c>
      <c r="C4" s="7" t="n">
        <v>22284</v>
      </c>
    </row>
    <row r="5">
      <c r="A5" s="4" t="inlineStr">
        <is>
          <t>Loans held for sale include nonaccrual loans</t>
        </is>
      </c>
      <c r="B5" s="6" t="n">
        <v>18026</v>
      </c>
    </row>
    <row r="6">
      <c r="A6" s="4" t="inlineStr">
        <is>
          <t>Modified troubled debt restructuring</t>
        </is>
      </c>
      <c r="B6" s="6" t="n">
        <v>18416</v>
      </c>
      <c r="C6" s="6" t="n">
        <v>28347</v>
      </c>
    </row>
    <row r="7">
      <c r="A7" s="4" t="inlineStr">
        <is>
          <t>Charge offs to allowance for loan losses</t>
        </is>
      </c>
      <c r="B7" s="6" t="n">
        <v>9886</v>
      </c>
      <c r="C7" s="6" t="n">
        <v>4301</v>
      </c>
      <c r="D7" s="7" t="n">
        <v>176</v>
      </c>
    </row>
    <row r="8">
      <c r="A8" s="4" t="inlineStr">
        <is>
          <t>Loans and Leases Receivable, Net Amount</t>
        </is>
      </c>
      <c r="B8" s="6" t="n">
        <v>1956266</v>
      </c>
      <c r="C8" s="6" t="n">
        <v>2434356</v>
      </c>
    </row>
    <row r="9">
      <c r="A9" s="4" t="inlineStr">
        <is>
          <t>Residential real estate</t>
        </is>
      </c>
    </row>
    <row r="10">
      <c r="A10" s="3" t="inlineStr">
        <is>
          <t>Major categories of loans</t>
        </is>
      </c>
    </row>
    <row r="11">
      <c r="A11" s="4" t="inlineStr">
        <is>
          <t>Total loans held for sale</t>
        </is>
      </c>
      <c r="B11" s="6" t="n">
        <v>11359</v>
      </c>
      <c r="C11" s="6" t="n">
        <v>22284</v>
      </c>
    </row>
    <row r="12">
      <c r="A12" s="4" t="inlineStr">
        <is>
          <t>Loans held for sale include nonaccrual loans</t>
        </is>
      </c>
      <c r="B12" s="6" t="n">
        <v>8671</v>
      </c>
    </row>
    <row r="13">
      <c r="A13" s="4" t="inlineStr">
        <is>
          <t>Charge offs to allowance for loan losses</t>
        </is>
      </c>
      <c r="C13" s="6" t="n">
        <v>3594</v>
      </c>
    </row>
    <row r="14">
      <c r="A14" s="4" t="inlineStr">
        <is>
          <t>Loans and Leases Receivable, Net Amount</t>
        </is>
      </c>
      <c r="B14" s="6" t="n">
        <v>237049</v>
      </c>
      <c r="C14" s="6" t="n">
        <v>562139</v>
      </c>
    </row>
    <row r="15">
      <c r="A15" s="4" t="inlineStr">
        <is>
          <t>Nonaccrual residential real estate loans</t>
        </is>
      </c>
    </row>
    <row r="16">
      <c r="A16" s="3" t="inlineStr">
        <is>
          <t>Major categories of loans</t>
        </is>
      </c>
    </row>
    <row r="17">
      <c r="A17" s="4" t="inlineStr">
        <is>
          <t>Modified troubled debt restructuring</t>
        </is>
      </c>
      <c r="B17" s="6" t="n">
        <v>2059</v>
      </c>
    </row>
    <row r="18">
      <c r="A18" s="4" t="inlineStr">
        <is>
          <t>Loans transferred from loans held for investment to loans held for sale</t>
        </is>
      </c>
      <c r="C18" s="6" t="n">
        <v>22861</v>
      </c>
    </row>
    <row r="19">
      <c r="A19" s="4" t="inlineStr">
        <is>
          <t>Charge offs to allowance for loan losses</t>
        </is>
      </c>
      <c r="C19" s="6" t="n">
        <v>3486</v>
      </c>
    </row>
    <row r="20">
      <c r="A20" s="4" t="inlineStr">
        <is>
          <t>Loans and Leases Receivable, Net Amount</t>
        </is>
      </c>
      <c r="C20" s="7" t="n">
        <v>19375</v>
      </c>
    </row>
    <row r="21">
      <c r="A21" s="4" t="inlineStr">
        <is>
          <t>Commercial real estate</t>
        </is>
      </c>
    </row>
    <row r="22">
      <c r="A22" s="3" t="inlineStr">
        <is>
          <t>Major categories of loans</t>
        </is>
      </c>
    </row>
    <row r="23">
      <c r="A23" s="4" t="inlineStr">
        <is>
          <t>Total loans held for sale</t>
        </is>
      </c>
      <c r="B23" s="6" t="n">
        <v>53628</v>
      </c>
    </row>
    <row r="24">
      <c r="A24" s="4" t="inlineStr">
        <is>
          <t>Loans held for sale include nonaccrual loans</t>
        </is>
      </c>
      <c r="B24" s="6" t="n">
        <v>9355</v>
      </c>
    </row>
    <row r="25">
      <c r="A25" s="4" t="inlineStr">
        <is>
          <t>Loans transferred from loans held for investment to loans held for sale</t>
        </is>
      </c>
      <c r="B25" s="6" t="n">
        <v>61549</v>
      </c>
    </row>
    <row r="26">
      <c r="A26" s="4" t="inlineStr">
        <is>
          <t>Charge offs to allowance for loan losses</t>
        </is>
      </c>
      <c r="B26" s="6" t="n">
        <v>7921</v>
      </c>
    </row>
    <row r="27">
      <c r="A27" s="4" t="inlineStr">
        <is>
          <t>Loans and Leases Receivable, Net Amount</t>
        </is>
      </c>
      <c r="B27" s="7" t="n">
        <v>5362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Major Categories of Loans Held for Investment and the Allowance for Loan Losses (Details) - USD ($) $ in Thousands</t>
        </is>
      </c>
      <c r="B1" s="2" t="inlineStr">
        <is>
          <t>Dec. 31, 2021</t>
        </is>
      </c>
      <c r="C1" s="2" t="inlineStr">
        <is>
          <t>Dec. 31, 2020</t>
        </is>
      </c>
      <c r="D1" s="2" t="inlineStr">
        <is>
          <t>Dec. 31, 2019</t>
        </is>
      </c>
      <c r="E1" s="2" t="inlineStr">
        <is>
          <t>Dec. 31, 2018</t>
        </is>
      </c>
    </row>
    <row r="2">
      <c r="A2" s="3" t="inlineStr">
        <is>
          <t>Major categories of loans held for investment and the allowance for loan losses</t>
        </is>
      </c>
    </row>
    <row r="3">
      <c r="A3" s="4" t="inlineStr">
        <is>
          <t>Total loans</t>
        </is>
      </c>
      <c r="B3" s="7" t="n">
        <v>2012814</v>
      </c>
      <c r="C3" s="7" t="n">
        <v>2506743</v>
      </c>
    </row>
    <row r="4">
      <c r="A4" s="4" t="inlineStr">
        <is>
          <t>Less: allowance for loan losses</t>
        </is>
      </c>
      <c r="B4" s="6" t="n">
        <v>-56548</v>
      </c>
      <c r="C4" s="6" t="n">
        <v>-72387</v>
      </c>
      <c r="D4" s="7" t="n">
        <v>-21730</v>
      </c>
      <c r="E4" s="7" t="n">
        <v>-21850</v>
      </c>
    </row>
    <row r="5">
      <c r="A5" s="4" t="inlineStr">
        <is>
          <t>Loans, net</t>
        </is>
      </c>
      <c r="B5" s="6" t="n">
        <v>1956266</v>
      </c>
      <c r="C5" s="6" t="n">
        <v>2434356</v>
      </c>
    </row>
    <row r="6">
      <c r="A6" s="4" t="inlineStr">
        <is>
          <t>Carrying value of loans pledged as collateral on FHLB borrowings</t>
        </is>
      </c>
      <c r="B6" s="6" t="n">
        <v>557410</v>
      </c>
      <c r="C6" s="6" t="n">
        <v>630197</v>
      </c>
    </row>
    <row r="7">
      <c r="A7" s="4" t="inlineStr">
        <is>
          <t>Residential real estate</t>
        </is>
      </c>
    </row>
    <row r="8">
      <c r="A8" s="3" t="inlineStr">
        <is>
          <t>Major categories of loans held for investment and the allowance for loan losses</t>
        </is>
      </c>
    </row>
    <row r="9">
      <c r="A9" s="4" t="inlineStr">
        <is>
          <t>Total loans</t>
        </is>
      </c>
      <c r="B9" s="6" t="n">
        <v>1704231</v>
      </c>
      <c r="C9" s="6" t="n">
        <v>2033526</v>
      </c>
    </row>
    <row r="10">
      <c r="A10" s="4" t="inlineStr">
        <is>
          <t>Less: allowance for loan losses</t>
        </is>
      </c>
      <c r="B10" s="6" t="n">
        <v>-32202</v>
      </c>
      <c r="C10" s="6" t="n">
        <v>-32366</v>
      </c>
      <c r="D10" s="6" t="n">
        <v>-12336</v>
      </c>
      <c r="E10" s="6" t="n">
        <v>-13826</v>
      </c>
    </row>
    <row r="11">
      <c r="A11" s="4" t="inlineStr">
        <is>
          <t>Loans, net</t>
        </is>
      </c>
      <c r="B11" s="6" t="n">
        <v>237049</v>
      </c>
      <c r="C11" s="6" t="n">
        <v>562139</v>
      </c>
    </row>
    <row r="12">
      <c r="A12" s="4" t="inlineStr">
        <is>
          <t>Commercial real estate</t>
        </is>
      </c>
    </row>
    <row r="13">
      <c r="A13" s="3" t="inlineStr">
        <is>
          <t>Major categories of loans held for investment and the allowance for loan losses</t>
        </is>
      </c>
    </row>
    <row r="14">
      <c r="A14" s="4" t="inlineStr">
        <is>
          <t>Total loans</t>
        </is>
      </c>
      <c r="B14" s="6" t="n">
        <v>201240</v>
      </c>
      <c r="C14" s="6" t="n">
        <v>259958</v>
      </c>
    </row>
    <row r="15">
      <c r="A15" s="4" t="inlineStr">
        <is>
          <t>Less: allowance for loan losses</t>
        </is>
      </c>
      <c r="B15" s="6" t="n">
        <v>-12608</v>
      </c>
      <c r="C15" s="6" t="n">
        <v>-21942</v>
      </c>
      <c r="D15" s="6" t="n">
        <v>-5243</v>
      </c>
      <c r="E15" s="6" t="n">
        <v>-2573</v>
      </c>
    </row>
    <row r="16">
      <c r="A16" s="4" t="inlineStr">
        <is>
          <t>Loans, net</t>
        </is>
      </c>
      <c r="B16" s="6" t="n">
        <v>53628</v>
      </c>
    </row>
    <row r="17">
      <c r="A17" s="4" t="inlineStr">
        <is>
          <t>Construction</t>
        </is>
      </c>
    </row>
    <row r="18">
      <c r="A18" s="3" t="inlineStr">
        <is>
          <t>Major categories of loans held for investment and the allowance for loan losses</t>
        </is>
      </c>
    </row>
    <row r="19">
      <c r="A19" s="4" t="inlineStr">
        <is>
          <t>Total loans</t>
        </is>
      </c>
      <c r="B19" s="6" t="n">
        <v>106759</v>
      </c>
      <c r="C19" s="6" t="n">
        <v>206581</v>
      </c>
    </row>
    <row r="20">
      <c r="A20" s="4" t="inlineStr">
        <is>
          <t>Less: allowance for loan losses</t>
        </is>
      </c>
      <c r="B20" s="6" t="n">
        <v>-11730</v>
      </c>
      <c r="C20" s="6" t="n">
        <v>-17988</v>
      </c>
      <c r="D20" s="6" t="n">
        <v>-3822</v>
      </c>
      <c r="E20" s="6" t="n">
        <v>-3273</v>
      </c>
    </row>
    <row r="21">
      <c r="A21" s="4" t="inlineStr">
        <is>
          <t>Commercial lines of credit</t>
        </is>
      </c>
    </row>
    <row r="22">
      <c r="A22" s="3" t="inlineStr">
        <is>
          <t>Major categories of loans held for investment and the allowance for loan losses</t>
        </is>
      </c>
    </row>
    <row r="23">
      <c r="A23" s="4" t="inlineStr">
        <is>
          <t>Total loans</t>
        </is>
      </c>
      <c r="B23" s="6" t="n">
        <v>363</v>
      </c>
      <c r="C23" s="6" t="n">
        <v>6671</v>
      </c>
    </row>
    <row r="24">
      <c r="A24" s="4" t="inlineStr">
        <is>
          <t>Less: allowance for loan losses</t>
        </is>
      </c>
      <c r="B24" s="6" t="n">
        <v>-8</v>
      </c>
      <c r="C24" s="6" t="n">
        <v>-91</v>
      </c>
      <c r="D24" s="6" t="n">
        <v>-328</v>
      </c>
      <c r="E24" s="6" t="n">
        <v>-1058</v>
      </c>
    </row>
    <row r="25">
      <c r="A25" s="4" t="inlineStr">
        <is>
          <t>Other consumer</t>
        </is>
      </c>
    </row>
    <row r="26">
      <c r="A26" s="3" t="inlineStr">
        <is>
          <t>Major categories of loans held for investment and the allowance for loan losses</t>
        </is>
      </c>
    </row>
    <row r="27">
      <c r="A27" s="4" t="inlineStr">
        <is>
          <t>Total loans</t>
        </is>
      </c>
      <c r="B27" s="7" t="n">
        <v>221</v>
      </c>
      <c r="C27" s="7" t="n">
        <v>7</v>
      </c>
    </row>
    <row r="28">
      <c r="A28" s="4" t="inlineStr">
        <is>
          <t>Less: allowance for loan losses</t>
        </is>
      </c>
      <c r="D28" s="7" t="n">
        <v>-1</v>
      </c>
      <c r="E28" s="7"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Activity in the Allowance For Loan Losses by Portfolio Segment (Details) - USD ($) $ in Thousands</t>
        </is>
      </c>
      <c r="B1" s="2" t="inlineStr">
        <is>
          <t>12 Months Ended</t>
        </is>
      </c>
    </row>
    <row r="2">
      <c r="B2" s="2" t="inlineStr">
        <is>
          <t>Dec. 31, 2021</t>
        </is>
      </c>
      <c r="C2" s="2" t="inlineStr">
        <is>
          <t>Dec. 31, 2020</t>
        </is>
      </c>
      <c r="D2" s="2" t="inlineStr">
        <is>
          <t>Dec. 31, 2019</t>
        </is>
      </c>
    </row>
    <row r="3">
      <c r="A3" s="3" t="inlineStr">
        <is>
          <t>Allowance for loan losses</t>
        </is>
      </c>
    </row>
    <row r="4">
      <c r="A4" s="4" t="inlineStr">
        <is>
          <t>Beginning balance</t>
        </is>
      </c>
      <c r="B4" s="7" t="n">
        <v>72387</v>
      </c>
      <c r="C4" s="7" t="n">
        <v>21730</v>
      </c>
      <c r="D4" s="7" t="n">
        <v>21850</v>
      </c>
    </row>
    <row r="5">
      <c r="A5" s="4" t="inlineStr">
        <is>
          <t>Provision (recovery) for loan losses</t>
        </is>
      </c>
      <c r="B5" s="6" t="n">
        <v>-8265</v>
      </c>
      <c r="C5" s="6" t="n">
        <v>54865</v>
      </c>
      <c r="D5" s="6" t="n">
        <v>-133</v>
      </c>
    </row>
    <row r="6">
      <c r="A6" s="4" t="inlineStr">
        <is>
          <t>Charge offs</t>
        </is>
      </c>
      <c r="B6" s="6" t="n">
        <v>-9886</v>
      </c>
      <c r="C6" s="6" t="n">
        <v>-4301</v>
      </c>
      <c r="D6" s="6" t="n">
        <v>-176</v>
      </c>
    </row>
    <row r="7">
      <c r="A7" s="4" t="inlineStr">
        <is>
          <t>Recoveries</t>
        </is>
      </c>
      <c r="B7" s="6" t="n">
        <v>2312</v>
      </c>
      <c r="C7" s="6" t="n">
        <v>93</v>
      </c>
      <c r="D7" s="6" t="n">
        <v>189</v>
      </c>
    </row>
    <row r="8">
      <c r="A8" s="4" t="inlineStr">
        <is>
          <t>Total ending balance</t>
        </is>
      </c>
      <c r="B8" s="6" t="n">
        <v>56548</v>
      </c>
      <c r="C8" s="6" t="n">
        <v>72387</v>
      </c>
      <c r="D8" s="6" t="n">
        <v>21730</v>
      </c>
    </row>
    <row r="9">
      <c r="A9" s="4" t="inlineStr">
        <is>
          <t>Residential real estate</t>
        </is>
      </c>
    </row>
    <row r="10">
      <c r="A10" s="3" t="inlineStr">
        <is>
          <t>Allowance for loan losses</t>
        </is>
      </c>
    </row>
    <row r="11">
      <c r="A11" s="4" t="inlineStr">
        <is>
          <t>Beginning balance</t>
        </is>
      </c>
      <c r="B11" s="6" t="n">
        <v>32366</v>
      </c>
      <c r="C11" s="6" t="n">
        <v>12336</v>
      </c>
      <c r="D11" s="6" t="n">
        <v>13826</v>
      </c>
    </row>
    <row r="12">
      <c r="A12" s="4" t="inlineStr">
        <is>
          <t>Provision (recovery) for loan losses</t>
        </is>
      </c>
      <c r="B12" s="6" t="n">
        <v>-1578</v>
      </c>
      <c r="C12" s="6" t="n">
        <v>23604</v>
      </c>
      <c r="D12" s="6" t="n">
        <v>-1511</v>
      </c>
    </row>
    <row r="13">
      <c r="A13" s="4" t="inlineStr">
        <is>
          <t>Charge offs</t>
        </is>
      </c>
      <c r="C13" s="6" t="n">
        <v>-3594</v>
      </c>
    </row>
    <row r="14">
      <c r="A14" s="4" t="inlineStr">
        <is>
          <t>Recoveries</t>
        </is>
      </c>
      <c r="B14" s="6" t="n">
        <v>1414</v>
      </c>
      <c r="C14" s="6" t="n">
        <v>20</v>
      </c>
      <c r="D14" s="6" t="n">
        <v>21</v>
      </c>
    </row>
    <row r="15">
      <c r="A15" s="4" t="inlineStr">
        <is>
          <t>Total ending balance</t>
        </is>
      </c>
      <c r="B15" s="6" t="n">
        <v>32202</v>
      </c>
      <c r="C15" s="6" t="n">
        <v>32366</v>
      </c>
      <c r="D15" s="6" t="n">
        <v>12336</v>
      </c>
    </row>
    <row r="16">
      <c r="A16" s="4" t="inlineStr">
        <is>
          <t>Commercial real estate</t>
        </is>
      </c>
    </row>
    <row r="17">
      <c r="A17" s="3" t="inlineStr">
        <is>
          <t>Allowance for loan losses</t>
        </is>
      </c>
    </row>
    <row r="18">
      <c r="A18" s="4" t="inlineStr">
        <is>
          <t>Beginning balance</t>
        </is>
      </c>
      <c r="B18" s="6" t="n">
        <v>21942</v>
      </c>
      <c r="C18" s="6" t="n">
        <v>5243</v>
      </c>
      <c r="D18" s="6" t="n">
        <v>2573</v>
      </c>
    </row>
    <row r="19">
      <c r="A19" s="4" t="inlineStr">
        <is>
          <t>Provision (recovery) for loan losses</t>
        </is>
      </c>
      <c r="B19" s="6" t="n">
        <v>-2052</v>
      </c>
      <c r="C19" s="6" t="n">
        <v>16634</v>
      </c>
      <c r="D19" s="6" t="n">
        <v>2509</v>
      </c>
    </row>
    <row r="20">
      <c r="A20" s="4" t="inlineStr">
        <is>
          <t>Charge offs</t>
        </is>
      </c>
      <c r="B20" s="6" t="n">
        <v>-7921</v>
      </c>
    </row>
    <row r="21">
      <c r="A21" s="4" t="inlineStr">
        <is>
          <t>Recoveries</t>
        </is>
      </c>
      <c r="B21" s="6" t="n">
        <v>639</v>
      </c>
      <c r="C21" s="6" t="n">
        <v>65</v>
      </c>
      <c r="D21" s="6" t="n">
        <v>161</v>
      </c>
    </row>
    <row r="22">
      <c r="A22" s="4" t="inlineStr">
        <is>
          <t>Total ending balance</t>
        </is>
      </c>
      <c r="B22" s="6" t="n">
        <v>12608</v>
      </c>
      <c r="C22" s="6" t="n">
        <v>21942</v>
      </c>
      <c r="D22" s="6" t="n">
        <v>5243</v>
      </c>
    </row>
    <row r="23">
      <c r="A23" s="4" t="inlineStr">
        <is>
          <t>Construction</t>
        </is>
      </c>
    </row>
    <row r="24">
      <c r="A24" s="3" t="inlineStr">
        <is>
          <t>Allowance for loan losses</t>
        </is>
      </c>
    </row>
    <row r="25">
      <c r="A25" s="4" t="inlineStr">
        <is>
          <t>Beginning balance</t>
        </is>
      </c>
      <c r="B25" s="6" t="n">
        <v>17988</v>
      </c>
      <c r="C25" s="6" t="n">
        <v>3822</v>
      </c>
      <c r="D25" s="6" t="n">
        <v>3273</v>
      </c>
    </row>
    <row r="26">
      <c r="A26" s="4" t="inlineStr">
        <is>
          <t>Provision (recovery) for loan losses</t>
        </is>
      </c>
      <c r="B26" s="6" t="n">
        <v>-4552</v>
      </c>
      <c r="C26" s="6" t="n">
        <v>14866</v>
      </c>
      <c r="D26" s="6" t="n">
        <v>542</v>
      </c>
    </row>
    <row r="27">
      <c r="A27" s="4" t="inlineStr">
        <is>
          <t>Charge offs</t>
        </is>
      </c>
      <c r="B27" s="6" t="n">
        <v>-1965</v>
      </c>
      <c r="C27" s="6" t="n">
        <v>-707</v>
      </c>
    </row>
    <row r="28">
      <c r="A28" s="4" t="inlineStr">
        <is>
          <t>Recoveries</t>
        </is>
      </c>
      <c r="B28" s="6" t="n">
        <v>259</v>
      </c>
      <c r="C28" s="6" t="n">
        <v>7</v>
      </c>
      <c r="D28" s="6" t="n">
        <v>7</v>
      </c>
    </row>
    <row r="29">
      <c r="A29" s="4" t="inlineStr">
        <is>
          <t>Total ending balance</t>
        </is>
      </c>
      <c r="B29" s="6" t="n">
        <v>11730</v>
      </c>
      <c r="C29" s="6" t="n">
        <v>17988</v>
      </c>
      <c r="D29" s="6" t="n">
        <v>3822</v>
      </c>
    </row>
    <row r="30">
      <c r="A30" s="4" t="inlineStr">
        <is>
          <t>Commercial lines of credit</t>
        </is>
      </c>
    </row>
    <row r="31">
      <c r="A31" s="3" t="inlineStr">
        <is>
          <t>Allowance for loan losses</t>
        </is>
      </c>
    </row>
    <row r="32">
      <c r="A32" s="4" t="inlineStr">
        <is>
          <t>Beginning balance</t>
        </is>
      </c>
      <c r="B32" s="6" t="n">
        <v>91</v>
      </c>
      <c r="C32" s="6" t="n">
        <v>328</v>
      </c>
      <c r="D32" s="6" t="n">
        <v>1058</v>
      </c>
    </row>
    <row r="33">
      <c r="A33" s="4" t="inlineStr">
        <is>
          <t>Provision (recovery) for loan losses</t>
        </is>
      </c>
      <c r="B33" s="6" t="n">
        <v>-83</v>
      </c>
      <c r="C33" s="6" t="n">
        <v>-237</v>
      </c>
      <c r="D33" s="6" t="n">
        <v>-554</v>
      </c>
    </row>
    <row r="34">
      <c r="A34" s="4" t="inlineStr">
        <is>
          <t>Charge offs</t>
        </is>
      </c>
      <c r="D34" s="6" t="n">
        <v>-176</v>
      </c>
    </row>
    <row r="35">
      <c r="A35" s="4" t="inlineStr">
        <is>
          <t>Total ending balance</t>
        </is>
      </c>
      <c r="B35" s="7" t="n">
        <v>8</v>
      </c>
      <c r="C35" s="6" t="n">
        <v>91</v>
      </c>
      <c r="D35" s="6" t="n">
        <v>328</v>
      </c>
    </row>
    <row r="36">
      <c r="A36" s="4" t="inlineStr">
        <is>
          <t>Other consumer</t>
        </is>
      </c>
    </row>
    <row r="37">
      <c r="A37" s="3" t="inlineStr">
        <is>
          <t>Allowance for loan losses</t>
        </is>
      </c>
    </row>
    <row r="38">
      <c r="A38" s="4" t="inlineStr">
        <is>
          <t>Beginning balance</t>
        </is>
      </c>
      <c r="C38" s="6" t="n">
        <v>1</v>
      </c>
      <c r="D38" s="6" t="n">
        <v>1</v>
      </c>
    </row>
    <row r="39">
      <c r="A39" s="4" t="inlineStr">
        <is>
          <t>Provision (recovery) for loan losses</t>
        </is>
      </c>
      <c r="C39" s="6" t="n">
        <v>-2</v>
      </c>
    </row>
    <row r="40">
      <c r="A40" s="4" t="inlineStr">
        <is>
          <t>Recoveries</t>
        </is>
      </c>
      <c r="C40" s="7" t="n">
        <v>1</v>
      </c>
    </row>
    <row r="41">
      <c r="A41" s="4" t="inlineStr">
        <is>
          <t>Total ending balance</t>
        </is>
      </c>
      <c r="D41" s="6" t="n">
        <v>1</v>
      </c>
    </row>
    <row r="42">
      <c r="A42" s="4" t="inlineStr">
        <is>
          <t>Unallocated</t>
        </is>
      </c>
    </row>
    <row r="43">
      <c r="A43" s="3" t="inlineStr">
        <is>
          <t>Allowance for loan losses</t>
        </is>
      </c>
    </row>
    <row r="44">
      <c r="A44" s="4" t="inlineStr">
        <is>
          <t>Beginning balance</t>
        </is>
      </c>
      <c r="D44" s="6" t="n">
        <v>1119</v>
      </c>
    </row>
    <row r="45">
      <c r="A45" s="4" t="inlineStr">
        <is>
          <t>Provision (recovery) for loan losses</t>
        </is>
      </c>
      <c r="D45" s="7" t="n">
        <v>-111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Activity in the Allowance For Loan Losses by Portfolio Segment And Based On Impairment Evaluation Method (Details) - USD ($) $ in Thousands</t>
        </is>
      </c>
      <c r="B1" s="2" t="inlineStr">
        <is>
          <t>Dec. 31, 2021</t>
        </is>
      </c>
      <c r="C1" s="2" t="inlineStr">
        <is>
          <t>Dec. 31, 2020</t>
        </is>
      </c>
      <c r="D1" s="2" t="inlineStr">
        <is>
          <t>Dec. 31, 2019</t>
        </is>
      </c>
      <c r="E1" s="2" t="inlineStr">
        <is>
          <t>Dec. 31, 2018</t>
        </is>
      </c>
    </row>
    <row r="2">
      <c r="A2" s="3" t="inlineStr">
        <is>
          <t>Ending allowance balance attributable to loans:</t>
        </is>
      </c>
    </row>
    <row r="3">
      <c r="A3" s="4" t="inlineStr">
        <is>
          <t>Individually evaluated for impairment</t>
        </is>
      </c>
      <c r="B3" s="7" t="n">
        <v>159</v>
      </c>
      <c r="C3" s="7" t="n">
        <v>2237</v>
      </c>
    </row>
    <row r="4">
      <c r="A4" s="4" t="inlineStr">
        <is>
          <t>Collectively evaluated for impairment</t>
        </is>
      </c>
      <c r="B4" s="6" t="n">
        <v>56389</v>
      </c>
      <c r="C4" s="6" t="n">
        <v>70150</v>
      </c>
    </row>
    <row r="5">
      <c r="A5" s="4" t="inlineStr">
        <is>
          <t>Total ending allowance balance</t>
        </is>
      </c>
      <c r="B5" s="6" t="n">
        <v>56548</v>
      </c>
      <c r="C5" s="6" t="n">
        <v>72387</v>
      </c>
      <c r="D5" s="7" t="n">
        <v>21730</v>
      </c>
      <c r="E5" s="7" t="n">
        <v>21850</v>
      </c>
    </row>
    <row r="6">
      <c r="A6" s="3" t="inlineStr">
        <is>
          <t>Loans:</t>
        </is>
      </c>
    </row>
    <row r="7">
      <c r="A7" s="4" t="inlineStr">
        <is>
          <t>Loans individually evaluated for impairment</t>
        </is>
      </c>
      <c r="B7" s="6" t="n">
        <v>19891</v>
      </c>
      <c r="C7" s="6" t="n">
        <v>74034</v>
      </c>
    </row>
    <row r="8">
      <c r="A8" s="4" t="inlineStr">
        <is>
          <t>Loans collectively evaluated for impairment</t>
        </is>
      </c>
      <c r="B8" s="6" t="n">
        <v>1992923</v>
      </c>
      <c r="C8" s="6" t="n">
        <v>2432709</v>
      </c>
    </row>
    <row r="9">
      <c r="A9" s="4" t="inlineStr">
        <is>
          <t>Total loans</t>
        </is>
      </c>
      <c r="B9" s="6" t="n">
        <v>2012814</v>
      </c>
      <c r="C9" s="6" t="n">
        <v>2506743</v>
      </c>
    </row>
    <row r="10">
      <c r="A10" s="4" t="inlineStr">
        <is>
          <t>Residential real estate</t>
        </is>
      </c>
    </row>
    <row r="11">
      <c r="A11" s="3" t="inlineStr">
        <is>
          <t>Ending allowance balance attributable to loans:</t>
        </is>
      </c>
    </row>
    <row r="12">
      <c r="A12" s="4" t="inlineStr">
        <is>
          <t>Individually evaluated for impairment</t>
        </is>
      </c>
      <c r="B12" s="6" t="n">
        <v>159</v>
      </c>
      <c r="C12" s="6" t="n">
        <v>41</v>
      </c>
    </row>
    <row r="13">
      <c r="A13" s="4" t="inlineStr">
        <is>
          <t>Collectively evaluated for impairment</t>
        </is>
      </c>
      <c r="B13" s="6" t="n">
        <v>32043</v>
      </c>
      <c r="C13" s="6" t="n">
        <v>32325</v>
      </c>
    </row>
    <row r="14">
      <c r="A14" s="4" t="inlineStr">
        <is>
          <t>Total ending allowance balance</t>
        </is>
      </c>
      <c r="B14" s="6" t="n">
        <v>32202</v>
      </c>
      <c r="C14" s="6" t="n">
        <v>32366</v>
      </c>
      <c r="D14" s="6" t="n">
        <v>12336</v>
      </c>
      <c r="E14" s="6" t="n">
        <v>13826</v>
      </c>
    </row>
    <row r="15">
      <c r="A15" s="3" t="inlineStr">
        <is>
          <t>Loans:</t>
        </is>
      </c>
    </row>
    <row r="16">
      <c r="A16" s="4" t="inlineStr">
        <is>
          <t>Loans individually evaluated for impairment</t>
        </is>
      </c>
      <c r="B16" s="6" t="n">
        <v>350</v>
      </c>
      <c r="C16" s="6" t="n">
        <v>208</v>
      </c>
    </row>
    <row r="17">
      <c r="A17" s="4" t="inlineStr">
        <is>
          <t>Loans collectively evaluated for impairment</t>
        </is>
      </c>
      <c r="B17" s="6" t="n">
        <v>1703881</v>
      </c>
      <c r="C17" s="6" t="n">
        <v>2033318</v>
      </c>
    </row>
    <row r="18">
      <c r="A18" s="4" t="inlineStr">
        <is>
          <t>Total loans</t>
        </is>
      </c>
      <c r="B18" s="6" t="n">
        <v>1704231</v>
      </c>
      <c r="C18" s="6" t="n">
        <v>2033526</v>
      </c>
    </row>
    <row r="19">
      <c r="A19" s="4" t="inlineStr">
        <is>
          <t>Commercial real estate</t>
        </is>
      </c>
    </row>
    <row r="20">
      <c r="A20" s="3" t="inlineStr">
        <is>
          <t>Ending allowance balance attributable to loans:</t>
        </is>
      </c>
    </row>
    <row r="21">
      <c r="A21" s="4" t="inlineStr">
        <is>
          <t>Individually evaluated for impairment</t>
        </is>
      </c>
      <c r="C21" s="6" t="n">
        <v>287</v>
      </c>
    </row>
    <row r="22">
      <c r="A22" s="4" t="inlineStr">
        <is>
          <t>Collectively evaluated for impairment</t>
        </is>
      </c>
      <c r="B22" s="6" t="n">
        <v>12608</v>
      </c>
      <c r="C22" s="6" t="n">
        <v>21655</v>
      </c>
    </row>
    <row r="23">
      <c r="A23" s="4" t="inlineStr">
        <is>
          <t>Total ending allowance balance</t>
        </is>
      </c>
      <c r="B23" s="6" t="n">
        <v>12608</v>
      </c>
      <c r="C23" s="6" t="n">
        <v>21942</v>
      </c>
      <c r="D23" s="6" t="n">
        <v>5243</v>
      </c>
      <c r="E23" s="6" t="n">
        <v>2573</v>
      </c>
    </row>
    <row r="24">
      <c r="A24" s="3" t="inlineStr">
        <is>
          <t>Loans:</t>
        </is>
      </c>
    </row>
    <row r="25">
      <c r="A25" s="4" t="inlineStr">
        <is>
          <t>Loans individually evaluated for impairment</t>
        </is>
      </c>
      <c r="B25" s="6" t="n">
        <v>4441</v>
      </c>
      <c r="C25" s="6" t="n">
        <v>20974</v>
      </c>
    </row>
    <row r="26">
      <c r="A26" s="4" t="inlineStr">
        <is>
          <t>Loans collectively evaluated for impairment</t>
        </is>
      </c>
      <c r="B26" s="6" t="n">
        <v>196799</v>
      </c>
      <c r="C26" s="6" t="n">
        <v>238984</v>
      </c>
    </row>
    <row r="27">
      <c r="A27" s="4" t="inlineStr">
        <is>
          <t>Total loans</t>
        </is>
      </c>
      <c r="B27" s="6" t="n">
        <v>201240</v>
      </c>
      <c r="C27" s="6" t="n">
        <v>259958</v>
      </c>
    </row>
    <row r="28">
      <c r="A28" s="4" t="inlineStr">
        <is>
          <t>Construction</t>
        </is>
      </c>
    </row>
    <row r="29">
      <c r="A29" s="3" t="inlineStr">
        <is>
          <t>Ending allowance balance attributable to loans:</t>
        </is>
      </c>
    </row>
    <row r="30">
      <c r="A30" s="4" t="inlineStr">
        <is>
          <t>Individually evaluated for impairment</t>
        </is>
      </c>
      <c r="C30" s="6" t="n">
        <v>1905</v>
      </c>
    </row>
    <row r="31">
      <c r="A31" s="4" t="inlineStr">
        <is>
          <t>Collectively evaluated for impairment</t>
        </is>
      </c>
      <c r="B31" s="6" t="n">
        <v>11730</v>
      </c>
      <c r="C31" s="6" t="n">
        <v>16083</v>
      </c>
    </row>
    <row r="32">
      <c r="A32" s="4" t="inlineStr">
        <is>
          <t>Total ending allowance balance</t>
        </is>
      </c>
      <c r="B32" s="6" t="n">
        <v>11730</v>
      </c>
      <c r="C32" s="6" t="n">
        <v>17988</v>
      </c>
      <c r="D32" s="6" t="n">
        <v>3822</v>
      </c>
      <c r="E32" s="6" t="n">
        <v>3273</v>
      </c>
    </row>
    <row r="33">
      <c r="A33" s="3" t="inlineStr">
        <is>
          <t>Loans:</t>
        </is>
      </c>
    </row>
    <row r="34">
      <c r="A34" s="4" t="inlineStr">
        <is>
          <t>Loans individually evaluated for impairment</t>
        </is>
      </c>
      <c r="B34" s="6" t="n">
        <v>14984</v>
      </c>
      <c r="C34" s="6" t="n">
        <v>48871</v>
      </c>
    </row>
    <row r="35">
      <c r="A35" s="4" t="inlineStr">
        <is>
          <t>Loans collectively evaluated for impairment</t>
        </is>
      </c>
      <c r="B35" s="6" t="n">
        <v>91775</v>
      </c>
      <c r="C35" s="6" t="n">
        <v>157710</v>
      </c>
    </row>
    <row r="36">
      <c r="A36" s="4" t="inlineStr">
        <is>
          <t>Total loans</t>
        </is>
      </c>
      <c r="B36" s="6" t="n">
        <v>106759</v>
      </c>
      <c r="C36" s="6" t="n">
        <v>206581</v>
      </c>
    </row>
    <row r="37">
      <c r="A37" s="4" t="inlineStr">
        <is>
          <t>Commercial lines of credit</t>
        </is>
      </c>
    </row>
    <row r="38">
      <c r="A38" s="3" t="inlineStr">
        <is>
          <t>Ending allowance balance attributable to loans:</t>
        </is>
      </c>
    </row>
    <row r="39">
      <c r="A39" s="4" t="inlineStr">
        <is>
          <t>Individually evaluated for impairment</t>
        </is>
      </c>
      <c r="C39" s="6" t="n">
        <v>4</v>
      </c>
    </row>
    <row r="40">
      <c r="A40" s="4" t="inlineStr">
        <is>
          <t>Collectively evaluated for impairment</t>
        </is>
      </c>
      <c r="B40" s="6" t="n">
        <v>8</v>
      </c>
      <c r="C40" s="6" t="n">
        <v>87</v>
      </c>
    </row>
    <row r="41">
      <c r="A41" s="4" t="inlineStr">
        <is>
          <t>Total ending allowance balance</t>
        </is>
      </c>
      <c r="B41" s="6" t="n">
        <v>8</v>
      </c>
      <c r="C41" s="6" t="n">
        <v>91</v>
      </c>
      <c r="D41" s="6" t="n">
        <v>328</v>
      </c>
      <c r="E41" s="6" t="n">
        <v>1058</v>
      </c>
    </row>
    <row r="42">
      <c r="A42" s="3" t="inlineStr">
        <is>
          <t>Loans:</t>
        </is>
      </c>
    </row>
    <row r="43">
      <c r="A43" s="4" t="inlineStr">
        <is>
          <t>Loans individually evaluated for impairment</t>
        </is>
      </c>
      <c r="B43" s="6" t="n">
        <v>116</v>
      </c>
      <c r="C43" s="6" t="n">
        <v>3981</v>
      </c>
    </row>
    <row r="44">
      <c r="A44" s="4" t="inlineStr">
        <is>
          <t>Loans collectively evaluated for impairment</t>
        </is>
      </c>
      <c r="B44" s="6" t="n">
        <v>247</v>
      </c>
      <c r="C44" s="6" t="n">
        <v>2690</v>
      </c>
    </row>
    <row r="45">
      <c r="A45" s="4" t="inlineStr">
        <is>
          <t>Total loans</t>
        </is>
      </c>
      <c r="B45" s="6" t="n">
        <v>363</v>
      </c>
      <c r="C45" s="6" t="n">
        <v>6671</v>
      </c>
    </row>
    <row r="46">
      <c r="A46" s="4" t="inlineStr">
        <is>
          <t>Other consumer</t>
        </is>
      </c>
    </row>
    <row r="47">
      <c r="A47" s="3" t="inlineStr">
        <is>
          <t>Ending allowance balance attributable to loans:</t>
        </is>
      </c>
    </row>
    <row r="48">
      <c r="A48" s="4" t="inlineStr">
        <is>
          <t>Total ending allowance balance</t>
        </is>
      </c>
      <c r="D48" s="7" t="n">
        <v>1</v>
      </c>
      <c r="E48" s="6" t="n">
        <v>1</v>
      </c>
    </row>
    <row r="49">
      <c r="A49" s="3" t="inlineStr">
        <is>
          <t>Loans:</t>
        </is>
      </c>
    </row>
    <row r="50">
      <c r="A50" s="4" t="inlineStr">
        <is>
          <t>Loans collectively evaluated for impairment</t>
        </is>
      </c>
      <c r="B50" s="6" t="n">
        <v>221</v>
      </c>
      <c r="C50" s="6" t="n">
        <v>7</v>
      </c>
    </row>
    <row r="51">
      <c r="A51" s="4" t="inlineStr">
        <is>
          <t>Total loans</t>
        </is>
      </c>
      <c r="B51" s="7" t="n">
        <v>221</v>
      </c>
      <c r="C51" s="7" t="n">
        <v>7</v>
      </c>
    </row>
    <row r="52">
      <c r="A52" s="4" t="inlineStr">
        <is>
          <t>Unallocated</t>
        </is>
      </c>
    </row>
    <row r="53">
      <c r="A53" s="3" t="inlineStr">
        <is>
          <t>Ending allowance balance attributable to loans:</t>
        </is>
      </c>
    </row>
    <row r="54">
      <c r="A54" s="4" t="inlineStr">
        <is>
          <t>Total ending allowance balance</t>
        </is>
      </c>
      <c r="E54" s="7" t="n">
        <v>11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Income (Loss) (Parenthetical) - USD ($) $ in Thousands</t>
        </is>
      </c>
      <c r="B1" s="2" t="inlineStr">
        <is>
          <t>12 Months Ended</t>
        </is>
      </c>
    </row>
    <row r="2">
      <c r="B2" s="2" t="inlineStr">
        <is>
          <t>Dec. 31, 2021</t>
        </is>
      </c>
      <c r="C2" s="2" t="inlineStr">
        <is>
          <t>Dec. 31, 2020</t>
        </is>
      </c>
      <c r="D2" s="2" t="inlineStr">
        <is>
          <t>Dec. 31, 2019</t>
        </is>
      </c>
    </row>
    <row r="3">
      <c r="A3" s="3" t="inlineStr">
        <is>
          <t>Condensed Consolidated Statements of Comprehensive Income (Loss)</t>
        </is>
      </c>
    </row>
    <row r="4">
      <c r="A4" s="4" t="inlineStr">
        <is>
          <t>Unrealized gains on investment securities, arising during the period, tax effect</t>
        </is>
      </c>
      <c r="B4" s="7" t="n">
        <v>-499</v>
      </c>
      <c r="C4" s="7" t="n">
        <v>129</v>
      </c>
      <c r="D4" s="7" t="n">
        <v>56</v>
      </c>
    </row>
    <row r="5">
      <c r="A5" s="4" t="inlineStr">
        <is>
          <t>Reclassification adjustment for gains included in net income on sale of investment securities, before tax</t>
        </is>
      </c>
      <c r="C5" s="6" t="n">
        <v>179</v>
      </c>
      <c r="D5" s="6" t="n">
        <v>6</v>
      </c>
    </row>
    <row r="6">
      <c r="A6" s="4" t="inlineStr">
        <is>
          <t>Reclassification adjustment for gains included in net income on sale of investment securities, tax effect</t>
        </is>
      </c>
      <c r="C6" s="7" t="n">
        <v>50</v>
      </c>
      <c r="D6" s="7" t="n">
        <v>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Impaired Loans by Class of Loans (Details) - USD ($) $ in Thousands</t>
        </is>
      </c>
      <c r="B1" s="2" t="inlineStr">
        <is>
          <t>12 Months Ended</t>
        </is>
      </c>
    </row>
    <row r="2">
      <c r="B2" s="2" t="inlineStr">
        <is>
          <t>Dec. 31, 2021</t>
        </is>
      </c>
      <c r="C2" s="2" t="inlineStr">
        <is>
          <t>Dec. 31, 2020</t>
        </is>
      </c>
      <c r="D2" s="2" t="inlineStr">
        <is>
          <t>Dec. 31, 2019</t>
        </is>
      </c>
    </row>
    <row r="3">
      <c r="A3" s="3" t="inlineStr">
        <is>
          <t>Impaired loans by class of loans</t>
        </is>
      </c>
    </row>
    <row r="4">
      <c r="A4" s="4" t="inlineStr">
        <is>
          <t>Unpaid principal balance, with no related allowance for loan losses recorded</t>
        </is>
      </c>
      <c r="B4" s="7" t="n">
        <v>19670</v>
      </c>
      <c r="C4" s="7" t="n">
        <v>59317</v>
      </c>
      <c r="D4" s="7" t="n">
        <v>19834</v>
      </c>
    </row>
    <row r="5">
      <c r="A5" s="4" t="inlineStr">
        <is>
          <t>Unpaid principal balance, with an allowance for loan losses recorded</t>
        </is>
      </c>
      <c r="B5" s="6" t="n">
        <v>273</v>
      </c>
      <c r="C5" s="6" t="n">
        <v>15803</v>
      </c>
      <c r="D5" s="6" t="n">
        <v>248</v>
      </c>
    </row>
    <row r="6">
      <c r="A6" s="4" t="inlineStr">
        <is>
          <t>Total Unpaid Principal Balance</t>
        </is>
      </c>
      <c r="B6" s="6" t="n">
        <v>19943</v>
      </c>
      <c r="C6" s="6" t="n">
        <v>75120</v>
      </c>
      <c r="D6" s="6" t="n">
        <v>20082</v>
      </c>
    </row>
    <row r="7">
      <c r="A7" s="4" t="inlineStr">
        <is>
          <t>Recorded investment, with no related allowance for loan losses recorded</t>
        </is>
      </c>
      <c r="B7" s="6" t="n">
        <v>19606</v>
      </c>
      <c r="C7" s="6" t="n">
        <v>58350</v>
      </c>
      <c r="D7" s="6" t="n">
        <v>19555</v>
      </c>
    </row>
    <row r="8">
      <c r="A8" s="4" t="inlineStr">
        <is>
          <t>Recorded investment, with an allowance for loan losses recorded</t>
        </is>
      </c>
      <c r="B8" s="6" t="n">
        <v>285</v>
      </c>
      <c r="C8" s="6" t="n">
        <v>15684</v>
      </c>
      <c r="D8" s="6" t="n">
        <v>249</v>
      </c>
    </row>
    <row r="9">
      <c r="A9" s="4" t="inlineStr">
        <is>
          <t>Total Recorded Investment</t>
        </is>
      </c>
      <c r="B9" s="6" t="n">
        <v>19891</v>
      </c>
      <c r="C9" s="6" t="n">
        <v>74034</v>
      </c>
      <c r="D9" s="6" t="n">
        <v>19804</v>
      </c>
    </row>
    <row r="10">
      <c r="A10" s="4" t="inlineStr">
        <is>
          <t>Allowance for Loan Losses</t>
        </is>
      </c>
      <c r="B10" s="6" t="n">
        <v>159</v>
      </c>
      <c r="C10" s="6" t="n">
        <v>2237</v>
      </c>
      <c r="D10" s="6" t="n">
        <v>48</v>
      </c>
    </row>
    <row r="11">
      <c r="A11" s="4" t="inlineStr">
        <is>
          <t>Average recorded investment, with no related allowance for loan losses recorded</t>
        </is>
      </c>
      <c r="B11" s="6" t="n">
        <v>48248</v>
      </c>
      <c r="C11" s="6" t="n">
        <v>38466</v>
      </c>
      <c r="D11" s="6" t="n">
        <v>8816</v>
      </c>
    </row>
    <row r="12">
      <c r="A12" s="4" t="inlineStr">
        <is>
          <t>Average recorded investment, with an allowance for loan losses recorded</t>
        </is>
      </c>
      <c r="B12" s="6" t="n">
        <v>2822</v>
      </c>
      <c r="C12" s="6" t="n">
        <v>10291</v>
      </c>
      <c r="D12" s="6" t="n">
        <v>254</v>
      </c>
    </row>
    <row r="13">
      <c r="A13" s="4" t="inlineStr">
        <is>
          <t>Total Average Recorded Investment</t>
        </is>
      </c>
      <c r="B13" s="6" t="n">
        <v>51070</v>
      </c>
      <c r="C13" s="6" t="n">
        <v>48757</v>
      </c>
      <c r="D13" s="6" t="n">
        <v>9070</v>
      </c>
    </row>
    <row r="14">
      <c r="A14" s="4" t="inlineStr">
        <is>
          <t>Interest Income Recognized, with no related allowance for loan losses recorded</t>
        </is>
      </c>
      <c r="B14" s="6" t="n">
        <v>239</v>
      </c>
      <c r="C14" s="6" t="n">
        <v>1064</v>
      </c>
      <c r="D14" s="6" t="n">
        <v>684</v>
      </c>
    </row>
    <row r="15">
      <c r="A15" s="4" t="inlineStr">
        <is>
          <t>Interest Income Recognized, with an allowance for loan losses recorded</t>
        </is>
      </c>
      <c r="B15" s="6" t="n">
        <v>222</v>
      </c>
      <c r="C15" s="6" t="n">
        <v>267</v>
      </c>
      <c r="D15" s="6" t="n">
        <v>12</v>
      </c>
    </row>
    <row r="16">
      <c r="A16" s="4" t="inlineStr">
        <is>
          <t>Total Interest Income Recognized</t>
        </is>
      </c>
      <c r="B16" s="6" t="n">
        <v>461</v>
      </c>
      <c r="C16" s="6" t="n">
        <v>1331</v>
      </c>
      <c r="D16" s="6" t="n">
        <v>696</v>
      </c>
    </row>
    <row r="17">
      <c r="A17" s="4" t="inlineStr">
        <is>
          <t>Cash Basis Interest Recognized, with no related allowance for loan losses recorded</t>
        </is>
      </c>
      <c r="B17" s="6" t="n">
        <v>226</v>
      </c>
      <c r="C17" s="6" t="n">
        <v>827</v>
      </c>
      <c r="D17" s="6" t="n">
        <v>672</v>
      </c>
    </row>
    <row r="18">
      <c r="A18" s="4" t="inlineStr">
        <is>
          <t>Cash Basis Interest Recognized, with an allowance for loan losses recorded</t>
        </is>
      </c>
      <c r="B18" s="6" t="n">
        <v>203</v>
      </c>
      <c r="C18" s="6" t="n">
        <v>236</v>
      </c>
      <c r="D18" s="6" t="n">
        <v>12</v>
      </c>
    </row>
    <row r="19">
      <c r="A19" s="4" t="inlineStr">
        <is>
          <t>Total Cash Basis Interest Recognized</t>
        </is>
      </c>
      <c r="B19" s="6" t="n">
        <v>429</v>
      </c>
      <c r="C19" s="6" t="n">
        <v>1063</v>
      </c>
      <c r="D19" s="6" t="n">
        <v>684</v>
      </c>
    </row>
    <row r="20">
      <c r="A20" s="4" t="inlineStr">
        <is>
          <t>Residential real estate | Real estate loan, first mortgage</t>
        </is>
      </c>
    </row>
    <row r="21">
      <c r="A21" s="3" t="inlineStr">
        <is>
          <t>Impaired loans by class of loans</t>
        </is>
      </c>
    </row>
    <row r="22">
      <c r="A22" s="4" t="inlineStr">
        <is>
          <t>Unpaid principal balance, with no related allowance for loan losses recorded</t>
        </is>
      </c>
      <c r="B22" s="6" t="n">
        <v>91</v>
      </c>
      <c r="C22" s="6" t="n">
        <v>116</v>
      </c>
      <c r="D22" s="6" t="n">
        <v>125</v>
      </c>
    </row>
    <row r="23">
      <c r="A23" s="4" t="inlineStr">
        <is>
          <t>Unpaid principal balance, with an allowance for loan losses recorded</t>
        </is>
      </c>
      <c r="B23" s="6" t="n">
        <v>273</v>
      </c>
      <c r="C23" s="6" t="n">
        <v>114</v>
      </c>
      <c r="D23" s="6" t="n">
        <v>116</v>
      </c>
    </row>
    <row r="24">
      <c r="A24" s="4" t="inlineStr">
        <is>
          <t>Recorded investment, with no related allowance for loan losses recorded</t>
        </is>
      </c>
      <c r="B24" s="6" t="n">
        <v>65</v>
      </c>
      <c r="C24" s="6" t="n">
        <v>94</v>
      </c>
      <c r="D24" s="6" t="n">
        <v>98</v>
      </c>
    </row>
    <row r="25">
      <c r="A25" s="4" t="inlineStr">
        <is>
          <t>Recorded investment, with an allowance for loan losses recorded</t>
        </is>
      </c>
      <c r="B25" s="6" t="n">
        <v>285</v>
      </c>
      <c r="C25" s="6" t="n">
        <v>114</v>
      </c>
      <c r="D25" s="6" t="n">
        <v>117</v>
      </c>
    </row>
    <row r="26">
      <c r="A26" s="4" t="inlineStr">
        <is>
          <t>Allowance for Loan Losses</t>
        </is>
      </c>
      <c r="B26" s="6" t="n">
        <v>159</v>
      </c>
      <c r="C26" s="6" t="n">
        <v>41</v>
      </c>
      <c r="D26" s="6" t="n">
        <v>43</v>
      </c>
    </row>
    <row r="27">
      <c r="A27" s="4" t="inlineStr">
        <is>
          <t>Average recorded investment, with no related allowance for loan losses recorded</t>
        </is>
      </c>
      <c r="B27" s="6" t="n">
        <v>79</v>
      </c>
      <c r="C27" s="6" t="n">
        <v>96</v>
      </c>
      <c r="D27" s="6" t="n">
        <v>104</v>
      </c>
    </row>
    <row r="28">
      <c r="A28" s="4" t="inlineStr">
        <is>
          <t>Average recorded investment, with an allowance for loan losses recorded</t>
        </is>
      </c>
      <c r="B28" s="6" t="n">
        <v>281</v>
      </c>
      <c r="C28" s="6" t="n">
        <v>116</v>
      </c>
      <c r="D28" s="6" t="n">
        <v>118</v>
      </c>
    </row>
    <row r="29">
      <c r="A29" s="4" t="inlineStr">
        <is>
          <t>Interest Income Recognized, with no related allowance for loan losses recorded</t>
        </is>
      </c>
      <c r="C29" s="6" t="n">
        <v>5</v>
      </c>
      <c r="D29" s="6" t="n">
        <v>5</v>
      </c>
    </row>
    <row r="30">
      <c r="A30" s="4" t="inlineStr">
        <is>
          <t>Interest Income Recognized, with an allowance for loan losses recorded</t>
        </is>
      </c>
      <c r="B30" s="6" t="n">
        <v>3</v>
      </c>
    </row>
    <row r="31">
      <c r="A31" s="4" t="inlineStr">
        <is>
          <t>Cash Basis Interest Recognized, with no related allowance for loan losses recorded</t>
        </is>
      </c>
      <c r="C31" s="6" t="n">
        <v>4</v>
      </c>
      <c r="D31" s="6" t="n">
        <v>5</v>
      </c>
    </row>
    <row r="32">
      <c r="A32" s="4" t="inlineStr">
        <is>
          <t>Cash Basis Interest Recognized, with an allowance for loan losses recorded</t>
        </is>
      </c>
      <c r="B32" s="6" t="n">
        <v>3</v>
      </c>
    </row>
    <row r="33">
      <c r="A33" s="4" t="inlineStr">
        <is>
          <t>Commercial real estate | Real estate loan, Retail</t>
        </is>
      </c>
    </row>
    <row r="34">
      <c r="A34" s="3" t="inlineStr">
        <is>
          <t>Impaired loans by class of loans</t>
        </is>
      </c>
    </row>
    <row r="35">
      <c r="A35" s="4" t="inlineStr">
        <is>
          <t>Unpaid principal balance, with no related allowance for loan losses recorded</t>
        </is>
      </c>
      <c r="C35" s="6" t="n">
        <v>1247</v>
      </c>
      <c r="D35" s="6" t="n">
        <v>1308</v>
      </c>
    </row>
    <row r="36">
      <c r="A36" s="4" t="inlineStr">
        <is>
          <t>Recorded investment, with no related allowance for loan losses recorded</t>
        </is>
      </c>
      <c r="C36" s="6" t="n">
        <v>1029</v>
      </c>
      <c r="D36" s="6" t="n">
        <v>1100</v>
      </c>
    </row>
    <row r="37">
      <c r="A37" s="4" t="inlineStr">
        <is>
          <t>Average recorded investment, with no related allowance for loan losses recorded</t>
        </is>
      </c>
      <c r="B37" s="6" t="n">
        <v>612</v>
      </c>
      <c r="C37" s="6" t="n">
        <v>1065</v>
      </c>
      <c r="D37" s="6" t="n">
        <v>1136</v>
      </c>
    </row>
    <row r="38">
      <c r="A38" s="4" t="inlineStr">
        <is>
          <t>Interest Income Recognized, with no related allowance for loan losses recorded</t>
        </is>
      </c>
      <c r="C38" s="6" t="n">
        <v>58</v>
      </c>
      <c r="D38" s="6" t="n">
        <v>60</v>
      </c>
    </row>
    <row r="39">
      <c r="A39" s="4" t="inlineStr">
        <is>
          <t>Cash Basis Interest Recognized, with no related allowance for loan losses recorded</t>
        </is>
      </c>
      <c r="C39" s="6" t="n">
        <v>48</v>
      </c>
      <c r="D39" s="6" t="n">
        <v>55</v>
      </c>
    </row>
    <row r="40">
      <c r="A40" s="4" t="inlineStr">
        <is>
          <t>Commercial real estate | Real estate loan, Multifamily</t>
        </is>
      </c>
    </row>
    <row r="41">
      <c r="A41" s="3" t="inlineStr">
        <is>
          <t>Impaired loans by class of loans</t>
        </is>
      </c>
    </row>
    <row r="42">
      <c r="A42" s="4" t="inlineStr">
        <is>
          <t>Average recorded investment, with no related allowance for loan losses recorded</t>
        </is>
      </c>
      <c r="D42" s="6" t="n">
        <v>449</v>
      </c>
    </row>
    <row r="43">
      <c r="A43" s="4" t="inlineStr">
        <is>
          <t>Interest Income Recognized, with no related allowance for loan losses recorded</t>
        </is>
      </c>
      <c r="D43" s="6" t="n">
        <v>12</v>
      </c>
    </row>
    <row r="44">
      <c r="A44" s="4" t="inlineStr">
        <is>
          <t>Cash Basis Interest Recognized, with no related allowance for loan losses recorded</t>
        </is>
      </c>
      <c r="D44" s="6" t="n">
        <v>12</v>
      </c>
    </row>
    <row r="45">
      <c r="A45" s="4" t="inlineStr">
        <is>
          <t>Commercial real estate | Real estate loan, Offices</t>
        </is>
      </c>
    </row>
    <row r="46">
      <c r="A46" s="3" t="inlineStr">
        <is>
          <t>Impaired loans by class of loans</t>
        </is>
      </c>
    </row>
    <row r="47">
      <c r="A47" s="4" t="inlineStr">
        <is>
          <t>Average recorded investment, with no related allowance for loan losses recorded</t>
        </is>
      </c>
      <c r="B47" s="6" t="n">
        <v>1846</v>
      </c>
      <c r="D47" s="6" t="n">
        <v>378</v>
      </c>
    </row>
    <row r="48">
      <c r="A48" s="4" t="inlineStr">
        <is>
          <t>Interest Income Recognized, with no related allowance for loan losses recorded</t>
        </is>
      </c>
      <c r="D48" s="6" t="n">
        <v>25</v>
      </c>
    </row>
    <row r="49">
      <c r="A49" s="4" t="inlineStr">
        <is>
          <t>Cash Basis Interest Recognized, with no related allowance for loan losses recorded</t>
        </is>
      </c>
      <c r="D49" s="6" t="n">
        <v>25</v>
      </c>
    </row>
    <row r="50">
      <c r="A50" s="4" t="inlineStr">
        <is>
          <t>Commercial real estate | Real estate loan, Hotels/Single-room occupancy hotels</t>
        </is>
      </c>
    </row>
    <row r="51">
      <c r="A51" s="3" t="inlineStr">
        <is>
          <t>Impaired loans by class of loans</t>
        </is>
      </c>
    </row>
    <row r="52">
      <c r="A52" s="4" t="inlineStr">
        <is>
          <t>Unpaid principal balance, with no related allowance for loan losses recorded</t>
        </is>
      </c>
      <c r="B52" s="6" t="n">
        <v>4459</v>
      </c>
      <c r="C52" s="6" t="n">
        <v>11428</v>
      </c>
    </row>
    <row r="53">
      <c r="A53" s="4" t="inlineStr">
        <is>
          <t>Unpaid principal balance, with an allowance for loan losses recorded</t>
        </is>
      </c>
      <c r="C53" s="6" t="n">
        <v>8645</v>
      </c>
    </row>
    <row r="54">
      <c r="A54" s="4" t="inlineStr">
        <is>
          <t>Recorded investment, with no related allowance for loan losses recorded</t>
        </is>
      </c>
      <c r="B54" s="6" t="n">
        <v>4441</v>
      </c>
      <c r="C54" s="6" t="n">
        <v>11419</v>
      </c>
    </row>
    <row r="55">
      <c r="A55" s="4" t="inlineStr">
        <is>
          <t>Recorded investment, with an allowance for loan losses recorded</t>
        </is>
      </c>
      <c r="C55" s="6" t="n">
        <v>8526</v>
      </c>
    </row>
    <row r="56">
      <c r="A56" s="4" t="inlineStr">
        <is>
          <t>Allowance for Loan Losses</t>
        </is>
      </c>
      <c r="C56" s="6" t="n">
        <v>287</v>
      </c>
    </row>
    <row r="57">
      <c r="A57" s="4" t="inlineStr">
        <is>
          <t>Average recorded investment, with no related allowance for loan losses recorded</t>
        </is>
      </c>
      <c r="B57" s="6" t="n">
        <v>14370</v>
      </c>
      <c r="C57" s="6" t="n">
        <v>5221</v>
      </c>
    </row>
    <row r="58">
      <c r="A58" s="4" t="inlineStr">
        <is>
          <t>Average recorded investment, with an allowance for loan losses recorded</t>
        </is>
      </c>
      <c r="C58" s="6" t="n">
        <v>3858</v>
      </c>
    </row>
    <row r="59">
      <c r="A59" s="4" t="inlineStr">
        <is>
          <t>Commercial real estate | Real Estate Loan, Other</t>
        </is>
      </c>
    </row>
    <row r="60">
      <c r="A60" s="3" t="inlineStr">
        <is>
          <t>Impaired loans by class of loans</t>
        </is>
      </c>
    </row>
    <row r="61">
      <c r="A61" s="4" t="inlineStr">
        <is>
          <t>Average recorded investment, with no related allowance for loan losses recorded</t>
        </is>
      </c>
      <c r="B61" s="6" t="n">
        <v>68</v>
      </c>
    </row>
    <row r="62">
      <c r="A62" s="4" t="inlineStr">
        <is>
          <t>Construction</t>
        </is>
      </c>
    </row>
    <row r="63">
      <c r="A63" s="3" t="inlineStr">
        <is>
          <t>Impaired loans by class of loans</t>
        </is>
      </c>
    </row>
    <row r="64">
      <c r="A64" s="4" t="inlineStr">
        <is>
          <t>Unpaid principal balance, with no related allowance for loan losses recorded</t>
        </is>
      </c>
      <c r="B64" s="6" t="n">
        <v>15004</v>
      </c>
      <c r="C64" s="6" t="n">
        <v>42669</v>
      </c>
      <c r="D64" s="6" t="n">
        <v>17156</v>
      </c>
    </row>
    <row r="65">
      <c r="A65" s="4" t="inlineStr">
        <is>
          <t>Unpaid principal balance, with an allowance for loan losses recorded</t>
        </is>
      </c>
      <c r="C65" s="6" t="n">
        <v>6920</v>
      </c>
    </row>
    <row r="66">
      <c r="A66" s="4" t="inlineStr">
        <is>
          <t>Recorded investment, with no related allowance for loan losses recorded</t>
        </is>
      </c>
      <c r="B66" s="6" t="n">
        <v>14984</v>
      </c>
      <c r="C66" s="6" t="n">
        <v>41951</v>
      </c>
      <c r="D66" s="6" t="n">
        <v>17112</v>
      </c>
    </row>
    <row r="67">
      <c r="A67" s="4" t="inlineStr">
        <is>
          <t>Recorded investment, with an allowance for loan losses recorded</t>
        </is>
      </c>
      <c r="C67" s="6" t="n">
        <v>6920</v>
      </c>
    </row>
    <row r="68">
      <c r="A68" s="4" t="inlineStr">
        <is>
          <t>Allowance for Loan Losses</t>
        </is>
      </c>
      <c r="C68" s="6" t="n">
        <v>1905</v>
      </c>
    </row>
    <row r="69">
      <c r="A69" s="4" t="inlineStr">
        <is>
          <t>Average recorded investment, with no related allowance for loan losses recorded</t>
        </is>
      </c>
      <c r="B69" s="6" t="n">
        <v>30239</v>
      </c>
      <c r="C69" s="6" t="n">
        <v>29395</v>
      </c>
      <c r="D69" s="6" t="n">
        <v>6682</v>
      </c>
    </row>
    <row r="70">
      <c r="A70" s="4" t="inlineStr">
        <is>
          <t>Average recorded investment, with an allowance for loan losses recorded</t>
        </is>
      </c>
      <c r="B70" s="6" t="n">
        <v>2541</v>
      </c>
      <c r="C70" s="6" t="n">
        <v>6189</v>
      </c>
    </row>
    <row r="71">
      <c r="A71" s="4" t="inlineStr">
        <is>
          <t>Interest Income Recognized, with no related allowance for loan losses recorded</t>
        </is>
      </c>
      <c r="B71" s="6" t="n">
        <v>231</v>
      </c>
      <c r="C71" s="6" t="n">
        <v>964</v>
      </c>
      <c r="D71" s="6" t="n">
        <v>582</v>
      </c>
    </row>
    <row r="72">
      <c r="A72" s="4" t="inlineStr">
        <is>
          <t>Interest Income Recognized, with an allowance for loan losses recorded</t>
        </is>
      </c>
      <c r="B72" s="6" t="n">
        <v>219</v>
      </c>
      <c r="C72" s="6" t="n">
        <v>255</v>
      </c>
    </row>
    <row r="73">
      <c r="A73" s="4" t="inlineStr">
        <is>
          <t>Cash Basis Interest Recognized, with no related allowance for loan losses recorded</t>
        </is>
      </c>
      <c r="B73" s="6" t="n">
        <v>218</v>
      </c>
      <c r="C73" s="6" t="n">
        <v>744</v>
      </c>
      <c r="D73" s="6" t="n">
        <v>575</v>
      </c>
    </row>
    <row r="74">
      <c r="A74" s="4" t="inlineStr">
        <is>
          <t>Cash Basis Interest Recognized, with an allowance for loan losses recorded</t>
        </is>
      </c>
      <c r="B74" s="6" t="n">
        <v>200</v>
      </c>
      <c r="C74" s="6" t="n">
        <v>226</v>
      </c>
    </row>
    <row r="75">
      <c r="A75" s="4" t="inlineStr">
        <is>
          <t>Commercial lines of credit | Private banking</t>
        </is>
      </c>
    </row>
    <row r="76">
      <c r="A76" s="3" t="inlineStr">
        <is>
          <t>Impaired loans by class of loans</t>
        </is>
      </c>
    </row>
    <row r="77">
      <c r="A77" s="4" t="inlineStr">
        <is>
          <t>Unpaid principal balance, with no related allowance for loan losses recorded</t>
        </is>
      </c>
      <c r="B77" s="6" t="n">
        <v>116</v>
      </c>
      <c r="D77" s="6" t="n">
        <v>1245</v>
      </c>
    </row>
    <row r="78">
      <c r="A78" s="4" t="inlineStr">
        <is>
          <t>Unpaid principal balance, with an allowance for loan losses recorded</t>
        </is>
      </c>
      <c r="C78" s="6" t="n">
        <v>124</v>
      </c>
      <c r="D78" s="6" t="n">
        <v>132</v>
      </c>
    </row>
    <row r="79">
      <c r="A79" s="4" t="inlineStr">
        <is>
          <t>Recorded investment, with no related allowance for loan losses recorded</t>
        </is>
      </c>
      <c r="B79" s="6" t="n">
        <v>116</v>
      </c>
      <c r="D79" s="6" t="n">
        <v>1245</v>
      </c>
    </row>
    <row r="80">
      <c r="A80" s="4" t="inlineStr">
        <is>
          <t>Recorded investment, with an allowance for loan losses recorded</t>
        </is>
      </c>
      <c r="C80" s="6" t="n">
        <v>124</v>
      </c>
      <c r="D80" s="6" t="n">
        <v>132</v>
      </c>
    </row>
    <row r="81">
      <c r="A81" s="4" t="inlineStr">
        <is>
          <t>Allowance for Loan Losses</t>
        </is>
      </c>
      <c r="C81" s="6" t="n">
        <v>4</v>
      </c>
      <c r="D81" s="6" t="n">
        <v>5</v>
      </c>
    </row>
    <row r="82">
      <c r="A82" s="4" t="inlineStr">
        <is>
          <t>Average recorded investment, with no related allowance for loan losses recorded</t>
        </is>
      </c>
      <c r="B82" s="6" t="n">
        <v>1034</v>
      </c>
      <c r="C82" s="6" t="n">
        <v>1505</v>
      </c>
    </row>
    <row r="83">
      <c r="A83" s="4" t="inlineStr">
        <is>
          <t>Average recorded investment, with an allowance for loan losses recorded</t>
        </is>
      </c>
      <c r="C83" s="6" t="n">
        <v>128</v>
      </c>
      <c r="D83" s="6" t="n">
        <v>136</v>
      </c>
    </row>
    <row r="84">
      <c r="A84" s="4" t="inlineStr">
        <is>
          <t>Interest Income Recognized, with no related allowance for loan losses recorded</t>
        </is>
      </c>
      <c r="B84" s="6" t="n">
        <v>8</v>
      </c>
      <c r="C84" s="6" t="n">
        <v>42</v>
      </c>
    </row>
    <row r="85">
      <c r="A85" s="4" t="inlineStr">
        <is>
          <t>Interest Income Recognized, with an allowance for loan losses recorded</t>
        </is>
      </c>
      <c r="C85" s="6" t="n">
        <v>7</v>
      </c>
      <c r="D85" s="6" t="n">
        <v>7</v>
      </c>
    </row>
    <row r="86">
      <c r="A86" s="4" t="inlineStr">
        <is>
          <t>Cash Basis Interest Recognized, with no related allowance for loan losses recorded</t>
        </is>
      </c>
      <c r="B86" s="7" t="n">
        <v>8</v>
      </c>
      <c r="C86" s="6" t="n">
        <v>35</v>
      </c>
    </row>
    <row r="87">
      <c r="A87" s="4" t="inlineStr">
        <is>
          <t>Cash Basis Interest Recognized, with an allowance for loan losses recorded</t>
        </is>
      </c>
      <c r="C87" s="6" t="n">
        <v>6</v>
      </c>
      <c r="D87" s="6" t="n">
        <v>7</v>
      </c>
    </row>
    <row r="88">
      <c r="A88" s="4" t="inlineStr">
        <is>
          <t>Commercial lines of credit | C&amp;I lending</t>
        </is>
      </c>
    </row>
    <row r="89">
      <c r="A89" s="3" t="inlineStr">
        <is>
          <t>Impaired loans by class of loans</t>
        </is>
      </c>
    </row>
    <row r="90">
      <c r="A90" s="4" t="inlineStr">
        <is>
          <t>Unpaid principal balance, with no related allowance for loan losses recorded</t>
        </is>
      </c>
      <c r="C90" s="6" t="n">
        <v>3857</v>
      </c>
    </row>
    <row r="91">
      <c r="A91" s="4" t="inlineStr">
        <is>
          <t>Recorded investment, with no related allowance for loan losses recorded</t>
        </is>
      </c>
      <c r="C91" s="6" t="n">
        <v>3857</v>
      </c>
    </row>
    <row r="92">
      <c r="A92" s="4" t="inlineStr">
        <is>
          <t>Average recorded investment, with no related allowance for loan losses recorded</t>
        </is>
      </c>
      <c r="C92" s="7" t="n">
        <v>1184</v>
      </c>
    </row>
    <row r="93">
      <c r="A93" s="4" t="inlineStr">
        <is>
          <t>Average recorded investment, with an allowance for loan losses recorded</t>
        </is>
      </c>
      <c r="D93" s="6" t="n">
        <v>67</v>
      </c>
    </row>
    <row r="94">
      <c r="A94" s="4" t="inlineStr">
        <is>
          <t>Interest Income Recognized, with an allowance for loan losses recorded</t>
        </is>
      </c>
      <c r="D94" s="6" t="n">
        <v>5</v>
      </c>
    </row>
    <row r="95">
      <c r="A95" s="4" t="inlineStr">
        <is>
          <t>Cash Basis Interest Recognized, with an allowance for loan losses recorded</t>
        </is>
      </c>
      <c r="D95" s="7" t="n">
        <v>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Investment in Nonaccrual and Loans Past Due Still Accruing by Class of Loans (Details) - USD ($) $ in Thousands</t>
        </is>
      </c>
      <c r="B1" s="2" t="inlineStr">
        <is>
          <t>Dec. 31, 2021</t>
        </is>
      </c>
      <c r="C1" s="2" t="inlineStr">
        <is>
          <t>Dec. 31, 2020</t>
        </is>
      </c>
    </row>
    <row r="2">
      <c r="A2" s="3" t="inlineStr">
        <is>
          <t>Investment in nonaccrual and loans past due still accruing by class of loans</t>
        </is>
      </c>
    </row>
    <row r="3">
      <c r="A3" s="4" t="inlineStr">
        <is>
          <t>Nonaccrual</t>
        </is>
      </c>
      <c r="B3" s="7" t="n">
        <v>62615</v>
      </c>
      <c r="C3" s="7" t="n">
        <v>86424</v>
      </c>
    </row>
    <row r="4">
      <c r="A4" s="4" t="inlineStr">
        <is>
          <t>Loans Past Due Over 90 Days Still Accruing</t>
        </is>
      </c>
      <c r="B4" s="6" t="n">
        <v>39</v>
      </c>
      <c r="C4" s="6" t="n">
        <v>46</v>
      </c>
    </row>
    <row r="5">
      <c r="A5" s="4" t="inlineStr">
        <is>
          <t>Total</t>
        </is>
      </c>
      <c r="B5" s="6" t="n">
        <v>2012814</v>
      </c>
      <c r="C5" s="6" t="n">
        <v>2506743</v>
      </c>
    </row>
    <row r="6">
      <c r="A6" s="4" t="inlineStr">
        <is>
          <t>Not Past Due</t>
        </is>
      </c>
    </row>
    <row r="7">
      <c r="A7" s="3" t="inlineStr">
        <is>
          <t>Investment in nonaccrual and loans past due still accruing by class of loans</t>
        </is>
      </c>
    </row>
    <row r="8">
      <c r="A8" s="4" t="inlineStr">
        <is>
          <t>Total</t>
        </is>
      </c>
      <c r="B8" s="6" t="n">
        <v>1912084</v>
      </c>
      <c r="C8" s="6" t="n">
        <v>2351482</v>
      </c>
    </row>
    <row r="9">
      <c r="A9" s="4" t="inlineStr">
        <is>
          <t>Past Due</t>
        </is>
      </c>
    </row>
    <row r="10">
      <c r="A10" s="3" t="inlineStr">
        <is>
          <t>Investment in nonaccrual and loans past due still accruing by class of loans</t>
        </is>
      </c>
    </row>
    <row r="11">
      <c r="A11" s="4" t="inlineStr">
        <is>
          <t>Total</t>
        </is>
      </c>
      <c r="B11" s="6" t="n">
        <v>100730</v>
      </c>
      <c r="C11" s="6" t="n">
        <v>155261</v>
      </c>
    </row>
    <row r="12">
      <c r="A12" s="4" t="inlineStr">
        <is>
          <t>30 - 59 Days Past Due</t>
        </is>
      </c>
    </row>
    <row r="13">
      <c r="A13" s="3" t="inlineStr">
        <is>
          <t>Investment in nonaccrual and loans past due still accruing by class of loans</t>
        </is>
      </c>
    </row>
    <row r="14">
      <c r="A14" s="4" t="inlineStr">
        <is>
          <t>Total</t>
        </is>
      </c>
      <c r="B14" s="6" t="n">
        <v>34651</v>
      </c>
      <c r="C14" s="6" t="n">
        <v>51619</v>
      </c>
    </row>
    <row r="15">
      <c r="A15" s="4" t="inlineStr">
        <is>
          <t>60 - 89 Days Past Due</t>
        </is>
      </c>
    </row>
    <row r="16">
      <c r="A16" s="3" t="inlineStr">
        <is>
          <t>Investment in nonaccrual and loans past due still accruing by class of loans</t>
        </is>
      </c>
    </row>
    <row r="17">
      <c r="A17" s="4" t="inlineStr">
        <is>
          <t>Total</t>
        </is>
      </c>
      <c r="B17" s="6" t="n">
        <v>3425</v>
      </c>
      <c r="C17" s="6" t="n">
        <v>17172</v>
      </c>
    </row>
    <row r="18">
      <c r="A18" s="4" t="inlineStr">
        <is>
          <t>Greater than 89 Days Past Due</t>
        </is>
      </c>
    </row>
    <row r="19">
      <c r="A19" s="3" t="inlineStr">
        <is>
          <t>Investment in nonaccrual and loans past due still accruing by class of loans</t>
        </is>
      </c>
    </row>
    <row r="20">
      <c r="A20" s="4" t="inlineStr">
        <is>
          <t>Total</t>
        </is>
      </c>
      <c r="B20" s="6" t="n">
        <v>62654</v>
      </c>
      <c r="C20" s="6" t="n">
        <v>86470</v>
      </c>
    </row>
    <row r="21">
      <c r="A21" s="4" t="inlineStr">
        <is>
          <t>Residential real estate</t>
        </is>
      </c>
    </row>
    <row r="22">
      <c r="A22" s="3" t="inlineStr">
        <is>
          <t>Investment in nonaccrual and loans past due still accruing by class of loans</t>
        </is>
      </c>
    </row>
    <row r="23">
      <c r="A23" s="4" t="inlineStr">
        <is>
          <t>Total</t>
        </is>
      </c>
      <c r="B23" s="6" t="n">
        <v>1704231</v>
      </c>
      <c r="C23" s="6" t="n">
        <v>2033526</v>
      </c>
    </row>
    <row r="24">
      <c r="A24" s="4" t="inlineStr">
        <is>
          <t>Residential real estate | Real estate loan, first mortgage</t>
        </is>
      </c>
    </row>
    <row r="25">
      <c r="A25" s="3" t="inlineStr">
        <is>
          <t>Investment in nonaccrual and loans past due still accruing by class of loans</t>
        </is>
      </c>
    </row>
    <row r="26">
      <c r="A26" s="4" t="inlineStr">
        <is>
          <t>Nonaccrual</t>
        </is>
      </c>
      <c r="B26" s="6" t="n">
        <v>45439</v>
      </c>
      <c r="C26" s="6" t="n">
        <v>20043</v>
      </c>
    </row>
    <row r="27">
      <c r="A27" s="4" t="inlineStr">
        <is>
          <t>Loans Past Due Over 90 Days Still Accruing</t>
        </is>
      </c>
      <c r="B27" s="6" t="n">
        <v>39</v>
      </c>
      <c r="C27" s="6" t="n">
        <v>46</v>
      </c>
    </row>
    <row r="28">
      <c r="A28" s="4" t="inlineStr">
        <is>
          <t>Total</t>
        </is>
      </c>
      <c r="B28" s="6" t="n">
        <v>1690456</v>
      </c>
      <c r="C28" s="6" t="n">
        <v>2016034</v>
      </c>
    </row>
    <row r="29">
      <c r="A29" s="4" t="inlineStr">
        <is>
          <t>Residential real estate | Real estate loan, first mortgage | Not Past Due</t>
        </is>
      </c>
    </row>
    <row r="30">
      <c r="A30" s="3" t="inlineStr">
        <is>
          <t>Investment in nonaccrual and loans past due still accruing by class of loans</t>
        </is>
      </c>
    </row>
    <row r="31">
      <c r="A31" s="4" t="inlineStr">
        <is>
          <t>Total</t>
        </is>
      </c>
      <c r="B31" s="6" t="n">
        <v>1617509</v>
      </c>
      <c r="C31" s="6" t="n">
        <v>1943602</v>
      </c>
    </row>
    <row r="32">
      <c r="A32" s="4" t="inlineStr">
        <is>
          <t>Residential real estate | Real estate loan, first mortgage | Past Due</t>
        </is>
      </c>
    </row>
    <row r="33">
      <c r="A33" s="3" t="inlineStr">
        <is>
          <t>Investment in nonaccrual and loans past due still accruing by class of loans</t>
        </is>
      </c>
    </row>
    <row r="34">
      <c r="A34" s="4" t="inlineStr">
        <is>
          <t>Total</t>
        </is>
      </c>
      <c r="B34" s="6" t="n">
        <v>72947</v>
      </c>
      <c r="C34" s="6" t="n">
        <v>72432</v>
      </c>
    </row>
    <row r="35">
      <c r="A35" s="4" t="inlineStr">
        <is>
          <t>Residential real estate | Real estate loan, first mortgage | 30 - 59 Days Past Due</t>
        </is>
      </c>
    </row>
    <row r="36">
      <c r="A36" s="3" t="inlineStr">
        <is>
          <t>Investment in nonaccrual and loans past due still accruing by class of loans</t>
        </is>
      </c>
    </row>
    <row r="37">
      <c r="A37" s="4" t="inlineStr">
        <is>
          <t>Total</t>
        </is>
      </c>
      <c r="B37" s="6" t="n">
        <v>24044</v>
      </c>
      <c r="C37" s="6" t="n">
        <v>37819</v>
      </c>
    </row>
    <row r="38">
      <c r="A38" s="4" t="inlineStr">
        <is>
          <t>Residential real estate | Real estate loan, first mortgage | 60 - 89 Days Past Due</t>
        </is>
      </c>
    </row>
    <row r="39">
      <c r="A39" s="3" t="inlineStr">
        <is>
          <t>Investment in nonaccrual and loans past due still accruing by class of loans</t>
        </is>
      </c>
    </row>
    <row r="40">
      <c r="A40" s="4" t="inlineStr">
        <is>
          <t>Total</t>
        </is>
      </c>
      <c r="B40" s="6" t="n">
        <v>3425</v>
      </c>
      <c r="C40" s="6" t="n">
        <v>14524</v>
      </c>
    </row>
    <row r="41">
      <c r="A41" s="4" t="inlineStr">
        <is>
          <t>Residential real estate | Real estate loan, first mortgage | Greater than 89 Days Past Due</t>
        </is>
      </c>
    </row>
    <row r="42">
      <c r="A42" s="3" t="inlineStr">
        <is>
          <t>Investment in nonaccrual and loans past due still accruing by class of loans</t>
        </is>
      </c>
    </row>
    <row r="43">
      <c r="A43" s="4" t="inlineStr">
        <is>
          <t>Total</t>
        </is>
      </c>
      <c r="B43" s="6" t="n">
        <v>45478</v>
      </c>
      <c r="C43" s="6" t="n">
        <v>20089</v>
      </c>
    </row>
    <row r="44">
      <c r="A44" s="4" t="inlineStr">
        <is>
          <t>Residential real estate | Real estate loan, second mortgage</t>
        </is>
      </c>
    </row>
    <row r="45">
      <c r="A45" s="3" t="inlineStr">
        <is>
          <t>Investment in nonaccrual and loans past due still accruing by class of loans</t>
        </is>
      </c>
    </row>
    <row r="46">
      <c r="A46" s="4" t="inlineStr">
        <is>
          <t>Nonaccrual</t>
        </is>
      </c>
      <c r="B46" s="6" t="n">
        <v>236</v>
      </c>
      <c r="C46" s="6" t="n">
        <v>686</v>
      </c>
    </row>
    <row r="47">
      <c r="A47" s="4" t="inlineStr">
        <is>
          <t>Total</t>
        </is>
      </c>
      <c r="B47" s="6" t="n">
        <v>13775</v>
      </c>
      <c r="C47" s="6" t="n">
        <v>17492</v>
      </c>
    </row>
    <row r="48">
      <c r="A48" s="4" t="inlineStr">
        <is>
          <t>Residential real estate | Real estate loan, second mortgage | Not Past Due</t>
        </is>
      </c>
    </row>
    <row r="49">
      <c r="A49" s="3" t="inlineStr">
        <is>
          <t>Investment in nonaccrual and loans past due still accruing by class of loans</t>
        </is>
      </c>
    </row>
    <row r="50">
      <c r="A50" s="4" t="inlineStr">
        <is>
          <t>Total</t>
        </is>
      </c>
      <c r="B50" s="6" t="n">
        <v>13432</v>
      </c>
      <c r="C50" s="6" t="n">
        <v>16310</v>
      </c>
    </row>
    <row r="51">
      <c r="A51" s="4" t="inlineStr">
        <is>
          <t>Residential real estate | Real estate loan, second mortgage | Past Due</t>
        </is>
      </c>
    </row>
    <row r="52">
      <c r="A52" s="3" t="inlineStr">
        <is>
          <t>Investment in nonaccrual and loans past due still accruing by class of loans</t>
        </is>
      </c>
    </row>
    <row r="53">
      <c r="A53" s="4" t="inlineStr">
        <is>
          <t>Total</t>
        </is>
      </c>
      <c r="B53" s="6" t="n">
        <v>343</v>
      </c>
      <c r="C53" s="6" t="n">
        <v>1182</v>
      </c>
    </row>
    <row r="54">
      <c r="A54" s="4" t="inlineStr">
        <is>
          <t>Residential real estate | Real estate loan, second mortgage | 30 - 59 Days Past Due</t>
        </is>
      </c>
    </row>
    <row r="55">
      <c r="A55" s="3" t="inlineStr">
        <is>
          <t>Investment in nonaccrual and loans past due still accruing by class of loans</t>
        </is>
      </c>
    </row>
    <row r="56">
      <c r="A56" s="4" t="inlineStr">
        <is>
          <t>Total</t>
        </is>
      </c>
      <c r="B56" s="6" t="n">
        <v>107</v>
      </c>
      <c r="C56" s="6" t="n">
        <v>362</v>
      </c>
    </row>
    <row r="57">
      <c r="A57" s="4" t="inlineStr">
        <is>
          <t>Residential real estate | Real estate loan, second mortgage | 60 - 89 Days Past Due</t>
        </is>
      </c>
    </row>
    <row r="58">
      <c r="A58" s="3" t="inlineStr">
        <is>
          <t>Investment in nonaccrual and loans past due still accruing by class of loans</t>
        </is>
      </c>
    </row>
    <row r="59">
      <c r="A59" s="4" t="inlineStr">
        <is>
          <t>Total</t>
        </is>
      </c>
      <c r="C59" s="6" t="n">
        <v>134</v>
      </c>
    </row>
    <row r="60">
      <c r="A60" s="4" t="inlineStr">
        <is>
          <t>Residential real estate | Real estate loan, second mortgage | Greater than 89 Days Past Due</t>
        </is>
      </c>
    </row>
    <row r="61">
      <c r="A61" s="3" t="inlineStr">
        <is>
          <t>Investment in nonaccrual and loans past due still accruing by class of loans</t>
        </is>
      </c>
    </row>
    <row r="62">
      <c r="A62" s="4" t="inlineStr">
        <is>
          <t>Total</t>
        </is>
      </c>
      <c r="B62" s="6" t="n">
        <v>236</v>
      </c>
      <c r="C62" s="6" t="n">
        <v>686</v>
      </c>
    </row>
    <row r="63">
      <c r="A63" s="4" t="inlineStr">
        <is>
          <t>Commercial real estate</t>
        </is>
      </c>
    </row>
    <row r="64">
      <c r="A64" s="3" t="inlineStr">
        <is>
          <t>Investment in nonaccrual and loans past due still accruing by class of loans</t>
        </is>
      </c>
    </row>
    <row r="65">
      <c r="A65" s="4" t="inlineStr">
        <is>
          <t>Total</t>
        </is>
      </c>
      <c r="B65" s="6" t="n">
        <v>201240</v>
      </c>
      <c r="C65" s="6" t="n">
        <v>259958</v>
      </c>
    </row>
    <row r="66">
      <c r="A66" s="4" t="inlineStr">
        <is>
          <t>Commercial real estate | Real estate loan, Retail</t>
        </is>
      </c>
    </row>
    <row r="67">
      <c r="A67" s="3" t="inlineStr">
        <is>
          <t>Investment in nonaccrual and loans past due still accruing by class of loans</t>
        </is>
      </c>
    </row>
    <row r="68">
      <c r="A68" s="4" t="inlineStr">
        <is>
          <t>Nonaccrual</t>
        </is>
      </c>
      <c r="C68" s="6" t="n">
        <v>20</v>
      </c>
    </row>
    <row r="69">
      <c r="A69" s="4" t="inlineStr">
        <is>
          <t>Total</t>
        </is>
      </c>
      <c r="B69" s="6" t="n">
        <v>19574</v>
      </c>
      <c r="C69" s="6" t="n">
        <v>16200</v>
      </c>
    </row>
    <row r="70">
      <c r="A70" s="4" t="inlineStr">
        <is>
          <t>Commercial real estate | Real estate loan, Retail | Not Past Due</t>
        </is>
      </c>
    </row>
    <row r="71">
      <c r="A71" s="3" t="inlineStr">
        <is>
          <t>Investment in nonaccrual and loans past due still accruing by class of loans</t>
        </is>
      </c>
    </row>
    <row r="72">
      <c r="A72" s="4" t="inlineStr">
        <is>
          <t>Total</t>
        </is>
      </c>
      <c r="B72" s="6" t="n">
        <v>19574</v>
      </c>
      <c r="C72" s="6" t="n">
        <v>15170</v>
      </c>
    </row>
    <row r="73">
      <c r="A73" s="4" t="inlineStr">
        <is>
          <t>Commercial real estate | Real estate loan, Retail | Past Due</t>
        </is>
      </c>
    </row>
    <row r="74">
      <c r="A74" s="3" t="inlineStr">
        <is>
          <t>Investment in nonaccrual and loans past due still accruing by class of loans</t>
        </is>
      </c>
    </row>
    <row r="75">
      <c r="A75" s="4" t="inlineStr">
        <is>
          <t>Total</t>
        </is>
      </c>
      <c r="C75" s="6" t="n">
        <v>1030</v>
      </c>
    </row>
    <row r="76">
      <c r="A76" s="4" t="inlineStr">
        <is>
          <t>Commercial real estate | Real estate loan, Retail | 30 - 59 Days Past Due</t>
        </is>
      </c>
    </row>
    <row r="77">
      <c r="A77" s="3" t="inlineStr">
        <is>
          <t>Investment in nonaccrual and loans past due still accruing by class of loans</t>
        </is>
      </c>
    </row>
    <row r="78">
      <c r="A78" s="4" t="inlineStr">
        <is>
          <t>Total</t>
        </is>
      </c>
      <c r="C78" s="6" t="n">
        <v>1010</v>
      </c>
    </row>
    <row r="79">
      <c r="A79" s="4" t="inlineStr">
        <is>
          <t>Commercial real estate | Real estate loan, Retail | Greater than 89 Days Past Due</t>
        </is>
      </c>
    </row>
    <row r="80">
      <c r="A80" s="3" t="inlineStr">
        <is>
          <t>Investment in nonaccrual and loans past due still accruing by class of loans</t>
        </is>
      </c>
    </row>
    <row r="81">
      <c r="A81" s="4" t="inlineStr">
        <is>
          <t>Total</t>
        </is>
      </c>
      <c r="C81" s="6" t="n">
        <v>20</v>
      </c>
    </row>
    <row r="82">
      <c r="A82" s="4" t="inlineStr">
        <is>
          <t>Commercial real estate | Real estate loan, Multifamily</t>
        </is>
      </c>
    </row>
    <row r="83">
      <c r="A83" s="3" t="inlineStr">
        <is>
          <t>Investment in nonaccrual and loans past due still accruing by class of loans</t>
        </is>
      </c>
    </row>
    <row r="84">
      <c r="A84" s="4" t="inlineStr">
        <is>
          <t>Total</t>
        </is>
      </c>
      <c r="B84" s="6" t="n">
        <v>96960</v>
      </c>
      <c r="C84" s="6" t="n">
        <v>79209</v>
      </c>
    </row>
    <row r="85">
      <c r="A85" s="4" t="inlineStr">
        <is>
          <t>Commercial real estate | Real estate loan, Multifamily | Not Past Due</t>
        </is>
      </c>
    </row>
    <row r="86">
      <c r="A86" s="3" t="inlineStr">
        <is>
          <t>Investment in nonaccrual and loans past due still accruing by class of loans</t>
        </is>
      </c>
    </row>
    <row r="87">
      <c r="A87" s="4" t="inlineStr">
        <is>
          <t>Total</t>
        </is>
      </c>
      <c r="B87" s="6" t="n">
        <v>96960</v>
      </c>
      <c r="C87" s="6" t="n">
        <v>75374</v>
      </c>
    </row>
    <row r="88">
      <c r="A88" s="4" t="inlineStr">
        <is>
          <t>Commercial real estate | Real estate loan, Multifamily | Past Due</t>
        </is>
      </c>
    </row>
    <row r="89">
      <c r="A89" s="3" t="inlineStr">
        <is>
          <t>Investment in nonaccrual and loans past due still accruing by class of loans</t>
        </is>
      </c>
    </row>
    <row r="90">
      <c r="A90" s="4" t="inlineStr">
        <is>
          <t>Total</t>
        </is>
      </c>
      <c r="C90" s="6" t="n">
        <v>3835</v>
      </c>
    </row>
    <row r="91">
      <c r="A91" s="4" t="inlineStr">
        <is>
          <t>Commercial real estate | Real estate loan, Multifamily | 30 - 59 Days Past Due</t>
        </is>
      </c>
    </row>
    <row r="92">
      <c r="A92" s="3" t="inlineStr">
        <is>
          <t>Investment in nonaccrual and loans past due still accruing by class of loans</t>
        </is>
      </c>
    </row>
    <row r="93">
      <c r="A93" s="4" t="inlineStr">
        <is>
          <t>Total</t>
        </is>
      </c>
      <c r="C93" s="6" t="n">
        <v>3835</v>
      </c>
    </row>
    <row r="94">
      <c r="A94" s="4" t="inlineStr">
        <is>
          <t>Commercial real estate | Real estate loan, Offices</t>
        </is>
      </c>
    </row>
    <row r="95">
      <c r="A95" s="3" t="inlineStr">
        <is>
          <t>Investment in nonaccrual and loans past due still accruing by class of loans</t>
        </is>
      </c>
    </row>
    <row r="96">
      <c r="A96" s="4" t="inlineStr">
        <is>
          <t>Total</t>
        </is>
      </c>
      <c r="B96" s="6" t="n">
        <v>12382</v>
      </c>
      <c r="C96" s="6" t="n">
        <v>27061</v>
      </c>
    </row>
    <row r="97">
      <c r="A97" s="4" t="inlineStr">
        <is>
          <t>Commercial real estate | Real estate loan, Offices | Not Past Due</t>
        </is>
      </c>
    </row>
    <row r="98">
      <c r="A98" s="3" t="inlineStr">
        <is>
          <t>Investment in nonaccrual and loans past due still accruing by class of loans</t>
        </is>
      </c>
    </row>
    <row r="99">
      <c r="A99" s="4" t="inlineStr">
        <is>
          <t>Total</t>
        </is>
      </c>
      <c r="B99" s="6" t="n">
        <v>12382</v>
      </c>
      <c r="C99" s="6" t="n">
        <v>27061</v>
      </c>
    </row>
    <row r="100">
      <c r="A100" s="4" t="inlineStr">
        <is>
          <t>Commercial real estate | Real estate loan, Industrial</t>
        </is>
      </c>
    </row>
    <row r="101">
      <c r="A101" s="3" t="inlineStr">
        <is>
          <t>Investment in nonaccrual and loans past due still accruing by class of loans</t>
        </is>
      </c>
    </row>
    <row r="102">
      <c r="A102" s="4" t="inlineStr">
        <is>
          <t>Total</t>
        </is>
      </c>
      <c r="B102" s="6" t="n">
        <v>7320</v>
      </c>
      <c r="C102" s="6" t="n">
        <v>13186</v>
      </c>
    </row>
    <row r="103">
      <c r="A103" s="4" t="inlineStr">
        <is>
          <t>Commercial real estate | Real estate loan, Industrial | Not Past Due</t>
        </is>
      </c>
    </row>
    <row r="104">
      <c r="A104" s="3" t="inlineStr">
        <is>
          <t>Investment in nonaccrual and loans past due still accruing by class of loans</t>
        </is>
      </c>
    </row>
    <row r="105">
      <c r="A105" s="4" t="inlineStr">
        <is>
          <t>Total</t>
        </is>
      </c>
      <c r="B105" s="6" t="n">
        <v>7320</v>
      </c>
      <c r="C105" s="6" t="n">
        <v>13186</v>
      </c>
    </row>
    <row r="106">
      <c r="A106" s="4" t="inlineStr">
        <is>
          <t>Commercial real estate | Real estate loan, Other</t>
        </is>
      </c>
    </row>
    <row r="107">
      <c r="A107" s="3" t="inlineStr">
        <is>
          <t>Investment in nonaccrual and loans past due still accruing by class of loans</t>
        </is>
      </c>
    </row>
    <row r="108">
      <c r="A108" s="4" t="inlineStr">
        <is>
          <t>Total</t>
        </is>
      </c>
      <c r="B108" s="6" t="n">
        <v>50783</v>
      </c>
      <c r="C108" s="6" t="n">
        <v>56667</v>
      </c>
    </row>
    <row r="109">
      <c r="A109" s="4" t="inlineStr">
        <is>
          <t>Commercial real estate | Real estate loan, Other | Not Past Due</t>
        </is>
      </c>
    </row>
    <row r="110">
      <c r="A110" s="3" t="inlineStr">
        <is>
          <t>Investment in nonaccrual and loans past due still accruing by class of loans</t>
        </is>
      </c>
    </row>
    <row r="111">
      <c r="A111" s="4" t="inlineStr">
        <is>
          <t>Total</t>
        </is>
      </c>
      <c r="B111" s="6" t="n">
        <v>50783</v>
      </c>
      <c r="C111" s="6" t="n">
        <v>56667</v>
      </c>
    </row>
    <row r="112">
      <c r="A112" s="4" t="inlineStr">
        <is>
          <t>Commercial real estate | Hotels/SROs</t>
        </is>
      </c>
    </row>
    <row r="113">
      <c r="A113" s="3" t="inlineStr">
        <is>
          <t>Investment in nonaccrual and loans past due still accruing by class of loans</t>
        </is>
      </c>
    </row>
    <row r="114">
      <c r="A114" s="4" t="inlineStr">
        <is>
          <t>Nonaccrual</t>
        </is>
      </c>
      <c r="B114" s="6" t="n">
        <v>4441</v>
      </c>
      <c r="C114" s="6" t="n">
        <v>19945</v>
      </c>
    </row>
    <row r="115">
      <c r="A115" s="4" t="inlineStr">
        <is>
          <t>Total</t>
        </is>
      </c>
      <c r="B115" s="6" t="n">
        <v>14221</v>
      </c>
      <c r="C115" s="6" t="n">
        <v>67635</v>
      </c>
    </row>
    <row r="116">
      <c r="A116" s="4" t="inlineStr">
        <is>
          <t>Commercial real estate | Hotels/SROs | Not Past Due</t>
        </is>
      </c>
    </row>
    <row r="117">
      <c r="A117" s="3" t="inlineStr">
        <is>
          <t>Investment in nonaccrual and loans past due still accruing by class of loans</t>
        </is>
      </c>
    </row>
    <row r="118">
      <c r="A118" s="4" t="inlineStr">
        <is>
          <t>Total</t>
        </is>
      </c>
      <c r="B118" s="6" t="n">
        <v>9780</v>
      </c>
      <c r="C118" s="6" t="n">
        <v>47690</v>
      </c>
    </row>
    <row r="119">
      <c r="A119" s="4" t="inlineStr">
        <is>
          <t>Commercial real estate | Hotels/SROs | Past Due</t>
        </is>
      </c>
    </row>
    <row r="120">
      <c r="A120" s="3" t="inlineStr">
        <is>
          <t>Investment in nonaccrual and loans past due still accruing by class of loans</t>
        </is>
      </c>
    </row>
    <row r="121">
      <c r="A121" s="4" t="inlineStr">
        <is>
          <t>Total</t>
        </is>
      </c>
      <c r="B121" s="6" t="n">
        <v>4441</v>
      </c>
      <c r="C121" s="6" t="n">
        <v>19945</v>
      </c>
    </row>
    <row r="122">
      <c r="A122" s="4" t="inlineStr">
        <is>
          <t>Commercial real estate | Hotels/SROs | Greater than 89 Days Past Due</t>
        </is>
      </c>
    </row>
    <row r="123">
      <c r="A123" s="3" t="inlineStr">
        <is>
          <t>Investment in nonaccrual and loans past due still accruing by class of loans</t>
        </is>
      </c>
    </row>
    <row r="124">
      <c r="A124" s="4" t="inlineStr">
        <is>
          <t>Total</t>
        </is>
      </c>
      <c r="B124" s="6" t="n">
        <v>4441</v>
      </c>
      <c r="C124" s="6" t="n">
        <v>19945</v>
      </c>
    </row>
    <row r="125">
      <c r="A125" s="4" t="inlineStr">
        <is>
          <t>Construction</t>
        </is>
      </c>
    </row>
    <row r="126">
      <c r="A126" s="3" t="inlineStr">
        <is>
          <t>Investment in nonaccrual and loans past due still accruing by class of loans</t>
        </is>
      </c>
    </row>
    <row r="127">
      <c r="A127" s="4" t="inlineStr">
        <is>
          <t>Nonaccrual</t>
        </is>
      </c>
      <c r="B127" s="6" t="n">
        <v>12499</v>
      </c>
      <c r="C127" s="6" t="n">
        <v>41873</v>
      </c>
    </row>
    <row r="128">
      <c r="A128" s="4" t="inlineStr">
        <is>
          <t>Total</t>
        </is>
      </c>
      <c r="B128" s="6" t="n">
        <v>106759</v>
      </c>
      <c r="C128" s="6" t="n">
        <v>206581</v>
      </c>
    </row>
    <row r="129">
      <c r="A129" s="4" t="inlineStr">
        <is>
          <t>Construction | Not Past Due</t>
        </is>
      </c>
    </row>
    <row r="130">
      <c r="A130" s="3" t="inlineStr">
        <is>
          <t>Investment in nonaccrual and loans past due still accruing by class of loans</t>
        </is>
      </c>
    </row>
    <row r="131">
      <c r="A131" s="4" t="inlineStr">
        <is>
          <t>Total</t>
        </is>
      </c>
      <c r="B131" s="6" t="n">
        <v>83760</v>
      </c>
      <c r="C131" s="6" t="n">
        <v>153601</v>
      </c>
    </row>
    <row r="132">
      <c r="A132" s="4" t="inlineStr">
        <is>
          <t>Construction | Past Due</t>
        </is>
      </c>
    </row>
    <row r="133">
      <c r="A133" s="3" t="inlineStr">
        <is>
          <t>Investment in nonaccrual and loans past due still accruing by class of loans</t>
        </is>
      </c>
    </row>
    <row r="134">
      <c r="A134" s="4" t="inlineStr">
        <is>
          <t>Total</t>
        </is>
      </c>
      <c r="B134" s="6" t="n">
        <v>22999</v>
      </c>
      <c r="C134" s="6" t="n">
        <v>52980</v>
      </c>
    </row>
    <row r="135">
      <c r="A135" s="4" t="inlineStr">
        <is>
          <t>Construction | 30 - 59 Days Past Due</t>
        </is>
      </c>
    </row>
    <row r="136">
      <c r="A136" s="3" t="inlineStr">
        <is>
          <t>Investment in nonaccrual and loans past due still accruing by class of loans</t>
        </is>
      </c>
    </row>
    <row r="137">
      <c r="A137" s="4" t="inlineStr">
        <is>
          <t>Total</t>
        </is>
      </c>
      <c r="B137" s="6" t="n">
        <v>10500</v>
      </c>
      <c r="C137" s="6" t="n">
        <v>8593</v>
      </c>
    </row>
    <row r="138">
      <c r="A138" s="4" t="inlineStr">
        <is>
          <t>Construction | 60 - 89 Days Past Due</t>
        </is>
      </c>
    </row>
    <row r="139">
      <c r="A139" s="3" t="inlineStr">
        <is>
          <t>Investment in nonaccrual and loans past due still accruing by class of loans</t>
        </is>
      </c>
    </row>
    <row r="140">
      <c r="A140" s="4" t="inlineStr">
        <is>
          <t>Total</t>
        </is>
      </c>
      <c r="C140" s="6" t="n">
        <v>2514</v>
      </c>
    </row>
    <row r="141">
      <c r="A141" s="4" t="inlineStr">
        <is>
          <t>Construction | Greater than 89 Days Past Due</t>
        </is>
      </c>
    </row>
    <row r="142">
      <c r="A142" s="3" t="inlineStr">
        <is>
          <t>Investment in nonaccrual and loans past due still accruing by class of loans</t>
        </is>
      </c>
    </row>
    <row r="143">
      <c r="A143" s="4" t="inlineStr">
        <is>
          <t>Total</t>
        </is>
      </c>
      <c r="B143" s="6" t="n">
        <v>12499</v>
      </c>
      <c r="C143" s="6" t="n">
        <v>41873</v>
      </c>
    </row>
    <row r="144">
      <c r="A144" s="4" t="inlineStr">
        <is>
          <t>Commercial lines of credit</t>
        </is>
      </c>
    </row>
    <row r="145">
      <c r="A145" s="3" t="inlineStr">
        <is>
          <t>Investment in nonaccrual and loans past due still accruing by class of loans</t>
        </is>
      </c>
    </row>
    <row r="146">
      <c r="A146" s="4" t="inlineStr">
        <is>
          <t>Total</t>
        </is>
      </c>
      <c r="B146" s="6" t="n">
        <v>363</v>
      </c>
      <c r="C146" s="6" t="n">
        <v>6671</v>
      </c>
    </row>
    <row r="147">
      <c r="A147" s="4" t="inlineStr">
        <is>
          <t>Commercial lines of credit | Private banking</t>
        </is>
      </c>
    </row>
    <row r="148">
      <c r="A148" s="3" t="inlineStr">
        <is>
          <t>Investment in nonaccrual and loans past due still accruing by class of loans</t>
        </is>
      </c>
    </row>
    <row r="149">
      <c r="A149" s="4" t="inlineStr">
        <is>
          <t>Nonaccrual</t>
        </is>
      </c>
      <c r="C149" s="6" t="n">
        <v>2285</v>
      </c>
    </row>
    <row r="150">
      <c r="A150" s="4" t="inlineStr">
        <is>
          <t>Total</t>
        </is>
      </c>
      <c r="B150" s="6" t="n">
        <v>116</v>
      </c>
      <c r="C150" s="6" t="n">
        <v>2409</v>
      </c>
    </row>
    <row r="151">
      <c r="A151" s="4" t="inlineStr">
        <is>
          <t>Commercial lines of credit | Private banking | Not Past Due</t>
        </is>
      </c>
    </row>
    <row r="152">
      <c r="A152" s="3" t="inlineStr">
        <is>
          <t>Investment in nonaccrual and loans past due still accruing by class of loans</t>
        </is>
      </c>
    </row>
    <row r="153">
      <c r="A153" s="4" t="inlineStr">
        <is>
          <t>Total</t>
        </is>
      </c>
      <c r="B153" s="6" t="n">
        <v>116</v>
      </c>
      <c r="C153" s="6" t="n">
        <v>124</v>
      </c>
    </row>
    <row r="154">
      <c r="A154" s="4" t="inlineStr">
        <is>
          <t>Commercial lines of credit | Private banking | Past Due</t>
        </is>
      </c>
    </row>
    <row r="155">
      <c r="A155" s="3" t="inlineStr">
        <is>
          <t>Investment in nonaccrual and loans past due still accruing by class of loans</t>
        </is>
      </c>
    </row>
    <row r="156">
      <c r="A156" s="4" t="inlineStr">
        <is>
          <t>Total</t>
        </is>
      </c>
      <c r="C156" s="6" t="n">
        <v>2285</v>
      </c>
    </row>
    <row r="157">
      <c r="A157" s="4" t="inlineStr">
        <is>
          <t>Commercial lines of credit | Private banking | Greater than 89 Days Past Due</t>
        </is>
      </c>
    </row>
    <row r="158">
      <c r="A158" s="3" t="inlineStr">
        <is>
          <t>Investment in nonaccrual and loans past due still accruing by class of loans</t>
        </is>
      </c>
    </row>
    <row r="159">
      <c r="A159" s="4" t="inlineStr">
        <is>
          <t>Total</t>
        </is>
      </c>
      <c r="C159" s="6" t="n">
        <v>2285</v>
      </c>
    </row>
    <row r="160">
      <c r="A160" s="4" t="inlineStr">
        <is>
          <t>Commercial lines of credit | C&amp;I lending</t>
        </is>
      </c>
    </row>
    <row r="161">
      <c r="A161" s="3" t="inlineStr">
        <is>
          <t>Investment in nonaccrual and loans past due still accruing by class of loans</t>
        </is>
      </c>
    </row>
    <row r="162">
      <c r="A162" s="4" t="inlineStr">
        <is>
          <t>Nonaccrual</t>
        </is>
      </c>
      <c r="C162" s="6" t="n">
        <v>1572</v>
      </c>
    </row>
    <row r="163">
      <c r="A163" s="4" t="inlineStr">
        <is>
          <t>Total</t>
        </is>
      </c>
      <c r="B163" s="6" t="n">
        <v>247</v>
      </c>
      <c r="C163" s="6" t="n">
        <v>4262</v>
      </c>
    </row>
    <row r="164">
      <c r="A164" s="4" t="inlineStr">
        <is>
          <t>Commercial lines of credit | C&amp;I lending | Not Past Due</t>
        </is>
      </c>
    </row>
    <row r="165">
      <c r="A165" s="3" t="inlineStr">
        <is>
          <t>Investment in nonaccrual and loans past due still accruing by class of loans</t>
        </is>
      </c>
    </row>
    <row r="166">
      <c r="A166" s="4" t="inlineStr">
        <is>
          <t>Total</t>
        </is>
      </c>
      <c r="B166" s="6" t="n">
        <v>247</v>
      </c>
      <c r="C166" s="6" t="n">
        <v>2690</v>
      </c>
    </row>
    <row r="167">
      <c r="A167" s="4" t="inlineStr">
        <is>
          <t>Commercial lines of credit | C&amp;I lending | Past Due</t>
        </is>
      </c>
    </row>
    <row r="168">
      <c r="A168" s="3" t="inlineStr">
        <is>
          <t>Investment in nonaccrual and loans past due still accruing by class of loans</t>
        </is>
      </c>
    </row>
    <row r="169">
      <c r="A169" s="4" t="inlineStr">
        <is>
          <t>Total</t>
        </is>
      </c>
      <c r="C169" s="6" t="n">
        <v>1572</v>
      </c>
    </row>
    <row r="170">
      <c r="A170" s="4" t="inlineStr">
        <is>
          <t>Commercial lines of credit | C&amp;I lending | Greater than 89 Days Past Due</t>
        </is>
      </c>
    </row>
    <row r="171">
      <c r="A171" s="3" t="inlineStr">
        <is>
          <t>Investment in nonaccrual and loans past due still accruing by class of loans</t>
        </is>
      </c>
    </row>
    <row r="172">
      <c r="A172" s="4" t="inlineStr">
        <is>
          <t>Total</t>
        </is>
      </c>
      <c r="C172" s="6" t="n">
        <v>1572</v>
      </c>
    </row>
    <row r="173">
      <c r="A173" s="4" t="inlineStr">
        <is>
          <t>Other consumer</t>
        </is>
      </c>
    </row>
    <row r="174">
      <c r="A174" s="3" t="inlineStr">
        <is>
          <t>Investment in nonaccrual and loans past due still accruing by class of loans</t>
        </is>
      </c>
    </row>
    <row r="175">
      <c r="A175" s="4" t="inlineStr">
        <is>
          <t>Total</t>
        </is>
      </c>
      <c r="B175" s="6" t="n">
        <v>221</v>
      </c>
      <c r="C175" s="6" t="n">
        <v>7</v>
      </c>
    </row>
    <row r="176">
      <c r="A176" s="4" t="inlineStr">
        <is>
          <t>Other consumer | Not Past Due</t>
        </is>
      </c>
    </row>
    <row r="177">
      <c r="A177" s="3" t="inlineStr">
        <is>
          <t>Investment in nonaccrual and loans past due still accruing by class of loans</t>
        </is>
      </c>
    </row>
    <row r="178">
      <c r="A178" s="4" t="inlineStr">
        <is>
          <t>Total</t>
        </is>
      </c>
      <c r="B178" s="7" t="n">
        <v>221</v>
      </c>
      <c r="C178" s="7" t="n">
        <v>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 Troubled Debt Restructurings (Details) $ in Thousands</t>
        </is>
      </c>
      <c r="B1" s="2" t="inlineStr">
        <is>
          <t>12 Months Ended</t>
        </is>
      </c>
    </row>
    <row r="2">
      <c r="B2" s="2" t="inlineStr">
        <is>
          <t>Dec. 31, 2021USD ($)loan</t>
        </is>
      </c>
      <c r="C2" s="2" t="inlineStr">
        <is>
          <t>Dec. 31, 2020USD ($)loan</t>
        </is>
      </c>
    </row>
    <row r="3">
      <c r="A3" s="3" t="inlineStr">
        <is>
          <t>Troubled Debt Restructurings</t>
        </is>
      </c>
    </row>
    <row r="4">
      <c r="A4" s="4" t="inlineStr">
        <is>
          <t>Loans classified as troubled debt restructurings</t>
        </is>
      </c>
      <c r="B4" s="7" t="n">
        <v>18416</v>
      </c>
      <c r="C4" s="7" t="n">
        <v>28347</v>
      </c>
    </row>
    <row r="5">
      <c r="A5" s="4" t="inlineStr">
        <is>
          <t>Allowance for outstanding loan losses classified as troubled debt restructurings</t>
        </is>
      </c>
      <c r="B5" s="7" t="n">
        <v>39</v>
      </c>
      <c r="C5" s="6" t="n">
        <v>1951</v>
      </c>
    </row>
    <row r="6">
      <c r="A6" s="4" t="inlineStr">
        <is>
          <t>Number of loans modified during the period, that were considered as TDRs | loan</t>
        </is>
      </c>
      <c r="B6" s="6" t="n">
        <v>0</v>
      </c>
    </row>
    <row r="7">
      <c r="A7" s="4" t="inlineStr">
        <is>
          <t>Loans amount modified under the CARES Act COVID-19 forbearance program</t>
        </is>
      </c>
      <c r="B7" s="7" t="n">
        <v>0</v>
      </c>
      <c r="C7" s="6" t="n">
        <v>15785</v>
      </c>
    </row>
    <row r="8">
      <c r="A8" s="4" t="inlineStr">
        <is>
          <t>Accrued interest receivable under the CARES Act COVID-19 forbearance program</t>
        </is>
      </c>
      <c r="C8" s="7" t="n">
        <v>146</v>
      </c>
    </row>
    <row r="9">
      <c r="A9" s="4" t="inlineStr">
        <is>
          <t>Private banking</t>
        </is>
      </c>
    </row>
    <row r="10">
      <c r="A10" s="3" t="inlineStr">
        <is>
          <t>Troubled Debt Restructurings</t>
        </is>
      </c>
    </row>
    <row r="11">
      <c r="A11" s="4" t="inlineStr">
        <is>
          <t>Number of loans modified during the period, that were considered as TDRs | loan</t>
        </is>
      </c>
      <c r="C11" s="6" t="n">
        <v>1</v>
      </c>
    </row>
    <row r="12">
      <c r="A12" s="4" t="inlineStr">
        <is>
          <t>Five Loans</t>
        </is>
      </c>
    </row>
    <row r="13">
      <c r="A13" s="3" t="inlineStr">
        <is>
          <t>Troubled Debt Restructurings</t>
        </is>
      </c>
    </row>
    <row r="14">
      <c r="A14" s="4" t="inlineStr">
        <is>
          <t>Number of TDRs subsequently defaulted | loan</t>
        </is>
      </c>
      <c r="B14" s="6" t="n">
        <v>5</v>
      </c>
    </row>
    <row r="15">
      <c r="A15" s="4" t="inlineStr">
        <is>
          <t>Residential real estate</t>
        </is>
      </c>
    </row>
    <row r="16">
      <c r="A16" s="3" t="inlineStr">
        <is>
          <t>Troubled Debt Restructurings</t>
        </is>
      </c>
    </row>
    <row r="17">
      <c r="A17" s="4" t="inlineStr">
        <is>
          <t>Loans secured by residential real estate properties in the process of foreclosure</t>
        </is>
      </c>
      <c r="B17" s="7" t="n">
        <v>2780</v>
      </c>
      <c r="C17" s="7" t="n">
        <v>5320</v>
      </c>
    </row>
    <row r="18">
      <c r="A18" s="4" t="inlineStr">
        <is>
          <t>Residential real estate | Real estate loan, first mortgage</t>
        </is>
      </c>
    </row>
    <row r="19">
      <c r="A19" s="3" t="inlineStr">
        <is>
          <t>Troubled Debt Restructurings</t>
        </is>
      </c>
    </row>
    <row r="20">
      <c r="A20" s="4" t="inlineStr">
        <is>
          <t>Loans classified as troubled debt restructurings</t>
        </is>
      </c>
      <c r="B20" s="6" t="n">
        <v>181</v>
      </c>
      <c r="C20" s="6" t="n">
        <v>209</v>
      </c>
    </row>
    <row r="21">
      <c r="A21" s="4" t="inlineStr">
        <is>
          <t>Allowance for outstanding loan losses classified as troubled debt restructurings</t>
        </is>
      </c>
      <c r="B21" s="6" t="n">
        <v>39</v>
      </c>
      <c r="C21" s="6" t="n">
        <v>41</v>
      </c>
    </row>
    <row r="22">
      <c r="A22" s="4" t="inlineStr">
        <is>
          <t>Commercial real estate | Real estate loan, Retail</t>
        </is>
      </c>
    </row>
    <row r="23">
      <c r="A23" s="3" t="inlineStr">
        <is>
          <t>Troubled Debt Restructurings</t>
        </is>
      </c>
    </row>
    <row r="24">
      <c r="A24" s="4" t="inlineStr">
        <is>
          <t>Loans classified as troubled debt restructurings</t>
        </is>
      </c>
      <c r="C24" s="6" t="n">
        <v>1029</v>
      </c>
    </row>
    <row r="25">
      <c r="A25" s="4" t="inlineStr">
        <is>
          <t>Commercial real estate | Real estate loan, Hotels/Single-room occupancy hotels</t>
        </is>
      </c>
    </row>
    <row r="26">
      <c r="A26" s="3" t="inlineStr">
        <is>
          <t>Troubled Debt Restructurings</t>
        </is>
      </c>
    </row>
    <row r="27">
      <c r="A27" s="4" t="inlineStr">
        <is>
          <t>Loans classified as troubled debt restructurings</t>
        </is>
      </c>
      <c r="B27" s="6" t="n">
        <v>4441</v>
      </c>
    </row>
    <row r="28">
      <c r="A28" s="4" t="inlineStr">
        <is>
          <t>Construction</t>
        </is>
      </c>
    </row>
    <row r="29">
      <c r="A29" s="3" t="inlineStr">
        <is>
          <t>Troubled Debt Restructurings</t>
        </is>
      </c>
    </row>
    <row r="30">
      <c r="A30" s="4" t="inlineStr">
        <is>
          <t>Loans classified as troubled debt restructurings</t>
        </is>
      </c>
      <c r="B30" s="6" t="n">
        <v>13678</v>
      </c>
      <c r="C30" s="6" t="n">
        <v>26985</v>
      </c>
    </row>
    <row r="31">
      <c r="A31" s="4" t="inlineStr">
        <is>
          <t>Allowance for outstanding loan losses classified as troubled debt restructurings</t>
        </is>
      </c>
      <c r="C31" s="7" t="n">
        <v>1906</v>
      </c>
    </row>
    <row r="32">
      <c r="A32" s="4" t="inlineStr">
        <is>
          <t>Number of loans modified during the period, that were considered as TDRs | loan</t>
        </is>
      </c>
      <c r="C32" s="6" t="n">
        <v>3</v>
      </c>
    </row>
    <row r="33">
      <c r="A33" s="4" t="inlineStr">
        <is>
          <t>Number of TDRs subsequently defaulted | loan</t>
        </is>
      </c>
      <c r="C33" s="6" t="n">
        <v>5</v>
      </c>
    </row>
    <row r="34">
      <c r="A34" s="4" t="inlineStr">
        <is>
          <t>Troubled debt restructuring that defaulted within one year of modification</t>
        </is>
      </c>
      <c r="C34" s="7" t="n">
        <v>19987</v>
      </c>
    </row>
    <row r="35">
      <c r="A35" s="4" t="inlineStr">
        <is>
          <t>Construction | Five Loans</t>
        </is>
      </c>
    </row>
    <row r="36">
      <c r="A36" s="3" t="inlineStr">
        <is>
          <t>Troubled Debt Restructurings</t>
        </is>
      </c>
    </row>
    <row r="37">
      <c r="A37" s="4" t="inlineStr">
        <is>
          <t>Troubled debt restructuring that defaulted within one year of modification</t>
        </is>
      </c>
      <c r="B37" s="6" t="n">
        <v>15752</v>
      </c>
    </row>
    <row r="38">
      <c r="A38" s="4" t="inlineStr">
        <is>
          <t>Construction loans and private banking loan | Pre and Post Modification</t>
        </is>
      </c>
    </row>
    <row r="39">
      <c r="A39" s="3" t="inlineStr">
        <is>
          <t>Troubled Debt Restructurings</t>
        </is>
      </c>
    </row>
    <row r="40">
      <c r="A40" s="4" t="inlineStr">
        <is>
          <t>Loans classified as troubled debt restructurings</t>
        </is>
      </c>
      <c r="C40" s="6" t="n">
        <v>13777</v>
      </c>
    </row>
    <row r="41">
      <c r="A41" s="4" t="inlineStr">
        <is>
          <t>Commercial lines of credit and private banking</t>
        </is>
      </c>
    </row>
    <row r="42">
      <c r="A42" s="3" t="inlineStr">
        <is>
          <t>Troubled Debt Restructurings</t>
        </is>
      </c>
    </row>
    <row r="43">
      <c r="A43" s="4" t="inlineStr">
        <is>
          <t>Loans classified as troubled debt restructurings</t>
        </is>
      </c>
      <c r="B43" s="6" t="n">
        <v>116</v>
      </c>
      <c r="C43" s="6" t="n">
        <v>124</v>
      </c>
    </row>
    <row r="44">
      <c r="A44" s="4" t="inlineStr">
        <is>
          <t>Allowance for outstanding loan losses classified as troubled debt restructurings</t>
        </is>
      </c>
      <c r="C44" s="6" t="n">
        <v>4</v>
      </c>
    </row>
    <row r="45">
      <c r="A45" s="4" t="inlineStr">
        <is>
          <t>Mortgage loans held for sale</t>
        </is>
      </c>
    </row>
    <row r="46">
      <c r="A46" s="3" t="inlineStr">
        <is>
          <t>Troubled Debt Restructurings</t>
        </is>
      </c>
    </row>
    <row r="47">
      <c r="A47" s="4" t="inlineStr">
        <is>
          <t>Increase in allowance for outstanding loan losses classified as troubled debt restructurings</t>
        </is>
      </c>
      <c r="B47" s="7" t="n">
        <v>2770</v>
      </c>
      <c r="C47" s="7" t="n">
        <v>320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7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Loans - Risk Rating of Loans by Class of Loans (Details) - USD ($) $ in Thousands</t>
        </is>
      </c>
      <c r="B1" s="2" t="inlineStr">
        <is>
          <t>1 Months Ended</t>
        </is>
      </c>
      <c r="C1" s="2" t="inlineStr">
        <is>
          <t>3 Months Ended</t>
        </is>
      </c>
      <c r="D1" s="2" t="inlineStr">
        <is>
          <t>12 Months Ended</t>
        </is>
      </c>
    </row>
    <row r="2">
      <c r="B2" s="2" t="inlineStr">
        <is>
          <t>May 31, 2020</t>
        </is>
      </c>
      <c r="C2" s="2" t="inlineStr">
        <is>
          <t>Jun. 30, 2020</t>
        </is>
      </c>
      <c r="D2" s="2" t="inlineStr">
        <is>
          <t>Dec. 31, 2021</t>
        </is>
      </c>
      <c r="E2" s="2" t="inlineStr">
        <is>
          <t>Dec. 31, 2020</t>
        </is>
      </c>
      <c r="F2" s="2" t="inlineStr">
        <is>
          <t>Dec. 31, 2019</t>
        </is>
      </c>
    </row>
    <row r="3">
      <c r="A3" s="3" t="inlineStr">
        <is>
          <t>Recorded investment in loans</t>
        </is>
      </c>
    </row>
    <row r="4">
      <c r="A4" s="4" t="inlineStr">
        <is>
          <t>Total</t>
        </is>
      </c>
      <c r="D4" s="7" t="n">
        <v>2012814</v>
      </c>
      <c r="E4" s="7" t="n">
        <v>2506743</v>
      </c>
    </row>
    <row r="5">
      <c r="A5" s="4" t="inlineStr">
        <is>
          <t>Outstanding principal balance of loans repurchased</t>
        </is>
      </c>
      <c r="E5" s="6" t="n">
        <v>69638</v>
      </c>
    </row>
    <row r="6">
      <c r="A6" s="4" t="inlineStr">
        <is>
          <t>Loans and Leases Receivable, Net Amount</t>
        </is>
      </c>
      <c r="D6" s="6" t="n">
        <v>1956266</v>
      </c>
      <c r="E6" s="6" t="n">
        <v>2434356</v>
      </c>
    </row>
    <row r="7">
      <c r="A7" s="4" t="inlineStr">
        <is>
          <t>Portfolio loans sold during the period</t>
        </is>
      </c>
      <c r="F7" s="7" t="n">
        <v>173382</v>
      </c>
    </row>
    <row r="8">
      <c r="A8" s="4" t="inlineStr">
        <is>
          <t>Gain on sale of portfolio loans</t>
        </is>
      </c>
      <c r="F8" s="7" t="n">
        <v>5970</v>
      </c>
    </row>
    <row r="9">
      <c r="A9" s="4" t="inlineStr">
        <is>
          <t>Advantage Loan Program</t>
        </is>
      </c>
    </row>
    <row r="10">
      <c r="A10" s="3" t="inlineStr">
        <is>
          <t>Recorded investment in loans</t>
        </is>
      </c>
    </row>
    <row r="11">
      <c r="A11" s="4" t="inlineStr">
        <is>
          <t>Total</t>
        </is>
      </c>
      <c r="D11" s="6" t="n">
        <v>171185</v>
      </c>
      <c r="E11" s="6" t="n">
        <v>57039</v>
      </c>
    </row>
    <row r="12">
      <c r="A12" s="4" t="inlineStr">
        <is>
          <t>Outstanding principal balance of loans repurchased</t>
        </is>
      </c>
      <c r="B12" s="7" t="n">
        <v>38704</v>
      </c>
      <c r="C12" s="7" t="n">
        <v>30934</v>
      </c>
      <c r="D12" s="6" t="n">
        <v>173829</v>
      </c>
      <c r="E12" s="6" t="n">
        <v>69638</v>
      </c>
    </row>
    <row r="13">
      <c r="A13" s="4" t="inlineStr">
        <is>
          <t>Loans and Leases Receivable, Net Amount</t>
        </is>
      </c>
      <c r="D13" s="6" t="n">
        <v>142810</v>
      </c>
      <c r="E13" s="6" t="n">
        <v>429816</v>
      </c>
    </row>
    <row r="14">
      <c r="A14" s="4" t="inlineStr">
        <is>
          <t>Pass</t>
        </is>
      </c>
    </row>
    <row r="15">
      <c r="A15" s="3" t="inlineStr">
        <is>
          <t>Recorded investment in loans</t>
        </is>
      </c>
    </row>
    <row r="16">
      <c r="A16" s="4" t="inlineStr">
        <is>
          <t>Total</t>
        </is>
      </c>
      <c r="D16" s="6" t="n">
        <v>1895663</v>
      </c>
      <c r="E16" s="6" t="n">
        <v>2308592</v>
      </c>
    </row>
    <row r="17">
      <c r="A17" s="4" t="inlineStr">
        <is>
          <t>Special Mention</t>
        </is>
      </c>
    </row>
    <row r="18">
      <c r="A18" s="3" t="inlineStr">
        <is>
          <t>Recorded investment in loans</t>
        </is>
      </c>
    </row>
    <row r="19">
      <c r="A19" s="4" t="inlineStr">
        <is>
          <t>Total</t>
        </is>
      </c>
      <c r="D19" s="6" t="n">
        <v>27761</v>
      </c>
      <c r="E19" s="6" t="n">
        <v>59668</v>
      </c>
    </row>
    <row r="20">
      <c r="A20" s="4" t="inlineStr">
        <is>
          <t>Substandard</t>
        </is>
      </c>
    </row>
    <row r="21">
      <c r="A21" s="3" t="inlineStr">
        <is>
          <t>Recorded investment in loans</t>
        </is>
      </c>
    </row>
    <row r="22">
      <c r="A22" s="4" t="inlineStr">
        <is>
          <t>Total</t>
        </is>
      </c>
      <c r="D22" s="6" t="n">
        <v>83226</v>
      </c>
      <c r="E22" s="6" t="n">
        <v>131469</v>
      </c>
    </row>
    <row r="23">
      <c r="A23" s="4" t="inlineStr">
        <is>
          <t>Doubtful</t>
        </is>
      </c>
    </row>
    <row r="24">
      <c r="A24" s="3" t="inlineStr">
        <is>
          <t>Recorded investment in loans</t>
        </is>
      </c>
    </row>
    <row r="25">
      <c r="A25" s="4" t="inlineStr">
        <is>
          <t>Total</t>
        </is>
      </c>
      <c r="D25" s="6" t="n">
        <v>6164</v>
      </c>
      <c r="E25" s="6" t="n">
        <v>7014</v>
      </c>
    </row>
    <row r="26">
      <c r="A26" s="4" t="inlineStr">
        <is>
          <t>Residential real estate</t>
        </is>
      </c>
    </row>
    <row r="27">
      <c r="A27" s="3" t="inlineStr">
        <is>
          <t>Recorded investment in loans</t>
        </is>
      </c>
    </row>
    <row r="28">
      <c r="A28" s="4" t="inlineStr">
        <is>
          <t>Total</t>
        </is>
      </c>
      <c r="D28" s="6" t="n">
        <v>1704231</v>
      </c>
      <c r="E28" s="6" t="n">
        <v>2033526</v>
      </c>
    </row>
    <row r="29">
      <c r="A29" s="4" t="inlineStr">
        <is>
          <t>Loans and Leases Receivable, Net Amount</t>
        </is>
      </c>
      <c r="D29" s="6" t="n">
        <v>237049</v>
      </c>
      <c r="E29" s="6" t="n">
        <v>562139</v>
      </c>
    </row>
    <row r="30">
      <c r="A30" s="4" t="inlineStr">
        <is>
          <t>Residential real estate | Real estate loan, first mortgage</t>
        </is>
      </c>
    </row>
    <row r="31">
      <c r="A31" s="3" t="inlineStr">
        <is>
          <t>Recorded investment in loans</t>
        </is>
      </c>
    </row>
    <row r="32">
      <c r="A32" s="4" t="inlineStr">
        <is>
          <t>Total</t>
        </is>
      </c>
      <c r="D32" s="6" t="n">
        <v>1690456</v>
      </c>
      <c r="E32" s="6" t="n">
        <v>2016034</v>
      </c>
    </row>
    <row r="33">
      <c r="A33" s="4" t="inlineStr">
        <is>
          <t>Residential real estate | Real estate loan, second mortgage</t>
        </is>
      </c>
    </row>
    <row r="34">
      <c r="A34" s="3" t="inlineStr">
        <is>
          <t>Recorded investment in loans</t>
        </is>
      </c>
    </row>
    <row r="35">
      <c r="A35" s="4" t="inlineStr">
        <is>
          <t>Total</t>
        </is>
      </c>
      <c r="D35" s="6" t="n">
        <v>13775</v>
      </c>
      <c r="E35" s="6" t="n">
        <v>17492</v>
      </c>
    </row>
    <row r="36">
      <c r="A36" s="4" t="inlineStr">
        <is>
          <t>Residential real estate | Pass | Real estate loan, first mortgage</t>
        </is>
      </c>
    </row>
    <row r="37">
      <c r="A37" s="3" t="inlineStr">
        <is>
          <t>Recorded investment in loans</t>
        </is>
      </c>
    </row>
    <row r="38">
      <c r="A38" s="4" t="inlineStr">
        <is>
          <t>Total</t>
        </is>
      </c>
      <c r="D38" s="6" t="n">
        <v>1644974</v>
      </c>
      <c r="E38" s="6" t="n">
        <v>1995945</v>
      </c>
    </row>
    <row r="39">
      <c r="A39" s="4" t="inlineStr">
        <is>
          <t>Residential real estate | Pass | Real estate loan, second mortgage</t>
        </is>
      </c>
    </row>
    <row r="40">
      <c r="A40" s="3" t="inlineStr">
        <is>
          <t>Recorded investment in loans</t>
        </is>
      </c>
    </row>
    <row r="41">
      <c r="A41" s="4" t="inlineStr">
        <is>
          <t>Total</t>
        </is>
      </c>
      <c r="D41" s="6" t="n">
        <v>13539</v>
      </c>
      <c r="E41" s="6" t="n">
        <v>16806</v>
      </c>
    </row>
    <row r="42">
      <c r="A42" s="4" t="inlineStr">
        <is>
          <t>Residential real estate | Substandard | Real estate loan, first mortgage</t>
        </is>
      </c>
    </row>
    <row r="43">
      <c r="A43" s="3" t="inlineStr">
        <is>
          <t>Recorded investment in loans</t>
        </is>
      </c>
    </row>
    <row r="44">
      <c r="A44" s="4" t="inlineStr">
        <is>
          <t>Total</t>
        </is>
      </c>
      <c r="D44" s="6" t="n">
        <v>45249</v>
      </c>
      <c r="E44" s="6" t="n">
        <v>19995</v>
      </c>
    </row>
    <row r="45">
      <c r="A45" s="4" t="inlineStr">
        <is>
          <t>Residential real estate | Substandard | Real estate loan, second mortgage</t>
        </is>
      </c>
    </row>
    <row r="46">
      <c r="A46" s="3" t="inlineStr">
        <is>
          <t>Recorded investment in loans</t>
        </is>
      </c>
    </row>
    <row r="47">
      <c r="A47" s="4" t="inlineStr">
        <is>
          <t>Total</t>
        </is>
      </c>
      <c r="D47" s="6" t="n">
        <v>236</v>
      </c>
      <c r="E47" s="6" t="n">
        <v>686</v>
      </c>
    </row>
    <row r="48">
      <c r="A48" s="4" t="inlineStr">
        <is>
          <t>Residential real estate | Doubtful | Real estate loan, first mortgage</t>
        </is>
      </c>
    </row>
    <row r="49">
      <c r="A49" s="3" t="inlineStr">
        <is>
          <t>Recorded investment in loans</t>
        </is>
      </c>
    </row>
    <row r="50">
      <c r="A50" s="4" t="inlineStr">
        <is>
          <t>Total</t>
        </is>
      </c>
      <c r="D50" s="6" t="n">
        <v>233</v>
      </c>
      <c r="E50" s="6" t="n">
        <v>94</v>
      </c>
    </row>
    <row r="51">
      <c r="A51" s="4" t="inlineStr">
        <is>
          <t>Nonaccrual residential real estate loans</t>
        </is>
      </c>
    </row>
    <row r="52">
      <c r="A52" s="3" t="inlineStr">
        <is>
          <t>Recorded investment in loans</t>
        </is>
      </c>
    </row>
    <row r="53">
      <c r="A53" s="4" t="inlineStr">
        <is>
          <t>Loans and Leases Receivable, Net Amount</t>
        </is>
      </c>
      <c r="E53" s="6" t="n">
        <v>19375</v>
      </c>
    </row>
    <row r="54">
      <c r="A54" s="4" t="inlineStr">
        <is>
          <t>Commercial real estate</t>
        </is>
      </c>
    </row>
    <row r="55">
      <c r="A55" s="3" t="inlineStr">
        <is>
          <t>Recorded investment in loans</t>
        </is>
      </c>
    </row>
    <row r="56">
      <c r="A56" s="4" t="inlineStr">
        <is>
          <t>Total</t>
        </is>
      </c>
      <c r="D56" s="6" t="n">
        <v>201240</v>
      </c>
      <c r="E56" s="6" t="n">
        <v>259958</v>
      </c>
    </row>
    <row r="57">
      <c r="A57" s="4" t="inlineStr">
        <is>
          <t>Loans and Leases Receivable, Net Amount</t>
        </is>
      </c>
      <c r="D57" s="6" t="n">
        <v>53628</v>
      </c>
    </row>
    <row r="58">
      <c r="A58" s="4" t="inlineStr">
        <is>
          <t>Commercial real estate | Real estate loan, Retail</t>
        </is>
      </c>
    </row>
    <row r="59">
      <c r="A59" s="3" t="inlineStr">
        <is>
          <t>Recorded investment in loans</t>
        </is>
      </c>
    </row>
    <row r="60">
      <c r="A60" s="4" t="inlineStr">
        <is>
          <t>Total</t>
        </is>
      </c>
      <c r="D60" s="6" t="n">
        <v>19574</v>
      </c>
      <c r="E60" s="6" t="n">
        <v>16200</v>
      </c>
    </row>
    <row r="61">
      <c r="A61" s="4" t="inlineStr">
        <is>
          <t>Commercial real estate | Real estate loan, Multifamily</t>
        </is>
      </c>
    </row>
    <row r="62">
      <c r="A62" s="3" t="inlineStr">
        <is>
          <t>Recorded investment in loans</t>
        </is>
      </c>
    </row>
    <row r="63">
      <c r="A63" s="4" t="inlineStr">
        <is>
          <t>Total</t>
        </is>
      </c>
      <c r="D63" s="6" t="n">
        <v>96960</v>
      </c>
      <c r="E63" s="6" t="n">
        <v>79209</v>
      </c>
    </row>
    <row r="64">
      <c r="A64" s="4" t="inlineStr">
        <is>
          <t>Commercial real estate | Real estate loan, Offices</t>
        </is>
      </c>
    </row>
    <row r="65">
      <c r="A65" s="3" t="inlineStr">
        <is>
          <t>Recorded investment in loans</t>
        </is>
      </c>
    </row>
    <row r="66">
      <c r="A66" s="4" t="inlineStr">
        <is>
          <t>Total</t>
        </is>
      </c>
      <c r="D66" s="6" t="n">
        <v>12382</v>
      </c>
      <c r="E66" s="6" t="n">
        <v>27061</v>
      </c>
    </row>
    <row r="67">
      <c r="A67" s="4" t="inlineStr">
        <is>
          <t>Commercial real estate | Real estate loan, Industrial</t>
        </is>
      </c>
    </row>
    <row r="68">
      <c r="A68" s="3" t="inlineStr">
        <is>
          <t>Recorded investment in loans</t>
        </is>
      </c>
    </row>
    <row r="69">
      <c r="A69" s="4" t="inlineStr">
        <is>
          <t>Total</t>
        </is>
      </c>
      <c r="D69" s="6" t="n">
        <v>7320</v>
      </c>
      <c r="E69" s="6" t="n">
        <v>13186</v>
      </c>
    </row>
    <row r="70">
      <c r="A70" s="4" t="inlineStr">
        <is>
          <t>Commercial real estate | Real estate loan, Other</t>
        </is>
      </c>
    </row>
    <row r="71">
      <c r="A71" s="3" t="inlineStr">
        <is>
          <t>Recorded investment in loans</t>
        </is>
      </c>
    </row>
    <row r="72">
      <c r="A72" s="4" t="inlineStr">
        <is>
          <t>Total</t>
        </is>
      </c>
      <c r="D72" s="6" t="n">
        <v>50783</v>
      </c>
      <c r="E72" s="6" t="n">
        <v>56667</v>
      </c>
    </row>
    <row r="73">
      <c r="A73" s="4" t="inlineStr">
        <is>
          <t>Commercial real estate | Hotels/SROs</t>
        </is>
      </c>
    </row>
    <row r="74">
      <c r="A74" s="3" t="inlineStr">
        <is>
          <t>Recorded investment in loans</t>
        </is>
      </c>
    </row>
    <row r="75">
      <c r="A75" s="4" t="inlineStr">
        <is>
          <t>Total</t>
        </is>
      </c>
      <c r="D75" s="6" t="n">
        <v>14221</v>
      </c>
      <c r="E75" s="6" t="n">
        <v>67635</v>
      </c>
    </row>
    <row r="76">
      <c r="A76" s="4" t="inlineStr">
        <is>
          <t>Commercial real estate | Pass | Real estate loan, Retail</t>
        </is>
      </c>
    </row>
    <row r="77">
      <c r="A77" s="3" t="inlineStr">
        <is>
          <t>Recorded investment in loans</t>
        </is>
      </c>
    </row>
    <row r="78">
      <c r="A78" s="4" t="inlineStr">
        <is>
          <t>Total</t>
        </is>
      </c>
      <c r="D78" s="6" t="n">
        <v>18846</v>
      </c>
      <c r="E78" s="6" t="n">
        <v>13599</v>
      </c>
    </row>
    <row r="79">
      <c r="A79" s="4" t="inlineStr">
        <is>
          <t>Commercial real estate | Pass | Real estate loan, Multifamily</t>
        </is>
      </c>
    </row>
    <row r="80">
      <c r="A80" s="3" t="inlineStr">
        <is>
          <t>Recorded investment in loans</t>
        </is>
      </c>
    </row>
    <row r="81">
      <c r="A81" s="4" t="inlineStr">
        <is>
          <t>Total</t>
        </is>
      </c>
      <c r="D81" s="6" t="n">
        <v>75543</v>
      </c>
      <c r="E81" s="6" t="n">
        <v>55772</v>
      </c>
    </row>
    <row r="82">
      <c r="A82" s="4" t="inlineStr">
        <is>
          <t>Commercial real estate | Pass | Real estate loan, Offices</t>
        </is>
      </c>
    </row>
    <row r="83">
      <c r="A83" s="3" t="inlineStr">
        <is>
          <t>Recorded investment in loans</t>
        </is>
      </c>
    </row>
    <row r="84">
      <c r="A84" s="4" t="inlineStr">
        <is>
          <t>Total</t>
        </is>
      </c>
      <c r="D84" s="6" t="n">
        <v>10413</v>
      </c>
      <c r="E84" s="6" t="n">
        <v>12014</v>
      </c>
    </row>
    <row r="85">
      <c r="A85" s="4" t="inlineStr">
        <is>
          <t>Commercial real estate | Pass | Real estate loan, Industrial</t>
        </is>
      </c>
    </row>
    <row r="86">
      <c r="A86" s="3" t="inlineStr">
        <is>
          <t>Recorded investment in loans</t>
        </is>
      </c>
    </row>
    <row r="87">
      <c r="A87" s="4" t="inlineStr">
        <is>
          <t>Total</t>
        </is>
      </c>
      <c r="D87" s="6" t="n">
        <v>7320</v>
      </c>
      <c r="E87" s="6" t="n">
        <v>5867</v>
      </c>
    </row>
    <row r="88">
      <c r="A88" s="4" t="inlineStr">
        <is>
          <t>Commercial real estate | Pass | Real estate loan, Other</t>
        </is>
      </c>
    </row>
    <row r="89">
      <c r="A89" s="3" t="inlineStr">
        <is>
          <t>Recorded investment in loans</t>
        </is>
      </c>
    </row>
    <row r="90">
      <c r="A90" s="4" t="inlineStr">
        <is>
          <t>Total</t>
        </is>
      </c>
      <c r="D90" s="6" t="n">
        <v>48996</v>
      </c>
      <c r="E90" s="6" t="n">
        <v>43193</v>
      </c>
    </row>
    <row r="91">
      <c r="A91" s="4" t="inlineStr">
        <is>
          <t>Commercial real estate | Pass | Hotels/SROs</t>
        </is>
      </c>
    </row>
    <row r="92">
      <c r="A92" s="3" t="inlineStr">
        <is>
          <t>Recorded investment in loans</t>
        </is>
      </c>
    </row>
    <row r="93">
      <c r="A93" s="4" t="inlineStr">
        <is>
          <t>Total</t>
        </is>
      </c>
      <c r="D93" s="6" t="n">
        <v>8205</v>
      </c>
      <c r="E93" s="6" t="n">
        <v>9115</v>
      </c>
    </row>
    <row r="94">
      <c r="A94" s="4" t="inlineStr">
        <is>
          <t>Commercial real estate | Special Mention | Real estate loan, Retail</t>
        </is>
      </c>
    </row>
    <row r="95">
      <c r="A95" s="3" t="inlineStr">
        <is>
          <t>Recorded investment in loans</t>
        </is>
      </c>
    </row>
    <row r="96">
      <c r="A96" s="4" t="inlineStr">
        <is>
          <t>Total</t>
        </is>
      </c>
      <c r="D96" s="6" t="n">
        <v>728</v>
      </c>
      <c r="E96" s="6" t="n">
        <v>1572</v>
      </c>
    </row>
    <row r="97">
      <c r="A97" s="4" t="inlineStr">
        <is>
          <t>Commercial real estate | Special Mention | Real estate loan, Multifamily</t>
        </is>
      </c>
    </row>
    <row r="98">
      <c r="A98" s="3" t="inlineStr">
        <is>
          <t>Recorded investment in loans</t>
        </is>
      </c>
    </row>
    <row r="99">
      <c r="A99" s="4" t="inlineStr">
        <is>
          <t>Total</t>
        </is>
      </c>
      <c r="D99" s="6" t="n">
        <v>8104</v>
      </c>
      <c r="E99" s="6" t="n">
        <v>14238</v>
      </c>
    </row>
    <row r="100">
      <c r="A100" s="4" t="inlineStr">
        <is>
          <t>Commercial real estate | Special Mention | Real estate loan, Offices</t>
        </is>
      </c>
    </row>
    <row r="101">
      <c r="A101" s="3" t="inlineStr">
        <is>
          <t>Recorded investment in loans</t>
        </is>
      </c>
    </row>
    <row r="102">
      <c r="A102" s="4" t="inlineStr">
        <is>
          <t>Total</t>
        </is>
      </c>
      <c r="E102" s="6" t="n">
        <v>1623</v>
      </c>
    </row>
    <row r="103">
      <c r="A103" s="4" t="inlineStr">
        <is>
          <t>Commercial real estate | Special Mention | Real estate loan, Other</t>
        </is>
      </c>
    </row>
    <row r="104">
      <c r="A104" s="3" t="inlineStr">
        <is>
          <t>Recorded investment in loans</t>
        </is>
      </c>
    </row>
    <row r="105">
      <c r="A105" s="4" t="inlineStr">
        <is>
          <t>Total</t>
        </is>
      </c>
      <c r="D105" s="6" t="n">
        <v>1692</v>
      </c>
      <c r="E105" s="6" t="n">
        <v>7732</v>
      </c>
    </row>
    <row r="106">
      <c r="A106" s="4" t="inlineStr">
        <is>
          <t>Commercial real estate | Special Mention | Hotels/SROs</t>
        </is>
      </c>
    </row>
    <row r="107">
      <c r="A107" s="3" t="inlineStr">
        <is>
          <t>Recorded investment in loans</t>
        </is>
      </c>
    </row>
    <row r="108">
      <c r="A108" s="4" t="inlineStr">
        <is>
          <t>Total</t>
        </is>
      </c>
      <c r="E108" s="6" t="n">
        <v>17984</v>
      </c>
    </row>
    <row r="109">
      <c r="A109" s="4" t="inlineStr">
        <is>
          <t>Commercial real estate | Substandard | Real estate loan, Retail</t>
        </is>
      </c>
    </row>
    <row r="110">
      <c r="A110" s="3" t="inlineStr">
        <is>
          <t>Recorded investment in loans</t>
        </is>
      </c>
    </row>
    <row r="111">
      <c r="A111" s="4" t="inlineStr">
        <is>
          <t>Total</t>
        </is>
      </c>
      <c r="E111" s="6" t="n">
        <v>1029</v>
      </c>
    </row>
    <row r="112">
      <c r="A112" s="4" t="inlineStr">
        <is>
          <t>Commercial real estate | Substandard | Real estate loan, Multifamily</t>
        </is>
      </c>
    </row>
    <row r="113">
      <c r="A113" s="3" t="inlineStr">
        <is>
          <t>Recorded investment in loans</t>
        </is>
      </c>
    </row>
    <row r="114">
      <c r="A114" s="4" t="inlineStr">
        <is>
          <t>Total</t>
        </is>
      </c>
      <c r="D114" s="6" t="n">
        <v>13313</v>
      </c>
      <c r="E114" s="6" t="n">
        <v>9199</v>
      </c>
    </row>
    <row r="115">
      <c r="A115" s="4" t="inlineStr">
        <is>
          <t>Commercial real estate | Substandard | Real estate loan, Offices</t>
        </is>
      </c>
    </row>
    <row r="116">
      <c r="A116" s="3" t="inlineStr">
        <is>
          <t>Recorded investment in loans</t>
        </is>
      </c>
    </row>
    <row r="117">
      <c r="A117" s="4" t="inlineStr">
        <is>
          <t>Total</t>
        </is>
      </c>
      <c r="D117" s="6" t="n">
        <v>1969</v>
      </c>
      <c r="E117" s="6" t="n">
        <v>13424</v>
      </c>
    </row>
    <row r="118">
      <c r="A118" s="4" t="inlineStr">
        <is>
          <t>Commercial real estate | Substandard | Real estate loan, Industrial</t>
        </is>
      </c>
    </row>
    <row r="119">
      <c r="A119" s="3" t="inlineStr">
        <is>
          <t>Recorded investment in loans</t>
        </is>
      </c>
    </row>
    <row r="120">
      <c r="A120" s="4" t="inlineStr">
        <is>
          <t>Total</t>
        </is>
      </c>
      <c r="E120" s="6" t="n">
        <v>7319</v>
      </c>
    </row>
    <row r="121">
      <c r="A121" s="4" t="inlineStr">
        <is>
          <t>Commercial real estate | Substandard | Real estate loan, Other</t>
        </is>
      </c>
    </row>
    <row r="122">
      <c r="A122" s="3" t="inlineStr">
        <is>
          <t>Recorded investment in loans</t>
        </is>
      </c>
    </row>
    <row r="123">
      <c r="A123" s="4" t="inlineStr">
        <is>
          <t>Total</t>
        </is>
      </c>
      <c r="D123" s="6" t="n">
        <v>95</v>
      </c>
      <c r="E123" s="6" t="n">
        <v>5742</v>
      </c>
    </row>
    <row r="124">
      <c r="A124" s="4" t="inlineStr">
        <is>
          <t>Commercial real estate | Substandard | Hotels/SROs</t>
        </is>
      </c>
    </row>
    <row r="125">
      <c r="A125" s="3" t="inlineStr">
        <is>
          <t>Recorded investment in loans</t>
        </is>
      </c>
    </row>
    <row r="126">
      <c r="A126" s="4" t="inlineStr">
        <is>
          <t>Total</t>
        </is>
      </c>
      <c r="D126" s="6" t="n">
        <v>6016</v>
      </c>
      <c r="E126" s="6" t="n">
        <v>40536</v>
      </c>
    </row>
    <row r="127">
      <c r="A127" s="4" t="inlineStr">
        <is>
          <t>Construction</t>
        </is>
      </c>
    </row>
    <row r="128">
      <c r="A128" s="3" t="inlineStr">
        <is>
          <t>Recorded investment in loans</t>
        </is>
      </c>
    </row>
    <row r="129">
      <c r="A129" s="4" t="inlineStr">
        <is>
          <t>Total</t>
        </is>
      </c>
      <c r="D129" s="6" t="n">
        <v>106759</v>
      </c>
      <c r="E129" s="6" t="n">
        <v>206581</v>
      </c>
    </row>
    <row r="130">
      <c r="A130" s="4" t="inlineStr">
        <is>
          <t>Construction | Pass</t>
        </is>
      </c>
    </row>
    <row r="131">
      <c r="A131" s="3" t="inlineStr">
        <is>
          <t>Recorded investment in loans</t>
        </is>
      </c>
    </row>
    <row r="132">
      <c r="A132" s="4" t="inlineStr">
        <is>
          <t>Total</t>
        </is>
      </c>
      <c r="D132" s="6" t="n">
        <v>67254</v>
      </c>
      <c r="E132" s="6" t="n">
        <v>152577</v>
      </c>
    </row>
    <row r="133">
      <c r="A133" s="4" t="inlineStr">
        <is>
          <t>Construction | Special Mention</t>
        </is>
      </c>
    </row>
    <row r="134">
      <c r="A134" s="3" t="inlineStr">
        <is>
          <t>Recorded investment in loans</t>
        </is>
      </c>
    </row>
    <row r="135">
      <c r="A135" s="4" t="inlineStr">
        <is>
          <t>Total</t>
        </is>
      </c>
      <c r="D135" s="6" t="n">
        <v>17226</v>
      </c>
      <c r="E135" s="6" t="n">
        <v>14234</v>
      </c>
    </row>
    <row r="136">
      <c r="A136" s="4" t="inlineStr">
        <is>
          <t>Construction | Substandard</t>
        </is>
      </c>
    </row>
    <row r="137">
      <c r="A137" s="3" t="inlineStr">
        <is>
          <t>Recorded investment in loans</t>
        </is>
      </c>
    </row>
    <row r="138">
      <c r="A138" s="4" t="inlineStr">
        <is>
          <t>Total</t>
        </is>
      </c>
      <c r="D138" s="6" t="n">
        <v>16348</v>
      </c>
      <c r="E138" s="6" t="n">
        <v>32850</v>
      </c>
    </row>
    <row r="139">
      <c r="A139" s="4" t="inlineStr">
        <is>
          <t>Construction | Doubtful</t>
        </is>
      </c>
    </row>
    <row r="140">
      <c r="A140" s="3" t="inlineStr">
        <is>
          <t>Recorded investment in loans</t>
        </is>
      </c>
    </row>
    <row r="141">
      <c r="A141" s="4" t="inlineStr">
        <is>
          <t>Total</t>
        </is>
      </c>
      <c r="D141" s="6" t="n">
        <v>5931</v>
      </c>
      <c r="E141" s="6" t="n">
        <v>6920</v>
      </c>
    </row>
    <row r="142">
      <c r="A142" s="4" t="inlineStr">
        <is>
          <t>Commercial lines of credit</t>
        </is>
      </c>
    </row>
    <row r="143">
      <c r="A143" s="3" t="inlineStr">
        <is>
          <t>Recorded investment in loans</t>
        </is>
      </c>
    </row>
    <row r="144">
      <c r="A144" s="4" t="inlineStr">
        <is>
          <t>Total</t>
        </is>
      </c>
      <c r="D144" s="6" t="n">
        <v>363</v>
      </c>
      <c r="E144" s="6" t="n">
        <v>6671</v>
      </c>
    </row>
    <row r="145">
      <c r="A145" s="4" t="inlineStr">
        <is>
          <t>Commercial lines of credit | Private banking</t>
        </is>
      </c>
    </row>
    <row r="146">
      <c r="A146" s="3" t="inlineStr">
        <is>
          <t>Recorded investment in loans</t>
        </is>
      </c>
    </row>
    <row r="147">
      <c r="A147" s="4" t="inlineStr">
        <is>
          <t>Total</t>
        </is>
      </c>
      <c r="D147" s="6" t="n">
        <v>116</v>
      </c>
      <c r="E147" s="6" t="n">
        <v>2409</v>
      </c>
    </row>
    <row r="148">
      <c r="A148" s="4" t="inlineStr">
        <is>
          <t>Commercial lines of credit | C&amp;I lending</t>
        </is>
      </c>
    </row>
    <row r="149">
      <c r="A149" s="3" t="inlineStr">
        <is>
          <t>Recorded investment in loans</t>
        </is>
      </c>
    </row>
    <row r="150">
      <c r="A150" s="4" t="inlineStr">
        <is>
          <t>Total</t>
        </is>
      </c>
      <c r="D150" s="6" t="n">
        <v>247</v>
      </c>
      <c r="E150" s="6" t="n">
        <v>4262</v>
      </c>
    </row>
    <row r="151">
      <c r="A151" s="4" t="inlineStr">
        <is>
          <t>Commercial lines of credit | Pass | Private banking</t>
        </is>
      </c>
    </row>
    <row r="152">
      <c r="A152" s="3" t="inlineStr">
        <is>
          <t>Recorded investment in loans</t>
        </is>
      </c>
    </row>
    <row r="153">
      <c r="A153" s="4" t="inlineStr">
        <is>
          <t>Total</t>
        </is>
      </c>
      <c r="D153" s="6" t="n">
        <v>116</v>
      </c>
      <c r="E153" s="6" t="n">
        <v>124</v>
      </c>
    </row>
    <row r="154">
      <c r="A154" s="4" t="inlineStr">
        <is>
          <t>Commercial lines of credit | Pass | C&amp;I lending</t>
        </is>
      </c>
    </row>
    <row r="155">
      <c r="A155" s="3" t="inlineStr">
        <is>
          <t>Recorded investment in loans</t>
        </is>
      </c>
    </row>
    <row r="156">
      <c r="A156" s="4" t="inlineStr">
        <is>
          <t>Total</t>
        </is>
      </c>
      <c r="D156" s="6" t="n">
        <v>236</v>
      </c>
      <c r="E156" s="6" t="n">
        <v>3573</v>
      </c>
    </row>
    <row r="157">
      <c r="A157" s="4" t="inlineStr">
        <is>
          <t>Commercial lines of credit | Special Mention | Private banking</t>
        </is>
      </c>
    </row>
    <row r="158">
      <c r="A158" s="3" t="inlineStr">
        <is>
          <t>Recorded investment in loans</t>
        </is>
      </c>
    </row>
    <row r="159">
      <c r="A159" s="4" t="inlineStr">
        <is>
          <t>Total</t>
        </is>
      </c>
      <c r="E159" s="6" t="n">
        <v>2285</v>
      </c>
    </row>
    <row r="160">
      <c r="A160" s="4" t="inlineStr">
        <is>
          <t>Commercial lines of credit | Special Mention | C&amp;I lending</t>
        </is>
      </c>
    </row>
    <row r="161">
      <c r="A161" s="3" t="inlineStr">
        <is>
          <t>Recorded investment in loans</t>
        </is>
      </c>
    </row>
    <row r="162">
      <c r="A162" s="4" t="inlineStr">
        <is>
          <t>Total</t>
        </is>
      </c>
      <c r="D162" s="6" t="n">
        <v>11</v>
      </c>
    </row>
    <row r="163">
      <c r="A163" s="4" t="inlineStr">
        <is>
          <t>Commercial lines of credit | Substandard | C&amp;I lending</t>
        </is>
      </c>
    </row>
    <row r="164">
      <c r="A164" s="3" t="inlineStr">
        <is>
          <t>Recorded investment in loans</t>
        </is>
      </c>
    </row>
    <row r="165">
      <c r="A165" s="4" t="inlineStr">
        <is>
          <t>Total</t>
        </is>
      </c>
      <c r="E165" s="6" t="n">
        <v>689</v>
      </c>
    </row>
    <row r="166">
      <c r="A166" s="4" t="inlineStr">
        <is>
          <t>Other consumer</t>
        </is>
      </c>
    </row>
    <row r="167">
      <c r="A167" s="3" t="inlineStr">
        <is>
          <t>Recorded investment in loans</t>
        </is>
      </c>
    </row>
    <row r="168">
      <c r="A168" s="4" t="inlineStr">
        <is>
          <t>Total</t>
        </is>
      </c>
      <c r="D168" s="6" t="n">
        <v>221</v>
      </c>
      <c r="E168" s="6" t="n">
        <v>7</v>
      </c>
    </row>
    <row r="169">
      <c r="A169" s="4" t="inlineStr">
        <is>
          <t>Other consumer | Pass</t>
        </is>
      </c>
    </row>
    <row r="170">
      <c r="A170" s="3" t="inlineStr">
        <is>
          <t>Recorded investment in loans</t>
        </is>
      </c>
    </row>
    <row r="171">
      <c r="A171" s="4" t="inlineStr">
        <is>
          <t>Total</t>
        </is>
      </c>
      <c r="D171" s="7" t="n">
        <v>221</v>
      </c>
      <c r="E171" s="7" t="n">
        <v>7</v>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hold Improvements and Equipment, net (Details) - USD ($) $ in Thousands</t>
        </is>
      </c>
      <c r="B1" s="2" t="inlineStr">
        <is>
          <t>12 Months Ended</t>
        </is>
      </c>
    </row>
    <row r="2">
      <c r="B2" s="2" t="inlineStr">
        <is>
          <t>Dec. 31, 2021</t>
        </is>
      </c>
      <c r="C2" s="2" t="inlineStr">
        <is>
          <t>Dec. 31, 2020</t>
        </is>
      </c>
      <c r="D2" s="2" t="inlineStr">
        <is>
          <t>Dec. 31, 2019</t>
        </is>
      </c>
    </row>
    <row r="3">
      <c r="A3" s="3" t="inlineStr">
        <is>
          <t>Leasehold Improvements and Equipment, net</t>
        </is>
      </c>
    </row>
    <row r="4">
      <c r="A4" s="4" t="inlineStr">
        <is>
          <t>Leasehold improvements and equipment, gross</t>
        </is>
      </c>
      <c r="B4" s="7" t="n">
        <v>26095</v>
      </c>
      <c r="C4" s="7" t="n">
        <v>25620</v>
      </c>
    </row>
    <row r="5">
      <c r="A5" s="4" t="inlineStr">
        <is>
          <t>Less: accumulated depreciation and amortization</t>
        </is>
      </c>
      <c r="B5" s="6" t="n">
        <v>-18674</v>
      </c>
      <c r="C5" s="6" t="n">
        <v>-17108</v>
      </c>
    </row>
    <row r="6">
      <c r="A6" s="4" t="inlineStr">
        <is>
          <t>Leasehold improvements and equipment, net</t>
        </is>
      </c>
      <c r="B6" s="6" t="n">
        <v>7421</v>
      </c>
      <c r="C6" s="6" t="n">
        <v>8512</v>
      </c>
    </row>
    <row r="7">
      <c r="A7" s="4" t="inlineStr">
        <is>
          <t>Depreciation and amortization on leasehold improvements and equipment</t>
        </is>
      </c>
      <c r="B7" s="6" t="n">
        <v>1754</v>
      </c>
      <c r="C7" s="6" t="n">
        <v>1608</v>
      </c>
      <c r="D7" s="7" t="n">
        <v>1621</v>
      </c>
    </row>
    <row r="8">
      <c r="A8" s="4" t="inlineStr">
        <is>
          <t>Leasehold improvements</t>
        </is>
      </c>
    </row>
    <row r="9">
      <c r="A9" s="3" t="inlineStr">
        <is>
          <t>Leasehold Improvements and Equipment, net</t>
        </is>
      </c>
    </row>
    <row r="10">
      <c r="A10" s="4" t="inlineStr">
        <is>
          <t>Leasehold improvements and equipment, gross</t>
        </is>
      </c>
      <c r="B10" s="6" t="n">
        <v>11527</v>
      </c>
      <c r="C10" s="6" t="n">
        <v>11259</v>
      </c>
    </row>
    <row r="11">
      <c r="A11" s="4" t="inlineStr">
        <is>
          <t>Furniture and equipment</t>
        </is>
      </c>
    </row>
    <row r="12">
      <c r="A12" s="3" t="inlineStr">
        <is>
          <t>Leasehold Improvements and Equipment, net</t>
        </is>
      </c>
    </row>
    <row r="13">
      <c r="A13" s="4" t="inlineStr">
        <is>
          <t>Leasehold improvements and equipment, gross</t>
        </is>
      </c>
      <c r="B13" s="7" t="n">
        <v>14568</v>
      </c>
      <c r="C13" s="7" t="n">
        <v>14361</v>
      </c>
    </row>
    <row r="14">
      <c r="A14" s="4" t="inlineStr">
        <is>
          <t>Minimum | Furniture and equipment</t>
        </is>
      </c>
    </row>
    <row r="15">
      <c r="A15" s="3" t="inlineStr">
        <is>
          <t>Leasehold Improvements and Equipment, net</t>
        </is>
      </c>
    </row>
    <row r="16">
      <c r="A16" s="4" t="inlineStr">
        <is>
          <t>Estimated Useful Life (in years)</t>
        </is>
      </c>
      <c r="B16" s="4" t="inlineStr">
        <is>
          <t>3</t>
        </is>
      </c>
    </row>
    <row r="17">
      <c r="A17" s="4" t="inlineStr">
        <is>
          <t>Maximum | Furniture and equipment</t>
        </is>
      </c>
    </row>
    <row r="18">
      <c r="A18" s="3" t="inlineStr">
        <is>
          <t>Leasehold Improvements and Equipment, net</t>
        </is>
      </c>
    </row>
    <row r="19">
      <c r="A19" s="4" t="inlineStr">
        <is>
          <t>Estimated Useful Life (in years)</t>
        </is>
      </c>
      <c r="B19" s="4" t="inlineStr">
        <is>
          <t>7</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net - Principle Balance by Category (Details) - USD ($) $ in Thousands</t>
        </is>
      </c>
      <c r="B1" s="2" t="inlineStr">
        <is>
          <t>Dec. 31, 2021</t>
        </is>
      </c>
      <c r="C1" s="2" t="inlineStr">
        <is>
          <t>Dec. 31, 2020</t>
        </is>
      </c>
    </row>
    <row r="2">
      <c r="A2" s="3" t="inlineStr">
        <is>
          <t>Mortgage Servicing Rights</t>
        </is>
      </c>
    </row>
    <row r="3">
      <c r="A3" s="4" t="inlineStr">
        <is>
          <t>Total</t>
        </is>
      </c>
      <c r="B3" s="7" t="n">
        <v>307783</v>
      </c>
      <c r="C3" s="7" t="n">
        <v>666030</v>
      </c>
    </row>
    <row r="4">
      <c r="A4" s="4" t="inlineStr">
        <is>
          <t>Custodial escrow balances maintained on serviced loans</t>
        </is>
      </c>
      <c r="B4" s="6" t="n">
        <v>5501</v>
      </c>
      <c r="C4" s="6" t="n">
        <v>6051</v>
      </c>
    </row>
    <row r="5">
      <c r="A5" s="4" t="inlineStr">
        <is>
          <t>FNMA</t>
        </is>
      </c>
    </row>
    <row r="6">
      <c r="A6" s="3" t="inlineStr">
        <is>
          <t>Mortgage Servicing Rights</t>
        </is>
      </c>
    </row>
    <row r="7">
      <c r="A7" s="4" t="inlineStr">
        <is>
          <t>Total</t>
        </is>
      </c>
      <c r="B7" s="6" t="n">
        <v>124764</v>
      </c>
      <c r="C7" s="6" t="n">
        <v>171553</v>
      </c>
    </row>
    <row r="8">
      <c r="A8" s="4" t="inlineStr">
        <is>
          <t>FHLB</t>
        </is>
      </c>
    </row>
    <row r="9">
      <c r="A9" s="3" t="inlineStr">
        <is>
          <t>Mortgage Servicing Rights</t>
        </is>
      </c>
    </row>
    <row r="10">
      <c r="A10" s="4" t="inlineStr">
        <is>
          <t>Total</t>
        </is>
      </c>
      <c r="B10" s="6" t="n">
        <v>40209</v>
      </c>
      <c r="C10" s="6" t="n">
        <v>64661</v>
      </c>
    </row>
    <row r="11">
      <c r="A11" s="4" t="inlineStr">
        <is>
          <t>Private investors</t>
        </is>
      </c>
    </row>
    <row r="12">
      <c r="A12" s="3" t="inlineStr">
        <is>
          <t>Mortgage Servicing Rights</t>
        </is>
      </c>
    </row>
    <row r="13">
      <c r="A13" s="4" t="inlineStr">
        <is>
          <t>Total</t>
        </is>
      </c>
      <c r="B13" s="7" t="n">
        <v>142810</v>
      </c>
      <c r="C13" s="7" t="n">
        <v>4298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net - Activity and Related Valuation Allowance (Details) - USD ($) $ in Thousands</t>
        </is>
      </c>
      <c r="B1" s="2" t="inlineStr">
        <is>
          <t>12 Months Ended</t>
        </is>
      </c>
    </row>
    <row r="2">
      <c r="B2" s="2" t="inlineStr">
        <is>
          <t>Dec. 31, 2021</t>
        </is>
      </c>
      <c r="C2" s="2" t="inlineStr">
        <is>
          <t>Dec. 31, 2020</t>
        </is>
      </c>
      <c r="D2" s="2" t="inlineStr">
        <is>
          <t>Dec. 31, 2019</t>
        </is>
      </c>
    </row>
    <row r="3">
      <c r="A3" s="3" t="inlineStr">
        <is>
          <t>Mortgage servicing rights activity</t>
        </is>
      </c>
    </row>
    <row r="4">
      <c r="A4" s="4" t="inlineStr">
        <is>
          <t>Mortgage servicing rights Beginning of year</t>
        </is>
      </c>
      <c r="B4" s="7" t="n">
        <v>7853</v>
      </c>
      <c r="C4" s="7" t="n">
        <v>10845</v>
      </c>
      <c r="D4" s="7" t="n">
        <v>10733</v>
      </c>
    </row>
    <row r="5">
      <c r="A5" s="4" t="inlineStr">
        <is>
          <t>Additions</t>
        </is>
      </c>
      <c r="B5" s="6" t="n">
        <v>136</v>
      </c>
      <c r="C5" s="6" t="n">
        <v>713</v>
      </c>
      <c r="D5" s="6" t="n">
        <v>2964</v>
      </c>
    </row>
    <row r="6">
      <c r="A6" s="4" t="inlineStr">
        <is>
          <t>Amortization</t>
        </is>
      </c>
      <c r="B6" s="6" t="n">
        <v>-4657</v>
      </c>
      <c r="C6" s="6" t="n">
        <v>-3705</v>
      </c>
      <c r="D6" s="6" t="n">
        <v>-2852</v>
      </c>
    </row>
    <row r="7">
      <c r="A7" s="4" t="inlineStr">
        <is>
          <t>Mortgage servicing rights End of year</t>
        </is>
      </c>
      <c r="B7" s="6" t="n">
        <v>3332</v>
      </c>
      <c r="C7" s="6" t="n">
        <v>7853</v>
      </c>
      <c r="D7" s="6" t="n">
        <v>10845</v>
      </c>
    </row>
    <row r="8">
      <c r="A8" s="4" t="inlineStr">
        <is>
          <t>Valuation allowance at beginning of year</t>
        </is>
      </c>
      <c r="B8" s="6" t="n">
        <v>2165</v>
      </c>
      <c r="C8" s="6" t="n">
        <v>1080</v>
      </c>
      <c r="D8" s="6" t="n">
        <v>100</v>
      </c>
    </row>
    <row r="9">
      <c r="A9" s="4" t="inlineStr">
        <is>
          <t>Additions (recoveries)</t>
        </is>
      </c>
      <c r="B9" s="6" t="n">
        <v>-1555</v>
      </c>
      <c r="C9" s="6" t="n">
        <v>1085</v>
      </c>
      <c r="D9" s="6" t="n">
        <v>980</v>
      </c>
    </row>
    <row r="10">
      <c r="A10" s="4" t="inlineStr">
        <is>
          <t>Valuation allowance at end of year</t>
        </is>
      </c>
      <c r="B10" s="6" t="n">
        <v>610</v>
      </c>
      <c r="C10" s="6" t="n">
        <v>2165</v>
      </c>
      <c r="D10" s="6" t="n">
        <v>1080</v>
      </c>
    </row>
    <row r="11">
      <c r="A11" s="4" t="inlineStr">
        <is>
          <t>Mortgage servicing rights, net</t>
        </is>
      </c>
      <c r="B11" s="6" t="n">
        <v>2722</v>
      </c>
      <c r="C11" s="6" t="n">
        <v>5688</v>
      </c>
      <c r="D11" s="6" t="n">
        <v>9765</v>
      </c>
    </row>
    <row r="12">
      <c r="A12" s="4" t="inlineStr">
        <is>
          <t>Servicing fee income (loss), net of amortization of servicing rights and changes in valuation allowance</t>
        </is>
      </c>
      <c r="B12" s="7" t="n">
        <v>-1208</v>
      </c>
      <c r="C12" s="7" t="n">
        <v>-1324</v>
      </c>
      <c r="D12" s="7" t="n">
        <v>23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net - Valuation techniques (Details) - USD ($) $ in Thousands</t>
        </is>
      </c>
      <c r="B1" s="2" t="inlineStr">
        <is>
          <t>12 Months Ended</t>
        </is>
      </c>
    </row>
    <row r="2">
      <c r="B2" s="2" t="inlineStr">
        <is>
          <t>Dec. 31, 2021</t>
        </is>
      </c>
      <c r="C2" s="2" t="inlineStr">
        <is>
          <t>Dec. 31, 2020</t>
        </is>
      </c>
    </row>
    <row r="3">
      <c r="A3" s="3" t="inlineStr">
        <is>
          <t>Mortgage Servicing Rights</t>
        </is>
      </c>
    </row>
    <row r="4">
      <c r="A4" s="4" t="inlineStr">
        <is>
          <t>Fair value of mortgage servicing rights</t>
        </is>
      </c>
      <c r="B4" s="7" t="n">
        <v>2916</v>
      </c>
      <c r="C4" s="7" t="n">
        <v>5841</v>
      </c>
    </row>
    <row r="5">
      <c r="A5" s="4" t="inlineStr">
        <is>
          <t>Prepayment speed range</t>
        </is>
      </c>
      <c r="B5" s="4" t="inlineStr">
        <is>
          <t>17.60%</t>
        </is>
      </c>
      <c r="C5" s="4" t="inlineStr">
        <is>
          <t>22.50%</t>
        </is>
      </c>
    </row>
    <row r="6">
      <c r="A6" s="4" t="inlineStr">
        <is>
          <t>Weighted average life of the mortgage servicing right</t>
        </is>
      </c>
      <c r="B6" s="4" t="inlineStr">
        <is>
          <t>52 months</t>
        </is>
      </c>
      <c r="C6" s="4" t="inlineStr">
        <is>
          <t>43 months</t>
        </is>
      </c>
    </row>
    <row r="7">
      <c r="A7" s="4" t="inlineStr">
        <is>
          <t>Weighted average default rate</t>
        </is>
      </c>
      <c r="B7" s="4" t="inlineStr">
        <is>
          <t>0.20%</t>
        </is>
      </c>
      <c r="C7" s="4" t="inlineStr">
        <is>
          <t>0.20%</t>
        </is>
      </c>
    </row>
    <row r="8">
      <c r="A8" s="4" t="inlineStr">
        <is>
          <t>Minimum</t>
        </is>
      </c>
    </row>
    <row r="9">
      <c r="A9" s="3" t="inlineStr">
        <is>
          <t>Mortgage Servicing Rights</t>
        </is>
      </c>
    </row>
    <row r="10">
      <c r="A10" s="4" t="inlineStr">
        <is>
          <t>Discount rate range</t>
        </is>
      </c>
      <c r="B10" s="4" t="inlineStr">
        <is>
          <t>9.50%</t>
        </is>
      </c>
      <c r="C10" s="4" t="inlineStr">
        <is>
          <t>9.50%</t>
        </is>
      </c>
    </row>
    <row r="11">
      <c r="A11" s="4" t="inlineStr">
        <is>
          <t>Maximum</t>
        </is>
      </c>
    </row>
    <row r="12">
      <c r="A12" s="3" t="inlineStr">
        <is>
          <t>Mortgage Servicing Rights</t>
        </is>
      </c>
    </row>
    <row r="13">
      <c r="A13" s="4" t="inlineStr">
        <is>
          <t>Discount rate range</t>
        </is>
      </c>
      <c r="B13" s="4" t="inlineStr">
        <is>
          <t>12.00%</t>
        </is>
      </c>
      <c r="C13" s="4" t="inlineStr">
        <is>
          <t>12.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Time deposits (Details) - USD ($) $ in Thousands</t>
        </is>
      </c>
      <c r="B1" s="2" t="inlineStr">
        <is>
          <t>Dec. 31, 2021</t>
        </is>
      </c>
      <c r="C1" s="2" t="inlineStr">
        <is>
          <t>Dec. 31, 2020</t>
        </is>
      </c>
    </row>
    <row r="2">
      <c r="A2" s="3" t="inlineStr">
        <is>
          <t>Deposits</t>
        </is>
      </c>
    </row>
    <row r="3">
      <c r="A3" s="4" t="inlineStr">
        <is>
          <t>Interest-bearing time deposits</t>
        </is>
      </c>
      <c r="B3" s="7" t="n">
        <v>891820</v>
      </c>
      <c r="C3" s="7" t="n">
        <v>1672019</v>
      </c>
    </row>
    <row r="4">
      <c r="A4" s="4" t="inlineStr">
        <is>
          <t>Brokered time deposits</t>
        </is>
      </c>
      <c r="B4" s="6" t="n">
        <v>20109</v>
      </c>
      <c r="C4" s="6" t="n">
        <v>42751</v>
      </c>
    </row>
    <row r="5">
      <c r="A5" s="4" t="inlineStr">
        <is>
          <t>Time deposits that meet or exceed the FDIC insurance limit of $250</t>
        </is>
      </c>
      <c r="B5" s="7" t="n">
        <v>244868</v>
      </c>
      <c r="C5" s="7" t="n">
        <v>48734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Deposits - Scheduled maturities of time deposits (Details) $ in Thousands</t>
        </is>
      </c>
      <c r="B1" s="2" t="inlineStr">
        <is>
          <t>Dec. 31, 2021USD ($)</t>
        </is>
      </c>
    </row>
    <row r="2">
      <c r="A2" s="3" t="inlineStr">
        <is>
          <t>Scheduled maturities of time deposits</t>
        </is>
      </c>
    </row>
    <row r="3">
      <c r="A3" s="4" t="inlineStr">
        <is>
          <t>2022</t>
        </is>
      </c>
      <c r="B3" s="7" t="n">
        <v>646605</v>
      </c>
    </row>
    <row r="4">
      <c r="A4" s="4" t="inlineStr">
        <is>
          <t>2023</t>
        </is>
      </c>
      <c r="B4" s="6" t="n">
        <v>189541</v>
      </c>
    </row>
    <row r="5">
      <c r="A5" s="4" t="inlineStr">
        <is>
          <t>2024</t>
        </is>
      </c>
      <c r="B5" s="6" t="n">
        <v>41938</v>
      </c>
    </row>
    <row r="6">
      <c r="A6" s="4" t="inlineStr">
        <is>
          <t>2025</t>
        </is>
      </c>
      <c r="B6" s="6" t="n">
        <v>11107</v>
      </c>
    </row>
    <row r="7">
      <c r="A7" s="4" t="inlineStr">
        <is>
          <t>2026</t>
        </is>
      </c>
      <c r="B7" s="7" t="n">
        <v>26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33" customWidth="1" min="2" max="2"/>
    <col width="13" customWidth="1" min="3" max="3"/>
    <col width="27" customWidth="1" min="4" max="4"/>
    <col width="18" customWidth="1" min="5" max="5"/>
    <col width="39" customWidth="1" min="6" max="6"/>
    <col width="13" customWidth="1" min="7" max="7"/>
  </cols>
  <sheetData>
    <row r="1">
      <c r="A1" s="1" t="inlineStr">
        <is>
          <t>Condensed Consolidated Statements of Changes in Shareholders' Equity - USD ($) $ in Thousands</t>
        </is>
      </c>
      <c r="B1" s="2" t="inlineStr">
        <is>
          <t>Common stock, votingCommon stock</t>
        </is>
      </c>
      <c r="C1" s="2" t="inlineStr">
        <is>
          <t>Common stock</t>
        </is>
      </c>
      <c r="D1" s="2" t="inlineStr">
        <is>
          <t>Additional Paid-in Capital</t>
        </is>
      </c>
      <c r="E1" s="2" t="inlineStr">
        <is>
          <t>Retained Earnings</t>
        </is>
      </c>
      <c r="F1" s="2" t="inlineStr">
        <is>
          <t>Accumulated Other Comprehensive Income</t>
        </is>
      </c>
      <c r="G1" s="2" t="inlineStr">
        <is>
          <t>Total</t>
        </is>
      </c>
    </row>
    <row r="2">
      <c r="A2" s="4" t="inlineStr">
        <is>
          <t>Balance at beginning of the period at Dec. 31, 2018</t>
        </is>
      </c>
      <c r="B2" s="7" t="n">
        <v>111238</v>
      </c>
      <c r="D2" s="7" t="n">
        <v>12713</v>
      </c>
      <c r="E2" s="7" t="n">
        <v>211115</v>
      </c>
      <c r="F2" s="7" t="n">
        <v>-9</v>
      </c>
      <c r="G2" s="7" t="n">
        <v>335057</v>
      </c>
    </row>
    <row r="3">
      <c r="A3" s="4" t="inlineStr">
        <is>
          <t>Balance at beginning of the period (in shares) at Dec. 31, 2018</t>
        </is>
      </c>
      <c r="B3" s="6" t="n">
        <v>53012283</v>
      </c>
    </row>
    <row r="4">
      <c r="A4" s="3" t="inlineStr">
        <is>
          <t>Increase (Decrease) in Stockholders' Equity</t>
        </is>
      </c>
    </row>
    <row r="5">
      <c r="A5" s="4" t="inlineStr">
        <is>
          <t>Net income (loss)</t>
        </is>
      </c>
      <c r="E5" s="6" t="n">
        <v>29248</v>
      </c>
      <c r="G5" s="6" t="n">
        <v>29248</v>
      </c>
    </row>
    <row r="6">
      <c r="A6" s="4" t="inlineStr">
        <is>
          <t>Repurchases of shares of common stock</t>
        </is>
      </c>
      <c r="B6" s="7" t="n">
        <v>-30349</v>
      </c>
      <c r="C6" s="7" t="n">
        <v>-30349</v>
      </c>
      <c r="G6" s="6" t="n">
        <v>-30349</v>
      </c>
    </row>
    <row r="7">
      <c r="A7" s="4" t="inlineStr">
        <is>
          <t>Repurchases of shares of common stock (in shares)</t>
        </is>
      </c>
      <c r="B7" s="6" t="n">
        <v>-3134806</v>
      </c>
      <c r="C7" s="6" t="n">
        <v>-3134806</v>
      </c>
    </row>
    <row r="8">
      <c r="A8" s="4" t="inlineStr">
        <is>
          <t>Stock-based compensation</t>
        </is>
      </c>
      <c r="D8" s="6" t="n">
        <v>497</v>
      </c>
      <c r="G8" s="6" t="n">
        <v>497</v>
      </c>
    </row>
    <row r="9">
      <c r="A9" s="4" t="inlineStr">
        <is>
          <t>Stock-based compensation (in shares)</t>
        </is>
      </c>
      <c r="B9" s="6" t="n">
        <v>66996</v>
      </c>
    </row>
    <row r="10">
      <c r="A10" s="4" t="inlineStr">
        <is>
          <t>Other comprehensive income (loss)</t>
        </is>
      </c>
      <c r="F10" s="6" t="n">
        <v>205</v>
      </c>
      <c r="G10" s="6" t="n">
        <v>205</v>
      </c>
    </row>
    <row r="11">
      <c r="A11" s="4" t="inlineStr">
        <is>
          <t>Dividends distributed ($0.01 per share)</t>
        </is>
      </c>
      <c r="E11" s="6" t="n">
        <v>-2044</v>
      </c>
      <c r="G11" s="6" t="n">
        <v>-2044</v>
      </c>
    </row>
    <row r="12">
      <c r="A12" s="4" t="inlineStr">
        <is>
          <t>Balance at end of the period at Dec. 31, 2019</t>
        </is>
      </c>
      <c r="B12" s="7" t="n">
        <v>80889</v>
      </c>
      <c r="D12" s="6" t="n">
        <v>13210</v>
      </c>
      <c r="E12" s="6" t="n">
        <v>238319</v>
      </c>
      <c r="F12" s="6" t="n">
        <v>196</v>
      </c>
      <c r="G12" s="6" t="n">
        <v>332614</v>
      </c>
    </row>
    <row r="13">
      <c r="A13" s="4" t="inlineStr">
        <is>
          <t>Balance at end of the period (in shares) at Dec. 31, 2019</t>
        </is>
      </c>
      <c r="B13" s="6" t="n">
        <v>49944473</v>
      </c>
    </row>
    <row r="14">
      <c r="A14" s="3" t="inlineStr">
        <is>
          <t>Increase (Decrease) in Stockholders' Equity</t>
        </is>
      </c>
    </row>
    <row r="15">
      <c r="A15" s="4" t="inlineStr">
        <is>
          <t>Net income (loss)</t>
        </is>
      </c>
      <c r="E15" s="6" t="n">
        <v>-12967</v>
      </c>
      <c r="G15" s="6" t="n">
        <v>-12967</v>
      </c>
    </row>
    <row r="16">
      <c r="A16" s="4" t="inlineStr">
        <is>
          <t>Repurchases of shares of common stock</t>
        </is>
      </c>
      <c r="B16" s="7" t="n">
        <v>-82</v>
      </c>
      <c r="C16" s="7" t="n">
        <v>-82</v>
      </c>
      <c r="G16" s="6" t="n">
        <v>-82</v>
      </c>
    </row>
    <row r="17">
      <c r="A17" s="4" t="inlineStr">
        <is>
          <t>Repurchases of shares of common stock (in shares)</t>
        </is>
      </c>
      <c r="B17" s="6" t="n">
        <v>-10912</v>
      </c>
      <c r="C17" s="6" t="n">
        <v>-10912</v>
      </c>
    </row>
    <row r="18">
      <c r="A18" s="4" t="inlineStr">
        <is>
          <t>Stock-based compensation</t>
        </is>
      </c>
      <c r="D18" s="6" t="n">
        <v>334</v>
      </c>
      <c r="G18" s="6" t="n">
        <v>334</v>
      </c>
    </row>
    <row r="19">
      <c r="A19" s="4" t="inlineStr">
        <is>
          <t>Stock-based compensation (in shares)</t>
        </is>
      </c>
      <c r="B19" s="6" t="n">
        <v>48300</v>
      </c>
    </row>
    <row r="20">
      <c r="A20" s="4" t="inlineStr">
        <is>
          <t>Other comprehensive income (loss)</t>
        </is>
      </c>
      <c r="F20" s="6" t="n">
        <v>191</v>
      </c>
      <c r="G20" s="6" t="n">
        <v>191</v>
      </c>
    </row>
    <row r="21">
      <c r="A21" s="4" t="inlineStr">
        <is>
          <t>Dividends distributed ($0.01 per share)</t>
        </is>
      </c>
      <c r="E21" s="6" t="n">
        <v>-499</v>
      </c>
      <c r="G21" s="6" t="n">
        <v>-499</v>
      </c>
    </row>
    <row r="22">
      <c r="A22" s="4" t="inlineStr">
        <is>
          <t>Balance at end of the period at Dec. 31, 2020</t>
        </is>
      </c>
      <c r="B22" s="7" t="n">
        <v>80807</v>
      </c>
      <c r="D22" s="6" t="n">
        <v>13544</v>
      </c>
      <c r="E22" s="6" t="n">
        <v>224853</v>
      </c>
      <c r="F22" s="6" t="n">
        <v>387</v>
      </c>
      <c r="G22" s="6" t="n">
        <v>319591</v>
      </c>
    </row>
    <row r="23">
      <c r="A23" s="4" t="inlineStr">
        <is>
          <t>Balance at end of the period (in shares) at Dec. 31, 2020</t>
        </is>
      </c>
      <c r="B23" s="6" t="n">
        <v>49981861</v>
      </c>
    </row>
    <row r="24">
      <c r="A24" s="3" t="inlineStr">
        <is>
          <t>Increase (Decrease) in Stockholders' Equity</t>
        </is>
      </c>
    </row>
    <row r="25">
      <c r="A25" s="4" t="inlineStr">
        <is>
          <t>Net income (loss)</t>
        </is>
      </c>
      <c r="E25" s="6" t="n">
        <v>23390</v>
      </c>
      <c r="G25" s="6" t="n">
        <v>23390</v>
      </c>
    </row>
    <row r="26">
      <c r="A26" s="4" t="inlineStr">
        <is>
          <t>Issuance of shares of common stock for cash ($4.50 per share)</t>
        </is>
      </c>
      <c r="B26" s="7" t="n">
        <v>1350</v>
      </c>
      <c r="G26" s="6" t="n">
        <v>1350</v>
      </c>
    </row>
    <row r="27">
      <c r="A27" s="4" t="inlineStr">
        <is>
          <t>Issuance of shares of common stock for cash ($4.50 per share) (in shares)</t>
        </is>
      </c>
      <c r="B27" s="6" t="n">
        <v>300000</v>
      </c>
    </row>
    <row r="28">
      <c r="A28" s="4" t="inlineStr">
        <is>
          <t>Repurchase of restricted shares to pay employee tax liability</t>
        </is>
      </c>
      <c r="D28" s="6" t="n">
        <v>-46</v>
      </c>
      <c r="G28" s="6" t="n">
        <v>-46</v>
      </c>
    </row>
    <row r="29">
      <c r="A29" s="4" t="inlineStr">
        <is>
          <t>Repurchase of restricted shares to pay employee tax liability (in shares)</t>
        </is>
      </c>
      <c r="B29" s="6" t="n">
        <v>-8536</v>
      </c>
    </row>
    <row r="30">
      <c r="A30" s="4" t="inlineStr">
        <is>
          <t>Stock-based compensation</t>
        </is>
      </c>
      <c r="D30" s="6" t="n">
        <v>626</v>
      </c>
      <c r="G30" s="6" t="n">
        <v>626</v>
      </c>
    </row>
    <row r="31">
      <c r="A31" s="4" t="inlineStr">
        <is>
          <t>Stock-based compensation (in shares)</t>
        </is>
      </c>
      <c r="B31" s="6" t="n">
        <v>187607</v>
      </c>
    </row>
    <row r="32">
      <c r="A32" s="4" t="inlineStr">
        <is>
          <t>Other comprehensive income (loss)</t>
        </is>
      </c>
      <c r="F32" s="6" t="n">
        <v>-1284</v>
      </c>
      <c r="G32" s="6" t="n">
        <v>-1284</v>
      </c>
    </row>
    <row r="33">
      <c r="A33" s="4" t="inlineStr">
        <is>
          <t>Balance at end of the period at Dec. 31, 2021</t>
        </is>
      </c>
      <c r="B33" s="7" t="n">
        <v>82157</v>
      </c>
      <c r="D33" s="7" t="n">
        <v>14124</v>
      </c>
      <c r="E33" s="7" t="n">
        <v>248243</v>
      </c>
      <c r="F33" s="7" t="n">
        <v>-897</v>
      </c>
      <c r="G33" s="7" t="n">
        <v>343627</v>
      </c>
    </row>
    <row r="34">
      <c r="A34" s="4" t="inlineStr">
        <is>
          <t>Balance at end of the period (in shares) at Dec. 31, 2021</t>
        </is>
      </c>
      <c r="B34" s="6" t="n">
        <v>5046093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FHLB Borrowings (Details) - USD ($) $ in Thousands</t>
        </is>
      </c>
      <c r="B1" s="2" t="inlineStr">
        <is>
          <t>Dec. 31, 2021</t>
        </is>
      </c>
      <c r="C1" s="2" t="inlineStr">
        <is>
          <t>Dec. 31, 2020</t>
        </is>
      </c>
    </row>
    <row r="2">
      <c r="A2" s="3" t="inlineStr">
        <is>
          <t>Federal Home Loan Bank Borrowings</t>
        </is>
      </c>
    </row>
    <row r="3">
      <c r="A3" s="4" t="inlineStr">
        <is>
          <t>Long-term fixed-rate FHLB advances</t>
        </is>
      </c>
      <c r="B3" s="7" t="n">
        <v>150000</v>
      </c>
      <c r="C3" s="7" t="n">
        <v>318000</v>
      </c>
    </row>
    <row r="4">
      <c r="A4" s="4" t="inlineStr">
        <is>
          <t>Minimum | Long term</t>
        </is>
      </c>
    </row>
    <row r="5">
      <c r="A5" s="3" t="inlineStr">
        <is>
          <t>Federal Home Loan Bank Borrowings</t>
        </is>
      </c>
    </row>
    <row r="6">
      <c r="A6" s="4" t="inlineStr">
        <is>
          <t>FHLB interest rates (as a percent)</t>
        </is>
      </c>
      <c r="B6" s="4" t="inlineStr">
        <is>
          <t>0.43%</t>
        </is>
      </c>
      <c r="C6" s="4" t="inlineStr">
        <is>
          <t>0.43%</t>
        </is>
      </c>
    </row>
    <row r="7">
      <c r="A7" s="4" t="inlineStr">
        <is>
          <t>Maximum | Long term</t>
        </is>
      </c>
    </row>
    <row r="8">
      <c r="A8" s="3" t="inlineStr">
        <is>
          <t>Federal Home Loan Bank Borrowings</t>
        </is>
      </c>
    </row>
    <row r="9">
      <c r="A9" s="4" t="inlineStr">
        <is>
          <t>FHLB interest rates (as a percent)</t>
        </is>
      </c>
      <c r="B9" s="4" t="inlineStr">
        <is>
          <t>1.96%</t>
        </is>
      </c>
      <c r="C9" s="4" t="inlineStr">
        <is>
          <t>1.96%</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s>
  <sheetData>
    <row r="1">
      <c r="A1" s="1" t="inlineStr">
        <is>
          <t>FHLB Borrowings - FHLB Advances (Details) - USD ($) $ in Thousand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Federal Home Loan Bank Borrowings</t>
        </is>
      </c>
    </row>
    <row r="4">
      <c r="A4" s="4" t="inlineStr">
        <is>
          <t>Additional borrowing capacity</t>
        </is>
      </c>
      <c r="B4" s="7" t="n">
        <v>365465</v>
      </c>
      <c r="C4" s="7" t="n">
        <v>365465</v>
      </c>
    </row>
    <row r="5">
      <c r="A5" s="4" t="inlineStr">
        <is>
          <t>Repayments of advances from Federal Home Loan Bank</t>
        </is>
      </c>
      <c r="B5" s="6" t="n">
        <v>157000</v>
      </c>
      <c r="C5" s="6" t="n">
        <v>168000</v>
      </c>
      <c r="D5" s="7" t="n">
        <v>11000</v>
      </c>
      <c r="E5" s="7" t="n">
        <v>2540000</v>
      </c>
    </row>
    <row r="6">
      <c r="A6" s="4" t="inlineStr">
        <is>
          <t>Callable Option February, 2022</t>
        </is>
      </c>
    </row>
    <row r="7">
      <c r="A7" s="3" t="inlineStr">
        <is>
          <t>Federal Home Loan Bank Borrowings</t>
        </is>
      </c>
    </row>
    <row r="8">
      <c r="A8" s="4" t="inlineStr">
        <is>
          <t>Total FHLB advances</t>
        </is>
      </c>
      <c r="B8" s="6" t="n">
        <v>100000</v>
      </c>
      <c r="C8" s="6" t="n">
        <v>100000</v>
      </c>
    </row>
    <row r="9">
      <c r="A9" s="4" t="inlineStr">
        <is>
          <t>Callable Option May, 2024</t>
        </is>
      </c>
    </row>
    <row r="10">
      <c r="A10" s="3" t="inlineStr">
        <is>
          <t>Federal Home Loan Bank Borrowings</t>
        </is>
      </c>
    </row>
    <row r="11">
      <c r="A11" s="4" t="inlineStr">
        <is>
          <t>Total FHLB advances</t>
        </is>
      </c>
      <c r="B11" s="7" t="n">
        <v>50000</v>
      </c>
      <c r="C11" s="7" t="n">
        <v>50000</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HLB Borrowings - FHLB Overdraft Line of Credit and Letters of Credit (Details) - USD ($) $ in Thousands</t>
        </is>
      </c>
      <c r="B1" s="2" t="inlineStr">
        <is>
          <t>12 Months Ended</t>
        </is>
      </c>
    </row>
    <row r="2">
      <c r="B2" s="2" t="inlineStr">
        <is>
          <t>Dec. 31, 2021</t>
        </is>
      </c>
      <c r="C2" s="2" t="inlineStr">
        <is>
          <t>Dec. 31, 2020</t>
        </is>
      </c>
    </row>
    <row r="3">
      <c r="A3" s="3" t="inlineStr">
        <is>
          <t>FHLB Overdraft Line of Credit and Letters of Credit</t>
        </is>
      </c>
    </row>
    <row r="4">
      <c r="A4" s="4" t="inlineStr">
        <is>
          <t>FHLB line of credit agreement maximum borrowing limit</t>
        </is>
      </c>
      <c r="B4" s="7" t="n">
        <v>50000</v>
      </c>
    </row>
    <row r="5">
      <c r="A5" s="4" t="inlineStr">
        <is>
          <t>FHLB overdraft line of credit average borrowings outstanding</t>
        </is>
      </c>
      <c r="B5" s="6" t="n">
        <v>0</v>
      </c>
      <c r="C5" s="7" t="n">
        <v>0</v>
      </c>
    </row>
    <row r="6">
      <c r="A6" s="4" t="inlineStr">
        <is>
          <t>FHLB overdraft line of credit outstanding borrowings</t>
        </is>
      </c>
      <c r="B6" s="6" t="n">
        <v>7</v>
      </c>
      <c r="C6" s="7" t="n">
        <v>18</v>
      </c>
    </row>
    <row r="7">
      <c r="A7" s="4" t="inlineStr">
        <is>
          <t>FHLB overdraft line of credit</t>
        </is>
      </c>
      <c r="B7" s="7" t="n">
        <v>20000</v>
      </c>
    </row>
    <row r="8">
      <c r="A8" s="4" t="inlineStr">
        <is>
          <t>FHLB overdraft line of credit (as percent)</t>
        </is>
      </c>
      <c r="B8" s="4" t="inlineStr">
        <is>
          <t>0.43%</t>
        </is>
      </c>
      <c r="C8" s="4" t="inlineStr">
        <is>
          <t>0.46%</t>
        </is>
      </c>
    </row>
    <row r="9">
      <c r="A9" s="4" t="inlineStr">
        <is>
          <t>FHLB, agreement term</t>
        </is>
      </c>
      <c r="B9" s="4" t="inlineStr">
        <is>
          <t>1 year</t>
        </is>
      </c>
    </row>
    <row r="10">
      <c r="A10" s="4" t="inlineStr">
        <is>
          <t>Standby letter of credit 1 expiring July, 2022</t>
        </is>
      </c>
    </row>
    <row r="11">
      <c r="A11" s="3" t="inlineStr">
        <is>
          <t>FHLB Overdraft Line of Credit and Letters of Credit</t>
        </is>
      </c>
    </row>
    <row r="12">
      <c r="A12" s="4" t="inlineStr">
        <is>
          <t>FHLB overdraft line of credit outstanding borrowings</t>
        </is>
      </c>
      <c r="B12" s="7" t="n">
        <v>0</v>
      </c>
    </row>
    <row r="13">
      <c r="A13" s="4" t="inlineStr">
        <is>
          <t>FHLB letter of credit</t>
        </is>
      </c>
      <c r="B13" s="7" t="n">
        <v>11500</v>
      </c>
    </row>
    <row r="14">
      <c r="A14" s="4" t="inlineStr">
        <is>
          <t>FHLB letter of credit term</t>
        </is>
      </c>
      <c r="B14" s="4" t="inlineStr">
        <is>
          <t>16 months</t>
        </is>
      </c>
    </row>
    <row r="15">
      <c r="A15" s="4" t="inlineStr">
        <is>
          <t>Standby letter of credit 2 expiring July, 2022</t>
        </is>
      </c>
    </row>
    <row r="16">
      <c r="A16" s="3" t="inlineStr">
        <is>
          <t>FHLB Overdraft Line of Credit and Letters of Credit</t>
        </is>
      </c>
    </row>
    <row r="17">
      <c r="A17" s="4" t="inlineStr">
        <is>
          <t>FHLB letter of credit</t>
        </is>
      </c>
      <c r="B17" s="7" t="n">
        <v>7500</v>
      </c>
    </row>
    <row r="18">
      <c r="A18" s="4" t="inlineStr">
        <is>
          <t>Standby letters of credit expiring July 2024</t>
        </is>
      </c>
    </row>
    <row r="19">
      <c r="A19" s="3" t="inlineStr">
        <is>
          <t>FHLB Overdraft Line of Credit and Letters of Credit</t>
        </is>
      </c>
    </row>
    <row r="20">
      <c r="A20" s="4" t="inlineStr">
        <is>
          <t>FHLB letter of credit</t>
        </is>
      </c>
      <c r="B20" s="7" t="n">
        <v>4000</v>
      </c>
    </row>
    <row r="21">
      <c r="A21" s="4" t="inlineStr">
        <is>
          <t>FHLB letter of credit term</t>
        </is>
      </c>
      <c r="B21" s="4" t="inlineStr">
        <is>
          <t>36 month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Borrowings - Other Borrowings (Details) - Other Banks - USD ($) $ in Thousands</t>
        </is>
      </c>
      <c r="B1" s="2" t="inlineStr">
        <is>
          <t>Dec. 31, 2021</t>
        </is>
      </c>
      <c r="C1" s="2" t="inlineStr">
        <is>
          <t>Dec. 31, 2020</t>
        </is>
      </c>
    </row>
    <row r="2">
      <c r="A2" s="3" t="inlineStr">
        <is>
          <t>Other Borrowings</t>
        </is>
      </c>
    </row>
    <row r="3">
      <c r="A3" s="4" t="inlineStr">
        <is>
          <t>Maximum borrowing capacity</t>
        </is>
      </c>
      <c r="B3" s="7" t="n">
        <v>80000</v>
      </c>
      <c r="C3" s="7" t="n">
        <v>100000</v>
      </c>
    </row>
    <row r="4">
      <c r="A4" s="4" t="inlineStr">
        <is>
          <t>Outstanding balance</t>
        </is>
      </c>
      <c r="B4" s="7" t="n">
        <v>0</v>
      </c>
      <c r="C4"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s>
  <sheetData>
    <row r="1">
      <c r="A1" s="1" t="inlineStr">
        <is>
          <t>Subordinated Notes, net (Details) - USD ($) $ in Thousands</t>
        </is>
      </c>
      <c r="B1" s="2" t="inlineStr">
        <is>
          <t>1 Months Ended</t>
        </is>
      </c>
      <c r="C1" s="2" t="inlineStr">
        <is>
          <t>12 Months Ended</t>
        </is>
      </c>
    </row>
    <row r="2">
      <c r="B2" s="2" t="inlineStr">
        <is>
          <t>Apr. 30, 2021</t>
        </is>
      </c>
      <c r="C2" s="2" t="inlineStr">
        <is>
          <t>Dec. 31, 2021</t>
        </is>
      </c>
      <c r="D2" s="2" t="inlineStr">
        <is>
          <t>Dec. 31, 2020</t>
        </is>
      </c>
      <c r="E2" s="2" t="inlineStr">
        <is>
          <t>Dec. 31, 2019</t>
        </is>
      </c>
    </row>
    <row r="3">
      <c r="A3" s="3" t="inlineStr">
        <is>
          <t>Subordinated Notes</t>
        </is>
      </c>
    </row>
    <row r="4">
      <c r="A4" s="4" t="inlineStr">
        <is>
          <t>Total</t>
        </is>
      </c>
      <c r="C4" s="7" t="n">
        <v>65343</v>
      </c>
      <c r="D4" s="7" t="n">
        <v>65341</v>
      </c>
    </row>
    <row r="5">
      <c r="A5" s="4" t="inlineStr">
        <is>
          <t>Interest expense</t>
        </is>
      </c>
      <c r="C5" s="6" t="n">
        <v>4127</v>
      </c>
      <c r="D5" s="6" t="n">
        <v>4713</v>
      </c>
      <c r="E5" s="7" t="n">
        <v>4701</v>
      </c>
    </row>
    <row r="6">
      <c r="A6" s="4" t="inlineStr">
        <is>
          <t>Subordinated notes</t>
        </is>
      </c>
    </row>
    <row r="7">
      <c r="A7" s="3" t="inlineStr">
        <is>
          <t>Subordinated Notes</t>
        </is>
      </c>
    </row>
    <row r="8">
      <c r="A8" s="4" t="inlineStr">
        <is>
          <t>Subordinated notes (principal amount)</t>
        </is>
      </c>
      <c r="C8" s="6" t="n">
        <v>65000</v>
      </c>
      <c r="D8" s="6" t="n">
        <v>65000</v>
      </c>
    </row>
    <row r="9">
      <c r="A9" s="4" t="inlineStr">
        <is>
          <t>Unamortized note premium</t>
        </is>
      </c>
      <c r="C9" s="6" t="n">
        <v>343</v>
      </c>
      <c r="D9" s="6" t="n">
        <v>411</v>
      </c>
    </row>
    <row r="10">
      <c r="A10" s="4" t="inlineStr">
        <is>
          <t>Unamortized debt issuance costs</t>
        </is>
      </c>
      <c r="D10" s="6" t="n">
        <v>-70</v>
      </c>
    </row>
    <row r="11">
      <c r="A11" s="4" t="inlineStr">
        <is>
          <t>Total</t>
        </is>
      </c>
      <c r="C11" s="7" t="n">
        <v>65343</v>
      </c>
      <c r="D11" s="7" t="n">
        <v>65341</v>
      </c>
    </row>
    <row r="12">
      <c r="A12" s="4" t="inlineStr">
        <is>
          <t>Interest rate (as a percent)</t>
        </is>
      </c>
      <c r="B12" s="4" t="inlineStr">
        <is>
          <t>7.00%</t>
        </is>
      </c>
      <c r="C12" s="4" t="inlineStr">
        <is>
          <t>5.94%</t>
        </is>
      </c>
      <c r="D12" s="4" t="inlineStr">
        <is>
          <t>7.00%</t>
        </is>
      </c>
    </row>
    <row r="13">
      <c r="A13" s="4" t="inlineStr">
        <is>
          <t>Interest expense</t>
        </is>
      </c>
      <c r="C13" s="7" t="n">
        <v>4127</v>
      </c>
      <c r="D13" s="7" t="n">
        <v>4713</v>
      </c>
      <c r="E13" s="7" t="n">
        <v>4701</v>
      </c>
    </row>
    <row r="14">
      <c r="A14" s="4" t="inlineStr">
        <is>
          <t>Redemption price percentage of outstanding principal amount</t>
        </is>
      </c>
      <c r="C14" s="4" t="inlineStr">
        <is>
          <t>100.00%</t>
        </is>
      </c>
    </row>
    <row r="15">
      <c r="A15" s="4" t="inlineStr">
        <is>
          <t>LIBOR | Subordinated notes</t>
        </is>
      </c>
    </row>
    <row r="16">
      <c r="A16" s="3" t="inlineStr">
        <is>
          <t>Subordinated Notes</t>
        </is>
      </c>
    </row>
    <row r="17">
      <c r="A17" s="4" t="inlineStr">
        <is>
          <t>Variable interest rate on subordinate notes (in percent)</t>
        </is>
      </c>
      <c r="B17" s="4" t="inlineStr">
        <is>
          <t>5.82%</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 width="14" customWidth="1" min="5" max="5"/>
  </cols>
  <sheetData>
    <row r="1">
      <c r="A1" s="1" t="inlineStr">
        <is>
          <t>Shareholders' Equity (Details) - USD ($)</t>
        </is>
      </c>
      <c r="B1" s="2" t="inlineStr">
        <is>
          <t>1 Months Ended</t>
        </is>
      </c>
      <c r="C1" s="2" t="inlineStr">
        <is>
          <t>12 Months Ended</t>
        </is>
      </c>
    </row>
    <row r="2">
      <c r="B2" s="2" t="inlineStr">
        <is>
          <t>May 31, 2021</t>
        </is>
      </c>
      <c r="C2" s="2" t="inlineStr">
        <is>
          <t>Dec. 31, 2021</t>
        </is>
      </c>
      <c r="D2" s="2" t="inlineStr">
        <is>
          <t>Dec. 31, 2020</t>
        </is>
      </c>
      <c r="E2" s="2" t="inlineStr">
        <is>
          <t>Dec. 31, 2019</t>
        </is>
      </c>
    </row>
    <row r="3">
      <c r="A3" s="3" t="inlineStr">
        <is>
          <t>Shareholders' Equity</t>
        </is>
      </c>
    </row>
    <row r="4">
      <c r="A4" s="4" t="inlineStr">
        <is>
          <t>Preferred stock, shares authorized</t>
        </is>
      </c>
      <c r="C4" s="6" t="n">
        <v>10000000</v>
      </c>
      <c r="D4" s="6" t="n">
        <v>10000000</v>
      </c>
    </row>
    <row r="5">
      <c r="A5" s="4" t="inlineStr">
        <is>
          <t>Common stock, shares authorized</t>
        </is>
      </c>
      <c r="C5" s="6" t="n">
        <v>500000000</v>
      </c>
      <c r="D5" s="6" t="n">
        <v>500000000</v>
      </c>
    </row>
    <row r="6">
      <c r="A6" s="4" t="inlineStr">
        <is>
          <t>Common stock, par value (in dollars per share)</t>
        </is>
      </c>
      <c r="C6" s="7" t="n">
        <v>0</v>
      </c>
      <c r="D6" s="7" t="n">
        <v>0</v>
      </c>
    </row>
    <row r="7">
      <c r="A7" s="4" t="inlineStr">
        <is>
          <t>Number of votes</t>
        </is>
      </c>
      <c r="C7" s="6" t="n">
        <v>1</v>
      </c>
    </row>
    <row r="8">
      <c r="A8" s="4" t="inlineStr">
        <is>
          <t>Dividends paid per common share (in dollars per share)</t>
        </is>
      </c>
      <c r="D8" s="8" t="n">
        <v>0.01</v>
      </c>
      <c r="E8" s="8" t="n">
        <v>0.04</v>
      </c>
    </row>
    <row r="9">
      <c r="A9" s="4" t="inlineStr">
        <is>
          <t>Dividends distributed</t>
        </is>
      </c>
      <c r="D9" s="7" t="n">
        <v>499000</v>
      </c>
      <c r="E9" s="7" t="n">
        <v>2044000</v>
      </c>
    </row>
    <row r="10">
      <c r="A10" s="4" t="inlineStr">
        <is>
          <t>Preferred stock, shares issued</t>
        </is>
      </c>
      <c r="C10" s="6" t="n">
        <v>0</v>
      </c>
      <c r="D10" s="6" t="n">
        <v>0</v>
      </c>
    </row>
    <row r="11">
      <c r="A11" s="4" t="inlineStr">
        <is>
          <t>Preferred stock, shares outstanding</t>
        </is>
      </c>
      <c r="C11" s="6" t="n">
        <v>0</v>
      </c>
      <c r="D11" s="6" t="n">
        <v>0</v>
      </c>
    </row>
    <row r="12">
      <c r="A12" s="4" t="inlineStr">
        <is>
          <t>Shares repurchased and cancelled, value</t>
        </is>
      </c>
      <c r="D12" s="7" t="n">
        <v>82000</v>
      </c>
      <c r="E12" s="6" t="n">
        <v>30349000</v>
      </c>
    </row>
    <row r="13">
      <c r="A13" s="4" t="inlineStr">
        <is>
          <t>Proceeds from Issuance of Common Stock</t>
        </is>
      </c>
      <c r="C13" s="7" t="n">
        <v>1350000</v>
      </c>
    </row>
    <row r="14">
      <c r="A14" s="4" t="inlineStr">
        <is>
          <t>Common stock</t>
        </is>
      </c>
    </row>
    <row r="15">
      <c r="A15" s="3" t="inlineStr">
        <is>
          <t>Shareholders' Equity</t>
        </is>
      </c>
    </row>
    <row r="16">
      <c r="A16" s="4" t="inlineStr">
        <is>
          <t>Common stock, shares authorized</t>
        </is>
      </c>
      <c r="C16" s="6" t="n">
        <v>500000000</v>
      </c>
    </row>
    <row r="17">
      <c r="A17" s="4" t="inlineStr">
        <is>
          <t>Shares repurchased and cancelled, value</t>
        </is>
      </c>
      <c r="D17" s="7" t="n">
        <v>82000</v>
      </c>
      <c r="E17" s="7" t="n">
        <v>30349000</v>
      </c>
    </row>
    <row r="18">
      <c r="A18" s="4" t="inlineStr">
        <is>
          <t>Shares repurchased and canceled</t>
        </is>
      </c>
      <c r="D18" s="6" t="n">
        <v>10912</v>
      </c>
      <c r="E18" s="6" t="n">
        <v>3134806</v>
      </c>
    </row>
    <row r="19">
      <c r="A19" s="4" t="inlineStr">
        <is>
          <t>Average repurchase price (in dollars per share)</t>
        </is>
      </c>
      <c r="D19" s="8" t="n">
        <v>7.57</v>
      </c>
      <c r="E19" s="8" t="n">
        <v>9.68</v>
      </c>
    </row>
    <row r="20">
      <c r="A20" s="4" t="inlineStr">
        <is>
          <t>Common stock authorized repurchase amount remaining</t>
        </is>
      </c>
      <c r="C20" s="7" t="n">
        <v>19568000</v>
      </c>
    </row>
    <row r="21">
      <c r="A21" s="4" t="inlineStr">
        <is>
          <t>Common stock | Chief Executive Officer</t>
        </is>
      </c>
    </row>
    <row r="22">
      <c r="A22" s="3" t="inlineStr">
        <is>
          <t>Shareholders' Equity</t>
        </is>
      </c>
    </row>
    <row r="23">
      <c r="A23" s="4" t="inlineStr">
        <is>
          <t>Number of shares of stock issued and sold</t>
        </is>
      </c>
      <c r="B23" s="6" t="n">
        <v>300000</v>
      </c>
    </row>
    <row r="24">
      <c r="A24" s="4" t="inlineStr">
        <is>
          <t>Proceeds from Issuance of Common Stock</t>
        </is>
      </c>
      <c r="B24" s="7" t="n">
        <v>1350000</v>
      </c>
    </row>
    <row r="25">
      <c r="A25" s="4" t="inlineStr">
        <is>
          <t>Offering price (in dollars per share)</t>
        </is>
      </c>
      <c r="B25" s="8" t="n">
        <v>4.5</v>
      </c>
    </row>
    <row r="26">
      <c r="A26" s="4" t="inlineStr">
        <is>
          <t>Common stock | Maximum</t>
        </is>
      </c>
    </row>
    <row r="27">
      <c r="A27" s="3" t="inlineStr">
        <is>
          <t>Shareholders' Equity</t>
        </is>
      </c>
    </row>
    <row r="28">
      <c r="A28" s="4" t="inlineStr">
        <is>
          <t>Stock repurchase program authorized amount</t>
        </is>
      </c>
      <c r="C28" s="7" t="n">
        <v>50000000</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4" customWidth="1" min="2" max="2"/>
    <col width="25" customWidth="1" min="3" max="3"/>
    <col width="24" customWidth="1" min="4" max="4"/>
    <col width="17" customWidth="1" min="5" max="5"/>
  </cols>
  <sheetData>
    <row r="1">
      <c r="A1" s="1" t="inlineStr">
        <is>
          <t>Stock-based Compensation (Details) - USD ($) $ / shares in Units, $ in Thousands</t>
        </is>
      </c>
      <c r="B1" s="2" t="inlineStr">
        <is>
          <t>Jun. 05, 2020</t>
        </is>
      </c>
      <c r="C1" s="2" t="inlineStr">
        <is>
          <t>Dec. 31, 2021</t>
        </is>
      </c>
      <c r="D1" s="2" t="inlineStr">
        <is>
          <t>Dec. 31, 2020</t>
        </is>
      </c>
      <c r="E1" s="2" t="inlineStr">
        <is>
          <t>Dec. 31, 2019</t>
        </is>
      </c>
    </row>
    <row r="2">
      <c r="A2" s="4" t="inlineStr">
        <is>
          <t>Key employee</t>
        </is>
      </c>
    </row>
    <row r="3">
      <c r="A3" s="3" t="inlineStr">
        <is>
          <t>Stock-based Compensation</t>
        </is>
      </c>
    </row>
    <row r="4">
      <c r="A4" s="4" t="inlineStr">
        <is>
          <t>Number of share instruments issued</t>
        </is>
      </c>
      <c r="D4" s="6" t="n">
        <v>67361</v>
      </c>
      <c r="E4" s="6" t="n">
        <v>84889</v>
      </c>
    </row>
    <row r="5">
      <c r="A5" s="4" t="inlineStr">
        <is>
          <t>Non-employee directors Restricted Stock Awards</t>
        </is>
      </c>
    </row>
    <row r="6">
      <c r="A6" s="3" t="inlineStr">
        <is>
          <t>Stock-based Compensation</t>
        </is>
      </c>
    </row>
    <row r="7">
      <c r="A7" s="4" t="inlineStr">
        <is>
          <t>Number of share instruments issued</t>
        </is>
      </c>
      <c r="B7" s="6" t="n">
        <v>300000</v>
      </c>
    </row>
    <row r="8">
      <c r="A8" s="4" t="inlineStr">
        <is>
          <t>Exercise price</t>
        </is>
      </c>
      <c r="B8" s="7" t="n">
        <v>4</v>
      </c>
    </row>
    <row r="9">
      <c r="A9" s="3" t="inlineStr">
        <is>
          <t>Weighted Average Exercise Price</t>
        </is>
      </c>
    </row>
    <row r="10">
      <c r="A10" s="4" t="inlineStr">
        <is>
          <t>Granted</t>
        </is>
      </c>
      <c r="B10" s="7" t="n">
        <v>4</v>
      </c>
    </row>
    <row r="11">
      <c r="A11" s="4" t="inlineStr">
        <is>
          <t>Stock options</t>
        </is>
      </c>
    </row>
    <row r="12">
      <c r="A12" s="3" t="inlineStr">
        <is>
          <t>Stock-based Compensation</t>
        </is>
      </c>
    </row>
    <row r="13">
      <c r="A13" s="4" t="inlineStr">
        <is>
          <t>Maximum term of stock awards granted</t>
        </is>
      </c>
      <c r="C13" s="4" t="inlineStr">
        <is>
          <t>10 years</t>
        </is>
      </c>
    </row>
    <row r="14">
      <c r="A14" s="3" t="inlineStr">
        <is>
          <t>Weighted Average Remaining Contractual Term</t>
        </is>
      </c>
    </row>
    <row r="15">
      <c r="A15" s="4" t="inlineStr">
        <is>
          <t>Aggregate Intrinsic Value</t>
        </is>
      </c>
      <c r="C15" s="7" t="n">
        <v>525</v>
      </c>
    </row>
    <row r="16">
      <c r="A16" s="4" t="inlineStr">
        <is>
          <t>2017 Omnibus Equity Incentive Plan</t>
        </is>
      </c>
    </row>
    <row r="17">
      <c r="A17" s="3" t="inlineStr">
        <is>
          <t>Stock-based Compensation</t>
        </is>
      </c>
    </row>
    <row r="18">
      <c r="A18" s="4" t="inlineStr">
        <is>
          <t>Number of shares authorized</t>
        </is>
      </c>
      <c r="C18" s="6" t="n">
        <v>4237100</v>
      </c>
    </row>
    <row r="19">
      <c r="A19" s="4" t="inlineStr">
        <is>
          <t>2017 Omnibus Equity Incentive Plan | Stock options</t>
        </is>
      </c>
    </row>
    <row r="20">
      <c r="A20" s="3" t="inlineStr">
        <is>
          <t>Stock-based Compensation</t>
        </is>
      </c>
    </row>
    <row r="21">
      <c r="A21" s="4" t="inlineStr">
        <is>
          <t>Percentage of awards vesting</t>
        </is>
      </c>
      <c r="C21" s="4" t="inlineStr">
        <is>
          <t>50.00%</t>
        </is>
      </c>
    </row>
    <row r="22">
      <c r="A22" s="4" t="inlineStr">
        <is>
          <t>Weighted average grant-date fair value</t>
        </is>
      </c>
      <c r="D22" s="8" t="n">
        <v>1.29</v>
      </c>
      <c r="E22" s="8" t="n">
        <v>3.2</v>
      </c>
    </row>
    <row r="23">
      <c r="A23" s="3" t="inlineStr">
        <is>
          <t>Fair value assumptions used in Black-Scholes option pricing model</t>
        </is>
      </c>
    </row>
    <row r="24">
      <c r="A24" s="4" t="inlineStr">
        <is>
          <t>Risk-free interest rate</t>
        </is>
      </c>
      <c r="D24" s="4" t="inlineStr">
        <is>
          <t>0.49%</t>
        </is>
      </c>
      <c r="E24" s="4" t="inlineStr">
        <is>
          <t>2.66%</t>
        </is>
      </c>
    </row>
    <row r="25">
      <c r="A25" s="4" t="inlineStr">
        <is>
          <t>Expected term (in years)</t>
        </is>
      </c>
      <c r="D25" s="4" t="inlineStr">
        <is>
          <t>5 years 7 months 9 days</t>
        </is>
      </c>
      <c r="E25" s="4" t="inlineStr">
        <is>
          <t>6 years 9 months</t>
        </is>
      </c>
    </row>
    <row r="26">
      <c r="A26" s="4" t="inlineStr">
        <is>
          <t>Expected stock price volatility</t>
        </is>
      </c>
      <c r="D26" s="4" t="inlineStr">
        <is>
          <t>33.91%</t>
        </is>
      </c>
      <c r="E26" s="4" t="inlineStr">
        <is>
          <t>26.26%</t>
        </is>
      </c>
    </row>
    <row r="27">
      <c r="A27" s="4" t="inlineStr">
        <is>
          <t>Dividend yield</t>
        </is>
      </c>
      <c r="D27" s="4" t="inlineStr">
        <is>
          <t>0.10%</t>
        </is>
      </c>
      <c r="E27" s="4" t="inlineStr">
        <is>
          <t>0.40%</t>
        </is>
      </c>
    </row>
    <row r="28">
      <c r="A28" s="3" t="inlineStr">
        <is>
          <t>Number of Shares</t>
        </is>
      </c>
    </row>
    <row r="29">
      <c r="A29" s="4" t="inlineStr">
        <is>
          <t>Outstanding at January 1, 2021</t>
        </is>
      </c>
      <c r="C29" s="6" t="n">
        <v>377882</v>
      </c>
    </row>
    <row r="30">
      <c r="A30" s="4" t="inlineStr">
        <is>
          <t>Forfeited/expired</t>
        </is>
      </c>
      <c r="C30" s="6" t="n">
        <v>-10115</v>
      </c>
    </row>
    <row r="31">
      <c r="A31" s="4" t="inlineStr">
        <is>
          <t>Outstanding at December 31, 2021</t>
        </is>
      </c>
      <c r="C31" s="6" t="n">
        <v>367767</v>
      </c>
      <c r="D31" s="6" t="n">
        <v>377882</v>
      </c>
    </row>
    <row r="32">
      <c r="A32" s="4" t="inlineStr">
        <is>
          <t>Exercisable at December 31, 2021</t>
        </is>
      </c>
      <c r="C32" s="6" t="n">
        <v>226550</v>
      </c>
    </row>
    <row r="33">
      <c r="A33" s="3" t="inlineStr">
        <is>
          <t>Weighted Average Exercise Price</t>
        </is>
      </c>
    </row>
    <row r="34">
      <c r="A34" s="4" t="inlineStr">
        <is>
          <t>Outstanding at January 1, 2021</t>
        </is>
      </c>
      <c r="C34" s="8" t="n">
        <v>5.61</v>
      </c>
    </row>
    <row r="35">
      <c r="A35" s="4" t="inlineStr">
        <is>
          <t>Forfeited/expired</t>
        </is>
      </c>
      <c r="C35" s="9" t="n">
        <v>12.62</v>
      </c>
    </row>
    <row r="36">
      <c r="A36" s="4" t="inlineStr">
        <is>
          <t>Outstanding at December 31, 2021</t>
        </is>
      </c>
      <c r="C36" s="9" t="n">
        <v>5.41</v>
      </c>
      <c r="D36" s="8" t="n">
        <v>5.61</v>
      </c>
    </row>
    <row r="37">
      <c r="A37" s="4" t="inlineStr">
        <is>
          <t>Exercisable at December 31, 2021</t>
        </is>
      </c>
      <c r="C37" s="8" t="n">
        <v>4.98</v>
      </c>
    </row>
    <row r="38">
      <c r="A38" s="3" t="inlineStr">
        <is>
          <t>Weighted Average Remaining Contractual Term</t>
        </is>
      </c>
    </row>
    <row r="39">
      <c r="A39" s="4" t="inlineStr">
        <is>
          <t>Weighted Average Remaining Contractual Term (Years)</t>
        </is>
      </c>
      <c r="C39" s="4" t="inlineStr">
        <is>
          <t>8 years 1 month 17 days</t>
        </is>
      </c>
      <c r="D39" s="4" t="inlineStr">
        <is>
          <t>9 years 1 month 2 days</t>
        </is>
      </c>
    </row>
    <row r="40">
      <c r="A40" s="4" t="inlineStr">
        <is>
          <t>Weighted Average Remaining Contractual Term, Exercisable</t>
        </is>
      </c>
      <c r="C40" s="4" t="inlineStr">
        <is>
          <t>8 years 2 months 19 days</t>
        </is>
      </c>
    </row>
    <row r="41">
      <c r="A41" s="4" t="inlineStr">
        <is>
          <t>Aggregate Intrinsic Value</t>
        </is>
      </c>
      <c r="D41" s="7" t="n">
        <v>162</v>
      </c>
    </row>
    <row r="42">
      <c r="A42" s="4" t="inlineStr">
        <is>
          <t>Aggregate Intrinsic Value Exercisable</t>
        </is>
      </c>
      <c r="C42" s="7" t="n">
        <v>350</v>
      </c>
    </row>
    <row r="43">
      <c r="A43" s="4" t="inlineStr">
        <is>
          <t>Stock-based compensation costs recognized</t>
        </is>
      </c>
      <c r="C43" s="6" t="n">
        <v>173</v>
      </c>
      <c r="D43" s="6" t="n">
        <v>200</v>
      </c>
      <c r="E43" s="7" t="n">
        <v>137</v>
      </c>
    </row>
    <row r="44">
      <c r="A44" s="4" t="inlineStr">
        <is>
          <t>Total unrecognized compensation cost - stock options</t>
        </is>
      </c>
      <c r="C44" s="7" t="n">
        <v>31</v>
      </c>
    </row>
    <row r="45">
      <c r="A45" s="4" t="inlineStr">
        <is>
          <t>Unrecognized compensation cost related to nonvested awards, expected to be recognized over a weighted-average period</t>
        </is>
      </c>
      <c r="C45" s="4" t="inlineStr">
        <is>
          <t>9 months 29 days</t>
        </is>
      </c>
    </row>
    <row r="46">
      <c r="A46" s="4" t="inlineStr">
        <is>
          <t>2017 Omnibus Equity Incentive Plan | Stock Options granted prior to 2020 | Awards vesting at the end of the third year</t>
        </is>
      </c>
    </row>
    <row r="47">
      <c r="A47" s="3" t="inlineStr">
        <is>
          <t>Stock-based Compensation</t>
        </is>
      </c>
    </row>
    <row r="48">
      <c r="A48" s="4" t="inlineStr">
        <is>
          <t>Percentage of awards vesting</t>
        </is>
      </c>
      <c r="C48" s="4" t="inlineStr">
        <is>
          <t>50.00%</t>
        </is>
      </c>
    </row>
    <row r="49">
      <c r="A49" s="4" t="inlineStr">
        <is>
          <t>2017 Omnibus Equity Incentive Plan | Stock Options granted prior to 2020 | Awards vesting at the end of the fourth year</t>
        </is>
      </c>
    </row>
    <row r="50">
      <c r="A50" s="3" t="inlineStr">
        <is>
          <t>Stock-based Compensation</t>
        </is>
      </c>
    </row>
    <row r="51">
      <c r="A51" s="4" t="inlineStr">
        <is>
          <t>Percentage of awards vesting</t>
        </is>
      </c>
      <c r="C51" s="4" t="inlineStr">
        <is>
          <t>50.00%</t>
        </is>
      </c>
    </row>
    <row r="52">
      <c r="A52" s="4" t="inlineStr">
        <is>
          <t>2017 Omnibus Equity Incentive Plan | Stock Options granted starting in 2020</t>
        </is>
      </c>
    </row>
    <row r="53">
      <c r="A53" s="3" t="inlineStr">
        <is>
          <t>Stock-based Compensation</t>
        </is>
      </c>
    </row>
    <row r="54">
      <c r="A54" s="4" t="inlineStr">
        <is>
          <t>Vesting period</t>
        </is>
      </c>
      <c r="C54" s="4" t="inlineStr">
        <is>
          <t>3 years</t>
        </is>
      </c>
    </row>
    <row r="55">
      <c r="A55" s="4" t="inlineStr">
        <is>
          <t>2017 Omnibus Equity Incentive Plan | Stock Options granted starting in 2020 | Awards vesting on the first anniversary of the grant date</t>
        </is>
      </c>
    </row>
    <row r="56">
      <c r="A56" s="3" t="inlineStr">
        <is>
          <t>Stock-based Compensation</t>
        </is>
      </c>
    </row>
    <row r="57">
      <c r="A57" s="4" t="inlineStr">
        <is>
          <t>Percentage of awards vesting</t>
        </is>
      </c>
      <c r="C57" s="4" t="inlineStr">
        <is>
          <t>33.33%</t>
        </is>
      </c>
    </row>
    <row r="58">
      <c r="A58" s="4" t="inlineStr">
        <is>
          <t>2017 Omnibus Equity Incentive Plan | Stock Options granted starting in 2020 | Awards vesting at the end of the second year</t>
        </is>
      </c>
    </row>
    <row r="59">
      <c r="A59" s="3" t="inlineStr">
        <is>
          <t>Stock-based Compensation</t>
        </is>
      </c>
    </row>
    <row r="60">
      <c r="A60" s="4" t="inlineStr">
        <is>
          <t>Percentage of awards vesting</t>
        </is>
      </c>
      <c r="C60" s="4" t="inlineStr">
        <is>
          <t>33.33%</t>
        </is>
      </c>
    </row>
    <row r="61">
      <c r="A61" s="4" t="inlineStr">
        <is>
          <t>2017 Omnibus Equity Incentive Plan | Stock Options granted starting in 2020 | Awards vesting at the end of the third year</t>
        </is>
      </c>
    </row>
    <row r="62">
      <c r="A62" s="3" t="inlineStr">
        <is>
          <t>Stock-based Compensation</t>
        </is>
      </c>
    </row>
    <row r="63">
      <c r="A63" s="4" t="inlineStr">
        <is>
          <t>Percentage of awards vesting</t>
        </is>
      </c>
      <c r="C63" s="4" t="inlineStr">
        <is>
          <t>33.33%</t>
        </is>
      </c>
    </row>
    <row r="64">
      <c r="A64" s="4" t="inlineStr">
        <is>
          <t>2017 Omnibus Equity Incentive Plan | Restricted Stock</t>
        </is>
      </c>
    </row>
    <row r="65">
      <c r="A65" s="3" t="inlineStr">
        <is>
          <t>Weighted Average Remaining Contractual Term</t>
        </is>
      </c>
    </row>
    <row r="66">
      <c r="A66" s="4" t="inlineStr">
        <is>
          <t>Shares withheld in order to pay employee tax liabilities on vested awards</t>
        </is>
      </c>
      <c r="C66" s="6" t="n">
        <v>8536</v>
      </c>
    </row>
    <row r="67">
      <c r="A67" s="4" t="inlineStr">
        <is>
          <t>Stock-based compensation costs recognized</t>
        </is>
      </c>
      <c r="C67" s="7" t="n">
        <v>453</v>
      </c>
      <c r="D67" s="7" t="n">
        <v>134</v>
      </c>
      <c r="E67" s="7" t="n">
        <v>360</v>
      </c>
    </row>
    <row r="68">
      <c r="A68" s="4" t="inlineStr">
        <is>
          <t>Employee tax liability associated with restricted stock awards the vested during the period</t>
        </is>
      </c>
      <c r="C68" s="6" t="n">
        <v>46</v>
      </c>
    </row>
    <row r="69">
      <c r="A69" s="4" t="inlineStr">
        <is>
          <t>Total unrecognized compensation cost - restricted stock awards</t>
        </is>
      </c>
      <c r="C69" s="7" t="n">
        <v>1096</v>
      </c>
    </row>
    <row r="70">
      <c r="A70" s="4" t="inlineStr">
        <is>
          <t>Unrecognized compensation cost related to nonvested awards, expected to be recognized over a weighted-average period</t>
        </is>
      </c>
      <c r="C70" s="4" t="inlineStr">
        <is>
          <t>2 years 10 days</t>
        </is>
      </c>
    </row>
    <row r="71">
      <c r="A71" s="3" t="inlineStr">
        <is>
          <t>Number of Shares</t>
        </is>
      </c>
    </row>
    <row r="72">
      <c r="A72" s="4" t="inlineStr">
        <is>
          <t>Nonvested, Opening balance</t>
        </is>
      </c>
      <c r="C72" s="6" t="n">
        <v>137936</v>
      </c>
    </row>
    <row r="73">
      <c r="A73" s="4" t="inlineStr">
        <is>
          <t>Granted</t>
        </is>
      </c>
      <c r="C73" s="6" t="n">
        <v>252123</v>
      </c>
    </row>
    <row r="74">
      <c r="A74" s="4" t="inlineStr">
        <is>
          <t>Vested</t>
        </is>
      </c>
      <c r="C74" s="6" t="n">
        <v>-31906</v>
      </c>
    </row>
    <row r="75">
      <c r="A75" s="4" t="inlineStr">
        <is>
          <t>Forfeited</t>
        </is>
      </c>
      <c r="C75" s="6" t="n">
        <v>-64516</v>
      </c>
    </row>
    <row r="76">
      <c r="A76" s="4" t="inlineStr">
        <is>
          <t>Nonvested, Ending balance</t>
        </is>
      </c>
      <c r="C76" s="6" t="n">
        <v>293637</v>
      </c>
      <c r="D76" s="6" t="n">
        <v>137936</v>
      </c>
    </row>
    <row r="77">
      <c r="A77" s="3" t="inlineStr">
        <is>
          <t>Weighted Average Grant Date Fair Value</t>
        </is>
      </c>
    </row>
    <row r="78">
      <c r="A78" s="4" t="inlineStr">
        <is>
          <t>Nonvested, Opening balance</t>
        </is>
      </c>
      <c r="C78" s="8" t="n">
        <v>7.9</v>
      </c>
    </row>
    <row r="79">
      <c r="A79" s="4" t="inlineStr">
        <is>
          <t>Granted</t>
        </is>
      </c>
      <c r="C79" s="9" t="n">
        <v>4.99</v>
      </c>
    </row>
    <row r="80">
      <c r="A80" s="4" t="inlineStr">
        <is>
          <t>Vested</t>
        </is>
      </c>
      <c r="C80" s="9" t="n">
        <v>7.67</v>
      </c>
    </row>
    <row r="81">
      <c r="A81" s="4" t="inlineStr">
        <is>
          <t>Forfeited</t>
        </is>
      </c>
      <c r="C81" s="9" t="n">
        <v>6.14</v>
      </c>
    </row>
    <row r="82">
      <c r="A82" s="4" t="inlineStr">
        <is>
          <t>Nonvested, Ending balance</t>
        </is>
      </c>
      <c r="C82" s="8" t="n">
        <v>5.81</v>
      </c>
      <c r="D82" s="8" t="n">
        <v>7.9</v>
      </c>
    </row>
    <row r="83">
      <c r="A83" s="3" t="inlineStr">
        <is>
          <t>Grant Date Fair Value of Restricted Stock that Vested During the year</t>
        </is>
      </c>
    </row>
    <row r="84">
      <c r="A84" s="4" t="inlineStr">
        <is>
          <t>Fair value of restricted stock awards vested</t>
        </is>
      </c>
      <c r="C84" s="7" t="n">
        <v>249</v>
      </c>
      <c r="D84" s="7" t="n">
        <v>100</v>
      </c>
    </row>
    <row r="85">
      <c r="A85" s="4" t="inlineStr">
        <is>
          <t>2017 Omnibus Equity Incentive Plan | Restricted Stock | Key employee</t>
        </is>
      </c>
    </row>
    <row r="86">
      <c r="A86" s="3" t="inlineStr">
        <is>
          <t>Stock-based Compensation</t>
        </is>
      </c>
    </row>
    <row r="87">
      <c r="A87" s="4" t="inlineStr">
        <is>
          <t>Number of share instruments issued</t>
        </is>
      </c>
      <c r="C87" s="6" t="n">
        <v>207123</v>
      </c>
      <c r="D87" s="6" t="n">
        <v>151874</v>
      </c>
    </row>
    <row r="88">
      <c r="A88" s="4" t="inlineStr">
        <is>
          <t>2017 Omnibus Equity Incentive Plan | Restricted Stock | Non-employee directors Restricted Stock Awards</t>
        </is>
      </c>
    </row>
    <row r="89">
      <c r="A89" s="3" t="inlineStr">
        <is>
          <t>Stock-based Compensation</t>
        </is>
      </c>
    </row>
    <row r="90">
      <c r="A90" s="4" t="inlineStr">
        <is>
          <t>Number of share instruments issued</t>
        </is>
      </c>
      <c r="C90" s="6" t="n">
        <v>45000</v>
      </c>
    </row>
    <row r="91">
      <c r="A91" s="4" t="inlineStr">
        <is>
          <t>2020 Omnibus Equity Incentive Plan</t>
        </is>
      </c>
    </row>
    <row r="92">
      <c r="A92" s="3" t="inlineStr">
        <is>
          <t>Stock-based Compensation</t>
        </is>
      </c>
    </row>
    <row r="93">
      <c r="A93" s="4" t="inlineStr">
        <is>
          <t>Number of shares authorized</t>
        </is>
      </c>
      <c r="C93" s="6" t="n">
        <v>3979661</v>
      </c>
    </row>
    <row r="94">
      <c r="A94" s="4" t="inlineStr">
        <is>
          <t>2020 Omnibus Equity Incentive Plan | Restricted Stock</t>
        </is>
      </c>
    </row>
    <row r="95">
      <c r="A95" s="3" t="inlineStr">
        <is>
          <t>Stock-based Compensation</t>
        </is>
      </c>
    </row>
    <row r="96">
      <c r="A96" s="4" t="inlineStr">
        <is>
          <t>Vesting period</t>
        </is>
      </c>
      <c r="C96" s="4" t="inlineStr">
        <is>
          <t>3 years</t>
        </is>
      </c>
    </row>
    <row r="97">
      <c r="A97" s="4" t="inlineStr">
        <is>
          <t>2020 Omnibus Equity Incentive Plan | Restricted Stock | Awards vesting on the first anniversary of the grant date</t>
        </is>
      </c>
    </row>
    <row r="98">
      <c r="A98" s="3" t="inlineStr">
        <is>
          <t>Stock-based Compensation</t>
        </is>
      </c>
    </row>
    <row r="99">
      <c r="A99" s="4" t="inlineStr">
        <is>
          <t>Percentage of awards vesting</t>
        </is>
      </c>
      <c r="C99" s="4" t="inlineStr">
        <is>
          <t>33.33%</t>
        </is>
      </c>
    </row>
    <row r="100">
      <c r="A100" s="4" t="inlineStr">
        <is>
          <t>2020 Omnibus Equity Incentive Plan | Restricted Stock | Awards vesting at the end of the second year</t>
        </is>
      </c>
    </row>
    <row r="101">
      <c r="A101" s="3" t="inlineStr">
        <is>
          <t>Stock-based Compensation</t>
        </is>
      </c>
    </row>
    <row r="102">
      <c r="A102" s="4" t="inlineStr">
        <is>
          <t>Percentage of awards vesting</t>
        </is>
      </c>
      <c r="C102" s="4" t="inlineStr">
        <is>
          <t>33.33%</t>
        </is>
      </c>
    </row>
    <row r="103">
      <c r="A103" s="4" t="inlineStr">
        <is>
          <t>2020 Omnibus Equity Incentive Plan | Restricted Stock | Awards vesting at the end of the third year</t>
        </is>
      </c>
    </row>
    <row r="104">
      <c r="A104" s="3" t="inlineStr">
        <is>
          <t>Stock-based Compensation</t>
        </is>
      </c>
    </row>
    <row r="105">
      <c r="A105" s="4" t="inlineStr">
        <is>
          <t>Percentage of awards vesting</t>
        </is>
      </c>
      <c r="C105" s="4" t="inlineStr">
        <is>
          <t>33.33%</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Requirements - Actual and minimum required capital amounts and ratios and Dividend Restrictions (Details) $ in Thousands</t>
        </is>
      </c>
      <c r="B1" s="2" t="inlineStr">
        <is>
          <t>12 Months Ended</t>
        </is>
      </c>
    </row>
    <row r="2">
      <c r="B2" s="2" t="inlineStr">
        <is>
          <t>Dec. 31, 2021USD ($)</t>
        </is>
      </c>
      <c r="C2" s="2" t="inlineStr">
        <is>
          <t>Dec. 31, 2020USD ($)</t>
        </is>
      </c>
    </row>
    <row r="3">
      <c r="A3" s="3" t="inlineStr">
        <is>
          <t>Regulatory Capital Requirements</t>
        </is>
      </c>
    </row>
    <row r="4">
      <c r="A4" s="4" t="inlineStr">
        <is>
          <t>Capital conservation buffer (as a percent)</t>
        </is>
      </c>
      <c r="B4" s="4" t="inlineStr">
        <is>
          <t>2.50%</t>
        </is>
      </c>
    </row>
    <row r="5">
      <c r="A5" s="4" t="inlineStr">
        <is>
          <t>Required Common Equity capital adequacy with capital conservation buffer</t>
        </is>
      </c>
      <c r="B5" s="10" t="n">
        <v>0.07000000000000001</v>
      </c>
    </row>
    <row r="6">
      <c r="A6" s="4" t="inlineStr">
        <is>
          <t>Required Tier 1 capital adequacy with capital conservation buffer</t>
        </is>
      </c>
      <c r="B6" s="10" t="n">
        <v>0.08500000000000001</v>
      </c>
    </row>
    <row r="7">
      <c r="A7" s="4" t="inlineStr">
        <is>
          <t>Required Total capital adequacy with capital conservation buffer</t>
        </is>
      </c>
      <c r="B7" s="10" t="n">
        <v>0.105</v>
      </c>
    </row>
    <row r="8">
      <c r="A8" s="3" t="inlineStr">
        <is>
          <t>Total adjusted capital to risk-weighted assets, Amount</t>
        </is>
      </c>
    </row>
    <row r="9">
      <c r="A9" s="4" t="inlineStr">
        <is>
          <t>Actual</t>
        </is>
      </c>
      <c r="B9" s="7" t="n">
        <v>414870</v>
      </c>
      <c r="C9" s="7" t="n">
        <v>407733</v>
      </c>
    </row>
    <row r="10">
      <c r="A10" s="4" t="inlineStr">
        <is>
          <t>For Capital Adequacy Purposes</t>
        </is>
      </c>
      <c r="B10" s="7" t="n">
        <v>113951</v>
      </c>
      <c r="C10" s="7" t="n">
        <v>144466</v>
      </c>
    </row>
    <row r="11">
      <c r="A11" s="3" t="inlineStr">
        <is>
          <t>Total adjusted capital to risk-weighted assets, Ratio</t>
        </is>
      </c>
    </row>
    <row r="12">
      <c r="A12" s="4" t="inlineStr">
        <is>
          <t>Actual</t>
        </is>
      </c>
      <c r="B12" s="11" t="n">
        <v>0.2902</v>
      </c>
      <c r="C12" s="11" t="n">
        <v>0.2258</v>
      </c>
    </row>
    <row r="13">
      <c r="A13" s="4" t="inlineStr">
        <is>
          <t>For Capital Adequacy Purposes</t>
        </is>
      </c>
      <c r="B13" s="11" t="n">
        <v>0.08</v>
      </c>
      <c r="C13" s="11" t="n">
        <v>0.08</v>
      </c>
    </row>
    <row r="14">
      <c r="A14" s="3" t="inlineStr">
        <is>
          <t>Tier 1 (core) capital to risk-weighted assets, Amount</t>
        </is>
      </c>
    </row>
    <row r="15">
      <c r="A15" s="4" t="inlineStr">
        <is>
          <t>Actual</t>
        </is>
      </c>
      <c r="B15" s="7" t="n">
        <v>344247</v>
      </c>
      <c r="C15" s="7" t="n">
        <v>319204</v>
      </c>
    </row>
    <row r="16">
      <c r="A16" s="4" t="inlineStr">
        <is>
          <t>For Capital Adequacy Purposes</t>
        </is>
      </c>
      <c r="B16" s="7" t="n">
        <v>85463</v>
      </c>
      <c r="C16" s="7" t="n">
        <v>108350</v>
      </c>
    </row>
    <row r="17">
      <c r="A17" s="3" t="inlineStr">
        <is>
          <t>Tier 1 (core) capital to risk-weighted assets, Ratio</t>
        </is>
      </c>
    </row>
    <row r="18">
      <c r="A18" s="4" t="inlineStr">
        <is>
          <t>Actual</t>
        </is>
      </c>
      <c r="B18" s="11" t="n">
        <v>0.2408</v>
      </c>
      <c r="C18" s="11" t="n">
        <v>0.1768</v>
      </c>
    </row>
    <row r="19">
      <c r="A19" s="4" t="inlineStr">
        <is>
          <t>For Capital Adequacy Purposes</t>
        </is>
      </c>
      <c r="B19" s="11" t="n">
        <v>0.06</v>
      </c>
      <c r="C19" s="11" t="n">
        <v>0.06</v>
      </c>
    </row>
    <row r="20">
      <c r="A20" s="3" t="inlineStr">
        <is>
          <t>Common Equity Tier 1 (CET1), Amount</t>
        </is>
      </c>
    </row>
    <row r="21">
      <c r="A21" s="4" t="inlineStr">
        <is>
          <t>Actual</t>
        </is>
      </c>
      <c r="B21" s="7" t="n">
        <v>344247</v>
      </c>
      <c r="C21" s="7" t="n">
        <v>319204</v>
      </c>
    </row>
    <row r="22">
      <c r="A22" s="4" t="inlineStr">
        <is>
          <t>For Capital Adequacy Purposes</t>
        </is>
      </c>
      <c r="B22" s="7" t="n">
        <v>64097</v>
      </c>
      <c r="C22" s="7" t="n">
        <v>81262</v>
      </c>
    </row>
    <row r="23">
      <c r="A23" s="3" t="inlineStr">
        <is>
          <t>Common Equity Tier 1 (CET1), Ratio</t>
        </is>
      </c>
    </row>
    <row r="24">
      <c r="A24" s="4" t="inlineStr">
        <is>
          <t>Actual</t>
        </is>
      </c>
      <c r="B24" s="11" t="n">
        <v>0.2408</v>
      </c>
      <c r="C24" s="11" t="n">
        <v>0.1768</v>
      </c>
    </row>
    <row r="25">
      <c r="A25" s="4" t="inlineStr">
        <is>
          <t>For Capital Adequacy Purposes</t>
        </is>
      </c>
      <c r="B25" s="11" t="n">
        <v>0.045</v>
      </c>
      <c r="C25" s="11" t="n">
        <v>0.045</v>
      </c>
    </row>
    <row r="26">
      <c r="A26" s="3" t="inlineStr">
        <is>
          <t>Tier 1 (core) capital to adjusted tangible assets, Amount</t>
        </is>
      </c>
    </row>
    <row r="27">
      <c r="A27" s="4" t="inlineStr">
        <is>
          <t>Actual</t>
        </is>
      </c>
      <c r="B27" s="7" t="n">
        <v>344247</v>
      </c>
      <c r="C27" s="7" t="n">
        <v>319204</v>
      </c>
    </row>
    <row r="28">
      <c r="A28" s="4" t="inlineStr">
        <is>
          <t>For Capital Adequacy Purposes</t>
        </is>
      </c>
      <c r="B28" s="7" t="n">
        <v>120039</v>
      </c>
      <c r="C28" s="7" t="n">
        <v>158067</v>
      </c>
    </row>
    <row r="29">
      <c r="A29" s="3" t="inlineStr">
        <is>
          <t>Tier 1 (core) capital to adjusted tangible assets, Leverage Ratio</t>
        </is>
      </c>
    </row>
    <row r="30">
      <c r="A30" s="4" t="inlineStr">
        <is>
          <t>Actual</t>
        </is>
      </c>
      <c r="B30" s="11" t="n">
        <v>0.1147</v>
      </c>
      <c r="C30" s="11" t="n">
        <v>0.0808</v>
      </c>
    </row>
    <row r="31">
      <c r="A31" s="4" t="inlineStr">
        <is>
          <t>For Capital Adequacy Purposes</t>
        </is>
      </c>
      <c r="B31" s="11" t="n">
        <v>0.04</v>
      </c>
      <c r="C31" s="11" t="n">
        <v>0.04</v>
      </c>
    </row>
    <row r="32">
      <c r="A32" s="3" t="inlineStr">
        <is>
          <t>Dividend Restrictions</t>
        </is>
      </c>
    </row>
    <row r="33">
      <c r="A33" s="4" t="inlineStr">
        <is>
          <t>Minimum percentage of assets be maintained as per Qualified Thrift Lender ("QTL") test</t>
        </is>
      </c>
      <c r="B33" s="4" t="inlineStr">
        <is>
          <t>65.00%</t>
        </is>
      </c>
    </row>
    <row r="34">
      <c r="A34" s="4" t="inlineStr">
        <is>
          <t>Bank</t>
        </is>
      </c>
    </row>
    <row r="35">
      <c r="A35" s="3" t="inlineStr">
        <is>
          <t>Total adjusted capital to risk-weighted assets, Amount</t>
        </is>
      </c>
    </row>
    <row r="36">
      <c r="A36" s="4" t="inlineStr">
        <is>
          <t>Actual</t>
        </is>
      </c>
      <c r="B36" s="7" t="n">
        <v>400836</v>
      </c>
      <c r="C36" s="7" t="n">
        <v>386237</v>
      </c>
    </row>
    <row r="37">
      <c r="A37" s="4" t="inlineStr">
        <is>
          <t>For Capital Adequacy Purposes</t>
        </is>
      </c>
      <c r="B37" s="6" t="n">
        <v>113868</v>
      </c>
      <c r="C37" s="6" t="n">
        <v>143339</v>
      </c>
    </row>
    <row r="38">
      <c r="A38" s="4" t="inlineStr">
        <is>
          <t>To be Well Capitalized</t>
        </is>
      </c>
      <c r="B38" s="7" t="n">
        <v>142335</v>
      </c>
      <c r="C38" s="7" t="n">
        <v>179174</v>
      </c>
    </row>
    <row r="39">
      <c r="A39" s="3" t="inlineStr">
        <is>
          <t>Total adjusted capital to risk-weighted assets, Ratio</t>
        </is>
      </c>
    </row>
    <row r="40">
      <c r="A40" s="4" t="inlineStr">
        <is>
          <t>Actual</t>
        </is>
      </c>
      <c r="B40" s="11" t="n">
        <v>0.2807</v>
      </c>
      <c r="C40" s="11" t="n">
        <v>0.2156</v>
      </c>
    </row>
    <row r="41">
      <c r="A41" s="4" t="inlineStr">
        <is>
          <t>For Capital Adequacy Purposes</t>
        </is>
      </c>
      <c r="B41" s="11" t="n">
        <v>0.08</v>
      </c>
      <c r="C41" s="11" t="n">
        <v>0.08</v>
      </c>
    </row>
    <row r="42">
      <c r="A42" s="4" t="inlineStr">
        <is>
          <t>To be Well Capitalized</t>
        </is>
      </c>
      <c r="B42" s="11" t="n">
        <v>0.1</v>
      </c>
      <c r="C42" s="11" t="n">
        <v>0.1</v>
      </c>
    </row>
    <row r="43">
      <c r="A43" s="3" t="inlineStr">
        <is>
          <t>Tier 1 (core) capital to risk-weighted assets, Amount</t>
        </is>
      </c>
    </row>
    <row r="44">
      <c r="A44" s="4" t="inlineStr">
        <is>
          <t>Actual</t>
        </is>
      </c>
      <c r="B44" s="7" t="n">
        <v>382509</v>
      </c>
      <c r="C44" s="7" t="n">
        <v>363224</v>
      </c>
    </row>
    <row r="45">
      <c r="A45" s="4" t="inlineStr">
        <is>
          <t>For Capital Adequacy Purposes</t>
        </is>
      </c>
      <c r="B45" s="6" t="n">
        <v>85401</v>
      </c>
      <c r="C45" s="6" t="n">
        <v>107504</v>
      </c>
    </row>
    <row r="46">
      <c r="A46" s="4" t="inlineStr">
        <is>
          <t>To be Well Capitalized</t>
        </is>
      </c>
      <c r="B46" s="7" t="n">
        <v>113868</v>
      </c>
      <c r="C46" s="7" t="n">
        <v>143339</v>
      </c>
    </row>
    <row r="47">
      <c r="A47" s="3" t="inlineStr">
        <is>
          <t>Tier 1 (core) capital to risk-weighted assets, Ratio</t>
        </is>
      </c>
    </row>
    <row r="48">
      <c r="A48" s="4" t="inlineStr">
        <is>
          <t>Actual</t>
        </is>
      </c>
      <c r="B48" s="11" t="n">
        <v>0.2679</v>
      </c>
      <c r="C48" s="11" t="n">
        <v>0.2027</v>
      </c>
    </row>
    <row r="49">
      <c r="A49" s="4" t="inlineStr">
        <is>
          <t>For Capital Adequacy Purposes</t>
        </is>
      </c>
      <c r="B49" s="11" t="n">
        <v>0.06</v>
      </c>
      <c r="C49" s="11" t="n">
        <v>0.06</v>
      </c>
    </row>
    <row r="50">
      <c r="A50" s="4" t="inlineStr">
        <is>
          <t>To be Well Capitalized</t>
        </is>
      </c>
      <c r="B50" s="11" t="n">
        <v>0.08</v>
      </c>
      <c r="C50" s="11" t="n">
        <v>0.08</v>
      </c>
    </row>
    <row r="51">
      <c r="A51" s="3" t="inlineStr">
        <is>
          <t>Common Equity Tier 1 (CET1), Amount</t>
        </is>
      </c>
    </row>
    <row r="52">
      <c r="A52" s="4" t="inlineStr">
        <is>
          <t>Actual</t>
        </is>
      </c>
      <c r="B52" s="7" t="n">
        <v>382509</v>
      </c>
      <c r="C52" s="7" t="n">
        <v>363224</v>
      </c>
    </row>
    <row r="53">
      <c r="A53" s="4" t="inlineStr">
        <is>
          <t>For Capital Adequacy Purposes</t>
        </is>
      </c>
      <c r="B53" s="6" t="n">
        <v>64051</v>
      </c>
      <c r="C53" s="6" t="n">
        <v>80628</v>
      </c>
    </row>
    <row r="54">
      <c r="A54" s="4" t="inlineStr">
        <is>
          <t>To be Well Capitalized</t>
        </is>
      </c>
      <c r="B54" s="7" t="n">
        <v>92518</v>
      </c>
      <c r="C54" s="7" t="n">
        <v>116463</v>
      </c>
    </row>
    <row r="55">
      <c r="A55" s="3" t="inlineStr">
        <is>
          <t>Common Equity Tier 1 (CET1), Ratio</t>
        </is>
      </c>
    </row>
    <row r="56">
      <c r="A56" s="4" t="inlineStr">
        <is>
          <t>Actual</t>
        </is>
      </c>
      <c r="B56" s="11" t="n">
        <v>0.2679</v>
      </c>
      <c r="C56" s="11" t="n">
        <v>0.2027</v>
      </c>
    </row>
    <row r="57">
      <c r="A57" s="4" t="inlineStr">
        <is>
          <t>For Capital Adequacy Purposes</t>
        </is>
      </c>
      <c r="B57" s="11" t="n">
        <v>0.045</v>
      </c>
      <c r="C57" s="11" t="n">
        <v>0.045</v>
      </c>
    </row>
    <row r="58">
      <c r="A58" s="4" t="inlineStr">
        <is>
          <t>To be Well Capitalized</t>
        </is>
      </c>
      <c r="B58" s="11" t="n">
        <v>0.065</v>
      </c>
      <c r="C58" s="11" t="n">
        <v>0.065</v>
      </c>
    </row>
    <row r="59">
      <c r="A59" s="3" t="inlineStr">
        <is>
          <t>Tier 1 (core) capital to adjusted tangible assets, Amount</t>
        </is>
      </c>
    </row>
    <row r="60">
      <c r="A60" s="4" t="inlineStr">
        <is>
          <t>Actual</t>
        </is>
      </c>
      <c r="B60" s="7" t="n">
        <v>382509</v>
      </c>
      <c r="C60" s="7" t="n">
        <v>363224</v>
      </c>
    </row>
    <row r="61">
      <c r="A61" s="4" t="inlineStr">
        <is>
          <t>For Capital Adequacy Purposes</t>
        </is>
      </c>
      <c r="B61" s="6" t="n">
        <v>119859</v>
      </c>
      <c r="C61" s="6" t="n">
        <v>157954</v>
      </c>
    </row>
    <row r="62">
      <c r="A62" s="4" t="inlineStr">
        <is>
          <t>To be Well Capitalized</t>
        </is>
      </c>
      <c r="B62" s="7" t="n">
        <v>149824</v>
      </c>
      <c r="C62" s="7" t="n">
        <v>197442</v>
      </c>
    </row>
    <row r="63">
      <c r="A63" s="3" t="inlineStr">
        <is>
          <t>Tier 1 (core) capital to adjusted tangible assets, Leverage Ratio</t>
        </is>
      </c>
    </row>
    <row r="64">
      <c r="A64" s="4" t="inlineStr">
        <is>
          <t>Actual</t>
        </is>
      </c>
      <c r="B64" s="11" t="n">
        <v>0.1277</v>
      </c>
      <c r="C64" s="11" t="n">
        <v>0.092</v>
      </c>
    </row>
    <row r="65">
      <c r="A65" s="4" t="inlineStr">
        <is>
          <t>For Capital Adequacy Purposes</t>
        </is>
      </c>
      <c r="B65" s="11" t="n">
        <v>0.04</v>
      </c>
      <c r="C65" s="11" t="n">
        <v>0.04</v>
      </c>
    </row>
    <row r="66">
      <c r="A66" s="4" t="inlineStr">
        <is>
          <t>To be Well Capitalized</t>
        </is>
      </c>
      <c r="B66" s="11" t="n">
        <v>0.05</v>
      </c>
      <c r="C66" s="11" t="n">
        <v>0.0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t>
        </is>
      </c>
      <c r="B4" s="7" t="n">
        <v>23390</v>
      </c>
      <c r="C4" s="7" t="n">
        <v>-12967</v>
      </c>
      <c r="D4" s="7" t="n">
        <v>29248</v>
      </c>
    </row>
    <row r="5">
      <c r="A5" s="3" t="inlineStr">
        <is>
          <t>Denominator:</t>
        </is>
      </c>
    </row>
    <row r="6">
      <c r="A6" s="4" t="inlineStr">
        <is>
          <t>Weighted average common shares outstanding, basic</t>
        </is>
      </c>
      <c r="B6" s="6" t="n">
        <v>50049902</v>
      </c>
      <c r="C6" s="6" t="n">
        <v>49840882</v>
      </c>
      <c r="D6" s="6" t="n">
        <v>51115986</v>
      </c>
    </row>
    <row r="7">
      <c r="A7" s="3" t="inlineStr">
        <is>
          <t>Weighted average effect of potentially dilutive common shares:</t>
        </is>
      </c>
    </row>
    <row r="8">
      <c r="A8" s="4" t="inlineStr">
        <is>
          <t>Weighted average common shares outstanding, diluted</t>
        </is>
      </c>
      <c r="B8" s="6" t="n">
        <v>50139310</v>
      </c>
      <c r="C8" s="6" t="n">
        <v>49840882</v>
      </c>
      <c r="D8" s="6" t="n">
        <v>51127879</v>
      </c>
    </row>
    <row r="9">
      <c r="A9" s="3" t="inlineStr">
        <is>
          <t>Income (loss) per share:</t>
        </is>
      </c>
    </row>
    <row r="10">
      <c r="A10" s="4" t="inlineStr">
        <is>
          <t>Income (loss) per share, basic</t>
        </is>
      </c>
      <c r="B10" s="8" t="n">
        <v>0.47</v>
      </c>
      <c r="C10" s="8" t="n">
        <v>-0.26</v>
      </c>
      <c r="D10" s="8" t="n">
        <v>0.57</v>
      </c>
    </row>
    <row r="11">
      <c r="A11" s="4" t="inlineStr">
        <is>
          <t>Income (loss) per share, diluted</t>
        </is>
      </c>
      <c r="B11" s="8" t="n">
        <v>0.47</v>
      </c>
      <c r="C11" s="8" t="n">
        <v>-0.26</v>
      </c>
      <c r="D11" s="8" t="n">
        <v>0.57</v>
      </c>
    </row>
    <row r="12">
      <c r="A12" s="4" t="inlineStr">
        <is>
          <t>Common stock</t>
        </is>
      </c>
    </row>
    <row r="13">
      <c r="A13" s="3" t="inlineStr">
        <is>
          <t>Income (loss) per share:</t>
        </is>
      </c>
    </row>
    <row r="14">
      <c r="A14" s="4" t="inlineStr">
        <is>
          <t>Securities excluded from the computation of weighted average diluted shares outstanding as inclusion of such items would be anti-dilutive</t>
        </is>
      </c>
      <c r="B14" s="6" t="n">
        <v>147964</v>
      </c>
      <c r="C14" s="6" t="n">
        <v>525855</v>
      </c>
      <c r="D14" s="6" t="n">
        <v>195931</v>
      </c>
    </row>
    <row r="15">
      <c r="A15" s="4" t="inlineStr">
        <is>
          <t>Common stock | Stock options</t>
        </is>
      </c>
    </row>
    <row r="16">
      <c r="A16" s="3" t="inlineStr">
        <is>
          <t>Weighted average effect of potentially dilutive common shares:</t>
        </is>
      </c>
    </row>
    <row r="17">
      <c r="A17" s="4" t="inlineStr">
        <is>
          <t>Incremental shares from share-based compensation</t>
        </is>
      </c>
      <c r="B17" s="6" t="n">
        <v>55060</v>
      </c>
    </row>
    <row r="18">
      <c r="A18" s="3" t="inlineStr">
        <is>
          <t>Income (loss) per share:</t>
        </is>
      </c>
    </row>
    <row r="19">
      <c r="A19" s="4" t="inlineStr">
        <is>
          <t>Securities excluded from the computation of weighted average diluted shares outstanding as inclusion of such items would be anti-dilutive</t>
        </is>
      </c>
      <c r="B19" s="6" t="n">
        <v>69546</v>
      </c>
      <c r="C19" s="6" t="n">
        <v>359234</v>
      </c>
      <c r="D19" s="6" t="n">
        <v>167255</v>
      </c>
    </row>
    <row r="20">
      <c r="A20" s="4" t="inlineStr">
        <is>
          <t>Common stock | Restricted Stock</t>
        </is>
      </c>
    </row>
    <row r="21">
      <c r="A21" s="3" t="inlineStr">
        <is>
          <t>Weighted average effect of potentially dilutive common shares:</t>
        </is>
      </c>
    </row>
    <row r="22">
      <c r="A22" s="4" t="inlineStr">
        <is>
          <t>Incremental shares from share-based compensation</t>
        </is>
      </c>
      <c r="B22" s="6" t="n">
        <v>34348</v>
      </c>
      <c r="D22" s="6" t="n">
        <v>11893</v>
      </c>
    </row>
    <row r="23">
      <c r="A23" s="3" t="inlineStr">
        <is>
          <t>Income (loss) per share:</t>
        </is>
      </c>
    </row>
    <row r="24">
      <c r="A24" s="4" t="inlineStr">
        <is>
          <t>Securities excluded from the computation of weighted average diluted shares outstanding as inclusion of such items would be anti-dilutive</t>
        </is>
      </c>
      <c r="B24" s="6" t="n">
        <v>78418</v>
      </c>
      <c r="C24" s="6" t="n">
        <v>166621</v>
      </c>
      <c r="D24" s="6" t="n">
        <v>2867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Employee Benefit Plans (Details) $ in Thousands</t>
        </is>
      </c>
      <c r="B1" s="2" t="inlineStr">
        <is>
          <t>12 Months Ended</t>
        </is>
      </c>
    </row>
    <row r="2">
      <c r="B2" s="2" t="inlineStr">
        <is>
          <t>Dec. 31, 2021USD ($)employee</t>
        </is>
      </c>
      <c r="C2" s="2" t="inlineStr">
        <is>
          <t>Dec. 31, 2020USD ($)</t>
        </is>
      </c>
      <c r="D2" s="2" t="inlineStr">
        <is>
          <t>Dec. 31, 2019USD ($)</t>
        </is>
      </c>
    </row>
    <row r="3">
      <c r="A3" s="3" t="inlineStr">
        <is>
          <t>Employee Benefit Plans</t>
        </is>
      </c>
    </row>
    <row r="4">
      <c r="A4" s="4" t="inlineStr">
        <is>
          <t>Employer matching contribution, as a percent of employee's contribution</t>
        </is>
      </c>
      <c r="B4" s="4" t="inlineStr">
        <is>
          <t>100.00%</t>
        </is>
      </c>
    </row>
    <row r="5">
      <c r="A5" s="4" t="inlineStr">
        <is>
          <t>Percentage of employee's contribution or deferred contribution that will be matched by employer</t>
        </is>
      </c>
      <c r="B5" s="4" t="inlineStr">
        <is>
          <t>3.00%</t>
        </is>
      </c>
    </row>
    <row r="6">
      <c r="A6" s="4" t="inlineStr">
        <is>
          <t>Percentage of employee's base salary that will be matched by employer</t>
        </is>
      </c>
      <c r="B6" s="4" t="inlineStr">
        <is>
          <t>3.00%</t>
        </is>
      </c>
    </row>
    <row r="7">
      <c r="A7" s="4" t="inlineStr">
        <is>
          <t>Maximum percentage of additional contribution in-excess of employee match</t>
        </is>
      </c>
      <c r="B7" s="4" t="inlineStr">
        <is>
          <t>1.00%</t>
        </is>
      </c>
    </row>
    <row r="8">
      <c r="A8" s="4" t="inlineStr">
        <is>
          <t>Amount of contributions to the plan</t>
        </is>
      </c>
      <c r="B8" s="7" t="n">
        <v>935</v>
      </c>
      <c r="C8" s="7" t="n">
        <v>256</v>
      </c>
      <c r="D8" s="7" t="n">
        <v>758</v>
      </c>
    </row>
    <row r="9">
      <c r="A9" s="4" t="inlineStr">
        <is>
          <t>Executive Incentive Retirement Plan Agreement</t>
        </is>
      </c>
    </row>
    <row r="10">
      <c r="A10" s="3" t="inlineStr">
        <is>
          <t>Employee Benefit Plans</t>
        </is>
      </c>
    </row>
    <row r="11">
      <c r="A11" s="4" t="inlineStr">
        <is>
          <t>Number of employees retired | employee</t>
        </is>
      </c>
      <c r="B11" s="6" t="n">
        <v>2</v>
      </c>
    </row>
    <row r="12">
      <c r="A12" s="4" t="inlineStr">
        <is>
          <t>Number of employees | employee</t>
        </is>
      </c>
      <c r="B12" s="6" t="n">
        <v>6</v>
      </c>
    </row>
    <row r="13">
      <c r="A13" s="4" t="inlineStr">
        <is>
          <t>Retirement obligation liability</t>
        </is>
      </c>
      <c r="B13" s="7" t="n">
        <v>983</v>
      </c>
      <c r="C13" s="6" t="n">
        <v>3016</v>
      </c>
    </row>
    <row r="14">
      <c r="A14" s="4" t="inlineStr">
        <is>
          <t>Retirement benefit plan expense, net of forfeitures</t>
        </is>
      </c>
      <c r="B14" s="6" t="n">
        <v>-470</v>
      </c>
      <c r="C14" s="6" t="n">
        <v>-141</v>
      </c>
      <c r="D14" s="6" t="n">
        <v>290</v>
      </c>
    </row>
    <row r="15">
      <c r="A15" s="4" t="inlineStr">
        <is>
          <t>Spilt Dollar Life Insurance Agreement</t>
        </is>
      </c>
    </row>
    <row r="16">
      <c r="A16" s="3" t="inlineStr">
        <is>
          <t>Employee Benefit Plans</t>
        </is>
      </c>
    </row>
    <row r="17">
      <c r="A17" s="4" t="inlineStr">
        <is>
          <t>Postretirement benefit estimated present value</t>
        </is>
      </c>
      <c r="B17" s="7" t="n">
        <v>4216</v>
      </c>
      <c r="C17" s="7" t="n">
        <v>4347</v>
      </c>
    </row>
    <row r="18">
      <c r="A18" s="4" t="inlineStr">
        <is>
          <t>Retirement benefit plan, benefit payments</t>
        </is>
      </c>
      <c r="D18" s="7" t="n">
        <v>31</v>
      </c>
    </row>
    <row r="19">
      <c r="A19" s="4" t="inlineStr">
        <is>
          <t>Annual matching contribution</t>
        </is>
      </c>
    </row>
    <row r="20">
      <c r="A20" s="3" t="inlineStr">
        <is>
          <t>Employee Benefit Plans</t>
        </is>
      </c>
    </row>
    <row r="21">
      <c r="A21" s="4" t="inlineStr">
        <is>
          <t>Employer matching contribution, as a percent of employee's contribution</t>
        </is>
      </c>
      <c r="B21" s="4" t="inlineStr">
        <is>
          <t>100.00%</t>
        </is>
      </c>
    </row>
    <row r="22">
      <c r="A22" s="4" t="inlineStr">
        <is>
          <t>Percentage of employee's contribution or deferred contribution that will be matched by employer</t>
        </is>
      </c>
      <c r="B22" s="4" t="inlineStr">
        <is>
          <t>6.00%</t>
        </is>
      </c>
    </row>
    <row r="23">
      <c r="A23" s="4" t="inlineStr">
        <is>
          <t>Percentage of employee's eligible compensation that will be match by employer</t>
        </is>
      </c>
      <c r="B23" s="4" t="inlineStr">
        <is>
          <t>6.0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ondensed Consolidated Statements of Changes in Shareholders' Equity (Parenthetical)</t>
        </is>
      </c>
      <c r="B1" s="2" t="inlineStr">
        <is>
          <t>12 Months Ended</t>
        </is>
      </c>
    </row>
    <row r="2">
      <c r="B2" s="2" t="inlineStr">
        <is>
          <t>Dec. 31, 2021$ / shares</t>
        </is>
      </c>
    </row>
    <row r="3">
      <c r="A3" s="3" t="inlineStr">
        <is>
          <t>Condensed Consolidated Statements of Changes in Shareholders' Equity</t>
        </is>
      </c>
    </row>
    <row r="4">
      <c r="A4" s="4" t="inlineStr">
        <is>
          <t>Issuance of common stock</t>
        </is>
      </c>
      <c r="B4" s="8" t="n">
        <v>4.5</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Assets measured at fair value on a recurring basis (Details) - USD ($) $ in Thousands</t>
        </is>
      </c>
      <c r="B1" s="2" t="inlineStr">
        <is>
          <t>Dec. 31, 2021</t>
        </is>
      </c>
      <c r="C1" s="2" t="inlineStr">
        <is>
          <t>Dec. 31, 2020</t>
        </is>
      </c>
    </row>
    <row r="2">
      <c r="A2" s="3" t="inlineStr">
        <is>
          <t>Available for sale debt securities:</t>
        </is>
      </c>
    </row>
    <row r="3">
      <c r="A3" s="4" t="inlineStr">
        <is>
          <t>Available for sale debt securities, at fair value</t>
        </is>
      </c>
      <c r="B3" s="7" t="n">
        <v>308657</v>
      </c>
      <c r="C3" s="7" t="n">
        <v>299594</v>
      </c>
    </row>
    <row r="4">
      <c r="A4" s="3" t="inlineStr">
        <is>
          <t>Equity securities</t>
        </is>
      </c>
    </row>
    <row r="5">
      <c r="A5" s="4" t="inlineStr">
        <is>
          <t>Equity securities</t>
        </is>
      </c>
      <c r="B5" s="6" t="n">
        <v>4976</v>
      </c>
      <c r="C5" s="6" t="n">
        <v>5118</v>
      </c>
    </row>
    <row r="6">
      <c r="A6" s="4" t="inlineStr">
        <is>
          <t>U.S. Treasury securities</t>
        </is>
      </c>
    </row>
    <row r="7">
      <c r="A7" s="3" t="inlineStr">
        <is>
          <t>Available for sale debt securities:</t>
        </is>
      </c>
    </row>
    <row r="8">
      <c r="A8" s="4" t="inlineStr">
        <is>
          <t>Available for sale debt securities, at fair value</t>
        </is>
      </c>
      <c r="C8" s="6" t="n">
        <v>138997</v>
      </c>
    </row>
    <row r="9">
      <c r="A9" s="4" t="inlineStr">
        <is>
          <t>U.S. Treasury and Agency securities</t>
        </is>
      </c>
    </row>
    <row r="10">
      <c r="A10" s="3" t="inlineStr">
        <is>
          <t>Available for sale debt securities:</t>
        </is>
      </c>
    </row>
    <row r="11">
      <c r="A11" s="4" t="inlineStr">
        <is>
          <t>Available for sale debt securities, at fair value</t>
        </is>
      </c>
      <c r="B11" s="6" t="n">
        <v>122168</v>
      </c>
    </row>
    <row r="12">
      <c r="A12" s="4" t="inlineStr">
        <is>
          <t>U.S. Treasury and Agency securities | Recurring</t>
        </is>
      </c>
    </row>
    <row r="13">
      <c r="A13" s="3" t="inlineStr">
        <is>
          <t>Available for sale debt securities:</t>
        </is>
      </c>
    </row>
    <row r="14">
      <c r="A14" s="4" t="inlineStr">
        <is>
          <t>Available for sale debt securities, at fair value</t>
        </is>
      </c>
      <c r="B14" s="6" t="n">
        <v>122168</v>
      </c>
      <c r="C14" s="6" t="n">
        <v>138997</v>
      </c>
    </row>
    <row r="15">
      <c r="A15" s="4" t="inlineStr">
        <is>
          <t>U.S. Treasury and Agency securities | Level 1 | Recurring</t>
        </is>
      </c>
    </row>
    <row r="16">
      <c r="A16" s="3" t="inlineStr">
        <is>
          <t>Available for sale debt securities:</t>
        </is>
      </c>
    </row>
    <row r="17">
      <c r="A17" s="4" t="inlineStr">
        <is>
          <t>Available for sale debt securities, at fair value</t>
        </is>
      </c>
      <c r="B17" s="6" t="n">
        <v>48827</v>
      </c>
      <c r="C17" s="6" t="n">
        <v>40192</v>
      </c>
    </row>
    <row r="18">
      <c r="A18" s="4" t="inlineStr">
        <is>
          <t>U.S. Treasury and Agency securities | Level 2 | Recurring</t>
        </is>
      </c>
    </row>
    <row r="19">
      <c r="A19" s="3" t="inlineStr">
        <is>
          <t>Available for sale debt securities:</t>
        </is>
      </c>
    </row>
    <row r="20">
      <c r="A20" s="4" t="inlineStr">
        <is>
          <t>Available for sale debt securities, at fair value</t>
        </is>
      </c>
      <c r="B20" s="6" t="n">
        <v>73341</v>
      </c>
      <c r="C20" s="6" t="n">
        <v>98805</v>
      </c>
    </row>
    <row r="21">
      <c r="A21" s="4" t="inlineStr">
        <is>
          <t>Mortgage-backed securities</t>
        </is>
      </c>
    </row>
    <row r="22">
      <c r="A22" s="3" t="inlineStr">
        <is>
          <t>Available for sale debt securities:</t>
        </is>
      </c>
    </row>
    <row r="23">
      <c r="A23" s="4" t="inlineStr">
        <is>
          <t>Available for sale debt securities, at fair value</t>
        </is>
      </c>
      <c r="B23" s="6" t="n">
        <v>49437</v>
      </c>
      <c r="C23" s="6" t="n">
        <v>33814</v>
      </c>
    </row>
    <row r="24">
      <c r="A24" s="4" t="inlineStr">
        <is>
          <t>Mortgage-backed securities | Recurring</t>
        </is>
      </c>
    </row>
    <row r="25">
      <c r="A25" s="3" t="inlineStr">
        <is>
          <t>Available for sale debt securities:</t>
        </is>
      </c>
    </row>
    <row r="26">
      <c r="A26" s="4" t="inlineStr">
        <is>
          <t>Available for sale debt securities, at fair value</t>
        </is>
      </c>
      <c r="B26" s="6" t="n">
        <v>49437</v>
      </c>
      <c r="C26" s="6" t="n">
        <v>33814</v>
      </c>
    </row>
    <row r="27">
      <c r="A27" s="4" t="inlineStr">
        <is>
          <t>Mortgage-backed securities | Level 2 | Recurring</t>
        </is>
      </c>
    </row>
    <row r="28">
      <c r="A28" s="3" t="inlineStr">
        <is>
          <t>Available for sale debt securities:</t>
        </is>
      </c>
    </row>
    <row r="29">
      <c r="A29" s="4" t="inlineStr">
        <is>
          <t>Available for sale debt securities, at fair value</t>
        </is>
      </c>
      <c r="B29" s="6" t="n">
        <v>49437</v>
      </c>
      <c r="C29" s="6" t="n">
        <v>33814</v>
      </c>
    </row>
    <row r="30">
      <c r="A30" s="4" t="inlineStr">
        <is>
          <t>Collateralized mortgage obligations</t>
        </is>
      </c>
    </row>
    <row r="31">
      <c r="A31" s="3" t="inlineStr">
        <is>
          <t>Available for sale debt securities:</t>
        </is>
      </c>
    </row>
    <row r="32">
      <c r="A32" s="4" t="inlineStr">
        <is>
          <t>Available for sale debt securities, at fair value</t>
        </is>
      </c>
      <c r="B32" s="6" t="n">
        <v>136849</v>
      </c>
      <c r="C32" s="6" t="n">
        <v>126596</v>
      </c>
    </row>
    <row r="33">
      <c r="A33" s="4" t="inlineStr">
        <is>
          <t>Collateralized mortgage obligations | Recurring</t>
        </is>
      </c>
    </row>
    <row r="34">
      <c r="A34" s="3" t="inlineStr">
        <is>
          <t>Available for sale debt securities:</t>
        </is>
      </c>
    </row>
    <row r="35">
      <c r="A35" s="4" t="inlineStr">
        <is>
          <t>Available for sale debt securities, at fair value</t>
        </is>
      </c>
      <c r="B35" s="6" t="n">
        <v>136849</v>
      </c>
      <c r="C35" s="6" t="n">
        <v>126596</v>
      </c>
    </row>
    <row r="36">
      <c r="A36" s="4" t="inlineStr">
        <is>
          <t>Collateralized mortgage obligations | Level 2 | Recurring</t>
        </is>
      </c>
    </row>
    <row r="37">
      <c r="A37" s="3" t="inlineStr">
        <is>
          <t>Available for sale debt securities:</t>
        </is>
      </c>
    </row>
    <row r="38">
      <c r="A38" s="4" t="inlineStr">
        <is>
          <t>Available for sale debt securities, at fair value</t>
        </is>
      </c>
      <c r="B38" s="6" t="n">
        <v>136849</v>
      </c>
      <c r="C38" s="6" t="n">
        <v>126596</v>
      </c>
    </row>
    <row r="39">
      <c r="A39" s="4" t="inlineStr">
        <is>
          <t>Collateralized debt obligations</t>
        </is>
      </c>
    </row>
    <row r="40">
      <c r="A40" s="3" t="inlineStr">
        <is>
          <t>Available for sale debt securities:</t>
        </is>
      </c>
    </row>
    <row r="41">
      <c r="A41" s="4" t="inlineStr">
        <is>
          <t>Available for sale debt securities, at fair value</t>
        </is>
      </c>
      <c r="B41" s="6" t="n">
        <v>203</v>
      </c>
      <c r="C41" s="6" t="n">
        <v>187</v>
      </c>
    </row>
    <row r="42">
      <c r="A42" s="4" t="inlineStr">
        <is>
          <t>Collateralized debt obligations | Recurring</t>
        </is>
      </c>
    </row>
    <row r="43">
      <c r="A43" s="3" t="inlineStr">
        <is>
          <t>Available for sale debt securities:</t>
        </is>
      </c>
    </row>
    <row r="44">
      <c r="A44" s="4" t="inlineStr">
        <is>
          <t>Available for sale debt securities, at fair value</t>
        </is>
      </c>
      <c r="B44" s="6" t="n">
        <v>203</v>
      </c>
      <c r="C44" s="6" t="n">
        <v>187</v>
      </c>
    </row>
    <row r="45">
      <c r="A45" s="4" t="inlineStr">
        <is>
          <t>Collateralized debt obligations | Level 3 | Recurring</t>
        </is>
      </c>
    </row>
    <row r="46">
      <c r="A46" s="3" t="inlineStr">
        <is>
          <t>Available for sale debt securities:</t>
        </is>
      </c>
    </row>
    <row r="47">
      <c r="A47" s="4" t="inlineStr">
        <is>
          <t>Available for sale debt securities, at fair value</t>
        </is>
      </c>
      <c r="B47" s="6" t="n">
        <v>203</v>
      </c>
      <c r="C47" s="6" t="n">
        <v>187</v>
      </c>
    </row>
    <row r="48">
      <c r="A48" s="4" t="inlineStr">
        <is>
          <t>Equity securities | Recurring</t>
        </is>
      </c>
    </row>
    <row r="49">
      <c r="A49" s="3" t="inlineStr">
        <is>
          <t>Equity securities</t>
        </is>
      </c>
    </row>
    <row r="50">
      <c r="A50" s="4" t="inlineStr">
        <is>
          <t>Equity securities</t>
        </is>
      </c>
      <c r="B50" s="6" t="n">
        <v>4976</v>
      </c>
      <c r="C50" s="6" t="n">
        <v>5118</v>
      </c>
    </row>
    <row r="51">
      <c r="A51" s="4" t="inlineStr">
        <is>
          <t>Equity securities | Level 1 | Recurring</t>
        </is>
      </c>
    </row>
    <row r="52">
      <c r="A52" s="3" t="inlineStr">
        <is>
          <t>Equity securities</t>
        </is>
      </c>
    </row>
    <row r="53">
      <c r="A53" s="4" t="inlineStr">
        <is>
          <t>Equity securities</t>
        </is>
      </c>
      <c r="B53" s="7" t="n">
        <v>4976</v>
      </c>
      <c r="C53" s="7" t="n">
        <v>511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of Financial Instruments - Reconciliation and income statement classification using Level 3 inputs (Details) - Collateralized debt obligations - Recurring - Level 3 - USD ($) $ in Thousands</t>
        </is>
      </c>
      <c r="B1" s="2" t="inlineStr">
        <is>
          <t>12 Months Ended</t>
        </is>
      </c>
    </row>
    <row r="2">
      <c r="B2" s="2" t="inlineStr">
        <is>
          <t>Dec. 31, 2021</t>
        </is>
      </c>
      <c r="C2" s="2" t="inlineStr">
        <is>
          <t>Dec. 31, 2020</t>
        </is>
      </c>
    </row>
    <row r="3">
      <c r="A3" s="3" t="inlineStr">
        <is>
          <t>Reconciliation and income statement classification of gains and losses for all assets measured at fair value on a recurring basis using significant unobservable inputs (Level 3)</t>
        </is>
      </c>
    </row>
    <row r="4">
      <c r="A4" s="4" t="inlineStr">
        <is>
          <t>Balance of recurring Level 3 assets at beginning of period</t>
        </is>
      </c>
      <c r="B4" s="7" t="n">
        <v>187</v>
      </c>
      <c r="C4" s="7" t="n">
        <v>199</v>
      </c>
    </row>
    <row r="5">
      <c r="A5" s="4" t="inlineStr">
        <is>
          <t>Included in other comprehensive income (loss)</t>
        </is>
      </c>
      <c r="B5" s="6" t="n">
        <v>19</v>
      </c>
      <c r="C5" s="6" t="n">
        <v>-10</v>
      </c>
    </row>
    <row r="6">
      <c r="A6" s="4" t="inlineStr">
        <is>
          <t>Principal maturities/settlements</t>
        </is>
      </c>
      <c r="B6" s="6" t="n">
        <v>-3</v>
      </c>
      <c r="C6" s="6" t="n">
        <v>-2</v>
      </c>
    </row>
    <row r="7">
      <c r="A7" s="4" t="inlineStr">
        <is>
          <t>Balance of recurring Level 3 assets at end of period</t>
        </is>
      </c>
      <c r="B7" s="6" t="n">
        <v>203</v>
      </c>
      <c r="C7" s="6" t="n">
        <v>187</v>
      </c>
    </row>
    <row r="8">
      <c r="A8" s="3" t="inlineStr">
        <is>
          <t>Investment income</t>
        </is>
      </c>
    </row>
    <row r="9">
      <c r="A9" s="4" t="inlineStr">
        <is>
          <t>Unrealized losses on investments</t>
        </is>
      </c>
      <c r="B9" s="6" t="n">
        <v>8</v>
      </c>
      <c r="C9" s="6" t="n">
        <v>27</v>
      </c>
    </row>
    <row r="10">
      <c r="A10" s="4" t="inlineStr">
        <is>
          <t>Investment Income, Dividend</t>
        </is>
      </c>
      <c r="B10" s="7" t="n">
        <v>7</v>
      </c>
      <c r="C10" s="7" t="n">
        <v>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s of Financial Instruments - Assets Measured at Fair Value on a Non Recurring Basis and Fair Value of Financial Instruments (Details) $ in Thousands</t>
        </is>
      </c>
      <c r="B1" s="2" t="inlineStr">
        <is>
          <t>Dec. 31, 2021USD ($)</t>
        </is>
      </c>
      <c r="C1" s="2" t="inlineStr">
        <is>
          <t>Dec. 31, 2020USD ($)</t>
        </is>
      </c>
    </row>
    <row r="2">
      <c r="A2" s="3" t="inlineStr">
        <is>
          <t>Financial Assets</t>
        </is>
      </c>
    </row>
    <row r="3">
      <c r="A3" s="4" t="inlineStr">
        <is>
          <t>Interest-bearing time deposits with other banks</t>
        </is>
      </c>
      <c r="B3" s="7" t="n">
        <v>1183</v>
      </c>
      <c r="C3" s="7" t="n">
        <v>7021</v>
      </c>
    </row>
    <row r="4">
      <c r="A4" s="3" t="inlineStr">
        <is>
          <t>Financial Liabilities</t>
        </is>
      </c>
    </row>
    <row r="5">
      <c r="A5" s="4" t="inlineStr">
        <is>
          <t>Interest-bearing Deposit Liabilities</t>
        </is>
      </c>
      <c r="B5" s="7" t="n">
        <v>2197975</v>
      </c>
      <c r="C5" s="6" t="n">
        <v>3066004</v>
      </c>
    </row>
    <row r="6">
      <c r="A6" s="4" t="inlineStr">
        <is>
          <t>Accrued Interest [Member]</t>
        </is>
      </c>
    </row>
    <row r="7">
      <c r="A7" s="3" t="inlineStr">
        <is>
          <t>Financial Liabilities</t>
        </is>
      </c>
    </row>
    <row r="8">
      <c r="A8" s="4" t="inlineStr">
        <is>
          <t>Interest-bearing Deposit Liabilities</t>
        </is>
      </c>
      <c r="C8" s="7" t="n">
        <v>25496</v>
      </c>
    </row>
    <row r="9">
      <c r="A9" s="4" t="inlineStr">
        <is>
          <t>Impaired loans, Commercial real estate | Weighted Average | Level 3 | Sales comparison approach | Adjustments for differences between the comparable sales and income data for similar loans and collateral underlying such loans</t>
        </is>
      </c>
    </row>
    <row r="10">
      <c r="A10" s="3" t="inlineStr">
        <is>
          <t>Fair value of financial assets and liabilities</t>
        </is>
      </c>
    </row>
    <row r="11">
      <c r="A11" s="4" t="inlineStr">
        <is>
          <t>Assets measured at fair value, measurement input</t>
        </is>
      </c>
      <c r="C11" s="9" t="n">
        <v>0.36</v>
      </c>
    </row>
    <row r="12">
      <c r="A12" s="4" t="inlineStr">
        <is>
          <t>Nonrecurring | Impaired loans, Commercial real estate | Level 3 | Sales comparison approach</t>
        </is>
      </c>
    </row>
    <row r="13">
      <c r="A13" s="3" t="inlineStr">
        <is>
          <t>Fair value of financial assets and liabilities</t>
        </is>
      </c>
    </row>
    <row r="14">
      <c r="A14" s="4" t="inlineStr">
        <is>
          <t>Assets measured at fair value on a non-recurring basis</t>
        </is>
      </c>
      <c r="C14" s="7" t="n">
        <v>8240</v>
      </c>
    </row>
    <row r="15">
      <c r="A15" s="4" t="inlineStr">
        <is>
          <t>Nonrecurring | Impaired loans, Commercial real estate | Weighted Average | Level 3 | Sales comparison approach | Adjustments for differences between the comparable sales and income data for similar loans and collateral underlying such loans</t>
        </is>
      </c>
    </row>
    <row r="16">
      <c r="A16" s="3" t="inlineStr">
        <is>
          <t>Fair value of financial assets and liabilities</t>
        </is>
      </c>
    </row>
    <row r="17">
      <c r="A17" s="4" t="inlineStr">
        <is>
          <t>Assets measured at fair value, measurement input</t>
        </is>
      </c>
      <c r="B17" s="9" t="n">
        <v>0.15</v>
      </c>
    </row>
    <row r="18">
      <c r="A18" s="4" t="inlineStr">
        <is>
          <t>Nonrecurring | Residential real estate</t>
        </is>
      </c>
    </row>
    <row r="19">
      <c r="A19" s="3" t="inlineStr">
        <is>
          <t>Fair value of financial assets and liabilities</t>
        </is>
      </c>
    </row>
    <row r="20">
      <c r="A20" s="4" t="inlineStr">
        <is>
          <t>Assets measured at fair value on a non-recurring basis</t>
        </is>
      </c>
      <c r="B20" s="7" t="n">
        <v>86</v>
      </c>
    </row>
    <row r="21">
      <c r="A21" s="4" t="inlineStr">
        <is>
          <t>Nonrecurring | Residential real estate | Level 3</t>
        </is>
      </c>
    </row>
    <row r="22">
      <c r="A22" s="3" t="inlineStr">
        <is>
          <t>Fair value of financial assets and liabilities</t>
        </is>
      </c>
    </row>
    <row r="23">
      <c r="A23" s="4" t="inlineStr">
        <is>
          <t>Assets measured at fair value on a non-recurring basis</t>
        </is>
      </c>
      <c r="B23" s="6" t="n">
        <v>86</v>
      </c>
    </row>
    <row r="24">
      <c r="A24" s="4" t="inlineStr">
        <is>
          <t>Nonrecurring | Residential real estate | Level 3 | Sales comparison approach</t>
        </is>
      </c>
    </row>
    <row r="25">
      <c r="A25" s="3" t="inlineStr">
        <is>
          <t>Fair value of financial assets and liabilities</t>
        </is>
      </c>
    </row>
    <row r="26">
      <c r="A26" s="4" t="inlineStr">
        <is>
          <t>Assets measured at fair value on a non-recurring basis</t>
        </is>
      </c>
      <c r="B26" s="7" t="n">
        <v>86</v>
      </c>
    </row>
    <row r="27">
      <c r="A27" s="4" t="inlineStr">
        <is>
          <t>Nonrecurring | Residential real estate | Maximum | Level 3 | Discounted cash flow | Discount rate</t>
        </is>
      </c>
    </row>
    <row r="28">
      <c r="A28" s="3" t="inlineStr">
        <is>
          <t>Fair value of financial assets and liabilities</t>
        </is>
      </c>
    </row>
    <row r="29">
      <c r="A29" s="4" t="inlineStr">
        <is>
          <t>Assets measured at fair value, measurement input</t>
        </is>
      </c>
      <c r="B29" s="10" t="n">
        <v>0.12</v>
      </c>
    </row>
    <row r="30">
      <c r="A30" s="4" t="inlineStr">
        <is>
          <t>Nonrecurring | Commercial real estate loans held for sale</t>
        </is>
      </c>
    </row>
    <row r="31">
      <c r="A31" s="3" t="inlineStr">
        <is>
          <t>Fair value of financial assets and liabilities</t>
        </is>
      </c>
    </row>
    <row r="32">
      <c r="A32" s="4" t="inlineStr">
        <is>
          <t>Assets measured at fair value on a non-recurring basis</t>
        </is>
      </c>
      <c r="B32" s="7" t="n">
        <v>53628</v>
      </c>
    </row>
    <row r="33">
      <c r="A33" s="4" t="inlineStr">
        <is>
          <t>Nonrecurring | Commercial real estate loans held for sale | Level 2</t>
        </is>
      </c>
    </row>
    <row r="34">
      <c r="A34" s="3" t="inlineStr">
        <is>
          <t>Fair value of financial assets and liabilities</t>
        </is>
      </c>
    </row>
    <row r="35">
      <c r="A35" s="4" t="inlineStr">
        <is>
          <t>Assets measured at fair value on a non-recurring basis</t>
        </is>
      </c>
      <c r="B35" s="7" t="n">
        <v>53628</v>
      </c>
    </row>
    <row r="36">
      <c r="A36" s="4" t="inlineStr">
        <is>
          <t>Nonrecurring | Mortgage loans held for sale</t>
        </is>
      </c>
    </row>
    <row r="37">
      <c r="A37" s="3" t="inlineStr">
        <is>
          <t>Fair value of financial assets and liabilities</t>
        </is>
      </c>
    </row>
    <row r="38">
      <c r="A38" s="4" t="inlineStr">
        <is>
          <t>Assets measured at fair value on a non-recurring basis</t>
        </is>
      </c>
      <c r="C38" s="6" t="n">
        <v>19375</v>
      </c>
    </row>
    <row r="39">
      <c r="A39" s="4" t="inlineStr">
        <is>
          <t>Nonrecurring | Mortgage loans held for sale | Level 2</t>
        </is>
      </c>
    </row>
    <row r="40">
      <c r="A40" s="3" t="inlineStr">
        <is>
          <t>Fair value of financial assets and liabilities</t>
        </is>
      </c>
    </row>
    <row r="41">
      <c r="A41" s="4" t="inlineStr">
        <is>
          <t>Assets measured at fair value on a non-recurring basis</t>
        </is>
      </c>
      <c r="C41" s="6" t="n">
        <v>19375</v>
      </c>
    </row>
    <row r="42">
      <c r="A42" s="4" t="inlineStr">
        <is>
          <t>Nonrecurring | Mortgage loans held for sale | Maximum | Level 3 | Discounted cash flow | Prepayment speed</t>
        </is>
      </c>
    </row>
    <row r="43">
      <c r="A43" s="3" t="inlineStr">
        <is>
          <t>Fair value of financial assets and liabilities</t>
        </is>
      </c>
    </row>
    <row r="44">
      <c r="A44" s="4" t="inlineStr">
        <is>
          <t>Assets measured at fair value, measurement input</t>
        </is>
      </c>
      <c r="B44" s="10" t="n">
        <v>0.371</v>
      </c>
    </row>
    <row r="45">
      <c r="A45" s="4" t="inlineStr">
        <is>
          <t>Nonrecurring | Mortgage servicing rights</t>
        </is>
      </c>
    </row>
    <row r="46">
      <c r="A46" s="3" t="inlineStr">
        <is>
          <t>Fair value of financial assets and liabilities</t>
        </is>
      </c>
    </row>
    <row r="47">
      <c r="A47" s="4" t="inlineStr">
        <is>
          <t>Assets measured at fair value on a non-recurring basis</t>
        </is>
      </c>
      <c r="B47" s="7" t="n">
        <v>2052</v>
      </c>
      <c r="C47" s="6" t="n">
        <v>5175</v>
      </c>
    </row>
    <row r="48">
      <c r="A48" s="4" t="inlineStr">
        <is>
          <t>Nonrecurring | Mortgage servicing rights | Level 3</t>
        </is>
      </c>
    </row>
    <row r="49">
      <c r="A49" s="3" t="inlineStr">
        <is>
          <t>Fair value of financial assets and liabilities</t>
        </is>
      </c>
    </row>
    <row r="50">
      <c r="A50" s="4" t="inlineStr">
        <is>
          <t>Assets measured at fair value on a non-recurring basis</t>
        </is>
      </c>
      <c r="B50" s="6" t="n">
        <v>2052</v>
      </c>
      <c r="C50" s="6" t="n">
        <v>5175</v>
      </c>
    </row>
    <row r="51">
      <c r="A51" s="4" t="inlineStr">
        <is>
          <t>Nonrecurring | Mortgage servicing rights | Level 3 | Discounted cash flow</t>
        </is>
      </c>
    </row>
    <row r="52">
      <c r="A52" s="3" t="inlineStr">
        <is>
          <t>Fair value of financial assets and liabilities</t>
        </is>
      </c>
    </row>
    <row r="53">
      <c r="A53" s="4" t="inlineStr">
        <is>
          <t>Assets measured at fair value on a non-recurring basis</t>
        </is>
      </c>
      <c r="B53" s="7" t="n">
        <v>2052</v>
      </c>
      <c r="C53" s="7" t="n">
        <v>5175</v>
      </c>
    </row>
    <row r="54">
      <c r="A54" s="4" t="inlineStr">
        <is>
          <t>Nonrecurring | Mortgage servicing rights | Maximum | Level 3 | Discounted cash flow | Discount rate</t>
        </is>
      </c>
    </row>
    <row r="55">
      <c r="A55" s="3" t="inlineStr">
        <is>
          <t>Fair value of financial assets and liabilities</t>
        </is>
      </c>
    </row>
    <row r="56">
      <c r="A56" s="4" t="inlineStr">
        <is>
          <t>Assets measured at fair value, measurement input</t>
        </is>
      </c>
      <c r="C56" s="10" t="n">
        <v>0.12</v>
      </c>
    </row>
    <row r="57">
      <c r="A57" s="4" t="inlineStr">
        <is>
          <t>Nonrecurring | Mortgage servicing rights | Maximum | Level 3 | Discounted cash flow | Prepayment speed</t>
        </is>
      </c>
    </row>
    <row r="58">
      <c r="A58" s="3" t="inlineStr">
        <is>
          <t>Fair value of financial assets and liabilities</t>
        </is>
      </c>
    </row>
    <row r="59">
      <c r="A59" s="4" t="inlineStr">
        <is>
          <t>Assets measured at fair value, measurement input</t>
        </is>
      </c>
      <c r="C59" s="10" t="n">
        <v>0.37</v>
      </c>
    </row>
    <row r="60">
      <c r="A60" s="4" t="inlineStr">
        <is>
          <t>Nonrecurring | Mortgage servicing rights | Maximum | Level 3 | Discounted cash flow | Default rate</t>
        </is>
      </c>
    </row>
    <row r="61">
      <c r="A61" s="3" t="inlineStr">
        <is>
          <t>Fair value of financial assets and liabilities</t>
        </is>
      </c>
    </row>
    <row r="62">
      <c r="A62" s="4" t="inlineStr">
        <is>
          <t>Assets measured at fair value, measurement input</t>
        </is>
      </c>
      <c r="B62" s="10" t="n">
        <v>0.002</v>
      </c>
      <c r="C62" s="10" t="n">
        <v>0.002</v>
      </c>
    </row>
    <row r="63">
      <c r="A63" s="4" t="inlineStr">
        <is>
          <t>Nonrecurring | Mortgage servicing rights | Minimum | Level 3 | Discounted cash flow | Discount rate</t>
        </is>
      </c>
    </row>
    <row r="64">
      <c r="A64" s="3" t="inlineStr">
        <is>
          <t>Fair value of financial assets and liabilities</t>
        </is>
      </c>
    </row>
    <row r="65">
      <c r="A65" s="4" t="inlineStr">
        <is>
          <t>Assets measured at fair value, measurement input</t>
        </is>
      </c>
      <c r="B65" s="10" t="n">
        <v>0.095</v>
      </c>
      <c r="C65" s="10" t="n">
        <v>0.095</v>
      </c>
    </row>
    <row r="66">
      <c r="A66" s="4" t="inlineStr">
        <is>
          <t>Nonrecurring | Mortgage servicing rights | Minimum | Level 3 | Discounted cash flow | Prepayment speed</t>
        </is>
      </c>
    </row>
    <row r="67">
      <c r="A67" s="3" t="inlineStr">
        <is>
          <t>Fair value of financial assets and liabilities</t>
        </is>
      </c>
    </row>
    <row r="68">
      <c r="A68" s="4" t="inlineStr">
        <is>
          <t>Assets measured at fair value, measurement input</t>
        </is>
      </c>
      <c r="B68" s="10" t="n">
        <v>0.105</v>
      </c>
    </row>
    <row r="69">
      <c r="A69" s="4" t="inlineStr">
        <is>
          <t>Nonrecurring | Mortgage servicing rights | Minimum | Level 3 | Discounted cash flow | Default rate</t>
        </is>
      </c>
    </row>
    <row r="70">
      <c r="A70" s="3" t="inlineStr">
        <is>
          <t>Fair value of financial assets and liabilities</t>
        </is>
      </c>
    </row>
    <row r="71">
      <c r="A71" s="4" t="inlineStr">
        <is>
          <t>Assets measured at fair value, measurement input</t>
        </is>
      </c>
      <c r="B71" s="10" t="n">
        <v>0.001</v>
      </c>
      <c r="C71" s="10" t="n">
        <v>0.001</v>
      </c>
    </row>
    <row r="72">
      <c r="A72" s="4" t="inlineStr">
        <is>
          <t>Nonrecurring | Mortgage servicing rights | Weighted Average | Level 3 | Discounted cash flow | Discount rate</t>
        </is>
      </c>
    </row>
    <row r="73">
      <c r="A73" s="3" t="inlineStr">
        <is>
          <t>Fair value of financial assets and liabilities</t>
        </is>
      </c>
    </row>
    <row r="74">
      <c r="A74" s="4" t="inlineStr">
        <is>
          <t>Assets measured at fair value, measurement input</t>
        </is>
      </c>
      <c r="B74" s="10" t="n">
        <v>0.11</v>
      </c>
      <c r="C74" s="10" t="n">
        <v>0.116</v>
      </c>
    </row>
    <row r="75">
      <c r="A75" s="4" t="inlineStr">
        <is>
          <t>Nonrecurring | Mortgage servicing rights | Weighted Average | Level 3 | Discounted cash flow | Prepayment speed</t>
        </is>
      </c>
    </row>
    <row r="76">
      <c r="A76" s="3" t="inlineStr">
        <is>
          <t>Fair value of financial assets and liabilities</t>
        </is>
      </c>
    </row>
    <row r="77">
      <c r="A77" s="4" t="inlineStr">
        <is>
          <t>Assets measured at fair value, measurement input</t>
        </is>
      </c>
      <c r="B77" s="10" t="n">
        <v>0.197</v>
      </c>
      <c r="C77" s="10" t="n">
        <v>0.237</v>
      </c>
    </row>
    <row r="78">
      <c r="A78" s="4" t="inlineStr">
        <is>
          <t>Nonrecurring | Mortgage servicing rights | Weighted Average | Level 3 | Discounted cash flow | Default rate</t>
        </is>
      </c>
    </row>
    <row r="79">
      <c r="A79" s="3" t="inlineStr">
        <is>
          <t>Fair value of financial assets and liabilities</t>
        </is>
      </c>
    </row>
    <row r="80">
      <c r="A80" s="4" t="inlineStr">
        <is>
          <t>Assets measured at fair value, measurement input</t>
        </is>
      </c>
      <c r="B80" s="10" t="n">
        <v>0.002</v>
      </c>
      <c r="C80" s="10" t="n">
        <v>0.002</v>
      </c>
    </row>
    <row r="81">
      <c r="A81" s="4" t="inlineStr">
        <is>
          <t>Nonrecurring | Construction</t>
        </is>
      </c>
    </row>
    <row r="82">
      <c r="A82" s="3" t="inlineStr">
        <is>
          <t>Fair value of financial assets and liabilities</t>
        </is>
      </c>
    </row>
    <row r="83">
      <c r="A83" s="4" t="inlineStr">
        <is>
          <t>Assets measured at fair value on a non-recurring basis</t>
        </is>
      </c>
      <c r="C83" s="7" t="n">
        <v>5015</v>
      </c>
    </row>
    <row r="84">
      <c r="A84" s="4" t="inlineStr">
        <is>
          <t>Nonrecurring | Construction | Level 3</t>
        </is>
      </c>
    </row>
    <row r="85">
      <c r="A85" s="3" t="inlineStr">
        <is>
          <t>Fair value of financial assets and liabilities</t>
        </is>
      </c>
    </row>
    <row r="86">
      <c r="A86" s="4" t="inlineStr">
        <is>
          <t>Assets measured at fair value on a non-recurring basis</t>
        </is>
      </c>
      <c r="C86" s="6" t="n">
        <v>5015</v>
      </c>
    </row>
    <row r="87">
      <c r="A87" s="4" t="inlineStr">
        <is>
          <t>Nonrecurring | Construction | Weighted Average | Level 3 | Sales comparison approach | Adjustments for differences between the comparable sales and income data for similar loans and collateral underlying such loans</t>
        </is>
      </c>
    </row>
    <row r="88">
      <c r="A88" s="3" t="inlineStr">
        <is>
          <t>Fair value of financial assets and liabilities</t>
        </is>
      </c>
    </row>
    <row r="89">
      <c r="A89" s="4" t="inlineStr">
        <is>
          <t>Assets measured at fair value on a non-recurring basis</t>
        </is>
      </c>
      <c r="C89" s="7" t="n">
        <v>5015</v>
      </c>
    </row>
    <row r="90">
      <c r="A90" s="4" t="inlineStr">
        <is>
          <t>Nonrecurring | Construction | Weighted Average | Level 3 | Hybrid of sales comparison and income capitalization approaches | Adjustments for differences between the comparable sales and income data for similar loans and collateral underlying such loans</t>
        </is>
      </c>
    </row>
    <row r="91">
      <c r="A91" s="3" t="inlineStr">
        <is>
          <t>Fair value of financial assets and liabilities</t>
        </is>
      </c>
    </row>
    <row r="92">
      <c r="A92" s="4" t="inlineStr">
        <is>
          <t>Assets measured at fair value, measurement input</t>
        </is>
      </c>
      <c r="C92" s="9" t="n">
        <v>0.15</v>
      </c>
    </row>
    <row r="93">
      <c r="A93" s="4" t="inlineStr">
        <is>
          <t>Nonrecurring | Commercial real estate</t>
        </is>
      </c>
    </row>
    <row r="94">
      <c r="A94" s="3" t="inlineStr">
        <is>
          <t>Fair value of financial assets and liabilities</t>
        </is>
      </c>
    </row>
    <row r="95">
      <c r="A95" s="4" t="inlineStr">
        <is>
          <t>Assets measured at fair value on a non-recurring basis</t>
        </is>
      </c>
      <c r="C95" s="7" t="n">
        <v>8240</v>
      </c>
    </row>
    <row r="96">
      <c r="A96" s="4" t="inlineStr">
        <is>
          <t>Nonrecurring | Commercial real estate | Level 3</t>
        </is>
      </c>
    </row>
    <row r="97">
      <c r="A97" s="3" t="inlineStr">
        <is>
          <t>Fair value of financial assets and liabilities</t>
        </is>
      </c>
    </row>
    <row r="98">
      <c r="A98" s="4" t="inlineStr">
        <is>
          <t>Assets measured at fair value on a non-recurring basis</t>
        </is>
      </c>
      <c r="C98" s="6" t="n">
        <v>8240</v>
      </c>
    </row>
    <row r="99">
      <c r="A99" s="4" t="inlineStr">
        <is>
          <t>Carrying value per balance sheet</t>
        </is>
      </c>
    </row>
    <row r="100">
      <c r="A100" s="3" t="inlineStr">
        <is>
          <t>Financial Assets</t>
        </is>
      </c>
    </row>
    <row r="101">
      <c r="A101" s="4" t="inlineStr">
        <is>
          <t>Cash and due from banks</t>
        </is>
      </c>
      <c r="B101" s="7" t="n">
        <v>411676</v>
      </c>
      <c r="C101" s="6" t="n">
        <v>998497</v>
      </c>
    </row>
    <row r="102">
      <c r="A102" s="4" t="inlineStr">
        <is>
          <t>Interest-bearing time deposits with other banks</t>
        </is>
      </c>
      <c r="B102" s="6" t="n">
        <v>1183</v>
      </c>
      <c r="C102" s="6" t="n">
        <v>7021</v>
      </c>
    </row>
    <row r="103">
      <c r="A103" s="4" t="inlineStr">
        <is>
          <t>Mortgage loans held for sale</t>
        </is>
      </c>
      <c r="B103" s="6" t="n">
        <v>11359</v>
      </c>
      <c r="C103" s="6" t="n">
        <v>2909</v>
      </c>
    </row>
    <row r="104">
      <c r="A104" s="4" t="inlineStr">
        <is>
          <t>Loans, net</t>
        </is>
      </c>
      <c r="B104" s="6" t="n">
        <v>1956180</v>
      </c>
      <c r="C104" s="6" t="n">
        <v>2434356</v>
      </c>
    </row>
    <row r="105">
      <c r="A105" s="3" t="inlineStr">
        <is>
          <t>Financial Liabilities</t>
        </is>
      </c>
    </row>
    <row r="106">
      <c r="A106" s="4" t="inlineStr">
        <is>
          <t>Time deposits</t>
        </is>
      </c>
      <c r="B106" s="6" t="n">
        <v>891820</v>
      </c>
      <c r="C106" s="6" t="n">
        <v>1672019</v>
      </c>
    </row>
    <row r="107">
      <c r="A107" s="4" t="inlineStr">
        <is>
          <t>Federal Home Loan Bank borrowings</t>
        </is>
      </c>
      <c r="B107" s="6" t="n">
        <v>150000</v>
      </c>
      <c r="C107" s="6" t="n">
        <v>318000</v>
      </c>
    </row>
    <row r="108">
      <c r="A108" s="4" t="inlineStr">
        <is>
          <t>Subordinated notes, net</t>
        </is>
      </c>
      <c r="B108" s="6" t="n">
        <v>65343</v>
      </c>
      <c r="C108" s="6" t="n">
        <v>65341</v>
      </c>
    </row>
    <row r="109">
      <c r="A109" s="4" t="inlineStr">
        <is>
          <t>Estimated fair value</t>
        </is>
      </c>
    </row>
    <row r="110">
      <c r="A110" s="3" t="inlineStr">
        <is>
          <t>Financial Assets</t>
        </is>
      </c>
    </row>
    <row r="111">
      <c r="A111" s="4" t="inlineStr">
        <is>
          <t>Cash and due from banks</t>
        </is>
      </c>
      <c r="B111" s="6" t="n">
        <v>411676</v>
      </c>
      <c r="C111" s="6" t="n">
        <v>998497</v>
      </c>
    </row>
    <row r="112">
      <c r="A112" s="4" t="inlineStr">
        <is>
          <t>Interest-bearing time deposits with other banks</t>
        </is>
      </c>
      <c r="B112" s="6" t="n">
        <v>1183</v>
      </c>
      <c r="C112" s="6" t="n">
        <v>7021</v>
      </c>
    </row>
    <row r="113">
      <c r="A113" s="4" t="inlineStr">
        <is>
          <t>Mortgage loans held for sale</t>
        </is>
      </c>
      <c r="B113" s="6" t="n">
        <v>11809</v>
      </c>
      <c r="C113" s="6" t="n">
        <v>3052</v>
      </c>
    </row>
    <row r="114">
      <c r="A114" s="4" t="inlineStr">
        <is>
          <t>Loans, net</t>
        </is>
      </c>
      <c r="B114" s="6" t="n">
        <v>2025409</v>
      </c>
      <c r="C114" s="6" t="n">
        <v>2521874</v>
      </c>
    </row>
    <row r="115">
      <c r="A115" s="3" t="inlineStr">
        <is>
          <t>Financial Liabilities</t>
        </is>
      </c>
    </row>
    <row r="116">
      <c r="A116" s="4" t="inlineStr">
        <is>
          <t>Time deposits</t>
        </is>
      </c>
      <c r="B116" s="6" t="n">
        <v>894049</v>
      </c>
      <c r="C116" s="6" t="n">
        <v>1683516</v>
      </c>
    </row>
    <row r="117">
      <c r="A117" s="4" t="inlineStr">
        <is>
          <t>Federal Home Loan Bank borrowings</t>
        </is>
      </c>
      <c r="B117" s="6" t="n">
        <v>152560</v>
      </c>
      <c r="C117" s="6" t="n">
        <v>328150</v>
      </c>
    </row>
    <row r="118">
      <c r="A118" s="4" t="inlineStr">
        <is>
          <t>Subordinated notes, net</t>
        </is>
      </c>
      <c r="B118" s="6" t="n">
        <v>65073</v>
      </c>
      <c r="C118" s="6" t="n">
        <v>65753</v>
      </c>
    </row>
    <row r="119">
      <c r="A119" s="4" t="inlineStr">
        <is>
          <t>Estimated fair value | Level 1</t>
        </is>
      </c>
    </row>
    <row r="120">
      <c r="A120" s="3" t="inlineStr">
        <is>
          <t>Financial Assets</t>
        </is>
      </c>
    </row>
    <row r="121">
      <c r="A121" s="4" t="inlineStr">
        <is>
          <t>Cash and due from banks</t>
        </is>
      </c>
      <c r="B121" s="6" t="n">
        <v>411676</v>
      </c>
      <c r="C121" s="6" t="n">
        <v>998497</v>
      </c>
    </row>
    <row r="122">
      <c r="A122" s="4" t="inlineStr">
        <is>
          <t>Interest-bearing time deposits with other banks</t>
        </is>
      </c>
      <c r="B122" s="6" t="n">
        <v>1183</v>
      </c>
      <c r="C122" s="6" t="n">
        <v>7021</v>
      </c>
    </row>
    <row r="123">
      <c r="A123" s="4" t="inlineStr">
        <is>
          <t>Estimated fair value | Level 2</t>
        </is>
      </c>
    </row>
    <row r="124">
      <c r="A124" s="3" t="inlineStr">
        <is>
          <t>Financial Assets</t>
        </is>
      </c>
    </row>
    <row r="125">
      <c r="A125" s="4" t="inlineStr">
        <is>
          <t>Mortgage loans held for sale</t>
        </is>
      </c>
      <c r="B125" s="6" t="n">
        <v>11809</v>
      </c>
      <c r="C125" s="6" t="n">
        <v>3052</v>
      </c>
    </row>
    <row r="126">
      <c r="A126" s="3" t="inlineStr">
        <is>
          <t>Financial Liabilities</t>
        </is>
      </c>
    </row>
    <row r="127">
      <c r="A127" s="4" t="inlineStr">
        <is>
          <t>Time deposits</t>
        </is>
      </c>
      <c r="B127" s="6" t="n">
        <v>894049</v>
      </c>
      <c r="C127" s="6" t="n">
        <v>1683516</v>
      </c>
    </row>
    <row r="128">
      <c r="A128" s="4" t="inlineStr">
        <is>
          <t>Federal Home Loan Bank borrowings</t>
        </is>
      </c>
      <c r="B128" s="6" t="n">
        <v>152560</v>
      </c>
      <c r="C128" s="6" t="n">
        <v>328150</v>
      </c>
    </row>
    <row r="129">
      <c r="A129" s="4" t="inlineStr">
        <is>
          <t>Subordinated notes, net</t>
        </is>
      </c>
      <c r="B129" s="6" t="n">
        <v>65073</v>
      </c>
      <c r="C129" s="6" t="n">
        <v>65753</v>
      </c>
    </row>
    <row r="130">
      <c r="A130" s="4" t="inlineStr">
        <is>
          <t>Estimated fair value | Level 3</t>
        </is>
      </c>
    </row>
    <row r="131">
      <c r="A131" s="3" t="inlineStr">
        <is>
          <t>Financial Assets</t>
        </is>
      </c>
    </row>
    <row r="132">
      <c r="A132" s="4" t="inlineStr">
        <is>
          <t>Loans, net</t>
        </is>
      </c>
      <c r="B132" s="7" t="n">
        <v>2025409</v>
      </c>
      <c r="C132" s="7" t="n">
        <v>252187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expense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4814</v>
      </c>
      <c r="C4" s="7" t="n">
        <v>4489</v>
      </c>
      <c r="D4" s="7" t="n">
        <v>15341</v>
      </c>
    </row>
    <row r="5">
      <c r="A5" s="4" t="inlineStr">
        <is>
          <t>State</t>
        </is>
      </c>
      <c r="B5" s="6" t="n">
        <v>1429</v>
      </c>
      <c r="C5" s="6" t="n">
        <v>1908</v>
      </c>
      <c r="D5" s="6" t="n">
        <v>6354</v>
      </c>
    </row>
    <row r="6">
      <c r="A6" s="4" t="inlineStr">
        <is>
          <t>Total current expense</t>
        </is>
      </c>
      <c r="B6" s="6" t="n">
        <v>6243</v>
      </c>
      <c r="C6" s="6" t="n">
        <v>6397</v>
      </c>
      <c r="D6" s="6" t="n">
        <v>21695</v>
      </c>
    </row>
    <row r="7">
      <c r="A7" s="3" t="inlineStr">
        <is>
          <t>Deferred:</t>
        </is>
      </c>
    </row>
    <row r="8">
      <c r="A8" s="4" t="inlineStr">
        <is>
          <t>Federal</t>
        </is>
      </c>
      <c r="B8" s="6" t="n">
        <v>2088</v>
      </c>
      <c r="C8" s="6" t="n">
        <v>-8373</v>
      </c>
      <c r="D8" s="6" t="n">
        <v>-3995</v>
      </c>
    </row>
    <row r="9">
      <c r="A9" s="4" t="inlineStr">
        <is>
          <t>State</t>
        </is>
      </c>
      <c r="B9" s="6" t="n">
        <v>1312</v>
      </c>
      <c r="C9" s="6" t="n">
        <v>-3933</v>
      </c>
      <c r="D9" s="6" t="n">
        <v>-2057</v>
      </c>
    </row>
    <row r="10">
      <c r="A10" s="4" t="inlineStr">
        <is>
          <t>Total deferred expense (benefit)</t>
        </is>
      </c>
      <c r="B10" s="6" t="n">
        <v>3400</v>
      </c>
      <c r="C10" s="6" t="n">
        <v>-12306</v>
      </c>
      <c r="D10" s="6" t="n">
        <v>-6052</v>
      </c>
    </row>
    <row r="11">
      <c r="A11" s="4" t="inlineStr">
        <is>
          <t>Total income tax expense (benefit)</t>
        </is>
      </c>
      <c r="B11" s="7" t="n">
        <v>9643</v>
      </c>
      <c r="C11" s="7" t="n">
        <v>-5909</v>
      </c>
      <c r="D11" s="7" t="n">
        <v>1564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rate (Details)</t>
        </is>
      </c>
      <c r="B1" s="2" t="inlineStr">
        <is>
          <t>12 Months Ended</t>
        </is>
      </c>
    </row>
    <row r="2">
      <c r="B2" s="2" t="inlineStr">
        <is>
          <t>Dec. 31, 2021</t>
        </is>
      </c>
      <c r="C2" s="2" t="inlineStr">
        <is>
          <t>Dec. 31, 2020</t>
        </is>
      </c>
      <c r="D2" s="2" t="inlineStr">
        <is>
          <t>Dec. 31, 2019</t>
        </is>
      </c>
    </row>
    <row r="3">
      <c r="A3" s="3" t="inlineStr">
        <is>
          <t>Reconciliation of U.S. federal statutory tax rate and effective income tax rate</t>
        </is>
      </c>
    </row>
    <row r="4">
      <c r="A4" s="4" t="inlineStr">
        <is>
          <t>U.S. federal statutory rate (as a percentage)</t>
        </is>
      </c>
      <c r="B4" s="4" t="inlineStr">
        <is>
          <t>21.00%</t>
        </is>
      </c>
      <c r="C4" s="4" t="inlineStr">
        <is>
          <t>21.00%</t>
        </is>
      </c>
      <c r="D4" s="4" t="inlineStr">
        <is>
          <t>21.10%</t>
        </is>
      </c>
    </row>
    <row r="5">
      <c r="A5" s="3" t="inlineStr">
        <is>
          <t>Effect of:</t>
        </is>
      </c>
    </row>
    <row r="6">
      <c r="A6" s="4" t="inlineStr">
        <is>
          <t>State taxes, net of federal benefit (as a percentage)</t>
        </is>
      </c>
      <c r="B6" s="4" t="inlineStr">
        <is>
          <t>6.60%</t>
        </is>
      </c>
      <c r="C6" s="4" t="inlineStr">
        <is>
          <t>8.50%</t>
        </is>
      </c>
      <c r="D6" s="4" t="inlineStr">
        <is>
          <t>4.00%</t>
        </is>
      </c>
    </row>
    <row r="7">
      <c r="A7" s="4" t="inlineStr">
        <is>
          <t>Non-deductible items</t>
        </is>
      </c>
      <c r="B7" s="4" t="inlineStr">
        <is>
          <t>1.50%</t>
        </is>
      </c>
      <c r="D7" s="4" t="inlineStr">
        <is>
          <t>9.50%</t>
        </is>
      </c>
    </row>
    <row r="8">
      <c r="A8" s="4" t="inlineStr">
        <is>
          <t>Income on cash surrender value of bank-owned life insurance (as a percentage)</t>
        </is>
      </c>
      <c r="B8" s="4" t="inlineStr">
        <is>
          <t>(0.40%)</t>
        </is>
      </c>
      <c r="C8" s="4" t="inlineStr">
        <is>
          <t>0.60%</t>
        </is>
      </c>
      <c r="D8" s="4" t="inlineStr">
        <is>
          <t>(0.20%)</t>
        </is>
      </c>
    </row>
    <row r="9">
      <c r="A9" s="4" t="inlineStr">
        <is>
          <t>Other, net (as a percentage)</t>
        </is>
      </c>
      <c r="B9" s="4" t="inlineStr">
        <is>
          <t>0.50%</t>
        </is>
      </c>
      <c r="C9" s="4" t="inlineStr">
        <is>
          <t>1.20%</t>
        </is>
      </c>
      <c r="D9" s="4" t="inlineStr">
        <is>
          <t>0.40%</t>
        </is>
      </c>
    </row>
    <row r="10">
      <c r="A10" s="4" t="inlineStr">
        <is>
          <t>Effective tax rate (as a percentage)</t>
        </is>
      </c>
      <c r="B10" s="4" t="inlineStr">
        <is>
          <t>29.20%</t>
        </is>
      </c>
      <c r="C10" s="4" t="inlineStr">
        <is>
          <t>31.30%</t>
        </is>
      </c>
      <c r="D10" s="4" t="inlineStr">
        <is>
          <t>34.8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1</t>
        </is>
      </c>
      <c r="C1" s="2" t="inlineStr">
        <is>
          <t>Dec. 31, 2020</t>
        </is>
      </c>
    </row>
    <row r="2">
      <c r="A2" s="3" t="inlineStr">
        <is>
          <t>Deferred tax assets:</t>
        </is>
      </c>
    </row>
    <row r="3">
      <c r="A3" s="4" t="inlineStr">
        <is>
          <t>Allowance for loan losses</t>
        </is>
      </c>
      <c r="B3" s="7" t="n">
        <v>15557</v>
      </c>
      <c r="C3" s="7" t="n">
        <v>20185</v>
      </c>
    </row>
    <row r="4">
      <c r="A4" s="4" t="inlineStr">
        <is>
          <t>Operating lease liabilities</t>
        </is>
      </c>
      <c r="B4" s="6" t="n">
        <v>5337</v>
      </c>
      <c r="C4" s="6" t="n">
        <v>5715</v>
      </c>
    </row>
    <row r="5">
      <c r="A5" s="4" t="inlineStr">
        <is>
          <t>Loans held for sale valuation allowance</t>
        </is>
      </c>
      <c r="B5" s="6" t="n">
        <v>2180</v>
      </c>
    </row>
    <row r="6">
      <c r="A6" s="4" t="inlineStr">
        <is>
          <t>Compensation plans</t>
        </is>
      </c>
      <c r="B6" s="6" t="n">
        <v>902</v>
      </c>
      <c r="C6" s="6" t="n">
        <v>531</v>
      </c>
    </row>
    <row r="7">
      <c r="A7" s="4" t="inlineStr">
        <is>
          <t>Accrued expenses</t>
        </is>
      </c>
      <c r="B7" s="6" t="n">
        <v>891</v>
      </c>
      <c r="C7" s="6" t="n">
        <v>378</v>
      </c>
    </row>
    <row r="8">
      <c r="A8" s="4" t="inlineStr">
        <is>
          <t>Interest on nonaccrual loans</t>
        </is>
      </c>
      <c r="B8" s="6" t="n">
        <v>833</v>
      </c>
      <c r="C8" s="6" t="n">
        <v>686</v>
      </c>
    </row>
    <row r="9">
      <c r="A9" s="4" t="inlineStr">
        <is>
          <t>Mortgage repurchase liability</t>
        </is>
      </c>
      <c r="B9" s="6" t="n">
        <v>812</v>
      </c>
      <c r="C9" s="6" t="n">
        <v>2705</v>
      </c>
    </row>
    <row r="10">
      <c r="A10" s="4" t="inlineStr">
        <is>
          <t>State franchise tax</t>
        </is>
      </c>
      <c r="B10" s="6" t="n">
        <v>422</v>
      </c>
      <c r="C10" s="6" t="n">
        <v>503</v>
      </c>
    </row>
    <row r="11">
      <c r="A11" s="4" t="inlineStr">
        <is>
          <t>Supplemental retirement benefit plan</t>
        </is>
      </c>
      <c r="B11" s="6" t="n">
        <v>270</v>
      </c>
      <c r="C11" s="6" t="n">
        <v>841</v>
      </c>
    </row>
    <row r="12">
      <c r="A12" s="4" t="inlineStr">
        <is>
          <t>Other</t>
        </is>
      </c>
      <c r="B12" s="6" t="n">
        <v>709</v>
      </c>
      <c r="C12" s="6" t="n">
        <v>393</v>
      </c>
    </row>
    <row r="13">
      <c r="A13" s="4" t="inlineStr">
        <is>
          <t>Deferred Tax Assets, Gross</t>
        </is>
      </c>
      <c r="B13" s="6" t="n">
        <v>27913</v>
      </c>
      <c r="C13" s="6" t="n">
        <v>31937</v>
      </c>
    </row>
    <row r="14">
      <c r="A14" s="4" t="inlineStr">
        <is>
          <t>Less: valuation allowance</t>
        </is>
      </c>
      <c r="B14" s="6" t="n">
        <v>-30</v>
      </c>
    </row>
    <row r="15">
      <c r="A15" s="4" t="inlineStr">
        <is>
          <t>Total deferred tax assets, net of valuation allowance</t>
        </is>
      </c>
      <c r="B15" s="6" t="n">
        <v>27883</v>
      </c>
      <c r="C15" s="6" t="n">
        <v>31937</v>
      </c>
    </row>
    <row r="16">
      <c r="A16" s="3" t="inlineStr">
        <is>
          <t>Deferred tax liabilities:</t>
        </is>
      </c>
    </row>
    <row r="17">
      <c r="A17" s="4" t="inlineStr">
        <is>
          <t>Operating lease right-of-use asset</t>
        </is>
      </c>
      <c r="B17" s="6" t="n">
        <v>-5003</v>
      </c>
      <c r="C17" s="6" t="n">
        <v>-5363</v>
      </c>
    </row>
    <row r="18">
      <c r="A18" s="4" t="inlineStr">
        <is>
          <t>Mortgage servicing rights</t>
        </is>
      </c>
      <c r="B18" s="6" t="n">
        <v>-749</v>
      </c>
      <c r="C18" s="6" t="n">
        <v>-1586</v>
      </c>
    </row>
    <row r="19">
      <c r="A19" s="4" t="inlineStr">
        <is>
          <t>Other</t>
        </is>
      </c>
      <c r="B19" s="6" t="n">
        <v>-705</v>
      </c>
      <c r="C19" s="6" t="n">
        <v>-662</v>
      </c>
    </row>
    <row r="20">
      <c r="A20" s="4" t="inlineStr">
        <is>
          <t>Total deferred tax liabilities</t>
        </is>
      </c>
      <c r="B20" s="6" t="n">
        <v>-6457</v>
      </c>
      <c r="C20" s="6" t="n">
        <v>-7611</v>
      </c>
    </row>
    <row r="21">
      <c r="A21" s="4" t="inlineStr">
        <is>
          <t>Deferred tax asset, net</t>
        </is>
      </c>
      <c r="B21" s="7" t="n">
        <v>21426</v>
      </c>
      <c r="C21" s="7" t="n">
        <v>2432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apital loss carryforward and unrecognized tax benefits (Details) - USD ($) $ in Thousands</t>
        </is>
      </c>
      <c r="B1" s="2" t="inlineStr">
        <is>
          <t>Dec. 31, 2021</t>
        </is>
      </c>
      <c r="C1" s="2" t="inlineStr">
        <is>
          <t>Dec. 31, 2020</t>
        </is>
      </c>
    </row>
    <row r="2">
      <c r="A2" s="3" t="inlineStr">
        <is>
          <t>Capital loss carryforward and unrecognized tax benefits</t>
        </is>
      </c>
    </row>
    <row r="3">
      <c r="A3" s="4" t="inlineStr">
        <is>
          <t>Capital loss carryforward</t>
        </is>
      </c>
      <c r="B3" s="7" t="n">
        <v>1006</v>
      </c>
    </row>
    <row r="4">
      <c r="A4" s="4" t="inlineStr">
        <is>
          <t>Unrecognized Tax Benefits</t>
        </is>
      </c>
      <c r="B4" s="6" t="n">
        <v>0</v>
      </c>
    </row>
    <row r="5">
      <c r="A5" s="4" t="inlineStr">
        <is>
          <t>Deferred tax asset</t>
        </is>
      </c>
      <c r="B5" s="6" t="n">
        <v>27883</v>
      </c>
      <c r="C5" s="7" t="n">
        <v>31937</v>
      </c>
    </row>
    <row r="6">
      <c r="A6" s="4" t="inlineStr">
        <is>
          <t>Valuation allowance</t>
        </is>
      </c>
      <c r="B6" s="6" t="n">
        <v>-30</v>
      </c>
    </row>
    <row r="7">
      <c r="A7" s="4" t="inlineStr">
        <is>
          <t>Capital loss carryforward</t>
        </is>
      </c>
    </row>
    <row r="8">
      <c r="A8" s="3" t="inlineStr">
        <is>
          <t>Capital loss carryforward and unrecognized tax benefits</t>
        </is>
      </c>
    </row>
    <row r="9">
      <c r="A9" s="4" t="inlineStr">
        <is>
          <t>Deferred tax asset</t>
        </is>
      </c>
      <c r="B9" s="7" t="n">
        <v>27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0</t>
        </is>
      </c>
      <c r="C2" s="2" t="inlineStr">
        <is>
          <t>Dec. 31, 2019</t>
        </is>
      </c>
    </row>
    <row r="3">
      <c r="A3" s="4" t="inlineStr">
        <is>
          <t>Board of Directors | Charitable donation to foundation</t>
        </is>
      </c>
    </row>
    <row r="4">
      <c r="A4" s="3" t="inlineStr">
        <is>
          <t>Related party transactions</t>
        </is>
      </c>
    </row>
    <row r="5">
      <c r="A5" s="4" t="inlineStr">
        <is>
          <t>Amount of related party transaction, expense</t>
        </is>
      </c>
      <c r="B5" s="7" t="n">
        <v>375</v>
      </c>
      <c r="C5" s="7" t="n">
        <v>900</v>
      </c>
    </row>
    <row r="6">
      <c r="A6" s="4" t="inlineStr">
        <is>
          <t>Controlling Shareholders | Data processing and programming services provided</t>
        </is>
      </c>
    </row>
    <row r="7">
      <c r="A7" s="3" t="inlineStr">
        <is>
          <t>Related party transactions</t>
        </is>
      </c>
    </row>
    <row r="8">
      <c r="A8" s="4" t="inlineStr">
        <is>
          <t>Amount of related party transaction, revenue</t>
        </is>
      </c>
      <c r="B8" s="7" t="n">
        <v>79</v>
      </c>
      <c r="C8" s="7" t="n">
        <v>10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Operating Leases (Details) - USD ($) $ in Thousands</t>
        </is>
      </c>
      <c r="B1" s="2" t="inlineStr">
        <is>
          <t>12 Months Ended</t>
        </is>
      </c>
    </row>
    <row r="2">
      <c r="B2" s="2" t="inlineStr">
        <is>
          <t>Dec. 31, 2021</t>
        </is>
      </c>
      <c r="C2" s="2" t="inlineStr">
        <is>
          <t>Dec. 31, 2020</t>
        </is>
      </c>
      <c r="D2" s="2" t="inlineStr">
        <is>
          <t>Dec. 31, 2019</t>
        </is>
      </c>
    </row>
    <row r="3">
      <c r="A3" s="3" t="inlineStr">
        <is>
          <t>Operating Leases</t>
        </is>
      </c>
    </row>
    <row r="4">
      <c r="A4" s="4" t="inlineStr">
        <is>
          <t>Lessee, operating lease, existence of option to extend [true false]</t>
        </is>
      </c>
      <c r="B4" s="4" t="inlineStr">
        <is>
          <t>true</t>
        </is>
      </c>
    </row>
    <row r="5">
      <c r="A5" s="3" t="inlineStr">
        <is>
          <t>Components of lease expense</t>
        </is>
      </c>
    </row>
    <row r="6">
      <c r="A6" s="4" t="inlineStr">
        <is>
          <t>Operating lease costs</t>
        </is>
      </c>
      <c r="B6" s="7" t="n">
        <v>4377</v>
      </c>
      <c r="C6" s="7" t="n">
        <v>4554</v>
      </c>
      <c r="D6" s="7" t="n">
        <v>4507</v>
      </c>
    </row>
    <row r="7">
      <c r="A7" s="4" t="inlineStr">
        <is>
          <t>Variable lease cost</t>
        </is>
      </c>
      <c r="B7" s="6" t="n">
        <v>1136</v>
      </c>
      <c r="C7" s="6" t="n">
        <v>959</v>
      </c>
      <c r="D7" s="6" t="n">
        <v>1235</v>
      </c>
    </row>
    <row r="8">
      <c r="A8" s="4" t="inlineStr">
        <is>
          <t>Total</t>
        </is>
      </c>
      <c r="B8" s="7" t="n">
        <v>5513</v>
      </c>
      <c r="C8" s="6" t="n">
        <v>5513</v>
      </c>
      <c r="D8" s="6" t="n">
        <v>5742</v>
      </c>
    </row>
    <row r="9">
      <c r="A9" s="4" t="inlineStr">
        <is>
          <t>Minimum</t>
        </is>
      </c>
    </row>
    <row r="10">
      <c r="A10" s="3" t="inlineStr">
        <is>
          <t>Operating Leases</t>
        </is>
      </c>
    </row>
    <row r="11">
      <c r="A11" s="4" t="inlineStr">
        <is>
          <t>Renewal term (in years)</t>
        </is>
      </c>
      <c r="B11" s="4" t="inlineStr">
        <is>
          <t>5 years</t>
        </is>
      </c>
    </row>
    <row r="12">
      <c r="A12" s="4" t="inlineStr">
        <is>
          <t>Controlling Shareholders</t>
        </is>
      </c>
    </row>
    <row r="13">
      <c r="A13" s="3" t="inlineStr">
        <is>
          <t>Operating Leases</t>
        </is>
      </c>
    </row>
    <row r="14">
      <c r="A14" s="4" t="inlineStr">
        <is>
          <t>Payments under leases</t>
        </is>
      </c>
      <c r="C14" s="6" t="n">
        <v>203</v>
      </c>
      <c r="D14" s="6" t="n">
        <v>236</v>
      </c>
    </row>
    <row r="15">
      <c r="A15" s="4" t="inlineStr">
        <is>
          <t>Sublease income</t>
        </is>
      </c>
      <c r="B15" s="7" t="n">
        <v>439</v>
      </c>
      <c r="C15" s="7" t="n">
        <v>277</v>
      </c>
      <c r="D15" s="7" t="n">
        <v>27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Maturity of lease liabilities (Details) - USD ($) $ in Thousands</t>
        </is>
      </c>
      <c r="B1" s="2" t="inlineStr">
        <is>
          <t>Dec. 31, 2021</t>
        </is>
      </c>
      <c r="C1" s="2" t="inlineStr">
        <is>
          <t>Dec. 31, 2020</t>
        </is>
      </c>
    </row>
    <row r="2">
      <c r="A2" s="3" t="inlineStr">
        <is>
          <t>Maturities of lease liabilities</t>
        </is>
      </c>
    </row>
    <row r="3">
      <c r="A3" s="4" t="inlineStr">
        <is>
          <t>2022</t>
        </is>
      </c>
      <c r="B3" s="7" t="n">
        <v>4110</v>
      </c>
    </row>
    <row r="4">
      <c r="A4" s="4" t="inlineStr">
        <is>
          <t>2023</t>
        </is>
      </c>
      <c r="B4" s="6" t="n">
        <v>3899</v>
      </c>
    </row>
    <row r="5">
      <c r="A5" s="4" t="inlineStr">
        <is>
          <t>2024</t>
        </is>
      </c>
      <c r="B5" s="6" t="n">
        <v>3788</v>
      </c>
    </row>
    <row r="6">
      <c r="A6" s="4" t="inlineStr">
        <is>
          <t>2025</t>
        </is>
      </c>
      <c r="B6" s="6" t="n">
        <v>3260</v>
      </c>
    </row>
    <row r="7">
      <c r="A7" s="4" t="inlineStr">
        <is>
          <t>2026</t>
        </is>
      </c>
      <c r="B7" s="6" t="n">
        <v>2491</v>
      </c>
    </row>
    <row r="8">
      <c r="A8" s="4" t="inlineStr">
        <is>
          <t>Thereafter</t>
        </is>
      </c>
      <c r="B8" s="6" t="n">
        <v>3508</v>
      </c>
    </row>
    <row r="9">
      <c r="A9" s="4" t="inlineStr">
        <is>
          <t>Total lease payments</t>
        </is>
      </c>
      <c r="B9" s="6" t="n">
        <v>21056</v>
      </c>
    </row>
    <row r="10">
      <c r="A10" s="4" t="inlineStr">
        <is>
          <t>Less: future interest costs</t>
        </is>
      </c>
      <c r="B10" s="6" t="n">
        <v>-1656</v>
      </c>
    </row>
    <row r="11">
      <c r="A11" s="4" t="inlineStr">
        <is>
          <t>Present value of lease liabilities</t>
        </is>
      </c>
      <c r="B11" s="7" t="n">
        <v>19400</v>
      </c>
      <c r="C11" s="7" t="n">
        <v>2049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23390</v>
      </c>
      <c r="C4" s="7" t="n">
        <v>-12967</v>
      </c>
      <c r="D4" s="7" t="n">
        <v>29248</v>
      </c>
    </row>
    <row r="5">
      <c r="A5" s="3" t="inlineStr">
        <is>
          <t>Adjustments to reconcile net income (loss) to net cash provided by operating activities:</t>
        </is>
      </c>
    </row>
    <row r="6">
      <c r="A6" s="4" t="inlineStr">
        <is>
          <t>Provision (recovery) for loan losses</t>
        </is>
      </c>
      <c r="B6" s="6" t="n">
        <v>-8265</v>
      </c>
      <c r="C6" s="6" t="n">
        <v>54865</v>
      </c>
      <c r="D6" s="6" t="n">
        <v>-133</v>
      </c>
    </row>
    <row r="7">
      <c r="A7" s="4" t="inlineStr">
        <is>
          <t>Deferred income taxes</t>
        </is>
      </c>
      <c r="B7" s="6" t="n">
        <v>3400</v>
      </c>
      <c r="C7" s="6" t="n">
        <v>-12305</v>
      </c>
      <c r="D7" s="6" t="n">
        <v>-6052</v>
      </c>
    </row>
    <row r="8">
      <c r="A8" s="4" t="inlineStr">
        <is>
          <t>Gain on sale of branch office</t>
        </is>
      </c>
      <c r="B8" s="6" t="n">
        <v>-1417</v>
      </c>
    </row>
    <row r="9">
      <c r="A9" s="4" t="inlineStr">
        <is>
          <t>Gain on sale of investment securities</t>
        </is>
      </c>
      <c r="C9" s="6" t="n">
        <v>-179</v>
      </c>
      <c r="D9" s="6" t="n">
        <v>-6</v>
      </c>
    </row>
    <row r="10">
      <c r="A10" s="4" t="inlineStr">
        <is>
          <t>Unrealized (gains) losses on equity securities</t>
        </is>
      </c>
      <c r="B10" s="6" t="n">
        <v>142</v>
      </c>
      <c r="C10" s="6" t="n">
        <v>-108</v>
      </c>
      <c r="D10" s="6" t="n">
        <v>-114</v>
      </c>
    </row>
    <row r="11">
      <c r="A11" s="4" t="inlineStr">
        <is>
          <t>Amortization (accretion), net, on investment securities</t>
        </is>
      </c>
      <c r="B11" s="6" t="n">
        <v>2380</v>
      </c>
      <c r="C11" s="6" t="n">
        <v>598</v>
      </c>
      <c r="D11" s="6" t="n">
        <v>-1535</v>
      </c>
    </row>
    <row r="12">
      <c r="A12" s="4" t="inlineStr">
        <is>
          <t>Depreciation and amortization on leasehold improvements and equipment</t>
        </is>
      </c>
      <c r="B12" s="6" t="n">
        <v>1754</v>
      </c>
      <c r="C12" s="6" t="n">
        <v>1608</v>
      </c>
      <c r="D12" s="6" t="n">
        <v>1621</v>
      </c>
    </row>
    <row r="13">
      <c r="A13" s="4" t="inlineStr">
        <is>
          <t>Originations, net of principal payments, of loans held for sale</t>
        </is>
      </c>
      <c r="B13" s="6" t="n">
        <v>-9995</v>
      </c>
      <c r="C13" s="6" t="n">
        <v>-174700</v>
      </c>
      <c r="D13" s="6" t="n">
        <v>-96418</v>
      </c>
    </row>
    <row r="14">
      <c r="A14" s="4" t="inlineStr">
        <is>
          <t>Proceeds from sale of mortgage loans held for sale</t>
        </is>
      </c>
      <c r="B14" s="6" t="n">
        <v>21168</v>
      </c>
      <c r="C14" s="6" t="n">
        <v>174066</v>
      </c>
      <c r="D14" s="6" t="n">
        <v>93648</v>
      </c>
    </row>
    <row r="15">
      <c r="A15" s="4" t="inlineStr">
        <is>
          <t>Gain on sale of mortgage loans held for sale</t>
        </is>
      </c>
      <c r="B15" s="6" t="n">
        <v>-634</v>
      </c>
      <c r="C15" s="6" t="n">
        <v>-2050</v>
      </c>
      <c r="D15" s="6" t="n">
        <v>-396</v>
      </c>
    </row>
    <row r="16">
      <c r="A16" s="4" t="inlineStr">
        <is>
          <t>Gain on sale of portfolio loans</t>
        </is>
      </c>
      <c r="D16" s="6" t="n">
        <v>-5970</v>
      </c>
    </row>
    <row r="17">
      <c r="A17" s="4" t="inlineStr">
        <is>
          <t>Net provision (recovery) of mortgage repurchase liability</t>
        </is>
      </c>
      <c r="B17" s="6" t="n">
        <v>-1234</v>
      </c>
      <c r="C17" s="6" t="n">
        <v>2527</v>
      </c>
      <c r="D17" s="6" t="n">
        <v>7823</v>
      </c>
    </row>
    <row r="18">
      <c r="A18" s="4" t="inlineStr">
        <is>
          <t>Provision for contingent losses</t>
        </is>
      </c>
      <c r="C18" s="6" t="n">
        <v>2500</v>
      </c>
      <c r="D18" s="6" t="n">
        <v>25000</v>
      </c>
    </row>
    <row r="19">
      <c r="A19" s="4" t="inlineStr">
        <is>
          <t>Recovery of contingent losses</t>
        </is>
      </c>
      <c r="C19" s="6" t="n">
        <v>-12500</v>
      </c>
    </row>
    <row r="20">
      <c r="A20" s="4" t="inlineStr">
        <is>
          <t>Increase in cash surrender value of bank-owned life insurance,net of premiums</t>
        </is>
      </c>
      <c r="B20" s="6" t="n">
        <v>-538</v>
      </c>
      <c r="C20" s="6" t="n">
        <v>-578</v>
      </c>
      <c r="D20" s="6" t="n">
        <v>-615</v>
      </c>
    </row>
    <row r="21">
      <c r="A21" s="4" t="inlineStr">
        <is>
          <t>Valuation allowance adjustments and amoritzation of mortgage servicing rights</t>
        </is>
      </c>
      <c r="B21" s="6" t="n">
        <v>3102</v>
      </c>
      <c r="C21" s="6" t="n">
        <v>4790</v>
      </c>
      <c r="D21" s="6" t="n">
        <v>3831</v>
      </c>
    </row>
    <row r="22">
      <c r="A22" s="4" t="inlineStr">
        <is>
          <t>Stock-based compensation</t>
        </is>
      </c>
      <c r="B22" s="6" t="n">
        <v>626</v>
      </c>
      <c r="C22" s="6" t="n">
        <v>334</v>
      </c>
      <c r="D22" s="6" t="n">
        <v>497</v>
      </c>
    </row>
    <row r="23">
      <c r="A23" s="4" t="inlineStr">
        <is>
          <t>Other</t>
        </is>
      </c>
      <c r="B23" s="6" t="n">
        <v>468</v>
      </c>
      <c r="C23" s="6" t="n">
        <v>162</v>
      </c>
      <c r="D23" s="6" t="n">
        <v>613</v>
      </c>
    </row>
    <row r="24">
      <c r="A24" s="3" t="inlineStr">
        <is>
          <t>Change in operating assets and liabilities:</t>
        </is>
      </c>
    </row>
    <row r="25">
      <c r="A25" s="4" t="inlineStr">
        <is>
          <t>Accrued interest receivable</t>
        </is>
      </c>
      <c r="B25" s="6" t="n">
        <v>3294</v>
      </c>
      <c r="C25" s="6" t="n">
        <v>2728</v>
      </c>
      <c r="D25" s="6" t="n">
        <v>-189</v>
      </c>
    </row>
    <row r="26">
      <c r="A26" s="4" t="inlineStr">
        <is>
          <t>Other assets</t>
        </is>
      </c>
      <c r="B26" s="6" t="n">
        <v>14718</v>
      </c>
      <c r="C26" s="6" t="n">
        <v>-8946</v>
      </c>
      <c r="D26" s="6" t="n">
        <v>5032</v>
      </c>
    </row>
    <row r="27">
      <c r="A27" s="4" t="inlineStr">
        <is>
          <t>Accrued expenses and other liabilities</t>
        </is>
      </c>
      <c r="B27" s="6" t="n">
        <v>-21613</v>
      </c>
      <c r="C27" s="6" t="n">
        <v>-11199</v>
      </c>
      <c r="D27" s="6" t="n">
        <v>4908</v>
      </c>
    </row>
    <row r="28">
      <c r="A28" s="4" t="inlineStr">
        <is>
          <t>Net cash provided by operating activities</t>
        </is>
      </c>
      <c r="B28" s="6" t="n">
        <v>30746</v>
      </c>
      <c r="C28" s="6" t="n">
        <v>8646</v>
      </c>
      <c r="D28" s="6" t="n">
        <v>60793</v>
      </c>
    </row>
    <row r="29">
      <c r="A29" s="3" t="inlineStr">
        <is>
          <t>Cash Flows From Investing Activities</t>
        </is>
      </c>
    </row>
    <row r="30">
      <c r="A30" s="4" t="inlineStr">
        <is>
          <t>Maturities of interest-bearing time deposits with other banks</t>
        </is>
      </c>
      <c r="B30" s="6" t="n">
        <v>6336</v>
      </c>
      <c r="C30" s="6" t="n">
        <v>2710</v>
      </c>
      <c r="D30" s="6" t="n">
        <v>1100</v>
      </c>
    </row>
    <row r="31">
      <c r="A31" s="4" t="inlineStr">
        <is>
          <t>Purchases of interest-bearing time deposits with other banks</t>
        </is>
      </c>
      <c r="B31" s="6" t="n">
        <v>-498</v>
      </c>
      <c r="C31" s="6" t="n">
        <v>-8706</v>
      </c>
      <c r="D31" s="6" t="n">
        <v>-1025</v>
      </c>
    </row>
    <row r="32">
      <c r="A32" s="4" t="inlineStr">
        <is>
          <t>Maturities and principal receipts of investment securities</t>
        </is>
      </c>
      <c r="B32" s="6" t="n">
        <v>136989</v>
      </c>
      <c r="C32" s="6" t="n">
        <v>144203</v>
      </c>
      <c r="D32" s="6" t="n">
        <v>144694</v>
      </c>
    </row>
    <row r="33">
      <c r="A33" s="4" t="inlineStr">
        <is>
          <t>Sales of investment securities</t>
        </is>
      </c>
      <c r="C33" s="6" t="n">
        <v>99971</v>
      </c>
      <c r="D33" s="6" t="n">
        <v>2914</v>
      </c>
    </row>
    <row r="34">
      <c r="A34" s="4" t="inlineStr">
        <is>
          <t>Purchases of investment securities</t>
        </is>
      </c>
      <c r="B34" s="6" t="n">
        <v>-150216</v>
      </c>
      <c r="C34" s="6" t="n">
        <v>-396634</v>
      </c>
      <c r="D34" s="6" t="n">
        <v>-149317</v>
      </c>
    </row>
    <row r="35">
      <c r="A35" s="4" t="inlineStr">
        <is>
          <t>Net decrease (increase) in loans</t>
        </is>
      </c>
      <c r="B35" s="6" t="n">
        <v>603916</v>
      </c>
      <c r="C35" s="6" t="n">
        <v>452631</v>
      </c>
      <c r="D35" s="6" t="n">
        <v>-162775</v>
      </c>
    </row>
    <row r="36">
      <c r="A36" s="4" t="inlineStr">
        <is>
          <t>Purchases of portfolio loans</t>
        </is>
      </c>
      <c r="B36" s="6" t="n">
        <v>-179341</v>
      </c>
      <c r="C36" s="6" t="n">
        <v>-69465</v>
      </c>
    </row>
    <row r="37">
      <c r="A37" s="4" t="inlineStr">
        <is>
          <t>Proceeds from the sale of portfolio loans</t>
        </is>
      </c>
      <c r="D37" s="6" t="n">
        <v>173382</v>
      </c>
    </row>
    <row r="38">
      <c r="A38" s="4" t="inlineStr">
        <is>
          <t>Cash paid on sale of branch office</t>
        </is>
      </c>
      <c r="B38" s="6" t="n">
        <v>-63545</v>
      </c>
    </row>
    <row r="39">
      <c r="A39" s="4" t="inlineStr">
        <is>
          <t>Purchase of leasehold improvements and equipment</t>
        </is>
      </c>
      <c r="B39" s="6" t="n">
        <v>-1171</v>
      </c>
      <c r="C39" s="6" t="n">
        <v>-922</v>
      </c>
      <c r="D39" s="6" t="n">
        <v>-1330</v>
      </c>
    </row>
    <row r="40">
      <c r="A40" s="4" t="inlineStr">
        <is>
          <t>Net cash provided by investing activities</t>
        </is>
      </c>
      <c r="B40" s="6" t="n">
        <v>352470</v>
      </c>
      <c r="C40" s="6" t="n">
        <v>223788</v>
      </c>
      <c r="D40" s="6" t="n">
        <v>7643</v>
      </c>
    </row>
    <row r="41">
      <c r="A41" s="3" t="inlineStr">
        <is>
          <t>Cash Flows From Financing Activities</t>
        </is>
      </c>
    </row>
    <row r="42">
      <c r="A42" s="4" t="inlineStr">
        <is>
          <t>Net increase (decrease) in deposits</t>
        </is>
      </c>
      <c r="B42" s="6" t="n">
        <v>-803341</v>
      </c>
      <c r="C42" s="6" t="n">
        <v>599825</v>
      </c>
      <c r="D42" s="6" t="n">
        <v>53250</v>
      </c>
    </row>
    <row r="43">
      <c r="A43" s="4" t="inlineStr">
        <is>
          <t>Proceeds from advances from Federal Home Loan Bank</t>
        </is>
      </c>
      <c r="C43" s="6" t="n">
        <v>100000</v>
      </c>
      <c r="D43" s="6" t="n">
        <v>2476000</v>
      </c>
    </row>
    <row r="44">
      <c r="A44" s="4" t="inlineStr">
        <is>
          <t>Repayments of advances from Federal Home Loan Bank</t>
        </is>
      </c>
      <c r="B44" s="6" t="n">
        <v>-168000</v>
      </c>
      <c r="C44" s="6" t="n">
        <v>-11000</v>
      </c>
      <c r="D44" s="6" t="n">
        <v>-2540000</v>
      </c>
    </row>
    <row r="45">
      <c r="A45" s="4" t="inlineStr">
        <is>
          <t>Proceeds from issuance of shares of common stock</t>
        </is>
      </c>
      <c r="B45" s="6" t="n">
        <v>1350</v>
      </c>
    </row>
    <row r="46">
      <c r="A46" s="4" t="inlineStr">
        <is>
          <t>Repurchase of restricted shares to pay employee tax liability</t>
        </is>
      </c>
      <c r="B46" s="6" t="n">
        <v>-46</v>
      </c>
    </row>
    <row r="47">
      <c r="A47" s="4" t="inlineStr">
        <is>
          <t>Repurchase of shares of common stock</t>
        </is>
      </c>
      <c r="C47" s="6" t="n">
        <v>-82</v>
      </c>
      <c r="D47" s="6" t="n">
        <v>-30349</v>
      </c>
    </row>
    <row r="48">
      <c r="A48" s="4" t="inlineStr">
        <is>
          <t>Dividends paid to shareholders</t>
        </is>
      </c>
      <c r="C48" s="6" t="n">
        <v>-499</v>
      </c>
      <c r="D48" s="6" t="n">
        <v>-2044</v>
      </c>
    </row>
    <row r="49">
      <c r="A49" s="4" t="inlineStr">
        <is>
          <t>Net cash provided by (used in) financing activities</t>
        </is>
      </c>
      <c r="B49" s="6" t="n">
        <v>-970037</v>
      </c>
      <c r="C49" s="6" t="n">
        <v>688244</v>
      </c>
      <c r="D49" s="6" t="n">
        <v>-43143</v>
      </c>
    </row>
    <row r="50">
      <c r="A50" s="4" t="inlineStr">
        <is>
          <t>Net change in cash and due from banks</t>
        </is>
      </c>
      <c r="B50" s="6" t="n">
        <v>-586821</v>
      </c>
      <c r="C50" s="6" t="n">
        <v>920678</v>
      </c>
      <c r="D50" s="6" t="n">
        <v>25293</v>
      </c>
    </row>
    <row r="51">
      <c r="A51" s="4" t="inlineStr">
        <is>
          <t>Cash and due from banks at beginning of period</t>
        </is>
      </c>
      <c r="B51" s="6" t="n">
        <v>998497</v>
      </c>
      <c r="C51" s="6" t="n">
        <v>77819</v>
      </c>
      <c r="D51" s="6" t="n">
        <v>52526</v>
      </c>
    </row>
    <row r="52">
      <c r="A52" s="4" t="inlineStr">
        <is>
          <t>Cash and due from banks at end of period</t>
        </is>
      </c>
      <c r="B52" s="6" t="n">
        <v>411676</v>
      </c>
      <c r="C52" s="6" t="n">
        <v>998497</v>
      </c>
      <c r="D52" s="6" t="n">
        <v>77819</v>
      </c>
    </row>
    <row r="53">
      <c r="A53" s="3" t="inlineStr">
        <is>
          <t>Cash paid for:</t>
        </is>
      </c>
    </row>
    <row r="54">
      <c r="A54" s="4" t="inlineStr">
        <is>
          <t>Interest</t>
        </is>
      </c>
      <c r="B54" s="6" t="n">
        <v>50751</v>
      </c>
      <c r="C54" s="6" t="n">
        <v>48270</v>
      </c>
      <c r="D54" s="6" t="n">
        <v>38196</v>
      </c>
    </row>
    <row r="55">
      <c r="A55" s="4" t="inlineStr">
        <is>
          <t>Income taxes</t>
        </is>
      </c>
      <c r="B55" s="6" t="n">
        <v>37</v>
      </c>
      <c r="C55" s="6" t="n">
        <v>13906</v>
      </c>
      <c r="D55" s="6" t="n">
        <v>21246</v>
      </c>
    </row>
    <row r="56">
      <c r="A56" s="3" t="inlineStr">
        <is>
          <t>Noncash investing and financing activities:</t>
        </is>
      </c>
    </row>
    <row r="57">
      <c r="A57" s="4" t="inlineStr">
        <is>
          <t>Transfers of residential and commercial real estate loans to loans held for sale</t>
        </is>
      </c>
      <c r="B57" s="6" t="n">
        <v>53628</v>
      </c>
      <c r="C57" s="6" t="n">
        <v>19375</v>
      </c>
      <c r="D57" s="6" t="n">
        <v>169844</v>
      </c>
    </row>
    <row r="58">
      <c r="A58" s="4" t="inlineStr">
        <is>
          <t>Transfers of residential real estate loans from loans held for sale</t>
        </is>
      </c>
      <c r="C58" s="6" t="n">
        <v>399</v>
      </c>
      <c r="D58" s="6" t="n">
        <v>2546</v>
      </c>
    </row>
    <row r="59">
      <c r="A59" s="4" t="inlineStr">
        <is>
          <t>Right-of-use assets obtained in exchange for new operating lease liabilities</t>
        </is>
      </c>
      <c r="B59" s="7" t="n">
        <v>3883</v>
      </c>
      <c r="C59" s="7" t="n">
        <v>4405</v>
      </c>
      <c r="D59" s="7" t="n">
        <v>74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25" customWidth="1" min="2" max="2"/>
    <col width="24" customWidth="1" min="3" max="3"/>
    <col width="25" customWidth="1" min="4" max="4"/>
  </cols>
  <sheetData>
    <row r="1">
      <c r="A1" s="1" t="inlineStr">
        <is>
          <t>Operating Leases - Other Information (Details)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from operating leases</t>
        </is>
      </c>
      <c r="B4" s="7" t="n">
        <v>4355</v>
      </c>
      <c r="C4" s="7" t="n">
        <v>4478</v>
      </c>
      <c r="D4" s="7" t="n">
        <v>4307</v>
      </c>
    </row>
    <row r="5">
      <c r="A5" s="4" t="inlineStr">
        <is>
          <t>Weighted average remaining lease term</t>
        </is>
      </c>
      <c r="B5" s="4" t="inlineStr">
        <is>
          <t>5 years 6 months 10 days</t>
        </is>
      </c>
      <c r="C5" s="4" t="inlineStr">
        <is>
          <t>6 years 7 months 6 days</t>
        </is>
      </c>
      <c r="D5" s="4" t="inlineStr">
        <is>
          <t>6 years 9 months 29 days</t>
        </is>
      </c>
    </row>
    <row r="6">
      <c r="A6" s="4" t="inlineStr">
        <is>
          <t>Weighted average discount rate</t>
        </is>
      </c>
      <c r="B6" s="4" t="inlineStr">
        <is>
          <t>2.94%</t>
        </is>
      </c>
      <c r="C6" s="4" t="inlineStr">
        <is>
          <t>3.16%</t>
        </is>
      </c>
      <c r="D6" s="4" t="inlineStr">
        <is>
          <t>3.54%</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ommitments and Contingencies - Unfunded Commitments to Extend Credit and Standby Letters of Credit (Details)</t>
        </is>
      </c>
      <c r="B1" s="2" t="inlineStr">
        <is>
          <t>3 Months Ended</t>
        </is>
      </c>
      <c r="C1" s="2" t="inlineStr">
        <is>
          <t>12 Months Ended</t>
        </is>
      </c>
    </row>
    <row r="2">
      <c r="B2" s="2" t="inlineStr">
        <is>
          <t>Dec. 31, 2020USD ($)</t>
        </is>
      </c>
      <c r="C2" s="2" t="inlineStr">
        <is>
          <t>Dec. 31, 2021USD ($)</t>
        </is>
      </c>
      <c r="D2" s="2" t="inlineStr">
        <is>
          <t>Dec. 31, 2020USD ($)</t>
        </is>
      </c>
      <c r="E2" s="2" t="inlineStr">
        <is>
          <t>Jul. 18, 2020USD ($)</t>
        </is>
      </c>
      <c r="F2" s="2" t="inlineStr">
        <is>
          <t>Dec. 31, 2019USD ($)</t>
        </is>
      </c>
    </row>
    <row r="3">
      <c r="A3" s="3" t="inlineStr">
        <is>
          <t>Commitments and Contingencies</t>
        </is>
      </c>
    </row>
    <row r="4">
      <c r="A4" s="4" t="inlineStr">
        <is>
          <t>Loss Contingency Accrual Reversal Of Provision</t>
        </is>
      </c>
      <c r="D4" s="7" t="n">
        <v>12500000</v>
      </c>
    </row>
    <row r="5">
      <c r="A5" s="4" t="inlineStr">
        <is>
          <t>Threshold period for responding to Demand letter</t>
        </is>
      </c>
      <c r="C5" s="4" t="inlineStr">
        <is>
          <t>90 days</t>
        </is>
      </c>
    </row>
    <row r="6">
      <c r="A6" s="4" t="inlineStr">
        <is>
          <t>Loss contingency from legal proceedings</t>
        </is>
      </c>
    </row>
    <row r="7">
      <c r="A7" s="3" t="inlineStr">
        <is>
          <t>Commitments and Contingencies</t>
        </is>
      </c>
    </row>
    <row r="8">
      <c r="A8" s="4" t="inlineStr">
        <is>
          <t>Number of law firms</t>
        </is>
      </c>
      <c r="E8" s="6" t="n">
        <v>2</v>
      </c>
    </row>
    <row r="9">
      <c r="A9" s="4" t="inlineStr">
        <is>
          <t>Loss contingency from class action lawsuit</t>
        </is>
      </c>
    </row>
    <row r="10">
      <c r="A10" s="3" t="inlineStr">
        <is>
          <t>Commitments and Contingencies</t>
        </is>
      </c>
    </row>
    <row r="11">
      <c r="A11" s="4" t="inlineStr">
        <is>
          <t>Full amount of the settlement covered by the Company's applicable insurance policies</t>
        </is>
      </c>
      <c r="C11" s="7" t="n">
        <v>12500000</v>
      </c>
    </row>
    <row r="12">
      <c r="A12" s="4" t="inlineStr">
        <is>
          <t>Loss Contingency Accrual Reversal Of Provision</t>
        </is>
      </c>
      <c r="D12" s="6" t="n">
        <v>12500000</v>
      </c>
    </row>
    <row r="13">
      <c r="A13" s="4" t="inlineStr">
        <is>
          <t>Loss contingency from Internal review of Advantage Loan Program</t>
        </is>
      </c>
    </row>
    <row r="14">
      <c r="A14" s="3" t="inlineStr">
        <is>
          <t>Commitments and Contingencies</t>
        </is>
      </c>
    </row>
    <row r="15">
      <c r="A15" s="4" t="inlineStr">
        <is>
          <t>Liability for contingent losses</t>
        </is>
      </c>
      <c r="B15" s="7" t="n">
        <v>27500000</v>
      </c>
      <c r="C15" s="6" t="n">
        <v>15000000</v>
      </c>
      <c r="D15" s="6" t="n">
        <v>27500000</v>
      </c>
      <c r="F15" s="7" t="n">
        <v>25000000</v>
      </c>
    </row>
    <row r="16">
      <c r="A16" s="4" t="inlineStr">
        <is>
          <t>Loss Contingency Accrual, Period Increase (Decrease)</t>
        </is>
      </c>
      <c r="B16" s="6" t="n">
        <v>2500000</v>
      </c>
    </row>
    <row r="17">
      <c r="A17" s="4" t="inlineStr">
        <is>
          <t>Unfunded Commitments to Extend Credit | Residential real estate</t>
        </is>
      </c>
    </row>
    <row r="18">
      <c r="A18" s="3" t="inlineStr">
        <is>
          <t>Commitments and Contingencies</t>
        </is>
      </c>
    </row>
    <row r="19">
      <c r="A19" s="4" t="inlineStr">
        <is>
          <t>Outstanding commitments regarding fixed rate loans</t>
        </is>
      </c>
      <c r="C19" s="6" t="n">
        <v>4029000</v>
      </c>
    </row>
    <row r="20">
      <c r="A20" s="4" t="inlineStr">
        <is>
          <t>Outstanding commitments with varying interest rates</t>
        </is>
      </c>
      <c r="C20" s="7" t="n">
        <v>19581000</v>
      </c>
    </row>
    <row r="21">
      <c r="A21" s="4" t="inlineStr">
        <is>
          <t>Maturity period for variable interest loans</t>
        </is>
      </c>
      <c r="C21" s="4" t="inlineStr">
        <is>
          <t>30 years</t>
        </is>
      </c>
    </row>
    <row r="22">
      <c r="A22" s="4" t="inlineStr">
        <is>
          <t>Unfunded Commitments to Extend Credit | Residential real estate | Minimum</t>
        </is>
      </c>
    </row>
    <row r="23">
      <c r="A23" s="3" t="inlineStr">
        <is>
          <t>Commitments and Contingencies</t>
        </is>
      </c>
    </row>
    <row r="24">
      <c r="A24" s="4" t="inlineStr">
        <is>
          <t>Fixed interest rate (as a percent)</t>
        </is>
      </c>
      <c r="C24" s="4" t="inlineStr">
        <is>
          <t>2.75%</t>
        </is>
      </c>
    </row>
    <row r="25">
      <c r="A25" s="4" t="inlineStr">
        <is>
          <t>Maturity period</t>
        </is>
      </c>
      <c r="C25" s="4" t="inlineStr">
        <is>
          <t>15 years</t>
        </is>
      </c>
    </row>
    <row r="26">
      <c r="A26" s="4" t="inlineStr">
        <is>
          <t>Variable interest rate (as a percentage)</t>
        </is>
      </c>
      <c r="C26" s="4" t="inlineStr">
        <is>
          <t>3.00%</t>
        </is>
      </c>
    </row>
    <row r="27">
      <c r="A27" s="4" t="inlineStr">
        <is>
          <t>Unfunded Commitments to Extend Credit | Residential real estate | Maximum</t>
        </is>
      </c>
    </row>
    <row r="28">
      <c r="A28" s="3" t="inlineStr">
        <is>
          <t>Commitments and Contingencies</t>
        </is>
      </c>
    </row>
    <row r="29">
      <c r="A29" s="4" t="inlineStr">
        <is>
          <t>Fixed interest rate (as a percent)</t>
        </is>
      </c>
      <c r="C29" s="4" t="inlineStr">
        <is>
          <t>3.25%</t>
        </is>
      </c>
    </row>
    <row r="30">
      <c r="A30" s="4" t="inlineStr">
        <is>
          <t>Maturity period</t>
        </is>
      </c>
      <c r="C30" s="4" t="inlineStr">
        <is>
          <t>30 years</t>
        </is>
      </c>
    </row>
    <row r="31">
      <c r="A31" s="4" t="inlineStr">
        <is>
          <t>Variable interest rate (as a percentage)</t>
        </is>
      </c>
      <c r="C31" s="4" t="inlineStr">
        <is>
          <t>3.625%</t>
        </is>
      </c>
    </row>
    <row r="32">
      <c r="A32" s="4" t="inlineStr">
        <is>
          <t>Commitments to make loans</t>
        </is>
      </c>
    </row>
    <row r="33">
      <c r="A33" s="3" t="inlineStr">
        <is>
          <t>Commitments and Contingencies</t>
        </is>
      </c>
    </row>
    <row r="34">
      <c r="A34" s="4" t="inlineStr">
        <is>
          <t>Commitments to make loans</t>
        </is>
      </c>
      <c r="B34" s="6" t="n">
        <v>40331000</v>
      </c>
      <c r="C34" s="7" t="n">
        <v>23610000</v>
      </c>
      <c r="D34" s="6" t="n">
        <v>40331000</v>
      </c>
    </row>
    <row r="35">
      <c r="A35" s="4" t="inlineStr">
        <is>
          <t>Unused lines of credit</t>
        </is>
      </c>
    </row>
    <row r="36">
      <c r="A36" s="3" t="inlineStr">
        <is>
          <t>Commitments and Contingencies</t>
        </is>
      </c>
    </row>
    <row r="37">
      <c r="A37" s="4" t="inlineStr">
        <is>
          <t>Unused lines of credit</t>
        </is>
      </c>
      <c r="B37" s="6" t="n">
        <v>140665000</v>
      </c>
      <c r="C37" s="7" t="n">
        <v>45805000</v>
      </c>
      <c r="D37" s="6" t="n">
        <v>140665000</v>
      </c>
    </row>
    <row r="38">
      <c r="A38" s="4" t="inlineStr">
        <is>
          <t>Unused lines of credit | Minimum</t>
        </is>
      </c>
    </row>
    <row r="39">
      <c r="A39" s="3" t="inlineStr">
        <is>
          <t>Commitments and Contingencies</t>
        </is>
      </c>
    </row>
    <row r="40">
      <c r="A40" s="4" t="inlineStr">
        <is>
          <t>Variable interest rate (as a percentage)</t>
        </is>
      </c>
      <c r="C40" s="4" t="inlineStr">
        <is>
          <t>3.25%</t>
        </is>
      </c>
    </row>
    <row r="41">
      <c r="A41" s="4" t="inlineStr">
        <is>
          <t>Maturity period for variable interest loans</t>
        </is>
      </c>
      <c r="C41" s="4" t="inlineStr">
        <is>
          <t>1 month</t>
        </is>
      </c>
    </row>
    <row r="42">
      <c r="A42" s="4" t="inlineStr">
        <is>
          <t>Unused lines of credit | Maximum</t>
        </is>
      </c>
    </row>
    <row r="43">
      <c r="A43" s="3" t="inlineStr">
        <is>
          <t>Commitments and Contingencies</t>
        </is>
      </c>
    </row>
    <row r="44">
      <c r="A44" s="4" t="inlineStr">
        <is>
          <t>Variable interest rate (as a percentage)</t>
        </is>
      </c>
      <c r="C44" s="4" t="inlineStr">
        <is>
          <t>7.00%</t>
        </is>
      </c>
    </row>
    <row r="45">
      <c r="A45" s="4" t="inlineStr">
        <is>
          <t>Maturity period for variable interest loans</t>
        </is>
      </c>
      <c r="C45" s="4" t="inlineStr">
        <is>
          <t>24 years</t>
        </is>
      </c>
    </row>
    <row r="46">
      <c r="A46" s="4" t="inlineStr">
        <is>
          <t>Unused lines of credit | Residential real estate</t>
        </is>
      </c>
    </row>
    <row r="47">
      <c r="A47" s="3" t="inlineStr">
        <is>
          <t>Commitments and Contingencies</t>
        </is>
      </c>
    </row>
    <row r="48">
      <c r="A48" s="4" t="inlineStr">
        <is>
          <t>Unused lines of credit</t>
        </is>
      </c>
      <c r="C48" s="7" t="n">
        <v>10671000</v>
      </c>
    </row>
    <row r="49">
      <c r="A49" s="4" t="inlineStr">
        <is>
          <t>Unused lines of credit | Construction</t>
        </is>
      </c>
    </row>
    <row r="50">
      <c r="A50" s="3" t="inlineStr">
        <is>
          <t>Commitments and Contingencies</t>
        </is>
      </c>
    </row>
    <row r="51">
      <c r="A51" s="4" t="inlineStr">
        <is>
          <t>Unused lines of credit</t>
        </is>
      </c>
      <c r="C51" s="6" t="n">
        <v>35134000</v>
      </c>
    </row>
    <row r="52">
      <c r="A52" s="4" t="inlineStr">
        <is>
          <t>Standby letters of credit</t>
        </is>
      </c>
    </row>
    <row r="53">
      <c r="A53" s="3" t="inlineStr">
        <is>
          <t>Commitments and Contingencies</t>
        </is>
      </c>
    </row>
    <row r="54">
      <c r="A54" s="4" t="inlineStr">
        <is>
          <t>Unused lines of credit</t>
        </is>
      </c>
      <c r="B54" s="7" t="n">
        <v>24000</v>
      </c>
      <c r="C54" s="7" t="n">
        <v>24000</v>
      </c>
      <c r="D54" s="7" t="n">
        <v>24000</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 width="21" customWidth="1" min="6" max="6"/>
  </cols>
  <sheetData>
    <row r="1">
      <c r="A1" s="1" t="inlineStr">
        <is>
          <t>Commitments and Contingencies - Advantage Loan Program Loans Sold (Details) $ in Thousands</t>
        </is>
      </c>
      <c r="B1" s="2" t="inlineStr">
        <is>
          <t>1 Months Ended</t>
        </is>
      </c>
      <c r="C1" s="2" t="inlineStr">
        <is>
          <t>3 Months Ended</t>
        </is>
      </c>
      <c r="D1" s="2" t="inlineStr">
        <is>
          <t>12 Months Ended</t>
        </is>
      </c>
    </row>
    <row r="2">
      <c r="B2" s="2" t="inlineStr">
        <is>
          <t>May 31, 2020USD ($)item</t>
        </is>
      </c>
      <c r="C2" s="2" t="inlineStr">
        <is>
          <t>Jun. 30, 2020USD ($)</t>
        </is>
      </c>
      <c r="D2" s="2" t="inlineStr">
        <is>
          <t>Dec. 31, 2021USD ($)</t>
        </is>
      </c>
      <c r="E2" s="2" t="inlineStr">
        <is>
          <t>Dec. 31, 2020USD ($)</t>
        </is>
      </c>
      <c r="F2" s="2" t="inlineStr">
        <is>
          <t>Dec. 31, 2019USD ($)</t>
        </is>
      </c>
    </row>
    <row r="3">
      <c r="A3" s="3" t="inlineStr">
        <is>
          <t>Commitments and Contingencies</t>
        </is>
      </c>
    </row>
    <row r="4">
      <c r="A4" s="4" t="inlineStr">
        <is>
          <t>Mortgage loan repurchase liability</t>
        </is>
      </c>
      <c r="D4" s="7" t="n">
        <v>2954</v>
      </c>
      <c r="E4" s="7" t="n">
        <v>9699</v>
      </c>
      <c r="F4" s="7" t="n">
        <v>7823</v>
      </c>
    </row>
    <row r="5">
      <c r="A5" s="4" t="inlineStr">
        <is>
          <t>Unpaid principal balance</t>
        </is>
      </c>
      <c r="D5" s="6" t="n">
        <v>1956266</v>
      </c>
      <c r="E5" s="6" t="n">
        <v>2434356</v>
      </c>
    </row>
    <row r="6">
      <c r="A6" s="4" t="inlineStr">
        <is>
          <t>Outstanding principal balance of loans repurchased</t>
        </is>
      </c>
      <c r="E6" s="6" t="n">
        <v>69638</v>
      </c>
    </row>
    <row r="7">
      <c r="A7" s="4" t="inlineStr">
        <is>
          <t>Other Noninterest Expense</t>
        </is>
      </c>
      <c r="D7" s="6" t="n">
        <v>7486</v>
      </c>
      <c r="E7" s="6" t="n">
        <v>6270</v>
      </c>
      <c r="F7" s="6" t="n">
        <v>8706</v>
      </c>
    </row>
    <row r="8">
      <c r="A8" s="4" t="inlineStr">
        <is>
          <t>Advantage Loan Program</t>
        </is>
      </c>
    </row>
    <row r="9">
      <c r="A9" s="3" t="inlineStr">
        <is>
          <t>Commitments and Contingencies</t>
        </is>
      </c>
    </row>
    <row r="10">
      <c r="A10" s="4" t="inlineStr">
        <is>
          <t>Mortgage loan repurchase liability</t>
        </is>
      </c>
      <c r="E10" s="6" t="n">
        <v>2527</v>
      </c>
      <c r="F10" s="7" t="n">
        <v>7823</v>
      </c>
    </row>
    <row r="11">
      <c r="A11" s="4" t="inlineStr">
        <is>
          <t>Unpaid principal balance</t>
        </is>
      </c>
      <c r="D11" s="6" t="n">
        <v>142810</v>
      </c>
      <c r="E11" s="6" t="n">
        <v>429816</v>
      </c>
    </row>
    <row r="12">
      <c r="A12" s="4" t="inlineStr">
        <is>
          <t>Percentage of loans offered to each of investors to repurchase</t>
        </is>
      </c>
      <c r="B12" s="4" t="inlineStr">
        <is>
          <t>100.00%</t>
        </is>
      </c>
    </row>
    <row r="13">
      <c r="A13" s="4" t="inlineStr">
        <is>
          <t>Outstanding principal balance of loans repurchased</t>
        </is>
      </c>
      <c r="B13" s="7" t="n">
        <v>38704</v>
      </c>
      <c r="C13" s="7" t="n">
        <v>30934</v>
      </c>
      <c r="D13" s="6" t="n">
        <v>173829</v>
      </c>
      <c r="E13" s="6" t="n">
        <v>69638</v>
      </c>
    </row>
    <row r="14">
      <c r="A14" s="4" t="inlineStr">
        <is>
          <t>Number Of Loan Pools Negotiated To Be Repurchased. | item</t>
        </is>
      </c>
      <c r="B14" s="6" t="n">
        <v>2</v>
      </c>
    </row>
    <row r="15">
      <c r="A15" s="4" t="inlineStr">
        <is>
          <t>Disposition of mortgage servicing rights</t>
        </is>
      </c>
      <c r="B15" s="7" t="n">
        <v>428</v>
      </c>
      <c r="C15" s="6" t="n">
        <v>361</v>
      </c>
    </row>
    <row r="16">
      <c r="A16" s="4" t="inlineStr">
        <is>
          <t>Other Noninterest Expense</t>
        </is>
      </c>
      <c r="B16" s="7" t="n">
        <v>136</v>
      </c>
      <c r="C16" s="6" t="n">
        <v>135</v>
      </c>
    </row>
    <row r="17">
      <c r="A17" s="4" t="inlineStr">
        <is>
          <t>Loss charged against mortgage repurchase liability</t>
        </is>
      </c>
      <c r="C17" s="7" t="n">
        <v>651</v>
      </c>
    </row>
    <row r="18">
      <c r="A18" s="4" t="inlineStr">
        <is>
          <t>Advantage Loan Program loans repurchased</t>
        </is>
      </c>
    </row>
    <row r="19">
      <c r="A19" s="3" t="inlineStr">
        <is>
          <t>Commitments and Contingencies</t>
        </is>
      </c>
    </row>
    <row r="20">
      <c r="A20" s="4" t="inlineStr">
        <is>
          <t>Unpaid principal balance</t>
        </is>
      </c>
      <c r="D20" s="6" t="n">
        <v>173829</v>
      </c>
    </row>
    <row r="21">
      <c r="A21" s="4" t="inlineStr">
        <is>
          <t>Disposition of mortgage servicing rights</t>
        </is>
      </c>
      <c r="D21" s="6" t="n">
        <v>2381</v>
      </c>
    </row>
    <row r="22">
      <c r="A22" s="4" t="inlineStr">
        <is>
          <t>Loss charged against mortgage repurchase liability</t>
        </is>
      </c>
      <c r="D22" s="6" t="n">
        <v>5511</v>
      </c>
    </row>
    <row r="23">
      <c r="A23" s="4" t="inlineStr">
        <is>
          <t>Residential real estate</t>
        </is>
      </c>
    </row>
    <row r="24">
      <c r="A24" s="3" t="inlineStr">
        <is>
          <t>Commitments and Contingencies</t>
        </is>
      </c>
    </row>
    <row r="25">
      <c r="A25" s="4" t="inlineStr">
        <is>
          <t>Mortgage loan repurchase liability</t>
        </is>
      </c>
      <c r="D25" s="6" t="n">
        <v>2954</v>
      </c>
      <c r="E25" s="6" t="n">
        <v>9699</v>
      </c>
    </row>
    <row r="26">
      <c r="A26" s="4" t="inlineStr">
        <is>
          <t>Unpaid principal balance</t>
        </is>
      </c>
      <c r="D26" s="7" t="n">
        <v>237049</v>
      </c>
      <c r="E26" s="7" t="n">
        <v>562139</v>
      </c>
    </row>
  </sheetData>
  <mergeCells count="2">
    <mergeCell ref="A1:A2"/>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Mortgage Repurchase Liability (Details) - USD ($) $ in Thousands</t>
        </is>
      </c>
      <c r="B1" s="2" t="inlineStr">
        <is>
          <t>12 Months Ended</t>
        </is>
      </c>
    </row>
    <row r="2">
      <c r="B2" s="2" t="inlineStr">
        <is>
          <t>Dec. 31, 2021</t>
        </is>
      </c>
      <c r="C2" s="2" t="inlineStr">
        <is>
          <t>Dec. 31, 2020</t>
        </is>
      </c>
      <c r="D2" s="2" t="inlineStr">
        <is>
          <t>Dec. 31, 2019</t>
        </is>
      </c>
    </row>
    <row r="3">
      <c r="A3" s="3" t="inlineStr">
        <is>
          <t>Mortgage repurchase liability:</t>
        </is>
      </c>
    </row>
    <row r="4">
      <c r="A4" s="4" t="inlineStr">
        <is>
          <t>Balance, beginning of period</t>
        </is>
      </c>
      <c r="B4" s="7" t="n">
        <v>9699</v>
      </c>
      <c r="C4" s="7" t="n">
        <v>7823</v>
      </c>
    </row>
    <row r="5">
      <c r="A5" s="4" t="inlineStr">
        <is>
          <t>Net provision (recovery)</t>
        </is>
      </c>
      <c r="B5" s="6" t="n">
        <v>-1234</v>
      </c>
      <c r="C5" s="6" t="n">
        <v>2527</v>
      </c>
      <c r="D5" s="7" t="n">
        <v>7823</v>
      </c>
    </row>
    <row r="6">
      <c r="A6" s="4" t="inlineStr">
        <is>
          <t>Loss on loan repurchases</t>
        </is>
      </c>
      <c r="B6" s="6" t="n">
        <v>-5511</v>
      </c>
      <c r="C6" s="6" t="n">
        <v>-651</v>
      </c>
    </row>
    <row r="7">
      <c r="A7" s="4" t="inlineStr">
        <is>
          <t>Balance, end of the period</t>
        </is>
      </c>
      <c r="B7" s="6" t="n">
        <v>2954</v>
      </c>
      <c r="C7" s="6" t="n">
        <v>9699</v>
      </c>
      <c r="D7" s="6" t="n">
        <v>7823</v>
      </c>
    </row>
    <row r="8">
      <c r="A8" s="4" t="inlineStr">
        <is>
          <t>Advantage Loan Program</t>
        </is>
      </c>
    </row>
    <row r="9">
      <c r="A9" s="3" t="inlineStr">
        <is>
          <t>Mortgage repurchase liability:</t>
        </is>
      </c>
    </row>
    <row r="10">
      <c r="A10" s="4" t="inlineStr">
        <is>
          <t>Balance, beginning of period</t>
        </is>
      </c>
      <c r="B10" s="7" t="n">
        <v>2527</v>
      </c>
      <c r="C10" s="6" t="n">
        <v>7823</v>
      </c>
    </row>
    <row r="11">
      <c r="A11" s="4" t="inlineStr">
        <is>
          <t>Balance, end of the period</t>
        </is>
      </c>
      <c r="C11" s="7" t="n">
        <v>2527</v>
      </c>
      <c r="D11" s="7" t="n">
        <v>782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pool of ALPL with specific time ranges (Details) $ in Thousands</t>
        </is>
      </c>
      <c r="B1" s="2" t="inlineStr">
        <is>
          <t>Dec. 31, 2021USD ($)</t>
        </is>
      </c>
    </row>
    <row r="2">
      <c r="A2" s="3" t="inlineStr">
        <is>
          <t>Fair Value, Off-balance Sheet Risks, Disclosure Information [Line Items]</t>
        </is>
      </c>
    </row>
    <row r="3">
      <c r="A3" s="4" t="inlineStr">
        <is>
          <t>Outstanding Principal Balance</t>
        </is>
      </c>
      <c r="B3" s="7" t="n">
        <v>73017</v>
      </c>
    </row>
    <row r="4">
      <c r="A4" s="4" t="inlineStr">
        <is>
          <t>February 28, 2022 - February 28, 2023</t>
        </is>
      </c>
    </row>
    <row r="5">
      <c r="A5" s="3" t="inlineStr">
        <is>
          <t>Fair Value, Off-balance Sheet Risks, Disclosure Information [Line Items]</t>
        </is>
      </c>
    </row>
    <row r="6">
      <c r="A6" s="4" t="inlineStr">
        <is>
          <t>Outstanding Principal Balance</t>
        </is>
      </c>
      <c r="B6" s="6" t="n">
        <v>15164</v>
      </c>
    </row>
    <row r="7">
      <c r="A7" s="4" t="inlineStr">
        <is>
          <t>May 21, 2022 - May 21, 2023</t>
        </is>
      </c>
    </row>
    <row r="8">
      <c r="A8" s="3" t="inlineStr">
        <is>
          <t>Fair Value, Off-balance Sheet Risks, Disclosure Information [Line Items]</t>
        </is>
      </c>
    </row>
    <row r="9">
      <c r="A9" s="4" t="inlineStr">
        <is>
          <t>Outstanding Principal Balance</t>
        </is>
      </c>
      <c r="B9" s="6" t="n">
        <v>13874</v>
      </c>
    </row>
    <row r="10">
      <c r="A10" s="4" t="inlineStr">
        <is>
          <t>July 25, 2022 - July 25, 2023</t>
        </is>
      </c>
    </row>
    <row r="11">
      <c r="A11" s="3" t="inlineStr">
        <is>
          <t>Fair Value, Off-balance Sheet Risks, Disclosure Information [Line Items]</t>
        </is>
      </c>
    </row>
    <row r="12">
      <c r="A12" s="4" t="inlineStr">
        <is>
          <t>Outstanding Principal Balance</t>
        </is>
      </c>
      <c r="B12" s="6" t="n">
        <v>17211</v>
      </c>
    </row>
    <row r="13">
      <c r="A13" s="4" t="inlineStr">
        <is>
          <t>Present - July 22, 2023</t>
        </is>
      </c>
    </row>
    <row r="14">
      <c r="A14" s="3" t="inlineStr">
        <is>
          <t>Fair Value, Off-balance Sheet Risks, Disclosure Information [Line Items]</t>
        </is>
      </c>
    </row>
    <row r="15">
      <c r="A15" s="4" t="inlineStr">
        <is>
          <t>Outstanding Principal Balance</t>
        </is>
      </c>
      <c r="B15" s="7" t="n">
        <v>2676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Sterling Bancorp, Inc. (Parent Only) - CONDENSED BALANCE SHEETS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Other assets</t>
        </is>
      </c>
      <c r="B3" s="7" t="n">
        <v>15407</v>
      </c>
      <c r="C3" s="7" t="n">
        <v>22736</v>
      </c>
    </row>
    <row r="4">
      <c r="A4" s="4" t="inlineStr">
        <is>
          <t>Total assets</t>
        </is>
      </c>
      <c r="B4" s="6" t="n">
        <v>2876830</v>
      </c>
      <c r="C4" s="6" t="n">
        <v>3914045</v>
      </c>
    </row>
    <row r="5">
      <c r="A5" s="3" t="inlineStr">
        <is>
          <t>Liabilities:</t>
        </is>
      </c>
    </row>
    <row r="6">
      <c r="A6" s="4" t="inlineStr">
        <is>
          <t>Subordinated notes, net</t>
        </is>
      </c>
      <c r="B6" s="6" t="n">
        <v>65343</v>
      </c>
      <c r="C6" s="6" t="n">
        <v>65341</v>
      </c>
    </row>
    <row r="7">
      <c r="A7" s="4" t="inlineStr">
        <is>
          <t>Total liabilities</t>
        </is>
      </c>
      <c r="B7" s="6" t="n">
        <v>2533203</v>
      </c>
      <c r="C7" s="6" t="n">
        <v>3594454</v>
      </c>
    </row>
    <row r="8">
      <c r="A8" s="4" t="inlineStr">
        <is>
          <t>Total shareholders' equity</t>
        </is>
      </c>
      <c r="B8" s="6" t="n">
        <v>343627</v>
      </c>
      <c r="C8" s="6" t="n">
        <v>319591</v>
      </c>
      <c r="D8" s="7" t="n">
        <v>332614</v>
      </c>
      <c r="E8" s="7" t="n">
        <v>335057</v>
      </c>
    </row>
    <row r="9">
      <c r="A9" s="4" t="inlineStr">
        <is>
          <t>Total liabilities and shareholders' equity</t>
        </is>
      </c>
      <c r="B9" s="6" t="n">
        <v>2876830</v>
      </c>
      <c r="C9" s="6" t="n">
        <v>3914045</v>
      </c>
    </row>
    <row r="10">
      <c r="A10" s="4" t="inlineStr">
        <is>
          <t>Parent company | Reportable legal entities</t>
        </is>
      </c>
    </row>
    <row r="11">
      <c r="A11" s="3" t="inlineStr">
        <is>
          <t>ASSETS</t>
        </is>
      </c>
    </row>
    <row r="12">
      <c r="A12" s="4" t="inlineStr">
        <is>
          <t>Cash held at Bank</t>
        </is>
      </c>
      <c r="B12" s="6" t="n">
        <v>26905</v>
      </c>
      <c r="C12" s="6" t="n">
        <v>20952</v>
      </c>
    </row>
    <row r="13">
      <c r="A13" s="4" t="inlineStr">
        <is>
          <t>Investment in subsidiaries</t>
        </is>
      </c>
      <c r="B13" s="6" t="n">
        <v>381936</v>
      </c>
      <c r="C13" s="6" t="n">
        <v>363611</v>
      </c>
    </row>
    <row r="14">
      <c r="A14" s="4" t="inlineStr">
        <is>
          <t>Other assets</t>
        </is>
      </c>
      <c r="B14" s="6" t="n">
        <v>1777</v>
      </c>
      <c r="C14" s="6" t="n">
        <v>13914</v>
      </c>
    </row>
    <row r="15">
      <c r="A15" s="4" t="inlineStr">
        <is>
          <t>Total assets</t>
        </is>
      </c>
      <c r="B15" s="6" t="n">
        <v>410618</v>
      </c>
      <c r="C15" s="6" t="n">
        <v>398477</v>
      </c>
    </row>
    <row r="16">
      <c r="A16" s="3" t="inlineStr">
        <is>
          <t>Liabilities:</t>
        </is>
      </c>
    </row>
    <row r="17">
      <c r="A17" s="4" t="inlineStr">
        <is>
          <t>Subordinated notes, net</t>
        </is>
      </c>
      <c r="B17" s="6" t="n">
        <v>65343</v>
      </c>
      <c r="C17" s="6" t="n">
        <v>65341</v>
      </c>
    </row>
    <row r="18">
      <c r="A18" s="4" t="inlineStr">
        <is>
          <t>Other liabilities</t>
        </is>
      </c>
      <c r="B18" s="6" t="n">
        <v>1648</v>
      </c>
      <c r="C18" s="6" t="n">
        <v>13545</v>
      </c>
    </row>
    <row r="19">
      <c r="A19" s="4" t="inlineStr">
        <is>
          <t>Total liabilities</t>
        </is>
      </c>
      <c r="B19" s="6" t="n">
        <v>66991</v>
      </c>
      <c r="C19" s="6" t="n">
        <v>78886</v>
      </c>
    </row>
    <row r="20">
      <c r="A20" s="4" t="inlineStr">
        <is>
          <t>Total shareholders' equity</t>
        </is>
      </c>
      <c r="B20" s="6" t="n">
        <v>343627</v>
      </c>
      <c r="C20" s="6" t="n">
        <v>319591</v>
      </c>
    </row>
    <row r="21">
      <c r="A21" s="4" t="inlineStr">
        <is>
          <t>Total liabilities and shareholders' equity</t>
        </is>
      </c>
      <c r="B21" s="7" t="n">
        <v>410618</v>
      </c>
      <c r="C21" s="7" t="n">
        <v>39847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Sterling Bancorp, Inc. (Parent Only) - CONDENSED STATEMENTS OF COMPREHENSIVE INCOME (LOSS) (Details) - USD ($) $ in Thousands</t>
        </is>
      </c>
      <c r="B1" s="2" t="inlineStr">
        <is>
          <t>12 Months Ended</t>
        </is>
      </c>
    </row>
    <row r="2">
      <c r="B2" s="2" t="inlineStr">
        <is>
          <t>Dec. 31, 2021</t>
        </is>
      </c>
      <c r="C2" s="2" t="inlineStr">
        <is>
          <t>Dec. 31, 2020</t>
        </is>
      </c>
      <c r="D2" s="2" t="inlineStr">
        <is>
          <t>Dec. 31, 2019</t>
        </is>
      </c>
    </row>
    <row r="3">
      <c r="A3" s="3" t="inlineStr">
        <is>
          <t>Expenses:</t>
        </is>
      </c>
    </row>
    <row r="4">
      <c r="A4" s="4" t="inlineStr">
        <is>
          <t>Interest expense</t>
        </is>
      </c>
      <c r="B4" s="7" t="n">
        <v>4127</v>
      </c>
      <c r="C4" s="7" t="n">
        <v>4713</v>
      </c>
      <c r="D4" s="7" t="n">
        <v>4701</v>
      </c>
    </row>
    <row r="5">
      <c r="A5" s="4" t="inlineStr">
        <is>
          <t>Income tax benefit</t>
        </is>
      </c>
      <c r="B5" s="6" t="n">
        <v>-9643</v>
      </c>
      <c r="C5" s="6" t="n">
        <v>5909</v>
      </c>
      <c r="D5" s="6" t="n">
        <v>-15643</v>
      </c>
    </row>
    <row r="6">
      <c r="A6" s="4" t="inlineStr">
        <is>
          <t>Net income (loss)</t>
        </is>
      </c>
      <c r="B6" s="6" t="n">
        <v>23390</v>
      </c>
      <c r="C6" s="6" t="n">
        <v>-12967</v>
      </c>
      <c r="D6" s="6" t="n">
        <v>29248</v>
      </c>
    </row>
    <row r="7">
      <c r="A7" s="3" t="inlineStr">
        <is>
          <t>Other comprehensive income (loss)</t>
        </is>
      </c>
    </row>
    <row r="8">
      <c r="A8" s="4" t="inlineStr">
        <is>
          <t>Comprehensive income (loss)</t>
        </is>
      </c>
      <c r="B8" s="6" t="n">
        <v>22106</v>
      </c>
      <c r="C8" s="6" t="n">
        <v>-12776</v>
      </c>
      <c r="D8" s="6" t="n">
        <v>29453</v>
      </c>
    </row>
    <row r="9">
      <c r="A9" s="4" t="inlineStr">
        <is>
          <t>Parent company | Reportable legal entities</t>
        </is>
      </c>
    </row>
    <row r="10">
      <c r="A10" s="3" t="inlineStr">
        <is>
          <t>Expenses:</t>
        </is>
      </c>
    </row>
    <row r="11">
      <c r="A11" s="4" t="inlineStr">
        <is>
          <t>Interest expense</t>
        </is>
      </c>
      <c r="B11" s="6" t="n">
        <v>4127</v>
      </c>
      <c r="C11" s="6" t="n">
        <v>4713</v>
      </c>
      <c r="D11" s="6" t="n">
        <v>4700</v>
      </c>
    </row>
    <row r="12">
      <c r="A12" s="4" t="inlineStr">
        <is>
          <t>Provision (recovery) for contingent losses, net</t>
        </is>
      </c>
      <c r="C12" s="6" t="n">
        <v>-10000</v>
      </c>
      <c r="D12" s="6" t="n">
        <v>10000</v>
      </c>
    </row>
    <row r="13">
      <c r="A13" s="4" t="inlineStr">
        <is>
          <t>Other</t>
        </is>
      </c>
      <c r="B13" s="6" t="n">
        <v>3574</v>
      </c>
      <c r="C13" s="6" t="n">
        <v>6135</v>
      </c>
      <c r="D13" s="6" t="n">
        <v>803</v>
      </c>
    </row>
    <row r="14">
      <c r="A14" s="4" t="inlineStr">
        <is>
          <t>Total expenses</t>
        </is>
      </c>
      <c r="B14" s="6" t="n">
        <v>7701</v>
      </c>
      <c r="C14" s="6" t="n">
        <v>848</v>
      </c>
      <c r="D14" s="6" t="n">
        <v>15503</v>
      </c>
    </row>
    <row r="15">
      <c r="A15" s="4" t="inlineStr">
        <is>
          <t>Loss before income tax and equity in subsidiaries loss</t>
        </is>
      </c>
      <c r="B15" s="6" t="n">
        <v>-7701</v>
      </c>
      <c r="C15" s="6" t="n">
        <v>-848</v>
      </c>
      <c r="D15" s="6" t="n">
        <v>-15503</v>
      </c>
    </row>
    <row r="16">
      <c r="A16" s="4" t="inlineStr">
        <is>
          <t>Income tax benefit</t>
        </is>
      </c>
      <c r="B16" s="6" t="n">
        <v>2108</v>
      </c>
      <c r="C16" s="6" t="n">
        <v>246</v>
      </c>
      <c r="D16" s="6" t="n">
        <v>4496</v>
      </c>
    </row>
    <row r="17">
      <c r="A17" s="4" t="inlineStr">
        <is>
          <t>Loss before equity in subsidiaries loss</t>
        </is>
      </c>
      <c r="B17" s="6" t="n">
        <v>-5593</v>
      </c>
      <c r="C17" s="6" t="n">
        <v>-602</v>
      </c>
      <c r="D17" s="6" t="n">
        <v>-11007</v>
      </c>
    </row>
    <row r="18">
      <c r="A18" s="4" t="inlineStr">
        <is>
          <t>Equity in subsidiaries income (loss)</t>
        </is>
      </c>
      <c r="B18" s="6" t="n">
        <v>28983</v>
      </c>
      <c r="C18" s="6" t="n">
        <v>-12365</v>
      </c>
      <c r="D18" s="6" t="n">
        <v>40255</v>
      </c>
    </row>
    <row r="19">
      <c r="A19" s="4" t="inlineStr">
        <is>
          <t>Net income (loss)</t>
        </is>
      </c>
      <c r="B19" s="6" t="n">
        <v>23390</v>
      </c>
      <c r="C19" s="6" t="n">
        <v>-12967</v>
      </c>
      <c r="D19" s="6" t="n">
        <v>29248</v>
      </c>
    </row>
    <row r="20">
      <c r="A20" s="3" t="inlineStr">
        <is>
          <t>Other comprehensive income (loss)</t>
        </is>
      </c>
    </row>
    <row r="21">
      <c r="A21" s="4" t="inlineStr">
        <is>
          <t>Equity in other comprehensive income (loss) of subsidiaries</t>
        </is>
      </c>
      <c r="B21" s="6" t="n">
        <v>-1284</v>
      </c>
      <c r="C21" s="6" t="n">
        <v>191</v>
      </c>
      <c r="D21" s="6" t="n">
        <v>205</v>
      </c>
    </row>
    <row r="22">
      <c r="A22" s="4" t="inlineStr">
        <is>
          <t>Comprehensive income (loss)</t>
        </is>
      </c>
      <c r="B22" s="7" t="n">
        <v>22106</v>
      </c>
      <c r="C22" s="7" t="n">
        <v>-12776</v>
      </c>
      <c r="D22" s="7" t="n">
        <v>2945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Sterling Bancorp, Inc. (Parent Only) - CONDENSED STATEMENTS OF CASH FLOWS (Detail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23390</v>
      </c>
      <c r="C4" s="7" t="n">
        <v>-12967</v>
      </c>
      <c r="D4" s="7" t="n">
        <v>29248</v>
      </c>
    </row>
    <row r="5">
      <c r="A5" s="3" t="inlineStr">
        <is>
          <t>Adjustments to reconcile net income (loss) to net cash used in operating activities:</t>
        </is>
      </c>
    </row>
    <row r="6">
      <c r="A6" s="4" t="inlineStr">
        <is>
          <t>Other</t>
        </is>
      </c>
      <c r="B6" s="6" t="n">
        <v>468</v>
      </c>
      <c r="C6" s="6" t="n">
        <v>162</v>
      </c>
      <c r="D6" s="6" t="n">
        <v>613</v>
      </c>
    </row>
    <row r="7">
      <c r="A7" s="3" t="inlineStr">
        <is>
          <t>Change in operating assets and liabilities:</t>
        </is>
      </c>
    </row>
    <row r="8">
      <c r="A8" s="4" t="inlineStr">
        <is>
          <t>Other assets</t>
        </is>
      </c>
      <c r="B8" s="6" t="n">
        <v>14718</v>
      </c>
      <c r="C8" s="6" t="n">
        <v>-8946</v>
      </c>
      <c r="D8" s="6" t="n">
        <v>5032</v>
      </c>
    </row>
    <row r="9">
      <c r="A9" s="4" t="inlineStr">
        <is>
          <t>Net cash provided by operating activities</t>
        </is>
      </c>
      <c r="B9" s="6" t="n">
        <v>30746</v>
      </c>
      <c r="C9" s="6" t="n">
        <v>8646</v>
      </c>
      <c r="D9" s="6" t="n">
        <v>60793</v>
      </c>
    </row>
    <row r="10">
      <c r="A10" s="3" t="inlineStr">
        <is>
          <t>Cash Flows From Investing Activities</t>
        </is>
      </c>
    </row>
    <row r="11">
      <c r="A11" s="4" t="inlineStr">
        <is>
          <t>Capital contributed to subsidiary (Bank)</t>
        </is>
      </c>
      <c r="C11" s="6" t="n">
        <v>-50000</v>
      </c>
    </row>
    <row r="12">
      <c r="A12" s="4" t="inlineStr">
        <is>
          <t>Dividends received from subsidiaries</t>
        </is>
      </c>
      <c r="B12" s="6" t="n">
        <v>10000</v>
      </c>
      <c r="D12" s="6" t="n">
        <v>19002</v>
      </c>
    </row>
    <row r="13">
      <c r="A13" s="4" t="inlineStr">
        <is>
          <t>Net cash provided by investing activities</t>
        </is>
      </c>
      <c r="B13" s="6" t="n">
        <v>352470</v>
      </c>
      <c r="C13" s="6" t="n">
        <v>223788</v>
      </c>
      <c r="D13" s="6" t="n">
        <v>7643</v>
      </c>
    </row>
    <row r="14">
      <c r="A14" s="3" t="inlineStr">
        <is>
          <t>Cash Flows From Financing Activities</t>
        </is>
      </c>
    </row>
    <row r="15">
      <c r="A15" s="4" t="inlineStr">
        <is>
          <t>Proceeds from issuance of shares of common stock</t>
        </is>
      </c>
      <c r="B15" s="6" t="n">
        <v>1350</v>
      </c>
    </row>
    <row r="16">
      <c r="A16" s="4" t="inlineStr">
        <is>
          <t>Repurchase of shares of common stock</t>
        </is>
      </c>
      <c r="C16" s="6" t="n">
        <v>-82</v>
      </c>
      <c r="D16" s="6" t="n">
        <v>-30349</v>
      </c>
    </row>
    <row r="17">
      <c r="A17" s="4" t="inlineStr">
        <is>
          <t>Dividends paid to shareholders</t>
        </is>
      </c>
      <c r="C17" s="6" t="n">
        <v>-499</v>
      </c>
      <c r="D17" s="6" t="n">
        <v>-2044</v>
      </c>
    </row>
    <row r="18">
      <c r="A18" s="4" t="inlineStr">
        <is>
          <t>Net cash provided by (used in) financing activities</t>
        </is>
      </c>
      <c r="B18" s="6" t="n">
        <v>-970037</v>
      </c>
      <c r="C18" s="6" t="n">
        <v>688244</v>
      </c>
      <c r="D18" s="6" t="n">
        <v>-43143</v>
      </c>
    </row>
    <row r="19">
      <c r="A19" s="4" t="inlineStr">
        <is>
          <t>Net change in cash and due from banks</t>
        </is>
      </c>
      <c r="B19" s="6" t="n">
        <v>-586821</v>
      </c>
      <c r="C19" s="6" t="n">
        <v>920678</v>
      </c>
      <c r="D19" s="6" t="n">
        <v>25293</v>
      </c>
    </row>
    <row r="20">
      <c r="A20" s="4" t="inlineStr">
        <is>
          <t>Cash and due from banks at beginning of period</t>
        </is>
      </c>
      <c r="B20" s="6" t="n">
        <v>998497</v>
      </c>
      <c r="C20" s="6" t="n">
        <v>77819</v>
      </c>
      <c r="D20" s="6" t="n">
        <v>52526</v>
      </c>
    </row>
    <row r="21">
      <c r="A21" s="4" t="inlineStr">
        <is>
          <t>Cash and due from banks at end of period</t>
        </is>
      </c>
      <c r="B21" s="6" t="n">
        <v>411676</v>
      </c>
      <c r="C21" s="6" t="n">
        <v>998497</v>
      </c>
      <c r="D21" s="6" t="n">
        <v>77819</v>
      </c>
    </row>
    <row r="22">
      <c r="A22" s="3" t="inlineStr">
        <is>
          <t>Cash paid for:</t>
        </is>
      </c>
    </row>
    <row r="23">
      <c r="A23" s="4" t="inlineStr">
        <is>
          <t>Interest</t>
        </is>
      </c>
      <c r="B23" s="6" t="n">
        <v>50751</v>
      </c>
      <c r="C23" s="6" t="n">
        <v>48270</v>
      </c>
      <c r="D23" s="6" t="n">
        <v>38196</v>
      </c>
    </row>
    <row r="24">
      <c r="A24" s="4" t="inlineStr">
        <is>
          <t>Parent company | Reportable legal entities</t>
        </is>
      </c>
    </row>
    <row r="25">
      <c r="A25" s="3" t="inlineStr">
        <is>
          <t>Cash Flows From Operating Activities</t>
        </is>
      </c>
    </row>
    <row r="26">
      <c r="A26" s="4" t="inlineStr">
        <is>
          <t>Net income (loss)</t>
        </is>
      </c>
      <c r="B26" s="6" t="n">
        <v>23390</v>
      </c>
      <c r="C26" s="6" t="n">
        <v>-12967</v>
      </c>
      <c r="D26" s="6" t="n">
        <v>29248</v>
      </c>
    </row>
    <row r="27">
      <c r="A27" s="3" t="inlineStr">
        <is>
          <t>Adjustments to reconcile net income (loss) to net cash used in operating activities:</t>
        </is>
      </c>
    </row>
    <row r="28">
      <c r="A28" s="4" t="inlineStr">
        <is>
          <t>Equity in subsidiaries (income) loss</t>
        </is>
      </c>
      <c r="B28" s="6" t="n">
        <v>-28983</v>
      </c>
      <c r="C28" s="6" t="n">
        <v>12365</v>
      </c>
      <c r="D28" s="6" t="n">
        <v>-40255</v>
      </c>
    </row>
    <row r="29">
      <c r="A29" s="4" t="inlineStr">
        <is>
          <t>Other</t>
        </is>
      </c>
      <c r="B29" s="6" t="n">
        <v>2</v>
      </c>
      <c r="C29" s="6" t="n">
        <v>162</v>
      </c>
      <c r="D29" s="6" t="n">
        <v>150</v>
      </c>
    </row>
    <row r="30">
      <c r="A30" s="3" t="inlineStr">
        <is>
          <t>Change in operating assets and liabilities:</t>
        </is>
      </c>
    </row>
    <row r="31">
      <c r="A31" s="4" t="inlineStr">
        <is>
          <t>Other assets</t>
        </is>
      </c>
      <c r="B31" s="6" t="n">
        <v>12137</v>
      </c>
      <c r="C31" s="6" t="n">
        <v>-289</v>
      </c>
      <c r="D31" s="6" t="n">
        <v>-3353</v>
      </c>
    </row>
    <row r="32">
      <c r="A32" s="4" t="inlineStr">
        <is>
          <t>Other liabilities</t>
        </is>
      </c>
      <c r="B32" s="6" t="n">
        <v>-11897</v>
      </c>
      <c r="C32" s="6" t="n">
        <v>-7452</v>
      </c>
      <c r="D32" s="6" t="n">
        <v>10000</v>
      </c>
    </row>
    <row r="33">
      <c r="A33" s="4" t="inlineStr">
        <is>
          <t>Net cash provided by operating activities</t>
        </is>
      </c>
      <c r="B33" s="6" t="n">
        <v>-5351</v>
      </c>
      <c r="C33" s="6" t="n">
        <v>-8181</v>
      </c>
      <c r="D33" s="6" t="n">
        <v>-4210</v>
      </c>
    </row>
    <row r="34">
      <c r="A34" s="3" t="inlineStr">
        <is>
          <t>Cash Flows From Investing Activities</t>
        </is>
      </c>
    </row>
    <row r="35">
      <c r="A35" s="4" t="inlineStr">
        <is>
          <t>Capital contributed to subsidiary (Bank)</t>
        </is>
      </c>
      <c r="C35" s="6" t="n">
        <v>-50000</v>
      </c>
    </row>
    <row r="36">
      <c r="A36" s="4" t="inlineStr">
        <is>
          <t>Dividends received from subsidiaries</t>
        </is>
      </c>
      <c r="B36" s="6" t="n">
        <v>10000</v>
      </c>
      <c r="D36" s="6" t="n">
        <v>19002</v>
      </c>
    </row>
    <row r="37">
      <c r="A37" s="4" t="inlineStr">
        <is>
          <t>Net cash provided by investing activities</t>
        </is>
      </c>
      <c r="B37" s="6" t="n">
        <v>10000</v>
      </c>
      <c r="C37" s="6" t="n">
        <v>-50000</v>
      </c>
      <c r="D37" s="6" t="n">
        <v>19002</v>
      </c>
    </row>
    <row r="38">
      <c r="A38" s="3" t="inlineStr">
        <is>
          <t>Cash Flows From Financing Activities</t>
        </is>
      </c>
    </row>
    <row r="39">
      <c r="A39" s="4" t="inlineStr">
        <is>
          <t>Proceeds from issuance of shares of common stock</t>
        </is>
      </c>
      <c r="B39" s="6" t="n">
        <v>1350</v>
      </c>
    </row>
    <row r="40">
      <c r="A40" s="4" t="inlineStr">
        <is>
          <t>Repurchase of shares of common stock</t>
        </is>
      </c>
      <c r="C40" s="6" t="n">
        <v>-82</v>
      </c>
      <c r="D40" s="6" t="n">
        <v>-30349</v>
      </c>
    </row>
    <row r="41">
      <c r="A41" s="4" t="inlineStr">
        <is>
          <t>Repurchase of restricted shares to pay employee tax liability</t>
        </is>
      </c>
      <c r="B41" s="6" t="n">
        <v>-46</v>
      </c>
    </row>
    <row r="42">
      <c r="A42" s="4" t="inlineStr">
        <is>
          <t>Dividends paid to shareholders</t>
        </is>
      </c>
      <c r="C42" s="6" t="n">
        <v>-499</v>
      </c>
      <c r="D42" s="6" t="n">
        <v>-2044</v>
      </c>
    </row>
    <row r="43">
      <c r="A43" s="4" t="inlineStr">
        <is>
          <t>Net cash provided by (used in) financing activities</t>
        </is>
      </c>
      <c r="B43" s="6" t="n">
        <v>1304</v>
      </c>
      <c r="C43" s="6" t="n">
        <v>-581</v>
      </c>
      <c r="D43" s="6" t="n">
        <v>-32393</v>
      </c>
    </row>
    <row r="44">
      <c r="A44" s="4" t="inlineStr">
        <is>
          <t>Net change in cash and due from banks</t>
        </is>
      </c>
      <c r="B44" s="6" t="n">
        <v>5953</v>
      </c>
      <c r="C44" s="6" t="n">
        <v>-58762</v>
      </c>
      <c r="D44" s="6" t="n">
        <v>-17601</v>
      </c>
    </row>
    <row r="45">
      <c r="A45" s="4" t="inlineStr">
        <is>
          <t>Cash and due from banks at beginning of period</t>
        </is>
      </c>
      <c r="B45" s="6" t="n">
        <v>20952</v>
      </c>
      <c r="C45" s="6" t="n">
        <v>79714</v>
      </c>
      <c r="D45" s="6" t="n">
        <v>97315</v>
      </c>
    </row>
    <row r="46">
      <c r="A46" s="4" t="inlineStr">
        <is>
          <t>Cash and due from banks at end of period</t>
        </is>
      </c>
      <c r="B46" s="6" t="n">
        <v>26905</v>
      </c>
      <c r="C46" s="6" t="n">
        <v>20952</v>
      </c>
      <c r="D46" s="6" t="n">
        <v>79714</v>
      </c>
    </row>
    <row r="47">
      <c r="A47" s="3" t="inlineStr">
        <is>
          <t>Cash paid for:</t>
        </is>
      </c>
    </row>
    <row r="48">
      <c r="A48" s="4" t="inlineStr">
        <is>
          <t>Interest</t>
        </is>
      </c>
      <c r="B48" s="7" t="n">
        <v>4249</v>
      </c>
      <c r="C48" s="7" t="n">
        <v>4550</v>
      </c>
      <c r="D48" s="7" t="n">
        <v>455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5" customWidth="1" min="1" max="1"/>
    <col width="21" customWidth="1" min="2" max="2"/>
    <col width="21" customWidth="1" min="3" max="3"/>
    <col width="14" customWidth="1" min="4" max="4"/>
    <col width="14" customWidth="1" min="5" max="5"/>
    <col width="14" customWidth="1" min="6" max="6"/>
  </cols>
  <sheetData>
    <row r="1">
      <c r="A1" s="1" t="inlineStr">
        <is>
          <t>Subsequent Events (Details) $ in Thousands</t>
        </is>
      </c>
      <c r="B1" s="2" t="inlineStr">
        <is>
          <t>Jan. 21, 2022USD ($)</t>
        </is>
      </c>
      <c r="C1" s="2" t="inlineStr">
        <is>
          <t>Feb. 28, 2022USD ($)</t>
        </is>
      </c>
      <c r="D1" s="2" t="inlineStr">
        <is>
          <t>Mar. 23, 2022</t>
        </is>
      </c>
      <c r="E1" s="2" t="inlineStr">
        <is>
          <t>Dec. 31, 2021</t>
        </is>
      </c>
      <c r="F1" s="2" t="inlineStr">
        <is>
          <t>Dec. 31, 2020</t>
        </is>
      </c>
    </row>
    <row r="2">
      <c r="A2" s="3" t="inlineStr">
        <is>
          <t>Subsequent Events</t>
        </is>
      </c>
    </row>
    <row r="3">
      <c r="A3" s="4" t="inlineStr">
        <is>
          <t>For Capital Adequacy Purposes</t>
        </is>
      </c>
      <c r="E3" s="11" t="n">
        <v>0.08</v>
      </c>
      <c r="F3" s="11" t="n">
        <v>0.08</v>
      </c>
    </row>
    <row r="4">
      <c r="A4" s="4" t="inlineStr">
        <is>
          <t>For Capital Adequacy Purposes</t>
        </is>
      </c>
      <c r="E4" s="11" t="n">
        <v>0.06</v>
      </c>
      <c r="F4" s="11" t="n">
        <v>0.06</v>
      </c>
    </row>
    <row r="5">
      <c r="A5" s="4" t="inlineStr">
        <is>
          <t>Total adjusted capital to risk weighted assets, Actual, Ratio</t>
        </is>
      </c>
      <c r="E5" s="11" t="n">
        <v>0.2902</v>
      </c>
      <c r="F5" s="11" t="n">
        <v>0.2258</v>
      </c>
    </row>
    <row r="6">
      <c r="A6" s="4" t="inlineStr">
        <is>
          <t>Common Tier 1 (CET1), Actual, Ratio</t>
        </is>
      </c>
      <c r="E6" s="11" t="n">
        <v>0.2408</v>
      </c>
      <c r="F6" s="11" t="n">
        <v>0.1768</v>
      </c>
    </row>
    <row r="7">
      <c r="A7" s="4" t="inlineStr">
        <is>
          <t>Tier 1 (core) capital to risk weighted assets, Actual, Ratio</t>
        </is>
      </c>
      <c r="E7" s="11" t="n">
        <v>0.2408</v>
      </c>
      <c r="F7" s="11" t="n">
        <v>0.1768</v>
      </c>
    </row>
    <row r="8">
      <c r="A8" s="4" t="inlineStr">
        <is>
          <t>Bank</t>
        </is>
      </c>
    </row>
    <row r="9">
      <c r="A9" s="3" t="inlineStr">
        <is>
          <t>Subsequent Events</t>
        </is>
      </c>
    </row>
    <row r="10">
      <c r="A10" s="4" t="inlineStr">
        <is>
          <t>For Capital Adequacy Purposes</t>
        </is>
      </c>
      <c r="E10" s="11" t="n">
        <v>0.08</v>
      </c>
      <c r="F10" s="11" t="n">
        <v>0.08</v>
      </c>
    </row>
    <row r="11">
      <c r="A11" s="4" t="inlineStr">
        <is>
          <t>For Capital Adequacy Purposes</t>
        </is>
      </c>
      <c r="E11" s="11" t="n">
        <v>0.06</v>
      </c>
      <c r="F11" s="11" t="n">
        <v>0.06</v>
      </c>
    </row>
    <row r="12">
      <c r="A12" s="4" t="inlineStr">
        <is>
          <t>Total adjusted capital to risk weighted assets, Actual, Ratio</t>
        </is>
      </c>
      <c r="E12" s="11" t="n">
        <v>0.2807</v>
      </c>
      <c r="F12" s="11" t="n">
        <v>0.2156</v>
      </c>
    </row>
    <row r="13">
      <c r="A13" s="4" t="inlineStr">
        <is>
          <t>Common Tier 1 (CET1), Actual, Ratio</t>
        </is>
      </c>
      <c r="E13" s="11" t="n">
        <v>0.2679</v>
      </c>
      <c r="F13" s="11" t="n">
        <v>0.2027</v>
      </c>
    </row>
    <row r="14">
      <c r="A14" s="4" t="inlineStr">
        <is>
          <t>Tier 1 (core) capital to risk weighted assets, Actual, Ratio</t>
        </is>
      </c>
      <c r="E14" s="11" t="n">
        <v>0.2679</v>
      </c>
      <c r="F14" s="11" t="n">
        <v>0.2027</v>
      </c>
    </row>
    <row r="15">
      <c r="A15" s="4" t="inlineStr">
        <is>
          <t>Advantage Loan Program | If 100% Risk Weight Is Applied</t>
        </is>
      </c>
    </row>
    <row r="16">
      <c r="A16" s="3" t="inlineStr">
        <is>
          <t>Subsequent Events</t>
        </is>
      </c>
    </row>
    <row r="17">
      <c r="A17" s="4" t="inlineStr">
        <is>
          <t>For Capital Adequacy Purposes</t>
        </is>
      </c>
      <c r="E17" s="6" t="n">
        <v>1</v>
      </c>
    </row>
    <row r="18">
      <c r="A18" s="4" t="inlineStr">
        <is>
          <t>For Capital Adequacy Purposes</t>
        </is>
      </c>
      <c r="E18" s="6" t="n">
        <v>1</v>
      </c>
    </row>
    <row r="19">
      <c r="A19" s="4" t="inlineStr">
        <is>
          <t>Total adjusted capital to risk weighted assets, Actual, Ratio</t>
        </is>
      </c>
      <c r="E19" s="11" t="n">
        <v>0.2124</v>
      </c>
    </row>
    <row r="20">
      <c r="A20" s="4" t="inlineStr">
        <is>
          <t>Tier 1 (core) capital to risk weighted assets, Actual, Ratio</t>
        </is>
      </c>
      <c r="E20" s="11" t="n">
        <v>0.1734</v>
      </c>
    </row>
    <row r="21">
      <c r="A21" s="4" t="inlineStr">
        <is>
          <t>Advantage Loan Program | Bank | If 100% Risk Weight Is Applied</t>
        </is>
      </c>
    </row>
    <row r="22">
      <c r="A22" s="3" t="inlineStr">
        <is>
          <t>Subsequent Events</t>
        </is>
      </c>
    </row>
    <row r="23">
      <c r="A23" s="4" t="inlineStr">
        <is>
          <t>Total adjusted capital to risk weighted assets, Actual, Ratio</t>
        </is>
      </c>
      <c r="E23" s="11" t="n">
        <v>0.2055</v>
      </c>
    </row>
    <row r="24">
      <c r="A24" s="4" t="inlineStr">
        <is>
          <t>Tier 1 (core) capital to risk weighted assets, Actual, Ratio</t>
        </is>
      </c>
      <c r="E24" s="11" t="n">
        <v>0.1928</v>
      </c>
    </row>
    <row r="25">
      <c r="A25" s="4" t="inlineStr">
        <is>
          <t>Subsequent event</t>
        </is>
      </c>
    </row>
    <row r="26">
      <c r="A26" s="3" t="inlineStr">
        <is>
          <t>Subsequent Events</t>
        </is>
      </c>
    </row>
    <row r="27">
      <c r="A27" s="4" t="inlineStr">
        <is>
          <t>Plaintiff attorney's fee and expenses</t>
        </is>
      </c>
      <c r="B27" s="7" t="n">
        <v>650</v>
      </c>
    </row>
    <row r="28">
      <c r="A28" s="4" t="inlineStr">
        <is>
          <t>Subsequent event | Commercial real estate</t>
        </is>
      </c>
    </row>
    <row r="29">
      <c r="A29" s="3" t="inlineStr">
        <is>
          <t>Subsequent Events</t>
        </is>
      </c>
    </row>
    <row r="30">
      <c r="A30" s="4" t="inlineStr">
        <is>
          <t>Proceeds from sale of loans held for sale</t>
        </is>
      </c>
      <c r="C30" s="7" t="n">
        <v>49400</v>
      </c>
    </row>
    <row r="31">
      <c r="A31" s="4" t="inlineStr">
        <is>
          <t>Subsequent event | Advantage Loan Program | If 100% Risk Weight Is Applied</t>
        </is>
      </c>
    </row>
    <row r="32">
      <c r="A32" s="3" t="inlineStr">
        <is>
          <t>Subsequent Events</t>
        </is>
      </c>
    </row>
    <row r="33">
      <c r="A33" s="4" t="inlineStr">
        <is>
          <t>For Capital Adequacy Purposes</t>
        </is>
      </c>
      <c r="D33" s="6" t="n">
        <v>1</v>
      </c>
    </row>
    <row r="34">
      <c r="A34" s="4" t="inlineStr">
        <is>
          <t>For Capital Adequacy Purposes</t>
        </is>
      </c>
      <c r="D34" s="6" t="n">
        <v>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9:23:37Z</dcterms:created>
  <dcterms:modified xmlns:dcterms="http://purl.org/dc/terms/" xmlns:xsi="http://www.w3.org/2001/XMLSchema-instance" xsi:type="dcterms:W3CDTF">2022-03-31T19:23:37Z</dcterms:modified>
</cp:coreProperties>
</file>